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STATEMENTS " sheetId="7" state="visible" r:id="rId7"/>
    <sheet xmlns:r="http://schemas.openxmlformats.org/officeDocument/2006/relationships" name="UNAUDITED CONDENSED STATEMENTS8" sheetId="8" state="visible" r:id="rId8"/>
    <sheet xmlns:r="http://schemas.openxmlformats.org/officeDocument/2006/relationships" name="UNAUDITED CONDENSED CONSOLIDAT9" sheetId="9" state="visible" r:id="rId9"/>
    <sheet xmlns:r="http://schemas.openxmlformats.org/officeDocument/2006/relationships" name="Summary of Accounting Polic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Other Noninterest Income and Ot"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Related Party Transactions" sheetId="20" state="visible" r:id="rId20"/>
    <sheet xmlns:r="http://schemas.openxmlformats.org/officeDocument/2006/relationships" name="Regulatory Matters" sheetId="21" state="visible" r:id="rId21"/>
    <sheet xmlns:r="http://schemas.openxmlformats.org/officeDocument/2006/relationships" name="Commitments and Contingent Liab" sheetId="22" state="visible" r:id="rId22"/>
    <sheet xmlns:r="http://schemas.openxmlformats.org/officeDocument/2006/relationships" name="Concentrations of Credit" sheetId="23" state="visible" r:id="rId23"/>
    <sheet xmlns:r="http://schemas.openxmlformats.org/officeDocument/2006/relationships" name="Supplemental Cash Flow Informat" sheetId="24" state="visible" r:id="rId24"/>
    <sheet xmlns:r="http://schemas.openxmlformats.org/officeDocument/2006/relationships" name="Disclosure About Fair Values of" sheetId="25" state="visible" r:id="rId25"/>
    <sheet xmlns:r="http://schemas.openxmlformats.org/officeDocument/2006/relationships" name="Segment Reporting" sheetId="26" state="visible" r:id="rId26"/>
    <sheet xmlns:r="http://schemas.openxmlformats.org/officeDocument/2006/relationships" name="Equity-based Compensation" sheetId="27" state="visible" r:id="rId27"/>
    <sheet xmlns:r="http://schemas.openxmlformats.org/officeDocument/2006/relationships" name="Accumulated Other Comprehensive" sheetId="28" state="visible" r:id="rId28"/>
    <sheet xmlns:r="http://schemas.openxmlformats.org/officeDocument/2006/relationships" name="Variable Interest Entities and " sheetId="29" state="visible" r:id="rId29"/>
    <sheet xmlns:r="http://schemas.openxmlformats.org/officeDocument/2006/relationships" name="Summary of Accounting Policies " sheetId="30" state="visible" r:id="rId30"/>
    <sheet xmlns:r="http://schemas.openxmlformats.org/officeDocument/2006/relationships" name="Securities (Tables)" sheetId="31" state="visible" r:id="rId31"/>
    <sheet xmlns:r="http://schemas.openxmlformats.org/officeDocument/2006/relationships" name="Loans and Allowance for Credi32" sheetId="32" state="visible" r:id="rId32"/>
    <sheet xmlns:r="http://schemas.openxmlformats.org/officeDocument/2006/relationships" name="Goodwill and Other Intangible33" sheetId="33" state="visible" r:id="rId33"/>
    <sheet xmlns:r="http://schemas.openxmlformats.org/officeDocument/2006/relationships" name="Derivatives (Tables)" sheetId="34" state="visible" r:id="rId34"/>
    <sheet xmlns:r="http://schemas.openxmlformats.org/officeDocument/2006/relationships" name="Borrowed Funds (Tables)" sheetId="35" state="visible" r:id="rId35"/>
    <sheet xmlns:r="http://schemas.openxmlformats.org/officeDocument/2006/relationships" name="Other Noninterest Income and 36" sheetId="36" state="visible" r:id="rId36"/>
    <sheet xmlns:r="http://schemas.openxmlformats.org/officeDocument/2006/relationships" name="Earnings Per Common Share (Tabl" sheetId="37" state="visible" r:id="rId37"/>
    <sheet xmlns:r="http://schemas.openxmlformats.org/officeDocument/2006/relationships" name="Regulatory Matters (Tables)" sheetId="38" state="visible" r:id="rId38"/>
    <sheet xmlns:r="http://schemas.openxmlformats.org/officeDocument/2006/relationships" name="Commitments and Contingent Li39" sheetId="39" state="visible" r:id="rId39"/>
    <sheet xmlns:r="http://schemas.openxmlformats.org/officeDocument/2006/relationships" name="Supplemental Cash Flow Inform40" sheetId="40" state="visible" r:id="rId40"/>
    <sheet xmlns:r="http://schemas.openxmlformats.org/officeDocument/2006/relationships" name="Disclosure About Fair Values 41" sheetId="41" state="visible" r:id="rId41"/>
    <sheet xmlns:r="http://schemas.openxmlformats.org/officeDocument/2006/relationships" name="Segment Reporting (Tables)" sheetId="42" state="visible" r:id="rId42"/>
    <sheet xmlns:r="http://schemas.openxmlformats.org/officeDocument/2006/relationships" name="Accumulated Other Comprehensi43" sheetId="43" state="visible" r:id="rId43"/>
    <sheet xmlns:r="http://schemas.openxmlformats.org/officeDocument/2006/relationships" name="Summary of Accounting Policie44" sheetId="44" state="visible" r:id="rId44"/>
    <sheet xmlns:r="http://schemas.openxmlformats.org/officeDocument/2006/relationships" name="Securities - Summary of Amortiz" sheetId="45" state="visible" r:id="rId45"/>
    <sheet xmlns:r="http://schemas.openxmlformats.org/officeDocument/2006/relationships" name="Securities - Schedule of Contra" sheetId="46" state="visible" r:id="rId46"/>
    <sheet xmlns:r="http://schemas.openxmlformats.org/officeDocument/2006/relationships" name="Securities - Additional Informa" sheetId="47" state="visible" r:id="rId47"/>
    <sheet xmlns:r="http://schemas.openxmlformats.org/officeDocument/2006/relationships" name="Securities - Summary of Proceed" sheetId="48" state="visible" r:id="rId48"/>
    <sheet xmlns:r="http://schemas.openxmlformats.org/officeDocument/2006/relationships" name="Securities - Schedule of Securi"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rivatives - Schedule of Notio" sheetId="64" state="visible" r:id="rId64"/>
    <sheet xmlns:r="http://schemas.openxmlformats.org/officeDocument/2006/relationships" name="Derivatives - Additional Inform" sheetId="65" state="visible" r:id="rId65"/>
    <sheet xmlns:r="http://schemas.openxmlformats.org/officeDocument/2006/relationships" name="Derivatives - Schedule of Gain " sheetId="66" state="visible" r:id="rId66"/>
    <sheet xmlns:r="http://schemas.openxmlformats.org/officeDocument/2006/relationships" name="Derivative - Schedule of Intere" sheetId="67" state="visible" r:id="rId67"/>
    <sheet xmlns:r="http://schemas.openxmlformats.org/officeDocument/2006/relationships" name="Deposits - Additional Informati" sheetId="68" state="visible" r:id="rId68"/>
    <sheet xmlns:r="http://schemas.openxmlformats.org/officeDocument/2006/relationships" name="Borrowed Funds - Additional Inf" sheetId="69" state="visible" r:id="rId69"/>
    <sheet xmlns:r="http://schemas.openxmlformats.org/officeDocument/2006/relationships" name="Borrowed Funds - Summary of Sec" sheetId="70" state="visible" r:id="rId70"/>
    <sheet xmlns:r="http://schemas.openxmlformats.org/officeDocument/2006/relationships" name="Borrowed Funds - Summary of Deb" sheetId="71" state="visible" r:id="rId71"/>
    <sheet xmlns:r="http://schemas.openxmlformats.org/officeDocument/2006/relationships" name="Borrowed Funds - Summary of D72" sheetId="72" state="visible" r:id="rId72"/>
    <sheet xmlns:r="http://schemas.openxmlformats.org/officeDocument/2006/relationships" name="Borrowed Funds - Summary of Jun" sheetId="73" state="visible" r:id="rId73"/>
    <sheet xmlns:r="http://schemas.openxmlformats.org/officeDocument/2006/relationships" name="Borrowed Funds - Summary of J74" sheetId="74" state="visible" r:id="rId74"/>
    <sheet xmlns:r="http://schemas.openxmlformats.org/officeDocument/2006/relationships" name="Other Noninterest Income and 75" sheetId="75" state="visible" r:id="rId75"/>
    <sheet xmlns:r="http://schemas.openxmlformats.org/officeDocument/2006/relationships" name="Income Taxes - Additional Infor" sheetId="76" state="visible" r:id="rId76"/>
    <sheet xmlns:r="http://schemas.openxmlformats.org/officeDocument/2006/relationships" name="Earnings Per Common Share - Rec" sheetId="77" state="visible" r:id="rId77"/>
    <sheet xmlns:r="http://schemas.openxmlformats.org/officeDocument/2006/relationships" name="Earnings Per Common Share - Add" sheetId="78" state="visible" r:id="rId78"/>
    <sheet xmlns:r="http://schemas.openxmlformats.org/officeDocument/2006/relationships" name="Regulatory Matters - Schedule o" sheetId="79" state="visible" r:id="rId79"/>
    <sheet xmlns:r="http://schemas.openxmlformats.org/officeDocument/2006/relationships" name="Regulatory Matters - Additional" sheetId="80" state="visible" r:id="rId80"/>
    <sheet xmlns:r="http://schemas.openxmlformats.org/officeDocument/2006/relationships" name="Commitments and Contingent Li81" sheetId="81" state="visible" r:id="rId81"/>
    <sheet xmlns:r="http://schemas.openxmlformats.org/officeDocument/2006/relationships" name="Commitments and Contingent Li82" sheetId="82" state="visible" r:id="rId82"/>
    <sheet xmlns:r="http://schemas.openxmlformats.org/officeDocument/2006/relationships" name="Supplemental Cash Flow Inform83" sheetId="83" state="visible" r:id="rId83"/>
    <sheet xmlns:r="http://schemas.openxmlformats.org/officeDocument/2006/relationships" name="Disclosure About Fair Values 84" sheetId="84" state="visible" r:id="rId84"/>
    <sheet xmlns:r="http://schemas.openxmlformats.org/officeDocument/2006/relationships" name="Disclosure About Fair Values 85" sheetId="85" state="visible" r:id="rId85"/>
    <sheet xmlns:r="http://schemas.openxmlformats.org/officeDocument/2006/relationships" name="Disclosure About Fair Values 86" sheetId="86" state="visible" r:id="rId86"/>
    <sheet xmlns:r="http://schemas.openxmlformats.org/officeDocument/2006/relationships" name="Disclosure About Fair Values 87" sheetId="87" state="visible" r:id="rId87"/>
    <sheet xmlns:r="http://schemas.openxmlformats.org/officeDocument/2006/relationships" name="Disclosure About Fair Values 88" sheetId="88" state="visible" r:id="rId88"/>
    <sheet xmlns:r="http://schemas.openxmlformats.org/officeDocument/2006/relationships" name="Segment Reporting - Additional " sheetId="89" state="visible" r:id="rId89"/>
    <sheet xmlns:r="http://schemas.openxmlformats.org/officeDocument/2006/relationships" name="Segment Reporting - Summary of " sheetId="90" state="visible" r:id="rId90"/>
    <sheet xmlns:r="http://schemas.openxmlformats.org/officeDocument/2006/relationships" name="Equity-based Compensation - Add" sheetId="91" state="visible" r:id="rId91"/>
    <sheet xmlns:r="http://schemas.openxmlformats.org/officeDocument/2006/relationships" name="Accumulated Other Comprehensi92" sheetId="92" state="visible" r:id="rId92"/>
    <sheet xmlns:r="http://schemas.openxmlformats.org/officeDocument/2006/relationships" name="Variable Interest Entities an93" sheetId="93" state="visible" r:id="rId93"/>
  </sheets>
  <definedNames/>
  <calcPr calcId="124519" fullCalcOnLoad="1"/>
</workbook>
</file>

<file path=xl/sharedStrings.xml><?xml version="1.0" encoding="utf-8"?>
<sst xmlns="http://schemas.openxmlformats.org/spreadsheetml/2006/main" uniqueCount="1077">
  <si>
    <t>Document and Entity Information - shares</t>
  </si>
  <si>
    <t>6 Months Ended</t>
  </si>
  <si>
    <t>Jun. 30, 2017</t>
  </si>
  <si>
    <t>Aug. 1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ADE</t>
  </si>
  <si>
    <t>Entity Registrant Name</t>
  </si>
  <si>
    <t>CADENCE BANCORPORATION</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ASSETS</t>
  </si>
  <si>
    <t>Cash and due from banks</t>
  </si>
  <si>
    <t>Interest-bearing deposits with banks</t>
  </si>
  <si>
    <t>Federal funds sold</t>
  </si>
  <si>
    <t>Total cash and cash equivalents</t>
  </si>
  <si>
    <t>Securities available-for-sale</t>
  </si>
  <si>
    <t>Securities held-to-maturity (estimated fair value of $456 and $463 at June 30, 2017 and December 31, 2016, respectively)</t>
  </si>
  <si>
    <t>Other securities - FRB and FHLB stock</t>
  </si>
  <si>
    <t>Loans held for sale</t>
  </si>
  <si>
    <t>Loans</t>
  </si>
  <si>
    <t>Less: allowance for credit losses</t>
  </si>
  <si>
    <t>Net loans</t>
  </si>
  <si>
    <t>Interest receivable</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 $0.01 par value, authorized 300,000,000 shares; 83,625,000 and 75,000,000 shares issued and outstanding at June 30, 2017 and December 31, 2016, respectively</t>
  </si>
  <si>
    <t>Additional paid-in capital</t>
  </si>
  <si>
    <t>Retained earnings</t>
  </si>
  <si>
    <t>Accumulated other comprehensive loss ("OCI")</t>
  </si>
  <si>
    <t>Total shareholders' equity</t>
  </si>
  <si>
    <t>Total Liabilities and Shareholders' Equity</t>
  </si>
  <si>
    <t>CONDENSED CONSOLIDATED BALANCE SHEETS (Parenthetical) - USD ($) $ in Thousands</t>
  </si>
  <si>
    <t>Statement Of Financial Position [Abstract]</t>
  </si>
  <si>
    <t>Estimated fair value of held-to-maturity securities</t>
  </si>
  <si>
    <t>Common stock, par value</t>
  </si>
  <si>
    <t>Common stock, shares authorized</t>
  </si>
  <si>
    <t>Common stock, shares issued</t>
  </si>
  <si>
    <t>Common Stock, Shares, Outstanding</t>
  </si>
  <si>
    <t>UNAUDITED CONDENSED CONSOLIDATED STATEMENTS OF INCOME - USD ($) $ in Thousands</t>
  </si>
  <si>
    <t>3 Months Ended</t>
  </si>
  <si>
    <t>Jun. 30, 2016</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Service charges on deposit accounts</t>
  </si>
  <si>
    <t>Other service fees</t>
  </si>
  <si>
    <t>Credit related fees</t>
  </si>
  <si>
    <t>Trust services revenue</t>
  </si>
  <si>
    <t>Mortgage banking income</t>
  </si>
  <si>
    <t>Investment advisory revenue</t>
  </si>
  <si>
    <t>Securities (losses) gains, net</t>
  </si>
  <si>
    <t>Other income</t>
  </si>
  <si>
    <t>Total noninterest income</t>
  </si>
  <si>
    <t>NONINTEREST EXPENSE</t>
  </si>
  <si>
    <t>Salaries and employee benefits</t>
  </si>
  <si>
    <t>Premises and equipment</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UNAUDITED CONDENSED CONSOLIDATED STATEMENTS OF COMPREHENSIVE INCOME - USD ($) $ in Thousands</t>
  </si>
  <si>
    <t>Statement Of Income And Comprehensive Income [Abstract]</t>
  </si>
  <si>
    <t>Net unrealized gains on securities available-for-sale:</t>
  </si>
  <si>
    <t>Unrealized gains arising during the period (net of $(6,047), $(4,647), $(6,691), and $(8,433) tax effect, respectively)</t>
  </si>
  <si>
    <t>Reclassification adjustments for losses (gains) realized in net income (net of $(90), $375, $(60), and $399 tax effect, respectively)</t>
  </si>
  <si>
    <t>Net unrealized gains on securities available-for-sale</t>
  </si>
  <si>
    <t>Net unrealized gains on derivative instruments designated as cash flow hedges:</t>
  </si>
  <si>
    <t>Unrealized gains arising during the period (net of $(1,805), $(5,671), $(1,225), and $(11,875) tax effect, respectively)</t>
  </si>
  <si>
    <t>Reclassification adjustments for (gains) realized in net income (net of $430, $1,329, $1,118, and $1,984 tax effect, respectively)</t>
  </si>
  <si>
    <t>Net change in unrealized gains on derivative instruments</t>
  </si>
  <si>
    <t>Other comprehensive income, net of tax</t>
  </si>
  <si>
    <t>Comprehensive income</t>
  </si>
  <si>
    <t>UNAUDITED CONDENSED CONSOLIDATED STATEMENTS OF COMPREHENSIVE INCOME (Parenthetical) - USD ($) $ in Thousands</t>
  </si>
  <si>
    <t>Unrealized gains arising during the period, tax effect</t>
  </si>
  <si>
    <t>Reclassification adjustments for (gains) realized in net income, tax effect</t>
  </si>
  <si>
    <t>UNAUDITED CONDENSED STATEMENTS OF CHANGES IN SHAREHOLDERS' EQUITY - 6 months ended Jun. 30, 2017 - USD ($) $ in Thousands</t>
  </si>
  <si>
    <t>Total</t>
  </si>
  <si>
    <t>Common Stock</t>
  </si>
  <si>
    <t>Additional Paid-in Capital</t>
  </si>
  <si>
    <t>Retained Earnings</t>
  </si>
  <si>
    <t>Accumulated OCI</t>
  </si>
  <si>
    <t>Balance at Dec. 31, 2016</t>
  </si>
  <si>
    <t>Equity-based compensation cost</t>
  </si>
  <si>
    <t>Other comprehensive income</t>
  </si>
  <si>
    <t>Issuance of 8,625,000 common shares, net of issuance costs</t>
  </si>
  <si>
    <t>Balance at Jun. 30, 2017</t>
  </si>
  <si>
    <t>UNAUDITED CONDENSED STATEMENTS OF CHANGES IN SHAREHOLDERS' EQUITY (Parenthetical)</t>
  </si>
  <si>
    <t>Jun. 30, 2017shares</t>
  </si>
  <si>
    <t>Statement Of Stockholders Equity [Abstract]</t>
  </si>
  <si>
    <t>Issuance of common shares</t>
  </si>
  <si>
    <t>UNAUDITED CONDENSED CONSOLIDATED STATEMENTS OF CASH FLOWS - USD ($) $ in Thousands</t>
  </si>
  <si>
    <t>Statement Of Cash Flows [Abstract]</t>
  </si>
  <si>
    <t>NET CASH FLOWS PROVIDED BY OPERATING ACTIVITIES</t>
  </si>
  <si>
    <t>CASH FLOWS FROM INVESTING ACTIVITIES</t>
  </si>
  <si>
    <t>Purchase of securities available-for-sale</t>
  </si>
  <si>
    <t>Proceeds from sales of securities available-for-sale</t>
  </si>
  <si>
    <t>Proceeds from maturities, calls and paydowns of securities available-for-sale</t>
  </si>
  <si>
    <t>Proceeds from sale of commercial loans held for sale</t>
  </si>
  <si>
    <t>Increase in loans, net</t>
  </si>
  <si>
    <t>Purchase of premises and equipment</t>
  </si>
  <si>
    <t>Proceeds from disposition of foreclosed property</t>
  </si>
  <si>
    <t>Other, net</t>
  </si>
  <si>
    <t>Net cash used in investing activities</t>
  </si>
  <si>
    <t>CASH FLOWS FROM FINANCING ACTIVITIES</t>
  </si>
  <si>
    <t>(Decrease) increase in deposits, net</t>
  </si>
  <si>
    <t>Net change in securities sold under agreements to repurchase</t>
  </si>
  <si>
    <t>Net change in short-term FHLB advances</t>
  </si>
  <si>
    <t>Purchase of senior debt</t>
  </si>
  <si>
    <t>Proceeds from issuance of common stock</t>
  </si>
  <si>
    <t>Net cash provided by financing activities</t>
  </si>
  <si>
    <t>Net increase (de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the audited consolidated financial statements and footnote disclosures for the Company previously filed with the SEC in the Company’s prospectus filed with the Securities and Exchange Commission on April 14, 2017 pursuant to Rule 424(b) of the Securities Act. Operating results for the period ended June 30, 2017 are not necessarily indicative of the results that may be expected for the year ending December 31, 2017.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7 presentation. These reclassifications did not materially impact the Company’s consolidated balance sheets or consolidated statements of income. 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 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Recently Adopted Accounting Pronouncements In March 2016, the FASB issued Accounting Standards Update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doption at January 1, 2017 of ASU 2016-09 did not have a significant impact on our financial position, results of operations or cash flow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We expect that ASU 2014-09 will require us to change how we recognize certain recurring revenue streams within insurance commissions and fees and other categories of noninterest income; however, we do not expect these changes to have a significant impact on our consolidated financial statements. We expect to adopt the standard in the first quarter of 2018 with a cumulative effect adjustment to opening retained earnings, if such adjustment is deemed to be significant.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ASU 2016-01 will be effective for fiscal years and interim periods beginning after December 15, 2017. The Company does not expect this guidance will have a material effect on the Company’s consolidated balance sheets and consolidated statements of income. In February 2016, the FASB issued ASU 2016-02, “Leases” . In June 2016, 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The Company is not expecting to early adopt the ASU.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is currently evaluating the effect of the ASU.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Securities</t>
  </si>
  <si>
    <t>Investments Debt And Equity Securities [Abstract]</t>
  </si>
  <si>
    <t xml:space="preserve">Note 2—Securities A summary of amortized cost and estimated fair value of securities available-for-sale and securities held-to-maturity at June 30, 2017 and December 31, 2016 is as follows:
Gross
Gross
Amortized
Unrealized
Unrealized
Estimated
(In thousands)
Cost
Gains
Losses
Fair Value
June 30, 2017
Securities available-for-sale:
U.S. Treasury securities
$
100,656
$
—
$
3,058
$
97,598
Obligations of U.S. government agencies
87,786
689
125
88,350
Mortgage-backed securities issued or guaranteed by U.S. agencies (MBS)
Residential pass-through:
Guaranteed by GNMA
119,774
1,206
1,145
119,835
Issued by FNMA and FHLMC
252,723
1,543
2,137
252,129
Other residential mortgage-backed securities
44,969
293
778
44,484
Commercial mortgage-backed securities
65,150
—
3,781
61,369
Total MBS
482,616
3,042
7,841
477,817
Obligations of states and municipal subdivisions
422,500
2,742
14,819
410,423
Other securities
5,679
206
138
5,747
Total securities available-for-sale
$
1,099,237
$
6,679
$
25,981
$
1,079,935
Securities held-to-maturity:
Obligations of states and municipal subdivisions
$
425
$
31
$
—
$
456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
The scheduled contractual maturities of securities available-for-sale and securities held-to-maturity at June 30, 2017 were as follows:
Available-for-Sale
Held-to-Maturity
Amortized
Estimated
Amortized
Estimated
(In thousands)
Cost
Fair Value
Cost
Fair Value
Due in one year or less
$
1,515
$
1,515
$
—
$
—
Due after one year through five years
109,532
106,614
425
456
Due after five years through ten years
20,348
20,650
—
—
Due after ten years
479,547
467,592
—
—
Mortgage-backed securities and other securities
488,295
483,564
—
—
Total
$
1,099,237
$
1,079,935
$
425
$
456
Proceeds from sales, gross gains, and gross losses on sales of securities available for sale for the three and six months ended June 30, 2017 and 2016 are presented below. There were no other-than-temporary impairment charges included in gross realized losses for the three and six months ended June 30, 2017 and 2016. The specific identification method is used to reclassify gains and losses out of other comprehensive income at the time of sale.
For the Three Months Ended June 30,
For the Six Months Ended June 30,
(In thousands)
2017
2016
2017
2016
Gross realized gains
$
69
$
1,117
$
150
$
1,181
Gross realized losses
(313
)
(98
)
(313
)
(98
)
Realized (losses) gains on sale of securities available for sale, net
$
(244
)
$
1,019
$
(163
)
$
1,083
Securities with a carrying value of $567.9 million and $380.4 million at June 30, 2017 and December 31, 2016, respectively, were pledged to secure public and trust deposits, FHLB borrowings, repurchase agreements and for other purposes as required or permitted by law. The detail concerning securities classified as available-for-sale with unrealized losses as of June 30, 2017 and December 31, 2016 was as follows:
Unrealized loss analysis
Losses &lt; 12 Months
Losses &gt; 12 Months
Gross
Gross
Estimated
Unrealized
Estimated
Unrealized
(In thousands)
Fair Value
Losses
Fair Value
Losses
June 30, 2017
U.S. Treasury securities
$
97,598
$
3,058
$
—
$
—
Obligations of U.S. government agencies
3,669
7
32,088
118
Mortgage-backed securities
289,072
6,942
31,435
899
Obligations of states and municipal subdivisions
268,162
14,756
1,125
63
Other securities
—
—
4,285
138
Total
$
658,501
$
24,763
$
68,933
$
1,218
Unrealized loss analysis
Losses &lt; 12 Months
Losses &gt; 12 Months
Gross
Gross
Estimated
Unrealized
Estimated
Unrealized
(In thousands)
Fair Value
Losses
Fair Value
Losses
December 31, 2016
U.S. Treasury securities
$
96,785
$
3,951
$
—
$
—
Obligations of U.S. government agencies
51,463
277
12,150
43
Mortgage-backed securities
328,374
8,482
17,979
887
Obligations of states and municipal subdivisions
344,708
28,713
—
—
Other securities
—
—
4,216
162
Total
$
821,330
$
41,423
$
34,345
$
1,092
There were no securities classified as held-to-maturity with unrealized losses as of June 30, 2017 and December 31, 2016. As of June 30, 2017 and December 31, 2016, approximately 67% and 75%, respectively, of the fair value of securities in the investment portfolio reflected an unrealized loss. As of June 30, 2017, there were 18 securities that had been in a loss position for more than twelve months, and 148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 </t>
  </si>
  <si>
    <t>Loans and Allowance for Credit Losses</t>
  </si>
  <si>
    <t>Receivables [Abstract]</t>
  </si>
  <si>
    <t>Note 3—Loans and Allowance for Credit Losses The following table presents total loans outstanding by portfolio segment and class of financing receivable as of June 30, 2017 and December 31, 2016.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June 30, 2017
(In thousands)
ACI
ANCI
Originated
Total
Commercial and Industrial
General C&amp;I (1)
$
28,358
$
49,880
$
2,398,255
$
2,476,493
Energy sector
—
—
902,265
902,265
Restaurant industry
—
—
985,218
985,218
Healthcare
6,273
2,909
378,650
387,832
Total commercial and industrial
34,631
52,789
4,664,388
4,751,808
Commercial Real Estate
Income producing
89,909
15,129
999,245
1,104,283
Land and development
559
1,600
43,846
46,005
Total commercial real estate
90,468
16,729
1,043,091
1,150,288
Consumer
Residential real estate
166,816
123,977
1,272,900
1,563,693
Other
1,383
2,941
63,175
67,499
Total consumer
168,199
126,918
1,336,075
1,631,192
Small Business Lending
—
10,282
196,922
207,204
Total (Gross of unearned discount and fees)
293,298
206,718
7,240,476
7,740,492
Unearned discount and fees
—
(3,734
)
(20,137
)
(23,871
)
Total (Net of unearned discount and fees)
$
293,298
$
202,984
$
7,220,339
$
7,716,621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1)
This category for ACI loans includes all pooled commercial and industrial loans which may contain certain restaurant, healthcare or services loan types.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and is subject to independent review by internal credit review, which also performs ongoing, independent review of the risk management process. The risk management process includes underwriting, documentation and collateral control. Credit review is centralized and independent of the lending function. The credit review results are reported to senior management and the Board of Directors. A summary of the activity in the ACL for the three and six months ended June 30, 2017 and 2016 is as follows:
For the Three Months Ended June 30, 2017
(In thousands)
Commercial and Industrial
Commercial Real Estate
Consumer
Small Business
Total
As of March 31, 2017
$
60,007
$
10,555
$
13,298
$
4,444
$
88,304
Provision for loan losses:
ACI loans
(46
)
203
(755
)
—
(598
)
ANCI loans
578
(40
)
(68
)
11
481
Originated loans
3,884
2,428
493
13
6,818
Total provision
4,416
2,591
(330
)
24
6,701
Charge-offs:
ACI loans
—
—
—
—
—
ANCI loans
—
—
27
47
74
Originated loans
2,551
—
134
120
2,805
Total charge-offs
2,551
—
161
167
2,879
Recoveries:
ACI loans
246
112
478
—
836
ANCI loans
8
—
75
27
110
Originated loans
109
2
25
7
143
Total recoveries
363
114
578
34
1,089
As of June 30, 2017
$
62,235
$
13,260
$
13,385
$
4,335
$
93,215
For the Six Months Ended June 30, 2017
(In thousands)
Commercial and Industrial
Commercial Real Estate
Consumer
Small Business
Total
As of December 31, 2016
$
54,688
$
10,103
$
13,265
$
4,212
$
82,268
Provision for loan losses:
ACI loans
(183
)
318
(1,071
)
—
(936
)
ANCI loans
608
(42
)
8
(155
)
419
Originated loans
9,088
2,753
944
219
13,004
Total provision
9,513
3,029
(119
)
64
12,487
Charge-offs:
ACI loans
39
—
—
—
39
ANCI loans
34
—
151
47
232
Originated loans
2,788
—
251
120
3,159
Total charge-offs
2,861
—
402
167
3,430
Recoveries:
ACI loans
246
121
481
—
848
ANCI loans
16
—
104
182
302
Originated loans
633
7
56
44
740
Total recoveries
895
128
641
226
1,890
As of June 30, 2017
$
62,235
$
13,260
$
13,385
$
4,335
$
93,215
ACL
ACI loans collectively evaluated for impairment
$
1
$
3,086
$
6,640
$
—
$
9,727
ACI loans individually evaluated for impairment
199
7
218
—
424
ANCI loans collectively evaluated for impairment
890
201
55
257
1,403
ANCI loans individually evaluated for impairment
—
—
36
29
65
Originated loans collectively evaluated for impairment
47,991
9,966
6,436
4,044
68,437
Originated loans individually evaluated for impairment
13,154
—
—
5
13,159
ACL as of June 30, 2017
$
62,235
$
13,260
$
13,385
$
4,335
$
93,215
Loans
ACI loan pools collectively evaluated for impairment
$
24,335
$
81,703
$
168,199
$
—
$
274,237
ACI loans individually evaluated for impairment
10,296
8,765
—
—
19,061
ANCI loans collectively evaluated for impairment
52,789
16,729
125,313
9,935
204,766
ANCI loans individually evaluated for impairment
—
—
1,605
347
1,952
Originated loans collectively evaluated for impairment
4,535,886
1,043,091
1,335,785
196,224
7,110,986
Originated loans individually evaluated for impairment
128,502
—
290
698
129,490
Loans as of June 30, 2017
$
4,751,808
$
1,150,288
$
1,631,192
$
207,204
$
7,740,492
For the Three Months Ended June 30, 2016
(In thousands)
Commercial and Industrial
Commercial Real Estate
Consumer
Small Business
Total
As of March 31, 2016
$
65,119
$
9,731
$
13,337
$
2,564
$
90,751
Provision for loan losses:
ACI loans
(174
)
(334
)
(864
)
—
(1,372
)
ANCI loans
(138
)
63
77
20
22
Originated loans
13,183
324
873
1,441
15,821
Total provision
12,871
53
86
1,461
14,471
Charge-offs:
ACI loans
—
—
—
—
—
ANCI loans
—
—
67
—
67
Originated loans
17,877
—
120
142
18,139
Total charge-offs
17,877
—
187
142
18,206
Recoveries:
ACI loans
10
20
3
—
33
ANCI loans
12
—
34
2
48
Originated loans
—
—
50
—
50
Total recoveries
22
20
87
2
131
As of June 30, 2016
$
60,135
$
9,804
$
13,323
$
3,885
$
87,147
For the Six Months Ended June 30, 2016
(In thousands)
Commercial and Industrial
Commercial Real Estate
Consumer
Small Business
Total
As of December 31, 2015
$
55,824
$
8,136
$
13,450
$
2,373
$
79,783
Provision for loan losses:
ACI loans
(2,140
)
(113
)
(1,141
)
—
(3,394
)
ANCI loans
(163
)
26
155
(13
)
5
Originated loans
23,835
1,708
1,127
1,662
28,332
Total provision
21,532
1,621
141
1,649
24,943
Charge-offs:
ACI loans
—
—
—
—
—
ANCI loans
—
—
190
—
190
Originated loans
17,877
—
303
142
18,322
Total charge-offs
17,877
—
493
142
18,512
Recoveries:
ACI loans
13
47
5
—
65
ANCI loans
23
—
71
5
99
Originated loans
620
—
149
—
769
Total recoveries
656
47
225
5
933
As of June 30, 2016
$
60,135
$
9,804
$
13,323
$
3,885
$
87,147
ACL
ACI loans collectively evaluated for impairment
$
102
$
3,019
$
7,601
$
—
$
10,722
ACI loans individually evaluated for impairment
—
—
283
—
283
ANCI loans collectively evaluated for impairment
285
253
80
298
916
ANCI loans individually evaluated for impairment
—
—
61
—
61
Originated loans collectively evaluated for impairment
48,459
6,532
5,254
3,587
63,832
Originated loans individually evaluated for impairment
11,289
—
44
—
11,333
ACL as of June 30, 2016
$
60,135
$
9,804
$
13,323
$
3,885
$
87,147
Impaired Originated and ANCI Loans Including TDRs The following includes certain key information about individually impaired originated and ANCI loans as of June 30, 2017 and December 31, 2016 and for the three and six months ended June 30, 2017 and 2016. Originated and ANCI Loans Identified as Impaired
As of June 30, 2017
(In thousands)
Recorded Investment in Impaired Loans (1)
Unpaid Principal Balance
Related Specific Allowance
Nonaccrual Loans Included in Impaired Loans
Undisbursed Commitments
With no related allowance for credit losses
Commercial and Industrial
General C&amp;I
$
12,818
$
13,908
$
—
$
7,032
$
6,428
Energy sector
84,073
91,988
—
71,012
5,239
Total commercial and industrial
96,891
105,896
—
78,044
11,667
Consumer
Residential real estate
1,107
1,114
—
38
—
Other
292
290
—
—
92
Total consumer
1,399
1,404
—
38
92
Total
$
98,290
$
107,300
$
—
$
78,082
$
11,759
With allowance for credit losses recorded
Commercial and Industrial
Energy sector
$
31,808
$
38,172
$
13,154
$
20,709
$
1,675
Consumer
Residential real estate
500
500
36
—
—
Small Business Lending
1,047
1,741
34
347
—
Total
$
33,355
$
40,413
$
13,224
$
21,056
$
1,675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445 thousand and $867 thousand for the three and six months ended June 30, 2017, respectively, compared to $13 thousand and $444 thousand for the same periods in 2016.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0 million and $1.2 million of contractual interest paid was recognized on the cash basis for the three and six months ended June 30, 2017, respectively, compared to $0.8 million and $1.0 million for same periods in 2016. Average Recorded Investment in Impaired Originated and ANCI Loans
Three Months Ended June 30,
2017
2016
(In thousands)
Originated
ANCI
Originated
ANCI
Commercial and Industrial
General C&amp;I
$
12,697
$
—
$
8,184
$
584
Energy sector
129,639
—
166,385
—
Total commercial and industrial
142,336
—
174,569
584
Consumer
Residential real estate
—
1,381
—
1,230
Other
319
—
368
—
Total consumer
319
1,381
368
1,230
Small Business Lending
625
358
—
426
Total
$
143,280
$
1,739
$
174,937
$
2,240
Six Months Ended June 30,
2017
2016
(In thousands)
Originated
ANCI
Originated
ANCI
Commercial and Industrial
General C&amp;I
$
12,576
$
—
$
10,897
$
389
Energy sector
132,599
—
123,707
—
Total commercial and industrial
145,175
—
134,604
389
Consumer
Residential real estate
—
1,312
—
1,299
Other
356
—
347
—
Total consumer
356
1,312
347
1,299
Small Business Lending
601
368
—
437
Total
$
146,132
$
1,680
$
134,951
$
2,125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extension of the maturity date at a rate lower than current market rate for a new loan with similar risk,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ASC 470-60-55-10) when evaluating whether a restructuring constitute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Originated and ANCI Loans that were modified into TDRs
For the Three Months Ended June 30, 2017
During the Period
Default (1) the Period
(In thousands)
Number of TDRs
Recorded Investment
Number of TDRs
Recorded Investment
Consumer
Residential real estate
1
$
462
—
—
Small Business Lending
1
148
—
—
Total
2
$
610
—
$
—
For the Six Months Ended June 30, 2017
During the Period
Default (1) the Period
(In thousands)
Number of TDRs
Recorded Investment
Number of TDRs
Recorded Investment
Commercial and Industrial
General C&amp;I
1
$
196
—
$
—
Consumer
Residential real estate
1
462
—
—
Small Business Lending
1
148
—
—
Total
3
$
806
—
$
—
For the Three Months Ended June 30, 2016
During the Period
Default (1) the Period
(In thousands)
Number of TDRs
Recorded Investment
Number of TDRs
Recorded Investment
Consumer
Other
1
$
187
—
$
—
Total
1
$
187
—
$
—
For the Six Months Ended June 30, 2016
During the Period
Default (1) the Period
(In thousands)
Number of TDRs
Recorded Investment
Number of TDRs
Recorded Investment
Commercial and Industrial
Energy sector
1
$
7,024
—
$
—
Consumer
Residential real estate
1
336
—
—
Other
1
187
—
—
Total consumer
2
523
—
—
Total
3
$
7,547
—
$
—
(1)
Default is defined as the earlier of the troubled debt restructuring being placed on non-accrual status or obtaining 90 day past due status with respect to principal and/or interest payments.
For the Three Months Ended June 30,
2017
2016
Number of Loans Modified by:
Rate Concession
Modified Terms and/ or Other Concessions
Forbearance Agreement
Modified Terms and/ or Other Concessions
Consumer
Residential real estate
—
1
—
—
Other
—
—
—
1
Total consumer
—
1
—
1
Small Business Lending
1
—
—
—
Total
1
1
—
1
For the Six Months Ended June 30,
2017
2016
Number of Loans Modified by:
Rate Concession
Modified Terms and/ or Other Concessions
Forbearance Agreement
Modified Terms and/ or Other Concessions
Commercial and Industrial
General C&amp;I
1
—
—
—
Energy sector
—
—
1
—
Total commercial and industrial
1
—
1
—
Consumer
Residential real estate
—
1
—
1
Other
—
—
—
1
Total consumer
—
1
—
2
Small Business Lending
1
—
—
—
Total
2
1
1
2
Residential Mortgage Loans in Process of Foreclosure ﻿ Included in loans are $2.1 million of consumer loans secured by single family residential real estate that are in process of foreclosure at both June 30, 2017 and December 31, 2016. Loans in process of foreclosure include those for which formal foreclosure proceedings are in process according to local requirements of the applicable jurisdiction. In addition to the single family residential real estate loans in process of foreclosure, the Company also held $5.5 million and $5.1 million of foreclosed single family residential properties in other real estate owned as of June 30, 2017 and December 31, 2016. Credit Exposure in the Originated and ANCI Loan Portfolios The following provides information regarding the credit exposure by portfolio segment and class of receivable as of June 30, 2017 and December 31, 2016: Commercial and Industrial credit exposure, based on internal risk rating:
As of June 30, 2017
(Recorded Investment in thousands)
General C&amp;I
Energy
Restaurant
Healthcare
Originated Loans
Pass
$
2,339,405
$
685,087
$
972,111
$
379,834
Special mention
912
26,802
15,425
52
Substandard
64,541
176,992
—
—
Doubtful
—
14,995
—
—
Total originated loans
2,404,858
903,876
987,536
379,886
ANCI Loans
Pass
43,649
—
—
2,915
Substandard
6,619
—
—
—
Total ANCI loans
50,268
—
—
2,915
Total
$
2,455,126
$
903,876
$
987,536
$
382,801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ubstandard
521
—
—
—
Total ANCI loans
47,790
—
—
4,114
Total
$
2,390,658
$
941,375
$
865,715
$
439,869
Commercial Real Estate credit exposure, based on internal risk rating:
As of June 30, 2017
As of December 31, 2016
(Recorded Investment in thousands)
Income producing
Land and development
Income producing
Land and development
Originated Loans
Pass
$
1,000,424
$
43,984
$
888,608
$
67,742
Special mention
1,359
21
—
23
Total originated loans
1,001,783
44,005
888,608
67,765
ANCI Loans
Pass
15,158
1,311
18,410
1,618
Substandard
26
311
—
341
Total ANCI loans
15,184
1,622
18,410
1,959
Total
$
1,016,967
$
45,627
$
907,018
$
69,724
Consumer credit exposure, based on internal risk rating:
As of June 30, 2017
As of December 31, 2016
(Recorded Investment in thousands)
Residential Real Estate
Other
Residential Real Estate
Other
Originated Loans
Pass
$
1,274,710
$
62,525
$
1,126,679
$
59,145
Special mention
381
860
422
455
Substandard
1,313
46
1,096
415
Total originated loans
1,276,404
63,431
1,128,197
60,015
ANCI Loans
Pass
120,001
2,911
141,349
7,151
Special mention
1,951
44
2,156
53
Substandard
2,488
3
2,775
4
Total ANCI loans
124,440
2,958
146,280
7,208
Total
$
1,400,844
$
66,389
$
1,274,477
$
67,223
Small Business credit exposure, based on internal risk rating:
As of
(Recorded Investment in thousands)
June 30, 2017
December 31, 2016
Originated Loans
Pass
$
193,993
$
182,021
Special mention
2,104
1,807
Substandard
1,240
1,116
Doubtful
34
—
Total originated loans
197,371
184,944
ANCI Loans
Pass
9,656
8,407
Special mention
43
11
Substandard
604
764
Total ANCI loans
10,303
9,182
Total
$
207,674
$
194,126
The following provides an aging of past due originated and ANCI loans by portfolio segment and class of receivable as of June 30, 2017 and December 31, 2016: Aging of Past due Originated and ANCI Loans
As of June 30, 2017
Accruing Loans
Non-Accruing Loans
(Recorded Investment in thousands)
30-59 DPD
60-89 DPD
90+DPD
0-29 DPD
30-59 DPD
60-89 DPD
90+DPD
Originated Loans
Commercial and Industrial
General C&amp;I
$
—
$
—
$
—
$
193
$
—
$
—
$
6,839
Energy sector
—
—
—
86,462
—
—
6,567
Total commercial and industrial
—
—
—
86,655
—
—
13,406
Commercial Real Estate
Income producing
19
—
—
—
—
—
—
Consumer
Residential real estate
703
115
51
69
—
7
1,005
Other
492
24
—
—
—
—
—
Total consumer
1,195
139
51
69
—
7
1,005
Small Business Lending
162
42
—
65
93
5
74
Total
$
1,376
$
181
$
51
$
86,789
$
93
$
12
$
14,485
ANCI Loans
Commercial and Industrial
General C&amp;I
$
—
$
365
$
—
$
—
$
64
$
—
$
—
Commercial Real Estate
Land and development
—
—
—
311
—
—
—
Income producing
—
1,100
—
—
—
—
—
Total commercial real estate
—
1,100
—
311
—
—
—
Consumer
Residential real estate
293
812
215
864
27
606
938
Other
1
—
—
—
—
—
—
Total consumer
294
812
215
864
27
606
938
Small Business Lending
22
—
30
123
57
—
370
Total
$
316
$
2,277
$
245
$
1,298
$
148
$
606
$
1,308
As of December 31, 2016
Accruing Loans
Non-Accruing Loans
(Recorded Investment in thousands)
30-59 DPD
60-89 DPD
90+DPD
0-29 DPD
30-59 DPD
60-89 DPD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Real Estate
Land and development
$
259
$
—
$
—
$
—
$
—
$
341
$
—
Commercial and Industrial
Services
—
—
—
80
—
—
—
Other
—
—
—
45
—
—
—
Total commercial and industrial
—
—
—
125
—
—
—
Consumer
Residential real estate
1,522
839
252
1,083
30
—
1,619
Other
18
—
3
—
—
—
—
Total consumer
1,540
839
255
1,083
30
—
1,619
Small Business Lending
—
—
—
480
62
—
131
Total
$
1,799
$
839
$
255
$
1,688
$
92
$
341
$
1,750
Acquired Credit Impaired (“ACI”) Loans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six months ended June 30, 2017 and 2016 were as follows: Changes in Accretable Yield on ACI Loans
For the Six Months Ended June 30,
(In thousands)
2017
2016
Balance at beginning of period
$
98,728
$
122,791
Maturities/payoff
(5,773
)
(5,546
)
Charge-offs
(90
)
(68
)
Foreclosure
(1,040
)
(795
)
Accretion
(12,406
)
(16,728
)
Reclass from nonaccretable difference due to increases in expected cash flow
6,369
8,318
Balance at end of period
$
85,788
$
107,972
Impaired ACI Loans and Pools Including TDRs The following includes certain key information about individually impaired ACI loans and pooled ACI loans as of June 30, 2017 and December 31, 2016 and for the three and six months ended June 30, 2017 and 2016. ACI Loans / Pools Identified as Impaired
As of June 30, 2017
ACI Loans / Pools Identified as Impaired
(In thousands)
Recorded Investment in Impaired Loans (1)
Unpaid Principal Balance
Related Specific Allowance
Nonaccrual Loans Included in Impaired Loans
Undisbursed Commitments
Commercial and Industrial
Healthcare
$
6,312
$
6,400
$
184
$
—
$
—
Other
30,523
39,189
16
—
—
Total commercial and industrial
36,835
45,589
200
—
—
Commercial Real Estate
Income producing
88,726
119,649
1,977
—
28
Land and development
4,577
6,086
1,116
225
409
Total commercial real estate
93,303
125,735
3,093
225
437
Consumer
Residential real estate
32,580
49,209
6,559
—
21
Other
1,785
2,881
299
—
2
Total consumer
34,365
52,090
6,858
—
23
Total
$
164,503
$
223,414
$
10,151
$
225
$
460
As of December 31, 2016
ACI Loans / Pools Identified as Impaired
(In thousands)
Recorded Investment in Impaired Loans (1)
Unpaid Principal Balance
Related Specific Allowance
Nonaccrual Loans Included in Impaired Loans
Undisbursed Commitments
Commercial and Industrial
Healthcare
$
5,648
$
5,853
$
160
$
—
$
—
Other
9,904
22,403
16
1,818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1)
The recorded investment of a loan also includes any interest receivable, net unearned discount or fees, and unamortized premium or discount. ACI Loans that Were Modified into TDRs There were no ACI loans modified into a TDR for the three and six months ended June 30, 2017. In the six months ended June 30, 2016, there was one ACI loan modified into a TDR with a recorded investment of $947 thousand. The loan was income producing commercial real estate. There were no ACI TDRs experiencing payment default during the three and six months ended June 30, 2017 and 2016. Default is defined as the earlier of the troubled debt restructuring being placed on non-accrual status or obtaining 90 day past due status with respect to principal and interest payments. Credit Exposure in the ACI Portfolio The following provides information regarding the credit exposure by portfolio segment and class of receivable as of June 30, 2017 and December 31, 2016: ACI Loans by Risk Rating / Delinquency Stratification Commercial and Industrial credit exposure on ACI loans, based on internal risk rating:
As of June 30, 2017
As of December 31, 2016
(Recorded Investment in thousands)
Healthcare
Other
Healthcare
Other
Pass
$
—
$
25,828
$
5,648
$
26,634
Special mention
—
873
—
939
Substandard
6,312
2,562
—
5,484
Doubtful
—
34
—
33
Total
$
6,312
$
29,297
$
5,648
$
33,090
Commercial Real Estate credit exposure on ACI loans, based on internal risk rating:
As of June 30, 2017
As of December 31, 2016
(Recorded Investment in thousands)
Income producing
Land and development
Income producing
Land and development
Pass
$
84,995
$
8,421
$
80,463
$
7,254
Special mention
1,426
712
5,813
933
Substandard
6,156
1,402
13,591
3,240
Total
$
92,577
$
10,535
$
99,867
$
11,427
Consumer credit exposure, based on internal risk rating :
As of June 30, 2017
As of December 31, 2016
(Recorded Investment in thousands)
Residential Real Estate
Other
Residential Real Estate
Other
Pass
$
144,156
$
1,564
$
157,762
$
1,821
Special mention
3,429
13
3,655
14
Substandard
21,785
211
27,586
287
Total
$
169,370
$
1,788
$
189,003
$
2,122
Consumer credit exposure on ACI loans, based on past due status:
As of June 30, 2017
As of December 31, 2016
(Recorded Investment in thousands)
Residential Real Estate
Other
Residential Real Estate
Other
0 – 29 Days Past Due
$
155,187
$
1,619
$
171,457
$
1,871
30 – 59 Days Past Due
3,027
123
4,070
134
60 – 89 Days Past Due
1,426
4
1,939
25
90 – 119 Days Past Due
384
—
622
36
120 + Days Past Due
9,346
42
10,915
56
Total
$
169,370
$
1,788
$
189,003
$
2,122</t>
  </si>
  <si>
    <t>Goodwill and Other Intangible Assets</t>
  </si>
  <si>
    <t>Goodwill And Intangible Assets Disclosure [Abstract]</t>
  </si>
  <si>
    <t>Note 4—Goodwill and Other Intangible Assets The following table summarizes the Company’s goodwill and other intangible assets at June 30, 2017 and December 31, 2016:
(In thousands)
June 30, 2017
December 31, 2016
Goodwill
$
317,817
$
317,817
Core deposit intangible, net of accumulated amortization of $36,897 and $35,495, respectively
2,788
4,191
Customer lists, net of accumulated amortization of $17,069 and $16,041, respectively
9,632
10,659
Trademarks
24
24
Total goodwill and intangible assets
$
330,261
$
332,691</t>
  </si>
  <si>
    <t>Derivatives</t>
  </si>
  <si>
    <t>Derivative Instruments And Hedging Activities Disclosure [Abstract]</t>
  </si>
  <si>
    <t>Note 5—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ffective portion of the gain or loss related to the derivative instrument is recognized as a component of other comprehensive income and subsequently reclassified as interest income when the forecasted transaction affects income. The ineffective portion of the gain or loss is recognized immediately as noninterest income. The notional amounts and estimated fair values as of June 30, 2017 and December 31, 2016 were as follows:
June 30, 2017
December 31, 2016
Fair Value
Fair Value
(In thousands)
Notional Amount
Other Assets
Other Liabilities
Notional Amount
Other Assets
Other Liabilities
Derivatives designated as hedging instruments (cash flow hedges):
Commercial loan interest rate swaps
$
1,332,000
$
—
$
15,902
$
1,332,000
$
1,184
$
17,225
Derivatives not designated as hedging instruments:
Commercial loan interest rate swaps
565,966
2,494
2,494
474,923
2,877
2,877
Commercial loan interest rate caps
237,079
57
57
286,959
94
94
Commercial loan interest rate floors
107,940
5
5
51,878
118
118
Mortgage loan held for sale interest rate lock commitments
14,762
167
—
3,788
88
—
Mortgage loan forward sale commitments
3,762
11
—
7,724
—
46
Mortgage loan held for sale floating commitments
21,223
—
—
5,895
—
—
Foreign exchange contracts
8,507
387
377
—
—
—
Total derivatives not designated as hedging instruments
959,239
3,121
2,933
831,167
3,177
3,135
Total derivatives
$
2,291,239
$
3,121
$
18,835
$
2,163,167
$
4,361
$
20,36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June 30, 2017 and December 31, 2016, the Company was required to post $ 15.0 Gain (loss) included in the consolidated statements of income related to derivative instruments for the three and six months ended June 30, 2017 and 2016 were as follows:
For the Three Months Ended
June 30, 2017
June 30, 2016
(In thousands)
OCI
Reclassified from AOCI to interest income
Noninterest income
OCI
Reclassified from AOCI to interest income
Noninterest income
Derivatives designated as hedging instruments (cash flow hedges):
Commercial loan interest rate swaps
$
4,916
$
1,166
$
—
$
15,387
$
3,607
$
—
Derivatives not designated as hedging instruments:
Mortgage loan held for sale interest rate lock commitments
$
—
$
—
$
(99
)
$
—
$
—
$
67
Foreign exchange contracts
—
—
552
—
—
355
For the Six Months Ended
June 30, 2017
June 30, 2016
(In thousands)
OCI
Reclassified from AOCI to interest income
Noninterest income
OCI
Reclassified from AOCI to interest income
Noninterest income
Derivatives designated as hedging instruments (cash flow hedges):
Commercial loan interest rate swaps
$
3,326
$
3,033
$
—
$
32,217
$
5,383
$
—
Derivatives not designated as hedging instruments:
Mortgage loan held for sale interest rate lock commitments
$
—
$
—
$
79
$
—
$
—
$
122
Foreign exchange contracts
—
—
1,021
—
—
596
Interest Rate Swap and Cap Agreements not designated as hedging derivatives The Company enters into certain interest rate swap, floor and cap agreements on commercial loans that are not designated as hedging instruments. These derivative contracts relate to transactions in which the Company enters into an interest rate swap, floor or cap with a loan customer while at the same time entering into an offsetting interest rate swap or c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swap and cap agreements. However, the Company does not anticipate nonperformance by the counterparties. The estimated fair value has been recorded as an asset and a corresponding liability in the accompanying consolidated balance sheets as of June 30, 2017 and December 31, 2016.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
382,000
1.3250
%
1 Month LIBOR
June 30, 2015
December 31, 2019
300,000
1.5120
1 Month LIBOR
June 30, 2015
December 29, 2017
300,000
0.9530
1 Month LIBOR
March 8, 2016
February 27, 2026
175,000
1.5995
1 Month LIBOR
March 8, 2016
February 27, 2026
175,000
1.5890
1 Month LIBOR Based on our current interest rate forecast, $1.6 million of deferred net loss on derivatives in OCI at June 30, 2017 is estimated to be reclassified into net interest income during the next twelve months due to the receipt of interest payments. Future changes to interest rates may significantly change actual amounts reclassified to income. There were no reclassifications into income during 2017 or 2016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nine years as of June 30, 2017.</t>
  </si>
  <si>
    <t>Deposits</t>
  </si>
  <si>
    <t>Banking And Thrift [Abstract]</t>
  </si>
  <si>
    <t xml:space="preserve">Note 6—Deposits Domestic time deposits $250,000 and over were $364.6 million and $318.8 million at June 30, 2017 and December 31, 2016, respectively. There were no foreign time deposits at either June 30, 2017 or December 31, 2016. </t>
  </si>
  <si>
    <t>Borrowed Funds</t>
  </si>
  <si>
    <t>Debt Disclosure [Abstract]</t>
  </si>
  <si>
    <t xml:space="preserve">Note 7—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June 30, 2017 and December 31, 2016 is summarized as follows:
(In thousands)
June 30, 2017
December 31, 2016
Balance at period end
$
4,980
$
3,494
Average balance during the period
3,379
5,948
Average interest rate during the period
0.12
%
0.19
%
Maximum month-end balance during the period
$
4,980
$
8,031
Repurchase agreements are treated as collateralized financing obligations and are reflected as a liability in the consolidated balance sheets. Senior and Subordinated Debt In June 2014, the Company and the Bank completed an unregistered $245 million multi-tranche debt transaction and in March 2015, the Company completed an unregistered $50 million debt transaction. These transactions enhanced our liquidity and the Bank’s capital levels to support balance sheet growth. Details of the debt transactions are as follows:
(In thousands)
June 30, 2017
December 31,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869
)
(2,693
)
Purchased 4.875% senior notes, due June 28, 2019
(10,078
)
(78
)
Total long-term debt
$
283,053
$
292,229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The following is a list of junior subordinated debt:
(In thousands)
June 30, 2017
December 31,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386
)
(14,630
)
Total junior subordinated debentures
$
36,233
$
35,989
Advances from FHLB and Borrowings from FRB FHLB advances are collateralized by deposits with the FHLB, FHLB stock and loans. FHLB advances were $175 million as of June 30, 2017. These advances matured in July 2017. There were no outstanding FHLB advances as of December 31, 2016. Any advances are collateralized by $1.4 billion of commercial and residential real estate loans pledged under a blanket lien arrangement as of June 30, 2017. As of June 30, 2017 and December 31, 2016, the FHLB has issued for the benefit of the Bank irrevocable letters of credit totaling $335 million. The Bank has a $35 million irrevocable letter of credit in favor of the State of Alabama SAFE Program to secure certain deposits of the State of Alabama. This letter of credit expires September 27, 2017 upon 45 days’ prior notice of non-renewal; otherwise it automatically extends for a successive one-year term. The Bank also has a $300 million irrevocable letter of credit to secure a large treasury management deposit. This letter of credit expires May 26, 2018 upon 45 days’ prior notice of non-renewal; otherwise it automatically extends for a successive one-year term. There were no borrowings from the FRB discount window as of June 30, 2017 and December 31, 2016. Any borrowings from the FRB will be collateralized by $753.6 million in commercial loans pledged under a borrower-in-custody arrangement. </t>
  </si>
  <si>
    <t>Other Noninterest Income and Other Noninterest Expense</t>
  </si>
  <si>
    <t>Other Nonoperating Income Expense [Abstract]</t>
  </si>
  <si>
    <t>Note 8—Other Noninterest Income and Other Noninterest Expense The detail of the other noninterest income and other noninterest expense captions presented in the consolidated statements of income is as follows:
Three Months Ended June 30,
Six Months Ended June 30,
(In thousands)
2017
2016
2017
2016
Other Noninterest Income
Insurance revenue
$
1,828
$
1,953
$
3,957
$
4,276
Bankcard fees
1,862
1,777
3,674
3,506
Income from bank owned life insurance policies
767
731
1,826
1,464
Other
322
1,308
799
169
Total other noninterest income
$
4,779
$
5,769
$
10,256
$
9,415
Three Months Ended June 30,
Six Months Ended June 30,
(In thousands)
2017
2016
2017
2016
Other Noninterest Expense
Net cost of operation of other real estate owned
$
427
$
107
$
723
$
790
Data processing expense
1,702
1,594
3,398
2,983
Special asset expenses
469
392
610
352
Consulting and professional fees
1,502
1,092
2,641
2,401
Loan related expenses
757
744
1,037
1,181
FDIC Insurance
954
2,292
2,447
3,799
Communications
675
721
1,330
1,379
Advertising and public relations
499
338
844
722
Legal expenses
508
978
940
1,722
Branch closure expenses
47
75
94
139
Other
5,542
6,217
11,138
11,852
Total other noninterest expense
$
13,082
$
14,550
$
25,202
$
27,320</t>
  </si>
  <si>
    <t>Income Taxes</t>
  </si>
  <si>
    <t>Income Tax Disclosure [Abstract]</t>
  </si>
  <si>
    <t xml:space="preserve">Note 9—Income Taxes Income tax expense for the three and six months ended June 30, 2017 was $13.6 million and $26.2 million, respectively, compared to $7.2 million and $14.7 million for the same periods in 2016. The effective tax rate was 31.9% and 32.2% for the three and six months ended June 30, 2017, respectively, compared to 32.6% and 32.8% for the same periods in 2016. The decrease in the effective tax rate for the three and six months ended June 30, 2017 compared to the three and six months ended June 30, 2016 was primarily driven by an increase in tax-exempt interest income. The effective tax rate is primarily affected by the amount of pre-tax income,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t>
  </si>
  <si>
    <t>Earnings Per Common Share</t>
  </si>
  <si>
    <t>Earnings Per Share [Abstract]</t>
  </si>
  <si>
    <t xml:space="preserve">Note 10—Earnings Per Common Share The following table displays a reconciliation of the information used in calculating basic and diluted net income per common share for the three and six months ended June 30, 2017 and 2016.
For the Three Months Ended June 30,
For the Six Months Ended June 30,
(In thousands, except per share data)
2017
2016
2017
2016
Net income
$
28,968
$
14,840
$
55,085
$
30,181
Weighted average common shares outstanding (Basic)
81,918,956
75,000,000
78,478,591
75,000,000
Weighted average restricted stock units
32,839
258,375
352,795
258,375
Weighted average common shares outstanding (Diluted)
81,951,795
75,258,375
78,831,386
75,258,375
Earnings per common share (Basic)
$
0.35
$
0.20
$
0.70
$
0.40
Earnings per common share (Diluted)
$
0.35
$
0.20
$
0.70
$
0.40
In March 2017, the Board of Directors approved a 75-for-one stock split of the Company’s common stock. The stock split occurred on April 7, 2017. The effect of the stock split on outstanding shares and earnings per share has been retroactively applied to all periods presented. </t>
  </si>
  <si>
    <t>Related Party Transactions</t>
  </si>
  <si>
    <t>Related Party Transactions [Abstract]</t>
  </si>
  <si>
    <t xml:space="preserve">Note 11—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s of June 30, 2017 and December 31, 2016 were insignificant. </t>
  </si>
  <si>
    <t>Regulatory Matters</t>
  </si>
  <si>
    <t xml:space="preserve">Note 12—Regulatory Matters The Bank is subject to the capital adequacy requirements of the OCC. The Company, as a bank holding company, is subject to the capital adequacy requirements of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he risk-based capital requirements of the Federal Reserve and the OCC define capital and establish minimum capital requirements in relation to assets and off-balance sheet exposure, adjusted for credit risk. The risk-based capital standards currently in effect are designed to make regulatory capital requirements sensitive to differences in risk profiles among bank holding companies and banks, to account for off-balance sheet exposure and to minimize disincentives for holding liquid assets. Assets and off-balance sheet items are assigned to broad risk categories, each with appropriate relative risk weights. The resulting capital ratios represent capital as a percentage of total risk-weighted assets and off-balance sheet items. The Federal Reserve, the FDIC and the OCC have issued guidelines governing the levels of capital that banks must maintain. The bank guidelines for the period as of June 30, 2017 specify capital tiers, which include the following classifications:
Capital Tiers
Tier 1 Capital to Average Assets (Leverage)
Common Risk - Weighted Assets (CET1)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most recent notification from the OCC categorized the Bank as well-capitalized under the regulatory framework for prompt corrective action (the prompt corrective action requirements are not applicable to the Company). The actual capital amounts and ratios for the Company and the bank as of June 30, 2017 and December 31,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June 30, 2017
Tier 1 leverage
$
1,041,193
11.0
%
$
1,145,287
12.1
%
Common equity tier 1 capital (transitional)
1,005,672
10.9
1,097,096
11.9
Tier 1 risk-based capital
1,041,193
11.3
1,145,287
12.5
Total risk-based capital
1,234,044
13.4
1,264,250
13.7
The minimum amounts of capital and ratios established by banking regulators are as follows:
Tier 1 leverage
$
378,708
4.0
%
$
378,687
4.0
%
Common equity tier 1 capital (transitional)
413,993
4.5
413,777
4.5
Tier 1 risk-based capital
551,991
6.0
551,703
6.0
Total risk-based capital
735,988
8.0
735,604
8.0
Well capitalized requirement:
Tier 1 leverage
N/A
N/A
$
473,359
5.0
%
Common equity tier 1 capital (transitional)
N/A
N/A
597,678
6.5
Tier 1 risk-based capital
N/A
N/A
735,604
8.0
Total risk-based capital
N/A
N/A
919,505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June 30, 2017 and December 31, 2016, the required reserve balance with the Federal Reserve Bank was approximately $61.1 million and $38.3 million, respectively. </t>
  </si>
  <si>
    <t>Commitments and Contingent Liabilities</t>
  </si>
  <si>
    <t>Commitments And Contingencies Disclosure [Abstract]</t>
  </si>
  <si>
    <t xml:space="preserve">Note 13—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letters of credit. Such financial instruments are recorded when they are funded. A summary of commitments and contingent liabilities at June 30, 2017 is as follows:
(In thousands)
Commitments to extend credit
$
2,780,554
Standby letters of credit
95,064
Performance letters of credit
29,287
Commercial letters of credit
1,289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and six months ended June 30, 2017 and 2016. The Company does not anticipate any significant future losses as a result of these transactions. The Company makes investments in limited partnerships, including certain low income housing partnerships for which tax credits are received. As of June 30, 2017 and December 31, 2016, unfunded capital commitments totaled $19.1 million and $15.1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4—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3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5—Supplemental Cash Flow Information
For the Six Months Ended June 30,
(In thousands)
2017
2016
Cash paid during the year for:
Interest
$
31,708
$
25,680
Income taxes, net of refunds
30,606
19,440
Non-cash investing activities (at fair value):
Transfers of loans to other real estate
$
6,415
$
11,315
Transfers of commercial loans to loans held for sale
—
309,415</t>
  </si>
  <si>
    <t>Disclosure About Fair Values of Financial Instruments</t>
  </si>
  <si>
    <t>Fair Value Disclosures [Abstract]</t>
  </si>
  <si>
    <t>Note 16—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June 30, 2017 and December 31, 2016:
(In thousands)
Carrying Value
(Level 1)
(Level 2)
(Level 3)
June 30, 2017
Investment securities available-for-sale:
U.S. Treasury securities
$
97,598
$
—
$
97,598
$
—
Obligations of U.S. government agencies
88,350
—
88,350
—
Mortgage-backed securities issued or guaranteed by U.S. agencies (MBS)
Residential pass-through:
Guaranteed by GNMA
119,835
—
119,835
—
Issued by FNMA and FHLMC
252,129
—
252,129
—
Other residential mortgage-backed securities
44,484
—
44,484
—
Commercial mortgage-backed securities
61,369
—
61,369
—
Total MBS
477,817
—
477,817
—
Obligations of states and municipal subdivisions
410,423
—
410,423
Other securities
5,747
5,747
—
—
Total investment securities available-for-sale
1,079,935
5,747
1,074,188
—
Derivative assets
3,121
—
3,121
—
Other assets (Net profits interests)
16,405
—
—
16,405
Total recurring basis measured assets
$
1,099,461
$
5,747
$
1,077,309
$
16,405
Derivative liabilities
$
18,835
$
—
$
18,835
$
—
Total recurring basis measured liabilities
$
18,835
$
—
$
18,835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
There were no transfers between the Level 1 and Level 2 fair value categories during the three and six months ended June 30, 2017 and 2016. Changes in Level 3 Fair Value Measurements The tables below include a roll-forward of the condensed consolidated balance sheet amounts for the three and six months ended June 30, 2017 and 2016 , including changes in fair value for financial instruments within Level 3 of the valuation hierarchy. Level 3 financial instruments typically include unobservable components, but may also include some observable components that may be validated to external sources. The gains or (losses) in the following table may include changes to fair value due in part to observable factors that may be part of the valuation methodology: Level 3 Assets Measured at Fair Value on a Recurring Basis
Other Assets - Net Profits Interests
For the Three Months Ended June 30,
For the Six Months Ended June 30,
(In thousands)
2017
2016
2017
2016
Beginning Balance
$
16,550
$
—
$
19,425
$
—
Addition of net profits interest to other assets
—
8,489
—
8,489
Total net gains (losses) included in earnings
114
—
(2,531
)
—
Distributions received
(259
)
—
(489
)
—
Balance at June 30
$
16,405
$
8,489
$
16,405
$
8,489
Net unrealized gains (losses) included in earnings relating to assets held at the end of the period
$
114
$
—
$
(2,531
)
$
—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June 30, 2017 and December 31, 2016, the following tables provide the level of valuation assumptions used to determine each adjustment and the related carrying value:
(In thousands)
Carrying Value
(Level 1)
(Level 2)
(Level 3)
June 30, 2017
Loans held for sale
$
49,757
$
—
$
49,757
$
—
Impaired loans, net of specific allowance
118,421
—
—
118,421
Other real estate
20,718
—
—
20,718
Total assets measured on a nonrecurring basis
$
188,896
$
—
$
49,757
$
139,139
(In thousands)
Carrying Value
(Level 1)
(Level 2)
(Level 3)
December 31, 2016
Loans held for sale
$
17,822
$
—
$
17,822
$
—
Impaired loans, net of specific allowance
151,720
—
—
151,720
Other real estate
18,875
—
—
18,875
Total assets measured on a nonrecurring basis
$
188,417
$
—
$
17,822
$
170,595
Significant unobservable inputs used in Level 3 fair value measurements for financial assets measured at fair value on a nonrecurring basis at June 30, 2017 and December 31, 2016 are summarized below:
(In thousands)
Carrying Value
Valuation Methods
Unobservable Inputs
Range
June 30, 2017
Impaired loans, net of specific allowance
$
118,421
Internal appraisals of accounts receivable and inventory
Discount of book value
50% - 75%
Third-Party Appraisals
Discount of fair value
0% - 20%
Estimated closing costs
10%
Other real estate
20,718
Third-Party Appraisals
Discount of fair value
0% - 20%
Estimated closing costs
10%
Quantitative Information about Level 3 Fair Value Measurements
(In thousands)
Carrying Value
Valuation Methods
Unobservable Inputs
Range
December 31, 2016
Impaired loans, net of specific allowance
$
151,720
Internal appraisals of accounts receivable and inventory
Discount of book value
50%-75%
Third-Party Appraisals
Discount of fair value
0%-20%
Estimated closing costs
10%
Other real estate
18,875
Third-Party Appraisals
Discount of fair value
0%-20%
Estimated closing costs
10%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Fair values of loans are estimated using discounted cash flow analyses using various discount spreads to Treasury yields that approximate interest rates currently being offered for loans with similar terms to borrowers of similar credit quality.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Other Assets - Net profits interests.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Deposits . The fair values disclosed for demand deposits are, by definition, equal to the amount payable on demand at the reporting date (that is, their carrying amounts). Fair values for CDs are estimated using a discounted cash flow calculation that applies interest rate spreads to current Treasury yields. FHLB . The fair value of the FHLB advance approximates its book value considering their short-term maturities. Security Sold Under Agreements to Repurchase . The carrying amount of security repurchase agreements approximates their fair values. Senior Debt . The fair value of senior debt was estimated by obtaining broker indications that compared the Company’s senior debt to other comparable financial institutions. Subordinated Debt. The fair value of subordinated debentures was estimated by obtaining broker indications that compared the Company’s subordinated debentures to other comparable financial institutions. Junior Subordinated Debentures. The fair value of junior subordinated debentures was estimated by obtaining broker indications that compared the Company’s junior subordinated debentures to other comparable financial institutions.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significant internally-developed pricing assumptions due to market-illiquidity for loans net of unearned income and loans held for sale as of June 30, 2017 and December 31, 2016.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As of June 30, 2017
Carrying
(In thousands)
Amount
Fair Value
Level 1
Level 2
Level 3
Financial Assets:
Cash and due from banks
$
62,304
$
62,304
$
62,304
$
—
$
—
Interest-bearing deposits in other banks
220,962
220,962
220,962
—
—
Federal funds sold
5,609
5,609
5,609
—
—
Securities available-for-sale
1,079,935
1,079,935
5,747
1,074,188
—
Securities held-to-maturity
425
456
—
456
—
Loans held for sale
49,757
49,757
—
49,757
—
Net loans
7,623,406
7,690,595
—
—
7,690,595
Derivative assets
3,121
3,121
—
3,121
—
Other assets-net profits interests
16,405
16,505
—
—
16,505
Financial Liabilities:
Deposits
7,930,383
7,872,338
—
7,872,338
—
Advances from FHLB
175,000
175,000
—
175,000
—
Securities sold under agreements to repurchase
4,980
4,980
—
4,980
—
Senior debt
184,485
201,164
—
201,164
—
Subordinated debt
98,568
100,116
—
100,116
—
Junior subordinated debentures
36,233
49,106
—
49,106
—
Derivative liabilities
18,835
18,835
—
18,835
—
As of December 31, 2016
(In thousands)
Carrying Amount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4,361
4,361
—
4,361
—
Senior debt
193,788
191,076
—
191,076
—
Subordinated debt
98,441
97,938
—
97,938
—
Junior subordinated debentures
35,989
47,409
—
47,409
—
Derivative liabilities
20,360
20,360
—
20,360
—</t>
  </si>
  <si>
    <t>Segment Reporting</t>
  </si>
  <si>
    <t>Segment Reporting [Abstract]</t>
  </si>
  <si>
    <t>Note 17—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Insurance operates though the “Cadence Insurance”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three and six months ended June 30, 2017 and 2016:
As of and for the Three Months Ended June 30, 2017
(In thousands)
Banking
Financial Services
Corporate
Consolidated
Net interest income
$
85,813
$
1,617
$
(5,046
)
$
82,384
Provision for credit losses
6,701
—
—
6,701
Noninterest income
11,511
11,398
80
22,989
Noninterest expense
46,997
8,593
544
56,134
Income tax expense (benefit)
15,269
1,548
(3,247
)
13,570
Net income
$
28,357
$
2,874
$
(2,263
)
$
28,968
As of and for the Three Months Ended June 30, 2016
(In thousands)
Banking
Financial Services
Corporate
Consolidated
Net interest income
$
73,785
$
(17
)
$
(4,519
)
$
69,249
Provision for credit losses
14,471
—
—
14,471
Noninterest income
12,498
10,582
25
23,105
Noninterest expense
47,768
8,084
16
55,868
Income tax expense (benefit)
8,416
868
(2,109
)
7,175
Net income
$
15,628
$
1,613
$
(2,401
)
$
14,840
As of and for the Six Months Ended June 30, 2017
(In thousands)
Banking
Financial Services
Corporate
Consolidated
Net interest income
$
165,117
$
1,467
$
(9,442
)
$
157,142
Provision for credit losses
12,487
—
—
12,487
Noninterest income
23,211
23,719
164
47,094
Noninterest expense
92,454
17,274
727
110,455
Income tax expense (benefit)
29,185
2,769
(5,745
)
26,209
Net income
$
54,202
$
5,143
$
(4,260
)
$
55,085
Total assets
$
9,743,451
$
65,521
$
2,585
$
9,811,557
As of and for the Six Months Ended June 30, 2016
(In thousands)
Banking
Financial Services
Corporate
Consolidated
Net interest income
$
145,607
$
(30
)
$
(9,062
)
$
136,515
Provision for credit losses
24,943
—
—
24,943
Noninterest income
21,586
21,619
46
43,251
Noninterest expense
93,386
16,406
118
109,910
Income tax expense (benefit)
17,103
1,814
(4,185
)
14,732
Net income
$
31,761
$
3,369
$
(4,949
)
$
30,181
Total assets
$
9,154,639
$
60,757
$
6,413
$
9,221,809</t>
  </si>
  <si>
    <t>Equity-based Compensation</t>
  </si>
  <si>
    <t>Disclosure Of Compensation Related Costs Sharebased Payments [Abstract]</t>
  </si>
  <si>
    <t xml:space="preserve">Note 18—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827,250 at June 30, 2017. The Company recorded $385.6 thousand and $780.1 thousand equity-based compensation expense for the outstanding restricted stock units for the three and six months ended June 30, 2017, respectively, compared to $315.4 thousand and $630.7 thousand for the same periods in 2016. The remaining expense related to unvested restricted stock units is $2.6 million as of June 30, 2017 and will be recognized over the next 20 months. There were 672,750 outstanding non-vested restricted stock units with a grant date fair value of $5.14. There were no grants or forfeitures for the three and six months ended June 30, 2017. </t>
  </si>
  <si>
    <t>Accumulated Other Comprehensive Income (Loss)</t>
  </si>
  <si>
    <t>Equity [Abstract]</t>
  </si>
  <si>
    <t xml:space="preserve">Note 19—Accumulated Other Comprehensive Income (Loss) Activity within the balances in accumulated other comprehensive income (loss) is shown in the following tables for the six months ended June 30, 2017.
(In thousands)
Unrealized gains (losses) on securities available for sale
Unrealized gains (losses) on defined benefit pension plans
Unrealized gains (losses) on derivative instruments designated as cash flow hedges
Accumulated other comprehensive gain (loss)
Balance, December 31, 2016
$
(21,819
)
$
(500
)
$
(10,212
)
$
(32,531
)
Net change
11,666
—
186
11,852
Balance, June 30, 2017
$
(10,153
)
$
(500
)
$
(10,026
)
$
(20,679
) </t>
  </si>
  <si>
    <t>Variable Interest Entities and Other Investments</t>
  </si>
  <si>
    <t>Variable Interest Entities And Other Investments [Abstract]</t>
  </si>
  <si>
    <t xml:space="preserve">Note 20—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June 30, 2017 and December 31, 2016,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June 30, 2017 and December 31, 2016, the Company had recorded investments in other assets on its consolidated balance sheets of approximately $8.7 million and $4.2 million, respectively related to these investments. Additionally, the Company invests in other certain limited partnerships accounted for under the cost method totaling $7.4 million and $6.1 million as of June 30, 2017 and December 31, 2016, respectively and the equity method totaling $6.6 million and $3.9 million as of June 30, 2017 and December 31, 2016, respectively. During 2016, the Bank received net profits interests in oil and gas reserves, in connection with the reorganization under bankruptcy of two loan customers. The Company has determined that these contracts meet the definition of VIE’s under Topic ASC 810, but that consolidation is not required as the Bank is not the primary beneficiary. The net profits interests are financial instruments and recorded at estimated fair value, which was $16.4 million and $19.4 million at June 30, 2017 and December 31, 2016,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June 30, 2017 and December 31, 2016, the amount of rabbi trust assets and benefit obligation was $3.1 million and $3.0 million, respectively. </t>
  </si>
  <si>
    <t>Summary of Accounting Policies (Policies)</t>
  </si>
  <si>
    <t>Basis of Presentation and Consolidation</t>
  </si>
  <si>
    <t xml:space="preserve">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the audited consolidated financial statements and footnote disclosures for the Company previously filed with the SEC in the Company’s prospectus filed with the Securities and Exchange Commission on April 14, 2017 pursuant to Rule 424(b) of the Securities Act. Operating results for the period ended June 30, 2017 are not necessarily indicative of the results that may be expected for the year ending December 31, 2017.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7 presentation. These reclassifications did not materially impact the Company’s consolidated balance sheets or consolidated statements of income. </t>
  </si>
  <si>
    <t>Stock Split</t>
  </si>
  <si>
    <t xml:space="preserve">Stock Split On March 30, 2017, the Board of Directors approved a 75-for-one stock split of the Company’s common stock. The stock split occurred on April 7, 2017. The effect of the stock split on outstanding shares and earnings per share has been retroactively applied to all periods presented. </t>
  </si>
  <si>
    <t>Nature of Operations</t>
  </si>
  <si>
    <t xml:space="preserve">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t>
  </si>
  <si>
    <t>Recently Adopted and Pending Accounting Pronouncements</t>
  </si>
  <si>
    <t>Recently Adopted Accounting Pronouncements In March 2016, the FASB issued Accounting Standards Update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doption at January 1, 2017 of ASU 2016-09 did not have a significant impact on our financial position, results of operations or cash flows.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Pending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The banking industry does not expect significant changes because major sources of revenue are from financial instruments that have been excluded from the scope of the new standard (including loans, derivatives, debt and equity securities, etc.). ASU 2014-09 is effective for annual and interim periods beginning after December 15, 2017, and must be retrospectively applied. Entities will have the option of presenting prior periods as impacted by the new guidance or presenting the cumulative effect of initial application along with supplementary disclosures. We expect that ASU 2014-09 will require us to change how we recognize certain recurring revenue streams within insurance commissions and fees and other categories of noninterest income; however, we do not expect these changes to have a significant impact on our consolidated financial statements. We expect to adopt the standard in the first quarter of 2018 with a cumulative effect adjustment to opening retained earnings, if such adjustment is deemed to be significant.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ASU 2016-01 will be effective for fiscal years and interim periods beginning after December 15, 2017. The Company does not expect this guidance will have a material effect on the Company’s consolidated balance sheets and consolidated statements of income. In February 2016, the FASB issued ASU 2016-02, “Leases” . In June 2016, 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ASU 2016-15 will be effective for fiscal years beginning after December 15, 2017, including interim periods within those fiscal years. Early adoption is permitted, including adoption in an interim period. The amendments should be applied using a retrospective transition method to each period presented. The Company is currently evaluating the impact of the ASU on the Company’s consolidated statement of cash flows. The Company is not expecting to early adopt the ASU.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ASU No. 2017-01 will be effective for annual reporting periods beginning after December 15, 2017, including interim reporting periods within those periods. The amendments will be applied prospectively on or after the effective date. Early application of the amendments in this ASU is allowed for transactions, including when a subsidiary or group of assets is deconsolidated/derecognized, in which the acquisition date occurs before the issuance date or effective date of the amendments, only when the transaction has not been reported in financial statements that have been issued or made available for issuance. The Company is currently evaluating the effect of the ASU.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Securities (Tables)</t>
  </si>
  <si>
    <t>Summary of Amortized Cost and Estimated Fair Value of Securities Available-for-Sale and Securities Held-to-Maturity</t>
  </si>
  <si>
    <t>A summary of amortized cost and estimated fair value of securities available-for-sale and securities held-to-maturity at June 30, 2017 and December 31, 2016 is as follows:
Gross
Gross
Amortized
Unrealized
Unrealized
Estimated
(In thousands)
Cost
Gains
Losses
Fair Value
June 30, 2017
Securities available-for-sale:
U.S. Treasury securities
$
100,656
$
—
$
3,058
$
97,598
Obligations of U.S. government agencies
87,786
689
125
88,350
Mortgage-backed securities issued or guaranteed by U.S. agencies (MBS)
Residential pass-through:
Guaranteed by GNMA
119,774
1,206
1,145
119,835
Issued by FNMA and FHLMC
252,723
1,543
2,137
252,129
Other residential mortgage-backed securities
44,969
293
778
44,484
Commercial mortgage-backed securities
65,150
—
3,781
61,369
Total MBS
482,616
3,042
7,841
477,817
Obligations of states and municipal subdivisions
422,500
2,742
14,819
410,423
Other securities
5,679
206
138
5,747
Total securities available-for-sale
$
1,099,237
$
6,679
$
25,981
$
1,079,935
Securities held-to-maturity:
Obligations of states and municipal subdivisions
$
425
$
31
$
—
$
456
(In thousands)
Amortized Cost
Gross Unrealized Gains
Gross Unrealized Losses
Estimated Fair Value
December 31, 2016
Securities available-for-sale:
U.S. Treasury securities
$
100,736
$
—
$
3,951
$
96,785
Obligations of U.S. government agencies
97,340
508
320
97,528
Mortgage-backed securities issued or guaranteed by U.S. agencies (MBS)
Residential pass-through:
Guaranteed by GNMA
152,918
1,401
1,166
153,153
Issued by FNMA and FHLMC
267,035
1,499
3,206
265,328
Other residential mortgage-backed securities
48,076
375
890
47,561
Commercial mortgage-backed securities
66,720
—
4,107
62,613
Total MBS
534,749
3,275
9,369
528,655
Obligations of states and municipal subdivisions
438,655
870
28,713
410,812
Other securities
5,580
149
162
5,567
Total securities available-for-sale
$
1,177,060
$
4,802
$
42,515
$
1,139,347
Securities held-to-maturity:
Obligations of states and municipal subdivisions
$
425
$
38
$
—
$
463</t>
  </si>
  <si>
    <t>Schedule of Contractual Maturities of Securities Available-for-Sale and Securities Held-to-Maturity</t>
  </si>
  <si>
    <t>The scheduled contractual maturities of securities available-for-sale and securities held-to-maturity at June 30, 2017 were as follows:
Available-for-Sale
Held-to-Maturity
Amortized
Estimated
Amortized
Estimated
(In thousands)
Cost
Fair Value
Cost
Fair Value
Due in one year or less
$
1,515
$
1,515
$
—
$
—
Due after one year through five years
109,532
106,614
425
456
Due after five years through ten years
20,348
20,650
—
—
Due after ten years
479,547
467,592
—
—
Mortgage-backed securities and other securities
488,295
483,564
—
—
Total
$
1,099,237
$
1,079,935
$
425
$
456</t>
  </si>
  <si>
    <t>Summary of Proceeds from Sales, Gross Gains, and Gross Losses on Sales of Securities Available for Sale</t>
  </si>
  <si>
    <t>Proceeds from sales, gross gains, and gross losses on sales of securities available for sale for the three and six months ended June 30, 2017 and 2016 are presented below.
For the Three Months Ended June 30,
For the Six Months Ended June 30,
(In thousands)
2017
2016
2017
2016
Gross realized gains
$
69
$
1,117
$
150
$
1,181
Gross realized losses
(313
)
(98
)
(313
)
(98
)
Realized (losses) gains on sale of securities available for sale, net
$
(244
)
$
1,019
$
(163
)
$
1,083</t>
  </si>
  <si>
    <t>Schedule of Securities Classified as Available-for-Sale with Unrealized Losses</t>
  </si>
  <si>
    <t>The detail concerning securities classified as available-for-sale with unrealized losses as of June 30, 2017 and December 31, 2016 was as follows:
Unrealized loss analysis
Losses &lt; 12 Months
Losses &gt; 12 Months
Gross
Gross
Estimated
Unrealized
Estimated
Unrealized
(In thousands)
Fair Value
Losses
Fair Value
Losses
June 30, 2017
U.S. Treasury securities
$
97,598
$
3,058
$
—
$
—
Obligations of U.S. government agencies
3,669
7
32,088
118
Mortgage-backed securities
289,072
6,942
31,435
899
Obligations of states and municipal subdivisions
268,162
14,756
1,125
63
Other securities
—
—
4,285
138
Total
$
658,501
$
24,763
$
68,933
$
1,218
Unrealized loss analysis
Losses &lt; 12 Months
Losses &gt; 12 Months
Gross
Gross
Estimated
Unrealized
Estimated
Unrealized
(In thousands)
Fair Value
Losses
Fair Value
Losses
December 31, 2016
U.S. Treasury securities
$
96,785
$
3,951
$
—
$
—
Obligations of U.S. government agencies
51,463
277
12,150
43
Mortgage-backed securities
328,374
8,482
17,979
887
Obligations of states and municipal subdivisions
344,708
28,713
—
—
Other securities
—
—
4,216
162
Total
$
821,330
$
41,423
$
34,345
$
1,092</t>
  </si>
  <si>
    <t>Loans and Allowance for Credit Losses (Tables)</t>
  </si>
  <si>
    <t>Accounts Notes And Loans Receivable [Line Items]</t>
  </si>
  <si>
    <t>Summary of Total Loans Outstanding by Portfolio Segment and Class of Financing Receivable</t>
  </si>
  <si>
    <t xml:space="preserve">The following table presents total loans outstanding by portfolio segment and class of financing receivable as of June 30, 2017 and December 31, 2016.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June 30, 2017
(In thousands)
ACI
ANCI
Originated
Total
Commercial and Industrial
General C&amp;I (1)
$
28,358
$
49,880
$
2,398,255
$
2,476,493
Energy sector
—
—
902,265
902,265
Restaurant industry
—
—
985,218
985,218
Healthcare
6,273
2,909
378,650
387,832
Total commercial and industrial
34,631
52,789
4,664,388
4,751,808
Commercial Real Estate
Income producing
89,909
15,129
999,245
1,104,283
Land and development
559
1,600
43,846
46,005
Total commercial real estate
90,468
16,729
1,043,091
1,150,288
Consumer
Residential real estate
166,816
123,977
1,272,900
1,563,693
Other
1,383
2,941
63,175
67,499
Total consumer
168,199
126,918
1,336,075
1,631,192
Small Business Lending
—
10,282
196,922
207,204
Total (Gross of unearned discount and fees)
293,298
206,718
7,240,476
7,740,492
Unearned discount and fees
—
(3,734
)
(20,137
)
(23,871
)
Total (Net of unearned discount and fees)
$
293,298
$
202,984
$
7,220,339
$
7,716,621
As of December 31, 2016
(In thousands)
ACI
ANCI
Originated
Total
Commercial and Industrial
General C&amp;I (1)
$
31,709
$
47,592
$
2,337,364
$
2,416,665
Energy sector
—
—
939,369
939,369
Restaurant industry
—
—
864,085
864,085
Healthcare
6,338
4,102
434,663
445,103
Total commercial and industrial
38,047
51,694
4,575,481
4,665,222
Commercial Real Estate
Income producing
96,673
18,354
886,676
1,001,703
Land and development
1,497
1,952
67,555
71,004
Total commercial real estate
98,170
20,306
954,231
1,072,707
Consumer
Residential real estate
186,375
145,747
1,125,048
1,457,170
Other
1,690
7,180
59,819
68,689
Total consumer
188,065
152,927
1,184,867
1,525,859
Small Business Lending
—
9,158
184,483
193,641
Total (Gross of unearned discount and fees)
324,282
234,085
6,899,062
7,457,429
Unearned discount and fees
—
(4,301
)
(20,417
)
(24,718
)
Total (Net of unearned discount and fees)
$
324,282
$
229,784
$
6,878,645
$
7,432,711
(1)
This category for ACI loans includes all pooled commercial and industrial loans which may contain certain restaurant, healthcare or services loan types. </t>
  </si>
  <si>
    <t>Summary of Allowance for Credit Losses</t>
  </si>
  <si>
    <t>A summary of the activity in the ACL for the three and six months ended June 30, 2017 and 2016 is as follows:
For the Three Months Ended June 30, 2017
(In thousands)
Commercial and Industrial
Commercial Real Estate
Consumer
Small Business
Total
As of March 31, 2017
$
60,007
$
10,555
$
13,298
$
4,444
$
88,304
Provision for loan losses:
ACI loans
(46
)
203
(755
)
—
(598
)
ANCI loans
578
(40
)
(68
)
11
481
Originated loans
3,884
2,428
493
13
6,818
Total provision
4,416
2,591
(330
)
24
6,701
Charge-offs:
ACI loans
—
—
—
—
—
ANCI loans
—
—
27
47
74
Originated loans
2,551
—
134
120
2,805
Total charge-offs
2,551
—
161
167
2,879
Recoveries:
ACI loans
246
112
478
—
836
ANCI loans
8
—
75
27
110
Originated loans
109
2
25
7
143
Total recoveries
363
114
578
34
1,089
As of June 30, 2017
$
62,235
$
13,260
$
13,385
$
4,335
$
93,215
For the Six Months Ended June 30, 2017
(In thousands)
Commercial and Industrial
Commercial Real Estate
Consumer
Small Business
Total
As of December 31, 2016
$
54,688
$
10,103
$
13,265
$
4,212
$
82,268
Provision for loan losses:
ACI loans
(183
)
318
(1,071
)
—
(936
)
ANCI loans
608
(42
)
8
(155
)
419
Originated loans
9,088
2,753
944
219
13,004
Total provision
9,513
3,029
(119
)
64
12,487
Charge-offs:
ACI loans
39
—
—
—
39
ANCI loans
34
—
151
47
232
Originated loans
2,788
—
251
120
3,159
Total charge-offs
2,861
—
402
167
3,430
Recoveries:
ACI loans
246
121
481
—
848
ANCI loans
16
—
104
182
302
Originated loans
633
7
56
44
740
Total recoveries
895
128
641
226
1,890
As of June 30, 2017
$
62,235
$
13,260
$
13,385
$
4,335
$
93,215
ACL
ACI loans collectively evaluated for impairment
$
1
$
3,086
$
6,640
$
—
$
9,727
ACI loans individually evaluated for impairment
199
7
218
—
424
ANCI loans collectively evaluated for impairment
890
201
55
257
1,403
ANCI loans individually evaluated for impairment
—
—
36
29
65
Originated loans collectively evaluated for impairment
47,991
9,966
6,436
4,044
68,437
Originated loans individually evaluated for impairment
13,154
—
—
5
13,159
ACL as of June 30, 2017
$
62,235
$
13,260
$
13,385
$
4,335
$
93,215
Loans
ACI loan pools collectively evaluated for impairment
$
24,335
$
81,703
$
168,199
$
—
$
274,237
ACI loans individually evaluated for impairment
10,296
8,765
—
—
19,061
ANCI loans collectively evaluated for impairment
52,789
16,729
125,313
9,935
204,766
ANCI loans individually evaluated for impairment
—
—
1,605
347
1,952
Originated loans collectively evaluated for impairment
4,535,886
1,043,091
1,335,785
196,224
7,110,986
Originated loans individually evaluated for impairment
128,502
—
290
698
129,490
Loans as of June 30, 2017
$
4,751,808
$
1,150,288
$
1,631,192
$
207,204
$
7,740,492
For the Three Months Ended June 30, 2016
(In thousands)
Commercial and Industrial
Commercial Real Estate
Consumer
Small Business
Total
As of March 31, 2016
$
65,119
$
9,731
$
13,337
$
2,564
$
90,751
Provision for loan losses:
ACI loans
(174
)
(334
)
(864
)
—
(1,372
)
ANCI loans
(138
)
63
77
20
22
Originated loans
13,183
324
873
1,441
15,821
Total provision
12,871
53
86
1,461
14,471
Charge-offs:
ACI loans
—
—
—
—
—
ANCI loans
—
—
67
—
67
Originated loans
17,877
—
120
142
18,139
Total charge-offs
17,877
—
187
142
18,206
Recoveries:
ACI loans
10
20
3
—
33
ANCI loans
12
—
34
2
48
Originated loans
—
—
50
—
50
Total recoveries
22
20
87
2
131
As of June 30, 2016
$
60,135
$
9,804
$
13,323
$
3,885
$
87,147
For the Six Months Ended June 30, 2016
(In thousands)
Commercial and Industrial
Commercial Real Estate
Consumer
Small Business
Total
As of December 31, 2015
$
55,824
$
8,136
$
13,450
$
2,373
$
79,783
Provision for loan losses:
ACI loans
(2,140
)
(113
)
(1,141
)
—
(3,394
)
ANCI loans
(163
)
26
155
(13
)
5
Originated loans
23,835
1,708
1,127
1,662
28,332
Total provision
21,532
1,621
141
1,649
24,943
Charge-offs:
ACI loans
—
—
—
—
—
ANCI loans
—
—
190
—
190
Originated loans
17,877
—
303
142
18,322
Total charge-offs
17,877
—
493
142
18,512
Recoveries:
ACI loans
13
47
5
—
65
ANCI loans
23
—
71
5
99
Originated loans
620
—
149
—
769
Total recoveries
656
47
225
5
933
As of June 30, 2016
$
60,135
$
9,804
$
13,323
$
3,885
$
87,147
ACL
ACI loans collectively evaluated for impairment
$
102
$
3,019
$
7,601
$
—
$
10,722
ACI loans individually evaluated for impairment
—
—
283
—
283
ANCI loans collectively evaluated for impairment
285
253
80
298
916
ANCI loans individually evaluated for impairment
—
—
61
—
61
Originated loans collectively evaluated for impairment
48,459
6,532
5,254
3,587
63,832
Originated loans individually evaluated for impairment
11,289
—
44
—
11,333
ACL as of June 30, 2016
$
60,135
$
9,804
$
13,323
$
3,885
$
87,147</t>
  </si>
  <si>
    <t>Originated and Acquired Non Credit Impaired Loans</t>
  </si>
  <si>
    <t>Summary of Impaired Loans</t>
  </si>
  <si>
    <t>The following includes certain key information about individually impaired originated and ANCI loans as of June 30, 2017 and December 31, 2016 and for the three and six months ended June 30, 2017 and 2016. Originated and ANCI Loans Identified as Impaired
As of June 30, 2017
(In thousands)
Recorded Investment in Impaired Loans (1)
Unpaid Principal Balance
Related Specific Allowance
Nonaccrual Loans Included in Impaired Loans
Undisbursed Commitments
With no related allowance for credit losses
Commercial and Industrial
General C&amp;I
$
12,818
$
13,908
$
—
$
7,032
$
6,428
Energy sector
84,073
91,988
—
71,012
5,239
Total commercial and industrial
96,891
105,896
—
78,044
11,667
Consumer
Residential real estate
1,107
1,114
—
38
—
Other
292
290
—
—
92
Total consumer
1,399
1,404
—
38
92
Total
$
98,290
$
107,300
$
—
$
78,082
$
11,759
With allowance for credit losses recorded
Commercial and Industrial
Energy sector
$
31,808
$
38,172
$
13,154
$
20,709
$
1,675
Consumer
Residential real estate
500
500
36
—
—
Small Business Lending
1,047
1,741
34
347
—
Total
$
33,355
$
40,413
$
13,224
$
21,056
$
1,675
As of December 31, 2016
(In thousands)
Recorded Investment in Impaired Loans (1)
Unpaid Principal Balance
Related Specific Allowance
Nonaccrual Loans Included in Impaired Loans
Undisbursed Commitments
With no related allowance for credit losses
Commercial and Industrial
General C&amp;I
$
12,334
$
13,426
$
—
$
6,838
$
1,363
Energy sector
99,200
103,322
—
85,149
8,465
Total commercial and industrial
111,534
116,748
—
91,987
9,828
Consumer
Residential real estate
437
435
—
—
—
Other
429
427
—
—
1
Total consumer
866
862
—
—
1
Small Business Lending
299
703
—
299
—
Total
$
112,699
$
118,313
$
—
$
92,286
$
9,829
With allowance for credit losses recorded
Commercial and Industrial
Energy sector
$
39,319
$
45,243
$
1,598
$
28,228
$
4,788
Consumer
Residential real estate
736
741
37
39
—
Small Business Lending
641
897
40
90
—
Total
$
40,696
$
46,881
$
1,675
$
28,357
$
4,788
(1)
The recorded investment of a loan also includes any interest receivable, net unearned discount or fees, and unamortized premium or discount. The related amount of interest income recognized for impaired loans was $445 thousand and $867 thousand for the three and six months ended June 30, 2017, respectively, compared to $13 thousand and $444 thousand for the same periods in 2016.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1.0 million and $1.2 million of contractual interest paid was recognized on the cash basis for the three and six months ended June 30, 2017, respectively, compared to $0.8 million and $1.0 million for same periods in 2016.</t>
  </si>
  <si>
    <t>Summary of Average Recorded Investment in Impaired Originated and ANCI Loans</t>
  </si>
  <si>
    <t>Average Recorded Investment in Impaired Originated and ANCI Loans
Three Months Ended June 30,
2017
2016
(In thousands)
Originated
ANCI
Originated
ANCI
Commercial and Industrial
General C&amp;I
$
12,697
$
—
$
8,184
$
584
Energy sector
129,639
—
166,385
—
Total commercial and industrial
142,336
—
174,569
584
Consumer
Residential real estate
—
1,381
—
1,230
Other
319
—
368
—
Total consumer
319
1,381
368
1,230
Small Business Lending
625
358
—
426
Total
$
143,280
$
1,739
$
174,937
$
2,240
Six Months Ended June 30,
2017
2016
(In thousands)
Originated
ANCI
Originated
ANCI
Commercial and Industrial
General C&amp;I
$
12,576
$
—
$
10,897
$
389
Energy sector
132,599
—
123,707
—
Total commercial and industrial
145,175
—
134,604
389
Consumer
Residential real estate
—
1,312
—
1,299
Other
356
—
347
—
Total consumer
356
1,312
347
1,299
Small Business Lending
601
368
—
437
Total
$
146,132
$
1,680
$
134,951
$
2,125</t>
  </si>
  <si>
    <t>Summary of Originated and ANCI Loans that were modified into TDRs</t>
  </si>
  <si>
    <t>Originated and ANCI Loans that were modified into TDRs
For the Three Months Ended June 30, 2017
During the Period
Default (1) the Period
(In thousands)
Number of TDRs
Recorded Investment
Number of TDRs
Recorded Investment
Consumer
Residential real estate
1
$
462
—
—
Small Business Lending
1
148
—
—
Total
2
$
610
—
$
—
For the Six Months Ended June 30, 2017
During the Period
Default (1) the Period
(In thousands)
Number of TDRs
Recorded Investment
Number of TDRs
Recorded Investment
Commercial and Industrial
General C&amp;I
1
$
196
—
$
—
Consumer
Residential real estate
1
462
—
—
Small Business Lending
1
148
—
—
Total
3
$
806
—
$
—
For the Three Months Ended June 30, 2016
During the Period
Default (1) the Period
(In thousands)
Number of TDRs
Recorded Investment
Number of TDRs
Recorded Investment
Consumer
Other
1
$
187
—
$
—
Total
1
$
187
—
$
—
For the Six Months Ended June 30, 2016
During the Period
Default (1) the Period
(In thousands)
Number of TDRs
Recorded Investment
Number of TDRs
Recorded Investment
Commercial and Industrial
Energy sector
1
$
7,024
—
$
—
Consumer
Residential real estate
1
336
—
—
Other
1
187
—
—
Total consumer
2
523
—
—
Total
3
$
7,547
—
$
—
(1)
Default is defined as the earlier of the troubled debt restructuring being placed on non-accrual status or obtaining 90 day past due status with respect to principal and/or interest payments.
For the Three Months Ended June 30,
2017
2016
Number of Loans Modified by:
Rate Concession
Modified Terms and/ or Other Concessions
Forbearance Agreement
Modified Terms and/ or Other Concessions
Consumer
Residential real estate
—
1
—
—
Other
—
—
—
1
Total consumer
—
1
—
1
Small Business Lending
1
—
—
—
Total
1
1
—
1
For the Six Months Ended June 30,
2017
2016
Number of Loans Modified by:
Rate Concession
Modified Terms and/ or Other Concessions
Forbearance Agreement
Modified Terms and/ or Other Concessions
Commercial and Industrial
General C&amp;I
1
—
—
—
Energy sector
—
—
1
—
Total commercial and industrial
1
—
1
—
Consumer
Residential real estate
—
1
—
1
Other
—
—
—
1
Total consumer
—
1
—
2
Small Business Lending
1
—
—
—
Total
2
1
1
2</t>
  </si>
  <si>
    <t>Summary of Credit Exposure by Portfolio Segment and Class of Receivable</t>
  </si>
  <si>
    <t>The following provides information regarding the credit exposure by portfolio segment and class of receivable as of June 30, 2017 and December 31, 2016: Commercial and Industrial credit exposure, based on internal risk rating:
As of June 30, 2017
(Recorded Investment in thousands)
General C&amp;I
Energy
Restaurant
Healthcare
Originated Loans
Pass
$
2,339,405
$
685,087
$
972,111
$
379,834
Special mention
912
26,802
15,425
52
Substandard
64,541
176,992
—
—
Doubtful
—
14,995
—
—
Total originated loans
2,404,858
903,876
987,536
379,886
ANCI Loans
Pass
43,649
—
—
2,915
Substandard
6,619
—
—
—
Total ANCI loans
50,268
—
—
2,915
Total
$
2,455,126
$
903,876
$
987,536
$
382,801
As of December 31, 2016
(Recorded Investment in thousands)
General C&amp;I
Energy
Restaurant
Healthcare
Originated Loans
Pass
$
2,279,481
$
670,696
$
849,546
$
426,276
Special mention
36,419
30,433
16,169
9,479
Substandard
26,968
239,457
—
—
Doubtful
—
789
—
—
Total originated loans
2,342,868
941,375
865,715
435,755
ANCI Loans
Pass
47,269
—
—
4,114
Substandard
521
—
—
—
Total ANCI loans
47,790
—
—
4,114
Total
$
2,390,658
$
941,375
$
865,715
$
439,869
Commercial Real Estate credit exposure, based on internal risk rating:
As of June 30, 2017
As of December 31, 2016
(Recorded Investment in thousands)
Income producing
Land and development
Income producing
Land and development
Originated Loans
Pass
$
1,000,424
$
43,984
$
888,608
$
67,742
Special mention
1,359
21
—
23
Total originated loans
1,001,783
44,005
888,608
67,765
ANCI Loans
Pass
15,158
1,311
18,410
1,618
Substandard
26
311
—
341
Total ANCI loans
15,184
1,622
18,410
1,959
Total
$
1,016,967
$
45,627
$
907,018
$
69,724
Consumer credit exposure, based on internal risk rating:
As of June 30, 2017
As of December 31, 2016
(Recorded Investment in thousands)
Residential Real Estate
Other
Residential Real Estate
Other
Originated Loans
Pass
$
1,274,710
$
62,525
$
1,126,679
$
59,145
Special mention
381
860
422
455
Substandard
1,313
46
1,096
415
Total originated loans
1,276,404
63,431
1,128,197
60,015
ANCI Loans
Pass
120,001
2,911
141,349
7,151
Special mention
1,951
44
2,156
53
Substandard
2,488
3
2,775
4
Total ANCI loans
124,440
2,958
146,280
7,208
Total
$
1,400,844
$
66,389
$
1,274,477
$
67,223
Small Business credit exposure, based on internal risk rating:
As of
(Recorded Investment in thousands)
June 30, 2017
December 31, 2016
Originated Loans
Pass
$
193,993
$
182,021
Special mention
2,104
1,807
Substandard
1,240
1,116
Doubtful
34
—
Total originated loans
197,371
184,944
ANCI Loans
Pass
9,656
8,407
Special mention
43
11
Substandard
604
764
Total ANCI loans
10,303
9,182
Total
$
207,674
$
194,126</t>
  </si>
  <si>
    <t>Past Due Financing Receivables</t>
  </si>
  <si>
    <t>The following provides an aging of past due originated and ANCI loans by portfolio segment and class of receivable as of June 30, 2017 and December 31, 2016: Aging of Past due Originated and ANCI Loans
As of June 30, 2017
Accruing Loans
Non-Accruing Loans
(Recorded Investment in thousands)
30-59 DPD
60-89 DPD
90+DPD
0-29 DPD
30-59 DPD
60-89 DPD
90+DPD
Originated Loans
Commercial and Industrial
General C&amp;I
$
—
$
—
$
—
$
193
$
—
$
—
$
6,839
Energy sector
—
—
—
86,462
—
—
6,567
Total commercial and industrial
—
—
—
86,655
—
—
13,406
Commercial Real Estate
Income producing
19
—
—
—
—
—
—
Consumer
Residential real estate
703
115
51
69
—
7
1,005
Other
492
24
—
—
—
—
—
Total consumer
1,195
139
51
69
—
7
1,005
Small Business Lending
162
42
—
65
93
5
74
Total
$
1,376
$
181
$
51
$
86,789
$
93
$
12
$
14,485
ANCI Loans
Commercial and Industrial
General C&amp;I
$
—
$
365
$
—
$
—
$
64
$
—
$
—
Commercial Real Estate
Land and development
—
—
—
311
—
—
—
Income producing
—
1,100
—
—
—
—
—
Total commercial real estate
—
1,100
—
311
—
—
—
Consumer
Residential real estate
293
812
215
864
27
606
938
Other
1
—
—
—
—
—
—
Total consumer
294
812
215
864
27
606
938
Small Business Lending
22
—
30
123
57
—
370
Total
$
316
$
2,277
$
245
$
1,298
$
148
$
606
$
1,308
As of December 31, 2016
Accruing Loans
Non-Accruing Loans
(Recorded Investment in thousands)
30-59 DPD
60-89 DPD
90+DPD
0-29 DPD
30-59 DPD
60-89 DPD
90+DPD
Originated Loans
Commercial and Industrial
General C&amp;I
$
3,930
$
—
$
—
$
—
$
6,839
$
—
$
250
Energy sector
—
—
—
112,937
—
—
447
Total commercial and industrial
3,930
—
—
112,937
6,839
—
697
Commercial Real Estate
Income producing
4
—
—
—
—
—
—
Consumer
Residential real estate
1,388
239
244
344
—
—
454
Other
534
—
—
—
—
—
—
Total consumer
1,922
239
244
344
—
—
454
Small Business Lending
2,003
563
87
80
16
36
—
Total
$
7,859
$
802
$
331
$
113,361
$
6,855
$
36
$
1,151
ANCI Loans
Commercial Real Estate
Land and development
$
259
$
—
$
—
$
—
$
—
$
341
$
—
Commercial and Industrial
Services
—
—
—
80
—
—
—
Other
—
—
—
45
—
—
—
Total commercial and industrial
—
—
—
125
—
—
—
Consumer
Residential real estate
1,522
839
252
1,083
30
—
1,619
Other
18
—
3
—
—
—
—
Total consumer
1,540
839
255
1,083
30
—
1,619
Small Business Lending
—
—
—
480
62
—
131
Total
$
1,799
$
839
$
255
$
1,688
$
92
$
341
$
1,750</t>
  </si>
  <si>
    <t>ACI Loans</t>
  </si>
  <si>
    <t>The following provides information regarding the credit exposure by portfolio segment and class of receivable as of June 30, 2017 and December 31, 2016: ACI Loans by Risk Rating / Delinquency Stratification Commercial and Industrial credit exposure on ACI loans, based on internal risk rating:
As of June 30, 2017
As of December 31, 2016
(Recorded Investment in thousands)
Healthcare
Other
Healthcare
Other
Pass
$
—
$
25,828
$
5,648
$
26,634
Special mention
—
873
—
939
Substandard
6,312
2,562
—
5,484
Doubtful
—
34
—
33
Total
$
6,312
$
29,297
$
5,648
$
33,090
Commercial Real Estate credit exposure on ACI loans, based on internal risk rating:
As of June 30, 2017
As of December 31, 2016
(Recorded Investment in thousands)
Income producing
Land and development
Income producing
Land and development
Pass
$
84,995
$
8,421
$
80,463
$
7,254
Special mention
1,426
712
5,813
933
Substandard
6,156
1,402
13,591
3,240
Total
$
92,577
$
10,535
$
99,867
$
11,427
Consumer credit exposure, based on internal risk rating :
As of June 30, 2017
As of December 31, 2016
(Recorded Investment in thousands)
Residential Real Estate
Other
Residential Real Estate
Other
Pass
$
144,156
$
1,564
$
157,762
$
1,821
Special mention
3,429
13
3,655
14
Substandard
21,785
211
27,586
287
Total
$
169,370
$
1,788
$
189,003
$
2,122</t>
  </si>
  <si>
    <t>Consumer credit exposure on ACI loans, based on past due status:
As of June 30, 2017
As of December 31, 2016
(Recorded Investment in thousands)
Residential Real Estate
Other
Residential Real Estate
Other
0 – 29 Days Past Due
$
155,187
$
1,619
$
171,457
$
1,871
30 – 59 Days Past Due
3,027
123
4,070
134
60 – 89 Days Past Due
1,426
4
1,939
25
90 – 119 Days Past Due
384
—
622
36
120 + Days Past Due
9,346
42
10,915
56
Total
$
169,370
$
1,788
$
189,003
$
2,122</t>
  </si>
  <si>
    <t>Summary of Changes in Accretable Discount for ACI Loans</t>
  </si>
  <si>
    <t>Changes in the amount of accretable discount for ACI loans for the six months ended June 30, 2017 and 2016 were as follows: Changes in Accretable Yield on ACI Loans
For the Six Months Ended June 30,
(In thousands)
2017
2016
Balance at beginning of period
$
98,728
$
122,791
Maturities/payoff
(5,773
)
(5,546
)
Charge-offs
(90
)
(68
)
Foreclosure
(1,040
)
(795
)
Accretion
(12,406
)
(16,728
)
Reclass from nonaccretable difference due to increases in expected cash flow
6,369
8,318
Balance at end of period
$
85,788
$
107,972</t>
  </si>
  <si>
    <t>Summary of Individually Impaired ACI Loans and Pooled ACI Loans</t>
  </si>
  <si>
    <t xml:space="preserve">The following includes certain key information about individually impaired ACI loans and pooled ACI loans as of June 30, 2017 and December 31, 2016 and for the three and six months ended June 30, 2017 and 2016. ACI Loans / Pools Identified as Impaired
As of June 30, 2017
ACI Loans / Pools Identified as Impaired
(In thousands)
Recorded Investment in Impaired Loans (1)
Unpaid Principal Balance
Related Specific Allowance
Nonaccrual Loans Included in Impaired Loans
Undisbursed Commitments
Commercial and Industrial
Healthcare
$
6,312
$
6,400
$
184
$
—
$
—
Other
30,523
39,189
16
—
—
Total commercial and industrial
36,835
45,589
200
—
—
Commercial Real Estate
Income producing
88,726
119,649
1,977
—
28
Land and development
4,577
6,086
1,116
225
409
Total commercial real estate
93,303
125,735
3,093
225
437
Consumer
Residential real estate
32,580
49,209
6,559
—
21
Other
1,785
2,881
299
—
2
Total consumer
34,365
52,090
6,858
—
23
Total
$
164,503
$
223,414
$
10,151
$
225
$
460
As of December 31, 2016
ACI Loans / Pools Identified as Impaired
(In thousands)
Recorded Investment in Impaired Loans (1)
Unpaid Principal Balance
Related Specific Allowance
Nonaccrual Loans Included in Impaired Loans
Undisbursed Commitments
Commercial and Industrial
Healthcare
$
5,648
$
5,853
$
160
$
—
$
—
Other
9,904
22,403
16
1,818
—
Total commercial and industrial
15,552
28,256
176
1,818
—
Commercial Real Estate
Income producing
42,361
60,378
1,312
1,571
609
Land and development
11,067
22,568
1,342
274
604
Total commercial real estate
53,428
82,946
2,654
1,845
1,213
Consumer
Residential real estate
42,174
46,946
7,046
—
5
Other
2,121
3,229
401
—
10
Total consumer
44,295
50,175
7,447
—
15
Total
$
113,275
$
161,377
$
10,277
$
3,663
$
1,228
(1)
The recorded investment of a loan also includes any interest receivable, net unearned discount or fees, and unamortized premium or discount. </t>
  </si>
  <si>
    <t>Goodwill and Other Intangible Assets (Tables)</t>
  </si>
  <si>
    <t>Summary of Goodwill and Other Intangible Assets</t>
  </si>
  <si>
    <t>The following table summarizes the Company’s goodwill and other intangible assets at June 30, 2017 and December 31, 2016:
(In thousands)
June 30, 2017
December 31, 2016
Goodwill
$
317,817
$
317,817
Core deposit intangible, net of accumulated amortization of $36,897 and $35,495, respectively
2,788
4,191
Customer lists, net of accumulated amortization of $17,069 and $16,041, respectively
9,632
10,659
Trademarks
24
24
Total goodwill and intangible assets
$
330,261
$
332,691</t>
  </si>
  <si>
    <t>Derivatives (Tables)</t>
  </si>
  <si>
    <t>Schedule of Notional Amounts and Estimated Fair Values</t>
  </si>
  <si>
    <t>The notional amounts and estimated fair values as of June 30, 2017 and December 31, 2016 were as follows:
June 30, 2017
December 31, 2016
Fair Value
Fair Value
(In thousands)
Notional Amount
Other Assets
Other Liabilities
Notional Amount
Other Assets
Other Liabilities
Derivatives designated as hedging instruments (cash flow hedges):
Commercial loan interest rate swaps
$
1,332,000
$
—
$
15,902
$
1,332,000
$
1,184
$
17,225
Derivatives not designated as hedging instruments:
Commercial loan interest rate swaps
565,966
2,494
2,494
474,923
2,877
2,877
Commercial loan interest rate caps
237,079
57
57
286,959
94
94
Commercial loan interest rate floors
107,940
5
5
51,878
118
118
Mortgage loan held for sale interest rate lock commitments
14,762
167
—
3,788
88
—
Mortgage loan forward sale commitments
3,762
11
—
7,724
—
46
Mortgage loan held for sale floating commitments
21,223
—
—
5,895
—
—
Foreign exchange contracts
8,507
387
377
—
—
—
Total derivatives not designated as hedging instruments
959,239
3,121
2,933
831,167
3,177
3,135
Total derivatives
$
2,291,239
$
3,121
$
18,835
$
2,163,167
$
4,361
$
20,360</t>
  </si>
  <si>
    <t>Schedule of Gain (Loss) in Consolidated Statements of Income Related to Derivative Instruments</t>
  </si>
  <si>
    <t>Gain (loss) included in the consolidated statements of income related to derivative instruments for the three and six months ended June 30, 2017 and 2016 were as follows:
For the Three Months Ended
June 30, 2017
June 30, 2016
(In thousands)
OCI
Reclassified from AOCI to interest income
Noninterest income
OCI
Reclassified from AOCI to interest income
Noninterest income
Derivatives designated as hedging instruments (cash flow hedges):
Commercial loan interest rate swaps
$
4,916
$
1,166
$
—
$
15,387
$
3,607
$
—
Derivatives not designated as hedging instruments:
Mortgage loan held for sale interest rate lock commitments
$
—
$
—
$
(99
)
$
—
$
—
$
67
Foreign exchange contracts
—
—
552
—
—
355
For the Six Months Ended
June 30, 2017
June 30, 2016
(In thousands)
OCI
Reclassified from AOCI to interest income
Noninterest income
OCI
Reclassified from AOCI to interest income
Noninterest income
Derivatives designated as hedging instruments (cash flow hedges):
Commercial loan interest rate swaps
$
3,326
$
3,033
$
—
$
32,217
$
5,383
$
—
Derivatives not designated as hedging instruments:
Mortgage loan held for sale interest rate lock commitments
$
—
$
—
$
79
$
—
$
—
$
122
Foreign exchange contracts
—
—
1,021
—
—
596</t>
  </si>
  <si>
    <t>Schedule of Interest Rate Swap Agreements</t>
  </si>
  <si>
    <t xml:space="preserve">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
382,000
1.3250
%
1 Month LIBOR
June 30, 2015
December 31, 2019
300,000
1.5120
1 Month LIBOR
June 30, 2015
December 29, 2017
300,000
0.9530
1 Month LIBOR
March 8, 2016
February 27, 2026
175,000
1.5995
1 Month LIBOR
March 8, 2016
February 27, 2026
175,000
1.5890
1 Month LIBOR </t>
  </si>
  <si>
    <t>Borrowed Funds (Tables)</t>
  </si>
  <si>
    <t>Summary of Securities Sold Under Agreements to Repurchase</t>
  </si>
  <si>
    <t>Information concerning the Company’s securities sold under agreements to repurchase as of June 30, 2017 and December 31, 2016 is summarized as follows:
(In thousands)
June 30, 2017
December 31, 2016
Balance at period end
$
4,980
$
3,494
Average balance during the period
3,379
5,948
Average interest rate during the period
0.12
%
0.19
%
Maximum month-end balance during the period
$
4,980
$
8,031</t>
  </si>
  <si>
    <t>Summary of Debt</t>
  </si>
  <si>
    <t>Details of the debt transactions are as follows:
(In thousands)
June 30, 2017
December 31, 2016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869
)
(2,693
)
Purchased 4.875% senior notes, due June 28, 2019
(10,078
)
(78
)
Total long-term debt
$
283,053
$
292,229</t>
  </si>
  <si>
    <t>Summary of Junior Subordinated Debt</t>
  </si>
  <si>
    <t>The following is a list of junior subordinated debt:
(In thousands)
June 30, 2017
December 31, 2016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386
)
(14,630
)
Total junior subordinated debentures
$
36,233
$
35,989</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Three Months Ended June 30,
Six Months Ended June 30,
(In thousands)
2017
2016
2017
2016
Other Noninterest Income
Insurance revenue
$
1,828
$
1,953
$
3,957
$
4,276
Bankcard fees
1,862
1,777
3,674
3,506
Income from bank owned life insurance policies
767
731
1,826
1,464
Other
322
1,308
799
169
Total other noninterest income
$
4,779
$
5,769
$
10,256
$
9,415
Three Months Ended June 30,
Six Months Ended June 30,
(In thousands)
2017
2016
2017
2016
Other Noninterest Expense
Net cost of operation of other real estate owned
$
427
$
107
$
723
$
790
Data processing expense
1,702
1,594
3,398
2,983
Special asset expenses
469
392
610
352
Consulting and professional fees
1,502
1,092
2,641
2,401
Loan related expenses
757
744
1,037
1,181
FDIC Insurance
954
2,292
2,447
3,799
Communications
675
721
1,330
1,379
Advertising and public relations
499
338
844
722
Legal expenses
508
978
940
1,722
Branch closure expenses
47
75
94
139
Other
5,542
6,217
11,138
11,852
Total other noninterest expense
$
13,082
$
14,550
$
25,202
$
27,320</t>
  </si>
  <si>
    <t>Earnings Per Common Share (Tables)</t>
  </si>
  <si>
    <t>Reconciliation of Basic and Diluted Net Income Per Common Share</t>
  </si>
  <si>
    <t>The following table displays a reconciliation of the information used in calculating basic and diluted net income per common share for the three and six months ended June 30, 2017 and 2016.
For the Three Months Ended June 30,
For the Six Months Ended June 30,
(In thousands, except per share data)
2017
2016
2017
2016
Net income
$
28,968
$
14,840
$
55,085
$
30,181
Weighted average common shares outstanding (Basic)
81,918,956
75,000,000
78,478,591
75,000,000
Weighted average restricted stock units
32,839
258,375
352,795
258,375
Weighted average common shares outstanding (Diluted)
81,951,795
75,258,375
78,831,386
75,258,375
Earnings per common share (Basic)
$
0.35
$
0.20
$
0.70
$
0.40
Earnings per common share (Diluted)
$
0.35
$
0.20
$
0.70
$
0.40</t>
  </si>
  <si>
    <t>Regulatory Matters (Tables)</t>
  </si>
  <si>
    <t>Schedule of Actual Capital Amounts and Ratios</t>
  </si>
  <si>
    <t>The actual capital amounts and ratios for the Company and the bank as of June 30, 2017 and December 31, 2016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June 30, 2017
Tier 1 leverage
$
1,041,193
11.0
%
$
1,145,287
12.1
%
Common equity tier 1 capital (transitional)
1,005,672
10.9
1,097,096
11.9
Tier 1 risk-based capital
1,041,193
11.3
1,145,287
12.5
Total risk-based capital
1,234,044
13.4
1,264,250
13.7
The minimum amounts of capital and ratios established by banking regulators are as follows:
Tier 1 leverage
$
378,708
4.0
%
$
378,687
4.0
%
Common equity tier 1 capital (transitional)
413,993
4.5
413,777
4.5
Tier 1 risk-based capital
551,991
6.0
551,703
6.0
Total risk-based capital
735,988
8.0
735,604
8.0
Well capitalized requirement:
Tier 1 leverage
N/A
N/A
$
473,359
5.0
%
Common equity tier 1 capital (transitional)
N/A
N/A
597,678
6.5
Tier 1 risk-based capital
N/A
N/A
735,604
8.0
Total risk-based capital
N/A
N/A
919,505
10.0
Consolidated Company
Bank
(In thousands)
Amount
Amount
Amount
Ratio
December 31, 2016
Tier 1 leverage
$
824,676
8.9
%
$
1,035,972
11.2
%
Common equity tier 1 (CET1)
793,268
8.8
989,990
11.0
Tier 1 risk-based capital
824,676
9.2
1,035,972
11.5
Total risk-based capital
1,007,011
11.2
1,144,519
12.8
The minimum amounts of capital and ratios established by banking regulators are as follows:
Tier 1 leverage
$
371,052
4.0
%
$
370,836
4.0
%
Common equity tier 1 (CET1)
403,718
4.5
403,578
4.5
Tier 1 risk-based capital
538,290
6.0
538,105
6.0
Total risk-based capital
717,720
8.0
717,473
8.0
Well capitalized requirement:
Tier 1 leverage
N/A
N/A
$
463,546
5.0
%
Common equity tier 1 (CET1)
N/A
N/A
583,248
6.5
Tier 1 risk-based capital
N/A
N/A
717,844
8.0
Total risk-based capital
N/A
N/A
897,305
10.0</t>
  </si>
  <si>
    <t>Commitments and Contingent Liabilities (Tables)</t>
  </si>
  <si>
    <t>Summary of Commitments and Contingent Liabilities</t>
  </si>
  <si>
    <t>A summary of commitments and contingent liabilities at June 30, 2017 is as follows:
(In thousands)
Commitments to extend credit
$
2,780,554
Standby letters of credit
95,064
Performance letters of credit
29,287
Commercial letters of credit
1,289</t>
  </si>
  <si>
    <t>Supplemental Cash Flow Information (Tables)</t>
  </si>
  <si>
    <t>Summary of Supplemental Cash Flow Information</t>
  </si>
  <si>
    <t>For the Six Months Ended June 30,
(In thousands)
2017
2016
Cash paid during the year for:
Interest
$
31,708
$
25,680
Income taxes, net of refunds
30,606
19,440
Non-cash investing activities (at fair value):
Transfers of loans to other real estate
$
6,415
$
11,315
Transfers of commercial loans to loans held for sale
—
309,415</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June 30, 2017 and December 31, 2016:
(In thousands)
Carrying Value
(Level 1)
(Level 2)
(Level 3)
June 30, 2017
Investment securities available-for-sale:
U.S. Treasury securities
$
97,598
$
—
$
97,598
$
—
Obligations of U.S. government agencies
88,350
—
88,350
—
Mortgage-backed securities issued or guaranteed by U.S. agencies (MBS)
Residential pass-through:
Guaranteed by GNMA
119,835
—
119,835
—
Issued by FNMA and FHLMC
252,129
—
252,129
—
Other residential mortgage-backed securities
44,484
—
44,484
—
Commercial mortgage-backed securities
61,369
—
61,369
—
Total MBS
477,817
—
477,817
—
Obligations of states and municipal subdivisions
410,423
—
410,423
Other securities
5,747
5,747
—
—
Total investment securities available-for-sale
1,079,935
5,747
1,074,188
—
Derivative assets
3,121
—
3,121
—
Other assets (Net profits interests)
16,405
—
—
16,405
Total recurring basis measured assets
$
1,099,461
$
5,747
$
1,077,309
$
16,405
Derivative liabilities
$
18,835
$
—
$
18,835
$
—
Total recurring basis measured liabilities
$
18,835
$
—
$
18,835
$
—
(In thousands)
Carrying Value
(Level 1)
(Level 2)
(Level 3)
December 31, 2016
Investment securities available-for-sale:
U.S. Treasury securities
$
96,785
$
—
$
96,785
$
—
Obligations of U.S. government agencies
97,528
—
97,528
—
Mortgage-backed securities issued or guaranteed by U.S. agencies (MBS)
Residential pass-through:
Guaranteed by GNMA
153,153
—
153,153
—
Issued by FNMA and FHLMC
265,328
—
265,328
—
Other residential mortgage-backed securities
47,561
—
47,561
—
Commercial mortgage-backed securities
62,613
—
62,613
—
Total MBS
528,655
—
528,655
—
Obligations of states and municipal subdivisions
410,812
—
410,812
—
Other securities
5,567
5,567
—
—
Total investment securities available-for-sale
1,139,347
5,567
1,133,780
—
Derivative assets
4,361
—
4,361
—
Other assets (Net profits interest)
19,425
—
—
19,425
Total recurring basis measured assets
$
1,163,133
$
5,567
$
1,138,141
$
19,425
Derivative liabilities
$
20,360
$
—
$
20,360
$
—
Total recurring basis measured liabilities
$
20,360
$
—
$
20,360
$
—</t>
  </si>
  <si>
    <t>Summary of Changes in Level 3 Assets Measured at Fair Value on a Recurring Basis</t>
  </si>
  <si>
    <t>The tables below include a roll-forward of the condensed consolidated balance sheet amounts for the three and six months ended June 30, 2017 and 2016 , including changes in fair value for financial instruments within Level 3 of the valuation hierarchy. Level 3 Assets Measured at Fair Value on a Recurring Basis
Other Assets - Net Profits Interests
For the Three Months Ended June 30,
For the Six Months Ended June 30,
(In thousands)
2017
2016
2017
2016
Beginning Balance
$
16,550
$
—
$
19,425
$
—
Addition of net profits interest to other assets
—
8,489
—
8,489
Total net gains (losses) included in earnings
114
—
(2,531
)
—
Distributions received
(259
)
—
(489
)
—
Balance at June 30
$
16,405
$
8,489
$
16,405
$
8,489
Net unrealized gains (losses) included in earnings relating to assets held at the end of the period
$
114
$
—
$
(2,531
)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June 30, 2017 and December 31, 2016, the following tables provide the level of valuation assumptions used to determine each adjustment and the related carrying value:
(In thousands)
Carrying Value
(Level 1)
(Level 2)
(Level 3)
June 30, 2017
Loans held for sale
$
49,757
$
—
$
49,757
$
—
Impaired loans, net of specific allowance
118,421
—
—
118,421
Other real estate
20,718
—
—
20,718
Total assets measured on a nonrecurring basis
$
188,896
$
—
$
49,757
$
139,139
(In thousands)
Carrying Value
(Level 1)
(Level 2)
(Level 3)
December 31, 2016
Loans held for sale
$
17,822
$
—
$
17,822
$
—
Impaired loans, net of specific allowance
151,720
—
—
151,720
Other real estate
18,875
—
—
18,875
Total assets measured on a nonrecurring basis
$
188,417
$
—
$
17,822
$
170,595</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t June 30, 2017 and December 31, 2016 are summarized below:
(In thousands)
Carrying Value
Valuation Methods
Unobservable Inputs
Range
June 30, 2017
Impaired loans, net of specific allowance
$
118,421
Internal appraisals of accounts receivable and inventory
Discount of book value
50% - 75%
Third-Party Appraisals
Discount of fair value
0% - 20%
Estimated closing costs
10%
Other real estate
20,718
Third-Party Appraisals
Discount of fair value
0% - 20%
Estimated closing costs
10%
Quantitative Information about Level 3 Fair Value Measurements
(In thousands)
Carrying Value
Valuation Methods
Unobservable Inputs
Range
December 31, 2016
Impaired loans, net of specific allowance
$
151,720
Internal appraisals of accounts receivable and inventory
Discount of book value
50%-75%
Third-Party Appraisals
Discount of fair value
0%-20%
Estimated closing costs
10%
Other real estate
18,875
Third-Party Appraisals
Discount of fair value
0%-20%
Estimated closing costs
10%</t>
  </si>
  <si>
    <t>Summary of Estimated Fair Values of Financial Instruments</t>
  </si>
  <si>
    <t>The estimated fair values of the Company’s financial instruments are as follows:
As of June 30, 2017
Carrying
(In thousands)
Amount
Fair Value
Level 1
Level 2
Level 3
Financial Assets:
Cash and due from banks
$
62,304
$
62,304
$
62,304
$
—
$
—
Interest-bearing deposits in other banks
220,962
220,962
220,962
—
—
Federal funds sold
5,609
5,609
5,609
—
—
Securities available-for-sale
1,079,935
1,079,935
5,747
1,074,188
—
Securities held-to-maturity
425
456
—
456
—
Loans held for sale
49,757
49,757
—
49,757
—
Net loans
7,623,406
7,690,595
—
—
7,690,595
Derivative assets
3,121
3,121
—
3,121
—
Other assets-net profits interests
16,405
16,505
—
—
16,505
Financial Liabilities:
Deposits
7,930,383
7,872,338
—
7,872,338
—
Advances from FHLB
175,000
175,000
—
175,000
—
Securities sold under agreements to repurchase
4,980
4,980
—
4,980
—
Senior debt
184,485
201,164
—
201,164
—
Subordinated debt
98,568
100,116
—
100,116
—
Junior subordinated debentures
36,233
49,106
—
49,106
—
Derivative liabilities
18,835
18,835
—
18,835
—
As of December 31, 2016
(In thousands)
Carrying Amount
Fair Value
Level 1
Level 2
Level 3
Financial Assets:
Cash and due from banks
$
48,017
$
48,017
$
48,017
$
—
$
—
Interest-bearing deposits in other banks
199,747
199,747
199,747
—
—
Federal funds sold
1,161
1,161
1,161
—
—
Securities available-for-sale
1,139,347
1,139,347
5,567
1,133,780
—
Securities held-to-maturity
425
463
—
463
—
Loans held for sale
17,822
17,822
—
17,822
—
Net loans
7,350,443
7,395,003
—
—
7,395,003
Derivative assets
4,361
4,361
—
4,361
—
Other assets-net profits interests
19,425
19,818
—
—
19,818
Financial Liabilities:
Deposits
8,016,749
7,904,926
—
7,904,926
—
Securities sold under agreements to repurchase
4,361
4,361
—
4,361
—
Senior debt
193,788
191,076
—
191,076
—
Subordinated debt
98,441
97,938
—
97,938
—
Junior subordinated debentures
35,989
47,409
—
47,409
—
Derivative liabilities
20,360
20,360
—
20,360
—</t>
  </si>
  <si>
    <t>Segment Reporting (Tables)</t>
  </si>
  <si>
    <t>Summary of Operating Results of Segments</t>
  </si>
  <si>
    <t>The following tables present the operating results of the segments as of and for the three and six months ended June 30, 2017 and 2016:
As of and for the Three Months Ended June 30, 2017
(In thousands)
Banking
Financial Services
Corporate
Consolidated
Net interest income
$
85,813
$
1,617
$
(5,046
)
$
82,384
Provision for credit losses
6,701
—
—
6,701
Noninterest income
11,511
11,398
80
22,989
Noninterest expense
46,997
8,593
544
56,134
Income tax expense (benefit)
15,269
1,548
(3,247
)
13,570
Net income
$
28,357
$
2,874
$
(2,263
)
$
28,968
As of and for the Three Months Ended June 30, 2016
(In thousands)
Banking
Financial Services
Corporate
Consolidated
Net interest income
$
73,785
$
(17
)
$
(4,519
)
$
69,249
Provision for credit losses
14,471
—
—
14,471
Noninterest income
12,498
10,582
25
23,105
Noninterest expense
47,768
8,084
16
55,868
Income tax expense (benefit)
8,416
868
(2,109
)
7,175
Net income
$
15,628
$
1,613
$
(2,401
)
$
14,840
As of and for the Six Months Ended June 30, 2017
(In thousands)
Banking
Financial Services
Corporate
Consolidated
Net interest income
$
165,117
$
1,467
$
(9,442
)
$
157,142
Provision for credit losses
12,487
—
—
12,487
Noninterest income
23,211
23,719
164
47,094
Noninterest expense
92,454
17,274
727
110,455
Income tax expense (benefit)
29,185
2,769
(5,745
)
26,209
Net income
$
54,202
$
5,143
$
(4,260
)
$
55,085
Total assets
$
9,743,451
$
65,521
$
2,585
$
9,811,557
As of and for the Six Months Ended June 30, 2016
(In thousands)
Banking
Financial Services
Corporate
Consolidated
Net interest income
$
145,607
$
(30
)
$
(9,062
)
$
136,515
Provision for credit losses
24,943
—
—
24,943
Noninterest income
21,586
21,619
46
43,251
Noninterest expense
93,386
16,406
118
109,910
Income tax expense (benefit)
17,103
1,814
(4,185
)
14,732
Net income
$
31,761
$
3,369
$
(4,949
)
$
30,181
Total assets
$
9,154,639
$
60,757
$
6,413
$
9,221,809</t>
  </si>
  <si>
    <t>Accumulated Other Comprehensive Income (Loss) (Tables)</t>
  </si>
  <si>
    <t>Schedule of Accumulated Other Comprehensive Income (Loss)</t>
  </si>
  <si>
    <t xml:space="preserve">Activity within the balances in accumulated other comprehensive income (loss) is shown in the following tables for the six months ended June 30, 2017.
(In thousands)
Unrealized gains (losses) on securities available for sale
Unrealized gains (losses) on defined benefit pension plans
Unrealized gains (losses) on derivative instruments designated as cash flow hedges
Accumulated other comprehensive gain (loss)
Balance, December 31, 2016
$
(21,819
)
$
(500
)
$
(10,212
)
$
(32,531
)
Net change
11,666
—
186
11,852
Balance, June 30, 2017
$
(10,153
)
$
(500
)
$
(10,026
)
$
(20,679
) </t>
  </si>
  <si>
    <t>Summary of Accounting Policies - Additional Information (Details)</t>
  </si>
  <si>
    <t>Apr. 07, 2017</t>
  </si>
  <si>
    <t>Common stock, stock split conversion ratio</t>
  </si>
  <si>
    <t>Securities - Summary of Amortized Cost and Estimated Fair Value of Securities Available-for-Sale and Securities Held-to-Maturity (Details) - USD ($) $ in Thousands</t>
  </si>
  <si>
    <t>Schedule Of Available For Sale Securities And Held To Maturity [Line Items]</t>
  </si>
  <si>
    <t>Securities available-for-sale, Amortized Cost</t>
  </si>
  <si>
    <t>Securities available-for-sale, Gross Unrealized Gains</t>
  </si>
  <si>
    <t>Securities available-for-sale, Gross Unrealized Losses</t>
  </si>
  <si>
    <t>Securities available-for-sale, Estimated Fair Value</t>
  </si>
  <si>
    <t>Securities held-to-maturity, Amortized Cost</t>
  </si>
  <si>
    <t>Securities held-to-maturity,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Securities held-to-maturity, Gross Unrealized Gains</t>
  </si>
  <si>
    <t>Other Securities</t>
  </si>
  <si>
    <t>Securities - Schedule of Contractual Maturities of Securities Available-for-Sale and Securities Held-to-Maturity (Details)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ortgage-backed securities and other securities, Amortized Cost</t>
  </si>
  <si>
    <t>Available-for-Sale, Total, Amortized Cost</t>
  </si>
  <si>
    <t>Available-for-Sale, Due in one year or less, Estimated Fair Value</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and other securities, Estimated Fair Value</t>
  </si>
  <si>
    <t>Available-for-Sale, Total, Estimated Fair Value</t>
  </si>
  <si>
    <t>Held-to-Maturity, Due after one year through five years, Amortized Cost</t>
  </si>
  <si>
    <t>Held-to-Maturity, Due after one year through five years, Estimated Fair Value</t>
  </si>
  <si>
    <t>Held-to-Maturity, Total, Estimated Fair Value</t>
  </si>
  <si>
    <t>Securities - Additional Information (Details)</t>
  </si>
  <si>
    <t>12 Months Ended</t>
  </si>
  <si>
    <t>Jun. 30, 2017USD ($)Security</t>
  </si>
  <si>
    <t>Jun. 30, 2016USD ($)</t>
  </si>
  <si>
    <t>Dec. 31, 2016USD ($)</t>
  </si>
  <si>
    <t>Other-than-temporary impairment charges</t>
  </si>
  <si>
    <t>Carrying value of securities pledged</t>
  </si>
  <si>
    <t>Securities, held-to-maturity with unrealized losses</t>
  </si>
  <si>
    <t>Percentage of fair value of securities in investment portfolio reflect unrealized loss</t>
  </si>
  <si>
    <t>67.00%</t>
  </si>
  <si>
    <t>75.00%</t>
  </si>
  <si>
    <t>Number of securities in a loss position for more than twelve months | Security</t>
  </si>
  <si>
    <t>Number of securities in a loss position for less than twelve months | Security</t>
  </si>
  <si>
    <t>Securities - Summary of Proceeds from Sales, Gross Gains, and Gross Losses on Sales of Securities Available for Sale (Details) - USD ($) $ in Thousands</t>
  </si>
  <si>
    <t>Gross realized gains</t>
  </si>
  <si>
    <t>Gross realized losses</t>
  </si>
  <si>
    <t>Realized (losses) gains on sale of securities available for sale, net</t>
  </si>
  <si>
    <t>Securities - Schedule of Securities Classified as Available-for-Sale with Unrealized Losses (Details) - USD ($) $ in Thousands</t>
  </si>
  <si>
    <t>Schedule Of Available For Sale Securities [Line Items]</t>
  </si>
  <si>
    <t>Losses less than 12 Months, Estimated Fair Value</t>
  </si>
  <si>
    <t>Losses less than 12 Months, Gross Unrealized Losses</t>
  </si>
  <si>
    <t>Losses more than 12 Months, Estimated Fair Value</t>
  </si>
  <si>
    <t>Losses more than 12 Months, Gross Unrealized Losses</t>
  </si>
  <si>
    <t>Mortgage-Backed Securities</t>
  </si>
  <si>
    <t>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ACI</t>
  </si>
  <si>
    <t>ANCI</t>
  </si>
  <si>
    <t>Originated</t>
  </si>
  <si>
    <t>Commercial and Industrial</t>
  </si>
  <si>
    <t>Commercial and Industrial | ACI</t>
  </si>
  <si>
    <t>Commercial and Industrial | ANCI</t>
  </si>
  <si>
    <t>Commercial and Industrial | Originated</t>
  </si>
  <si>
    <t>Commercial and Industrial | General C&amp;I</t>
  </si>
  <si>
    <t>[1]</t>
  </si>
  <si>
    <t>Commercial and Industrial | General C&amp;I | ACI</t>
  </si>
  <si>
    <t>Commercial and Industrial | General C&amp;I | ANCI</t>
  </si>
  <si>
    <t>Commercial and Industrial | General C&amp;I | Originated</t>
  </si>
  <si>
    <t>Commercial and Industrial | Energy Sector</t>
  </si>
  <si>
    <t>Commercial and Industrial | Energy Sector | Originated</t>
  </si>
  <si>
    <t>Commercial and Industrial | Restaurant Industry</t>
  </si>
  <si>
    <t>Commercial and Industrial | Restaurant Industry | Originated</t>
  </si>
  <si>
    <t>Commercial and Industrial | Healthcare</t>
  </si>
  <si>
    <t>Commercial and Industrial | Healthcare | ACI</t>
  </si>
  <si>
    <t>Commercial and Industrial | Healthcare | ANCI</t>
  </si>
  <si>
    <t>Commercial and Industrial | Healthcare | Originated</t>
  </si>
  <si>
    <t>Commercial Real Estate</t>
  </si>
  <si>
    <t>Commercial Real Estate | Income Producing</t>
  </si>
  <si>
    <t>Commercial Real Estate | Land and Development</t>
  </si>
  <si>
    <t>Commercial Real Estate | ACI</t>
  </si>
  <si>
    <t>Commercial Real Estate | ACI | Income Producing</t>
  </si>
  <si>
    <t>Commercial Real Estate | ACI | Land and Development</t>
  </si>
  <si>
    <t>Commercial Real Estate | ANCI</t>
  </si>
  <si>
    <t>Commercial Real Estate | ANCI | Income Producing</t>
  </si>
  <si>
    <t>Commercial Real Estate | ANCI | Land and Development</t>
  </si>
  <si>
    <t>Commercial Real Estate | Originated</t>
  </si>
  <si>
    <t>Commercial Real Estate | Originated | Income Producing</t>
  </si>
  <si>
    <t>Commercial Real Estate | Originated | Land and Development</t>
  </si>
  <si>
    <t>Consumer</t>
  </si>
  <si>
    <t>Consumer | Residential Real Estate</t>
  </si>
  <si>
    <t>Consumer | Other</t>
  </si>
  <si>
    <t>Consumer | ACI</t>
  </si>
  <si>
    <t>Consumer | ACI | Residential Real Estate</t>
  </si>
  <si>
    <t>Consumer | ACI | Other</t>
  </si>
  <si>
    <t>Consumer | ANCI</t>
  </si>
  <si>
    <t>Consumer | ANCI | Residential Real Estate</t>
  </si>
  <si>
    <t>Consumer | ANCI | Other</t>
  </si>
  <si>
    <t>Consumer | Originated</t>
  </si>
  <si>
    <t>Consumer | Originated | Residential Real Estate</t>
  </si>
  <si>
    <t>Consumer | Originated | Other</t>
  </si>
  <si>
    <t>Small Business Lending</t>
  </si>
  <si>
    <t>Small Business Lending | ANCI</t>
  </si>
  <si>
    <t>Small Business Lending | Originated</t>
  </si>
  <si>
    <t>This category for ACI loans includes all pooled commercial and industrial loans which may contain certain restaurant, healthcare or services loan types.</t>
  </si>
  <si>
    <t>Loans and Allowance for Credit Losses - Summary of Allowance for Credit Losses (Details) - USD ($) $ in Thousands</t>
  </si>
  <si>
    <t>Balance at beginning of period</t>
  </si>
  <si>
    <t>Total provision</t>
  </si>
  <si>
    <t>Total charge-offs</t>
  </si>
  <si>
    <t>Total 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NCI Loans</t>
  </si>
  <si>
    <t>ANCI Loans | Commercial and Industrial</t>
  </si>
  <si>
    <t>ANCI Loans | Commercial Real Estate</t>
  </si>
  <si>
    <t>ANCI Loans | Consumer</t>
  </si>
  <si>
    <t>ANCI Loans | Small Business Lending</t>
  </si>
  <si>
    <t>Originated Loans</t>
  </si>
  <si>
    <t>Originated Loans | Commercial and Industrial</t>
  </si>
  <si>
    <t>Originated Loans | Commercial Real Estate</t>
  </si>
  <si>
    <t>Originated Loans | Consumer</t>
  </si>
  <si>
    <t>Originated Loans | Small Business Lending</t>
  </si>
  <si>
    <t>Loans and Allowance for Credit Losses - Summary of Impaired Loans (Details) - USD ($) $ in Thousands</t>
  </si>
  <si>
    <t>Recorded Investment in Impaired Loans, With no related allowance for credit losses</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and Allowance for Credit Losses - Additional Information (Details) $ in Thousands</t>
  </si>
  <si>
    <t>Jun. 30, 2017USD ($)TDR</t>
  </si>
  <si>
    <t>Jun. 30, 2016USD ($)TDR</t>
  </si>
  <si>
    <t>Interest income recognized for impaired loans</t>
  </si>
  <si>
    <t>Contractual interest recognized on cash basis</t>
  </si>
  <si>
    <t>Number of Loans Modified | TDR</t>
  </si>
  <si>
    <t>Recorded Investment</t>
  </si>
  <si>
    <t>Number of TDRs | TDR</t>
  </si>
  <si>
    <t>Residential Real Estate</t>
  </si>
  <si>
    <t>Foreclosed residential properties</t>
  </si>
  <si>
    <t>Residential Real Estate | Consumer Loans</t>
  </si>
  <si>
    <t>Residential mortgage loans in process of foreclosure</t>
  </si>
  <si>
    <t>Loans and Allowance for Credit Losses - Summary of Average Recorded Investment in Impaired Originated and ANCI Loans (Details) - USD ($) $ in Thousands</t>
  </si>
  <si>
    <t>Average recorded investment</t>
  </si>
  <si>
    <t>Commercial and Industrial | Originated Loans</t>
  </si>
  <si>
    <t>Commercial and Industrial | ANCI Loans</t>
  </si>
  <si>
    <t>Commercial and Industrial | General C&amp;I | Originated Loans</t>
  </si>
  <si>
    <t>Commercial and Industrial | General C&amp;I | ANCI Loans</t>
  </si>
  <si>
    <t>Commercial and Industrial | Energy Sector | Originated Loans</t>
  </si>
  <si>
    <t>Consumer | Originated Loans</t>
  </si>
  <si>
    <t>Consumer | ANCI Loans</t>
  </si>
  <si>
    <t>Consumer | Residential Real Estate | ANCI Loans</t>
  </si>
  <si>
    <t>Consumer | Other | Originated Loans</t>
  </si>
  <si>
    <t>Small Business Lending | Originated Loans</t>
  </si>
  <si>
    <t>Small Business Lending | ANCI Loans</t>
  </si>
  <si>
    <t>Loans and Allowance for Credit Losses - Summary of Originated and ANCI Loans that Were Modified Into TDRs (Details) $ in Thousands</t>
  </si>
  <si>
    <t>Financing Receivable Modifications [Line Items]</t>
  </si>
  <si>
    <t>Recorded Investment | $</t>
  </si>
  <si>
    <t>Loans and Allowance for Credit Losses - Schedule of Number of Loans Modified (Details) - TDR</t>
  </si>
  <si>
    <t>Number of Loans Modified</t>
  </si>
  <si>
    <t>Rate Concession</t>
  </si>
  <si>
    <t>Modified Terms and/or Other Concessions</t>
  </si>
  <si>
    <t>Forbearance Agreement</t>
  </si>
  <si>
    <t>Consumer | Modified Terms and/or Other Concessions</t>
  </si>
  <si>
    <t>Consumer | Other | Modified Terms and/or Other Concessions</t>
  </si>
  <si>
    <t>Consumer | Residential Real Estate | Modified Terms and/or Other Concessions</t>
  </si>
  <si>
    <t>Small Business Lending | Rate Concession</t>
  </si>
  <si>
    <t>Commercial and Industrial | Rate Concession</t>
  </si>
  <si>
    <t>Commercial and Industrial | Rate Concession | General C&amp;I</t>
  </si>
  <si>
    <t>Commercial and Industrial | Forbearance Agreement</t>
  </si>
  <si>
    <t>Commercial and Industrial | Forbearance Agreement | Energy Sector</t>
  </si>
  <si>
    <t>Loans and Allowance for Credit Losses - Summary of Credit Exposure by Portfolio Segment and Class of Receivable (Details) - USD ($) $ in Thousands</t>
  </si>
  <si>
    <t>Financing Receivable Recorded Investment [Line Items]</t>
  </si>
  <si>
    <t>Recorded investment</t>
  </si>
  <si>
    <t>Commercial and Industrial | Doubtful | Energy Sector</t>
  </si>
  <si>
    <t>Commercial and Industrial | Originated Loans | General C&amp;I</t>
  </si>
  <si>
    <t>Commercial and Industrial | Originated Loans | Energy Sector</t>
  </si>
  <si>
    <t>Commercial and Industrial | Originated Loans | Restaurant Industry</t>
  </si>
  <si>
    <t>Commercial and Industrial | Originated Loans | Healthcare</t>
  </si>
  <si>
    <t>Commercial and Industrial | Originated Loans | Pass | General C&amp;I</t>
  </si>
  <si>
    <t>Commercial and Industrial | Originated Loans | Pass | Energy Sector</t>
  </si>
  <si>
    <t>Commercial and Industrial | Originated Loans | Pass | Restaurant Industry</t>
  </si>
  <si>
    <t>Commercial and Industrial | Originated Loans | Pass | Healthcare</t>
  </si>
  <si>
    <t>Commercial and Industrial | Originated Loans | Special Mention | General C&amp;I</t>
  </si>
  <si>
    <t>Commercial and Industrial | Originated Loans | Special Mention | Energy Sector</t>
  </si>
  <si>
    <t>Commercial and Industrial | Originated Loans | Special Mention | Restaurant Industry</t>
  </si>
  <si>
    <t>Commercial and Industrial | Originated Loans | Special Mention | Healthcare</t>
  </si>
  <si>
    <t>Commercial and Industrial | Originated Loans | Substandard | General C&amp;I</t>
  </si>
  <si>
    <t>Commercial and Industrial | Originated Loans | Substandard | Energy Sector</t>
  </si>
  <si>
    <t>Commercial and Industrial | ANCI Loans | General C&amp;I</t>
  </si>
  <si>
    <t>Commercial and Industrial | ANCI Loans | Healthcare</t>
  </si>
  <si>
    <t>Commercial and Industrial | ANCI Loans | Pass | General C&amp;I</t>
  </si>
  <si>
    <t>Commercial and Industrial | ANCI Loans | Pass | Healthcare</t>
  </si>
  <si>
    <t>Commercial and Industrial | ANCI Loans | Substandard | General C&amp;I</t>
  </si>
  <si>
    <t>Commercial and Industrial | ACI Loans | Other</t>
  </si>
  <si>
    <t>Commercial and Industrial | ACI Loans | Healthcare</t>
  </si>
  <si>
    <t>Commercial and Industrial | ACI Loans | Pass | Other</t>
  </si>
  <si>
    <t>Commercial and Industrial | ACI Loans | Pass | Healthcare</t>
  </si>
  <si>
    <t>Commercial and Industrial | ACI Loans | Special Mention | Other</t>
  </si>
  <si>
    <t>Commercial and Industrial | ACI Loans | Substandard | Other</t>
  </si>
  <si>
    <t>Commercial and Industrial | ACI Loans | Substandard | Healthcare</t>
  </si>
  <si>
    <t>Commercial and Industrial | ACI Loans | Doubtful | Other</t>
  </si>
  <si>
    <t>Commercial Real Estate | Originated Loans | Income Producing</t>
  </si>
  <si>
    <t>Commercial Real Estate | Originated Loans | Land and Development</t>
  </si>
  <si>
    <t>Commercial Real Estate | Originated Loans | Pass | Income Producing</t>
  </si>
  <si>
    <t>Commercial Real Estate | Originated Loans | Pass | Land and Development</t>
  </si>
  <si>
    <t>Commercial Real Estate | Originated Loans | Special Mention | Income Producing</t>
  </si>
  <si>
    <t>Commercial Real Estate | Originated Loans | Special Mention | Land and Development</t>
  </si>
  <si>
    <t>Commercial Real Estate | ANCI Loans | Income Producing</t>
  </si>
  <si>
    <t>Commercial Real Estate | ANCI Loans | Land and Development</t>
  </si>
  <si>
    <t>Commercial Real Estate | ANCI Loans | Pass | Income Producing</t>
  </si>
  <si>
    <t>Commercial Real Estate | ANCI Loans | Pass | Land and Development</t>
  </si>
  <si>
    <t>Commercial Real Estate | ANCI Loans | Substandard | Income Producing</t>
  </si>
  <si>
    <t>Commercial Real Estate | ANCI Loans | Substandard | Land and Development</t>
  </si>
  <si>
    <t>Commercial Real Estate | ACI Loans | Income Producing</t>
  </si>
  <si>
    <t>Commercial Real Estate | ACI Loans | Land and Development</t>
  </si>
  <si>
    <t>Commercial Real Estate | ACI Loans | Pass | Income Producing</t>
  </si>
  <si>
    <t>Commercial Real Estate | ACI Loans | Pass | Land and Development</t>
  </si>
  <si>
    <t>Commercial Real Estate | ACI Loans | Special Mention | Income Producing</t>
  </si>
  <si>
    <t>Commercial Real Estate | ACI Loans | Special Mention | Land and Development</t>
  </si>
  <si>
    <t>Commercial Real Estate | ACI Loans | Substandard | Income Producing</t>
  </si>
  <si>
    <t>Commercial Real Estate | ACI Loans | Substandard | Land and Development</t>
  </si>
  <si>
    <t>Consumer | Originated Loans | Residential Real Estate</t>
  </si>
  <si>
    <t>Consumer | Originated Loans | Other</t>
  </si>
  <si>
    <t>Consumer | Originated Loans | Pass | Residential Real Estate</t>
  </si>
  <si>
    <t>Consumer | Originated Loans | Pass | Other</t>
  </si>
  <si>
    <t>Consumer | Originated Loans | Special Mention | Residential Real Estate</t>
  </si>
  <si>
    <t>Consumer | Originated Loans | Special Mention | Other</t>
  </si>
  <si>
    <t>Consumer | Originated Loans | Substandard | Residential Real Estate</t>
  </si>
  <si>
    <t>Consumer | Originated Loans | Substandard | Other</t>
  </si>
  <si>
    <t>Consumer | ANCI Loans | Residential Real Estate</t>
  </si>
  <si>
    <t>Consumer | ANCI Loans | Other</t>
  </si>
  <si>
    <t>Consumer | ANCI Loans | Pass | Residential Real Estate</t>
  </si>
  <si>
    <t>Consumer | ANCI Loans | Pass | Other</t>
  </si>
  <si>
    <t>Consumer | ANCI Loans | Special Mention | Residential Real Estate</t>
  </si>
  <si>
    <t>Consumer | ANCI Loans | Special Mention | Other</t>
  </si>
  <si>
    <t>Consumer | ANCI Loans | Substandard | Residential Real Estate</t>
  </si>
  <si>
    <t>Consumer | ANCI Loans | Substandard | Other</t>
  </si>
  <si>
    <t>Consumer | ACI Loans | Residential Real Estate</t>
  </si>
  <si>
    <t>Consumer | ACI Loans | Other</t>
  </si>
  <si>
    <t>Consumer | ACI Loans | Pass | Residential Real Estate</t>
  </si>
  <si>
    <t>Consumer | ACI Loans | Pass | Other</t>
  </si>
  <si>
    <t>Consumer | ACI Loans | Special Mention | Residential Real Estate</t>
  </si>
  <si>
    <t>Consumer | ACI Loans | Special Mention | Other</t>
  </si>
  <si>
    <t>Consumer | ACI Loans | Substandard | Residential Real Estate</t>
  </si>
  <si>
    <t>Consumer | ACI Loans | Substandard | Other</t>
  </si>
  <si>
    <t>Small Business Lending | Originated Loans | Pass</t>
  </si>
  <si>
    <t>Small Business Lending | Originated Loans | Special Mention</t>
  </si>
  <si>
    <t>Small Business Lending | Originated Loans | Substandard</t>
  </si>
  <si>
    <t>Small Business Lending | Originated Loans | Doubtful</t>
  </si>
  <si>
    <t>Small Business Lending | ANCI Loans | Pass</t>
  </si>
  <si>
    <t>Small Business Lending | ANCI Loans | Special Mention</t>
  </si>
  <si>
    <t>Small Business Lending | ANCI Loans | Substandard</t>
  </si>
  <si>
    <t>Loans and Allowance for Credit Losses - Summary of Aging of Past Due Originated and ANCI Loans by Portfolio Segment and Class of Receivable (Details) - USD ($) $ in Thousands</t>
  </si>
  <si>
    <t>Commercial Real Estate | Accruing Loans | 60-89 DPD</t>
  </si>
  <si>
    <t>Financing Receivable Recorded Investment Past Due [Line Items]</t>
  </si>
  <si>
    <t>Loans Past Due</t>
  </si>
  <si>
    <t>Commercial Real Estate | Accruing Loans | Income Producing | 60-89 DPD</t>
  </si>
  <si>
    <t>Commercial Real Estate | Non-Accruing Loans | 0-29 DPD</t>
  </si>
  <si>
    <t>Consumer | 30-59 DPD | Residential Real Estate</t>
  </si>
  <si>
    <t>Consumer | 30-59 DPD | Other</t>
  </si>
  <si>
    <t>Consumer | 60-89 DPD | Residential Real Estate</t>
  </si>
  <si>
    <t>Consumer | 60-89 DPD | Other</t>
  </si>
  <si>
    <t>Consumer | 0-29 DPD | Residential Real Estate</t>
  </si>
  <si>
    <t>Consumer | 0-29 DPD | Other</t>
  </si>
  <si>
    <t>Originated Loans | Accruing Loans | 30-59 DPD</t>
  </si>
  <si>
    <t>Originated Loans | Accruing Loans | 60-89 DPD</t>
  </si>
  <si>
    <t>Originated Loans | Accruing Loans | 90+DPD</t>
  </si>
  <si>
    <t>Originated Loans | Non-Accruing Loans | 30-59 DPD</t>
  </si>
  <si>
    <t>Originated Loans | Non-Accruing Loans | 60-89 DPD</t>
  </si>
  <si>
    <t>Originated Loans | Non-Accruing Loans | 90+DPD</t>
  </si>
  <si>
    <t>Originated Loans | Non-Accruing Loans | 0-29 DPD</t>
  </si>
  <si>
    <t>Originated Loans | Commercial Real Estate | Accruing Loans | Income Producing | 30-59 DPD</t>
  </si>
  <si>
    <t>Originated Loans | Commercial and Industrial | Accruing Loans | 30-59 DPD</t>
  </si>
  <si>
    <t>Originated Loans | Commercial and Industrial | Accruing Loans | General C&amp;I | 30-59 DPD</t>
  </si>
  <si>
    <t>Originated Loans | Commercial and Industrial | Non-Accruing Loans | 30-59 DPD</t>
  </si>
  <si>
    <t>Originated Loans | Commercial and Industrial | Non-Accruing Loans | 90+DPD</t>
  </si>
  <si>
    <t>Originated Loans | Commercial and Industrial | Non-Accruing Loans | 0-29 DPD</t>
  </si>
  <si>
    <t>Originated Loans | Commercial and Industrial | Non-Accruing Loans | General C&amp;I | 30-59 DPD</t>
  </si>
  <si>
    <t>Originated Loans | Commercial and Industrial | Non-Accruing Loans | General C&amp;I | 90+DPD</t>
  </si>
  <si>
    <t>Originated Loans | Commercial and Industrial | Non-Accruing Loans | General C&amp;I | 0-29 DPD</t>
  </si>
  <si>
    <t>Originated Loans | Commercial and Industrial | Non-Accruing Loans | Energy Sector | 90+DPD</t>
  </si>
  <si>
    <t>Originated Loans | Commercial and Industrial | Non-Accruing Loans | Energy Sector | 0-29 DPD</t>
  </si>
  <si>
    <t>Originated Loans | Consumer | Accruing Loans | 30-59 DPD</t>
  </si>
  <si>
    <t>Originated Loans | Consumer | Accruing Loans | 30-59 DPD | Residential Real Estate</t>
  </si>
  <si>
    <t>Originated Loans | Consumer | Accruing Loans | 30-59 DPD | Other</t>
  </si>
  <si>
    <t>Originated Loans | Consumer | Accruing Loans | 60-89 DPD</t>
  </si>
  <si>
    <t>Originated Loans | Consumer | Accruing Loans | 60-89 DPD | Residential Real Estate</t>
  </si>
  <si>
    <t>Originated Loans | Consumer | Accruing Loans | 60-89 DPD | Other</t>
  </si>
  <si>
    <t>Originated Loans | Consumer | Accruing Loans | 90+DPD</t>
  </si>
  <si>
    <t>Originated Loans | Consumer | Accruing Loans | 90+DPD | Residential Real Estate</t>
  </si>
  <si>
    <t>Originated Loans | Consumer | Non-Accruing Loans | 60-89 DPD</t>
  </si>
  <si>
    <t>Originated Loans | Consumer | Non-Accruing Loans | 60-89 DPD | Residential Real Estate</t>
  </si>
  <si>
    <t>Originated Loans | Consumer | Non-Accruing Loans | 90+DPD</t>
  </si>
  <si>
    <t>Originated Loans | Consumer | Non-Accruing Loans | 90+DPD | Residential Real Estate</t>
  </si>
  <si>
    <t>Originated Loans | Consumer | Non-Accruing Loans | 0-29 DPD</t>
  </si>
  <si>
    <t>Originated Loans | Consumer | Non-Accruing Loans | 0-29 DPD | Residential Real Estate</t>
  </si>
  <si>
    <t>Originated Loans | Small Business Lending | Accruing Loans | 30-59 DPD</t>
  </si>
  <si>
    <t>Originated Loans | Small Business Lending | Accruing Loans | 60-89 DPD</t>
  </si>
  <si>
    <t>Originated Loans | Small Business Lending | Accruing Loans | 90+DPD</t>
  </si>
  <si>
    <t>Originated Loans | Small Business Lending | Non-Accruing Loans | 30-59 DPD</t>
  </si>
  <si>
    <t>Originated Loans | Small Business Lending | Non-Accruing Loans | 60-89 DPD</t>
  </si>
  <si>
    <t>Originated Loans | Small Business Lending | Non-Accruing Loans | 90+DPD</t>
  </si>
  <si>
    <t>Originated Loans | Small Business Lending | Non-Accruing Loans | 0-29 DPD</t>
  </si>
  <si>
    <t>ANCI Loans | Accruing Loans | 30-59 DPD</t>
  </si>
  <si>
    <t>ANCI Loans | Accruing Loans | 60-89 DPD</t>
  </si>
  <si>
    <t>ANCI Loans | Accruing Loans | 90+DPD</t>
  </si>
  <si>
    <t>ANCI Loans | Non-Accruing Loans | 30-59 DPD</t>
  </si>
  <si>
    <t>ANCI Loans | Non-Accruing Loans | 60-89 DPD</t>
  </si>
  <si>
    <t>ANCI Loans | Non-Accruing Loans | 90+DPD</t>
  </si>
  <si>
    <t>ANCI Loans | Non-Accruing Loans | 0-29 DPD</t>
  </si>
  <si>
    <t>ANCI Loans | Commercial Real Estate | Accruing Loans | Land and Development | 30-59 DPD</t>
  </si>
  <si>
    <t>ANCI Loans | Commercial Real Estate | Non-Accruing Loans | Land and Development | 60-89 DPD</t>
  </si>
  <si>
    <t>ANCI Loans | Commercial Real Estate | Non-Accruing Loans | Land and Development | 0-29 DPD</t>
  </si>
  <si>
    <t>ANCI Loans | Commercial and Industrial | Accruing Loans | General C&amp;I | 60-89 DPD</t>
  </si>
  <si>
    <t>ANCI Loans | Commercial and Industrial | Non-Accruing Loans | 0-29 DPD</t>
  </si>
  <si>
    <t>ANCI Loans | Commercial and Industrial | Non-Accruing Loans | General C&amp;I | 30-59 DPD</t>
  </si>
  <si>
    <t>ANCI Loans | Commercial and Industrial | Non-Accruing Loans | Financial Services Sector | 0-29 DPD</t>
  </si>
  <si>
    <t>ANCI Loans | Commercial and Industrial | Non-Accruing Loans | Other | 0-29 DPD</t>
  </si>
  <si>
    <t>ANCI Loans | Consumer | Accruing Loans | 30-59 DPD</t>
  </si>
  <si>
    <t>ANCI Loans | Consumer | Accruing Loans | 30-59 DPD | Residential Real Estate</t>
  </si>
  <si>
    <t>ANCI Loans | Consumer | Accruing Loans | 30-59 DPD | Other</t>
  </si>
  <si>
    <t>ANCI Loans | Consumer | Accruing Loans | 60-89 DPD</t>
  </si>
  <si>
    <t>ANCI Loans | Consumer | Accruing Loans | 60-89 DPD | Residential Real Estate</t>
  </si>
  <si>
    <t>ANCI Loans | Consumer | Accruing Loans | 90+DPD</t>
  </si>
  <si>
    <t>ANCI Loans | Consumer | Accruing Loans | 90+DPD | Residential Real Estate</t>
  </si>
  <si>
    <t>ANCI Loans | Consumer | Accruing Loans | 90+DPD | Other</t>
  </si>
  <si>
    <t>ANCI Loans | Consumer | Non-Accruing Loans | 30-59 DPD</t>
  </si>
  <si>
    <t>ANCI Loans | Consumer | Non-Accruing Loans | 30-59 DPD | Residential Real Estate</t>
  </si>
  <si>
    <t>ANCI Loans | Consumer | Non-Accruing Loans | 60-89 DPD</t>
  </si>
  <si>
    <t>ANCI Loans | Consumer | Non-Accruing Loans | 60-89 DPD | Residential Real Estate</t>
  </si>
  <si>
    <t>ANCI Loans | Consumer | Non-Accruing Loans | 90+DPD</t>
  </si>
  <si>
    <t>ANCI Loans | Consumer | Non-Accruing Loans | 90+DPD | Residential Real Estate</t>
  </si>
  <si>
    <t>ANCI Loans | Consumer | Non-Accruing Loans | 0-29 DPD</t>
  </si>
  <si>
    <t>ANCI Loans | Consumer | Non-Accruing Loans | 0-29 DPD | Residential Real Estate</t>
  </si>
  <si>
    <t>ANCI Loans | Small Business Lending | Accruing Loans | 30-59 DPD</t>
  </si>
  <si>
    <t>ANCI Loans | Small Business Lending | Accruing Loans | 90+DPD</t>
  </si>
  <si>
    <t>ANCI Loans | Small Business Lending | Non-Accruing Loans | 30-59 DPD</t>
  </si>
  <si>
    <t>ANCI Loans | Small Business Lending | Non-Accruing Loans | 90+DPD</t>
  </si>
  <si>
    <t>ANCI Loans | Small Business Lending | Non-Accruing Loans | 0-29 DPD</t>
  </si>
  <si>
    <t>Loans and Allowance for Credit Losses - Summary of Changes in Accretable Discount for ACI Loans (Details) - ACI Loans - USD ($) $ in Thousands</t>
  </si>
  <si>
    <t>Maturities/payoff</t>
  </si>
  <si>
    <t>Charge-offs</t>
  </si>
  <si>
    <t>Foreclosure</t>
  </si>
  <si>
    <t>Accretion</t>
  </si>
  <si>
    <t>Reclass from nonaccretable difference due to increases in expected cash flow</t>
  </si>
  <si>
    <t>Loans and Allowance for Credit Losses - Summary of Individually Impaired ACI Loans and Pooled ACI Loans (Details) - USD ($) $ in Thousands</t>
  </si>
  <si>
    <t>Financing Receivable Impaired [Line Items]</t>
  </si>
  <si>
    <t>Recorded Investment in Impaired Loans</t>
  </si>
  <si>
    <t>ACI Loans and Pooled ACI Loans</t>
  </si>
  <si>
    <t>Unpaid Principal Balance</t>
  </si>
  <si>
    <t>Related Specific Allowance</t>
  </si>
  <si>
    <t>Nonaccrual Loans Included in Impaired Loans</t>
  </si>
  <si>
    <t>Undisbursed Commitments</t>
  </si>
  <si>
    <t>ACI Loans and Pooled ACI Loans | Commercial and Industrial</t>
  </si>
  <si>
    <t>ACI Loans and Pooled ACI Loans | Commercial and Industrial | Other</t>
  </si>
  <si>
    <t>ACI Loans and Pooled ACI Loans | Commercial and Industrial | Healthcare</t>
  </si>
  <si>
    <t>ACI Loans and Pooled ACI Loans | Commercial Real Estate</t>
  </si>
  <si>
    <t>ACI Loans and Pooled ACI Loans | Commercial Real Estate | Income Producing</t>
  </si>
  <si>
    <t>ACI Loans and Pooled ACI Loans | Commercial Real Estate | Land and Development</t>
  </si>
  <si>
    <t>ACI Loans and Pooled ACI Loans | Consumer</t>
  </si>
  <si>
    <t>ACI Loans and Pooled ACI Loans | Consumer | Residential Real Estate</t>
  </si>
  <si>
    <t>ACI Loans and Pooled ACI Loans | Consumer | Other</t>
  </si>
  <si>
    <t>Loans and Allowance for Credit Losses - Summary of Consumer Credit Exposure on ACI loans, Based on Past Due Status (Detail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90 to 119 Days Past Due</t>
  </si>
  <si>
    <t>Other | Financing Receivables 120 Days Past Due</t>
  </si>
  <si>
    <t>Goodwill and Other Intangible Assets - Summary of Goodwill and Other Intangible Assets (Details)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s) - USD ($) $ in Thousands</t>
  </si>
  <si>
    <t>Accumulated amortization of intangible assets</t>
  </si>
  <si>
    <t>Derivatives - Schedule of Notional Amounts and Estimated Fair Values (Details) - USD ($) $ in Thousands</t>
  </si>
  <si>
    <t>Derivatives Fair Value [Line Items]</t>
  </si>
  <si>
    <t>Notional Amount</t>
  </si>
  <si>
    <t>Fair Value, Other Assets</t>
  </si>
  <si>
    <t>Fair Value, Other Liabilities</t>
  </si>
  <si>
    <t>Derivatives Designated as Hedging Instruments | Cash Flow Hedges | Commercial Loan | Interest Rate Swap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 | Interest Rate Swaps</t>
  </si>
  <si>
    <t>Derivatives Not Designated as Hedging Instruments | Commercial Loan | Interest Rate Caps</t>
  </si>
  <si>
    <t>Derivatives Not Designated as Hedging Instruments | Commercial Loan | Interest Rate Floors</t>
  </si>
  <si>
    <t>Derivatives Not Designated as Hedging Instruments | Forward Contracts | Mortgage Loan Forward Sale Commitments</t>
  </si>
  <si>
    <t>Derivatives - Additional Information (Details) - USD ($) $ in Millions</t>
  </si>
  <si>
    <t>Derivative [Line Items]</t>
  </si>
  <si>
    <t>Deferred net loss on derivatives</t>
  </si>
  <si>
    <t>Cash Flow Hedges</t>
  </si>
  <si>
    <t>Maximum period for hedging transactions</t>
  </si>
  <si>
    <t>9 years</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3250% Interest Rate Swap</t>
  </si>
  <si>
    <t>Effective Date</t>
  </si>
  <si>
    <t>Jun. 15,
		2015</t>
  </si>
  <si>
    <t>Maturity Date</t>
  </si>
  <si>
    <t>Dec. 17,
		2018</t>
  </si>
  <si>
    <t>Fixed Rate</t>
  </si>
  <si>
    <t>1.325%</t>
  </si>
  <si>
    <t>Variable Rate</t>
  </si>
  <si>
    <t>1 Month LIBOR</t>
  </si>
  <si>
    <t>1.5120% Interest Rate Swap</t>
  </si>
  <si>
    <t>Jun. 30,
		2015</t>
  </si>
  <si>
    <t>Dec. 31,
		2019</t>
  </si>
  <si>
    <t>1.512%</t>
  </si>
  <si>
    <t>0.9530% Interest Rate Swap</t>
  </si>
  <si>
    <t>Dec. 29,
		2017</t>
  </si>
  <si>
    <t>0.953%</t>
  </si>
  <si>
    <t>1.5995% Interest Rate Swap</t>
  </si>
  <si>
    <t>Mar. 8,
		2016</t>
  </si>
  <si>
    <t>Feb. 27,
		2026</t>
  </si>
  <si>
    <t>1.5995%</t>
  </si>
  <si>
    <t>1.5890% Interest Rate Swap</t>
  </si>
  <si>
    <t>1.589%</t>
  </si>
  <si>
    <t>Deposits - Additional Information (Details) - USD ($)</t>
  </si>
  <si>
    <t>Domestic</t>
  </si>
  <si>
    <t>Time Deposits [Line Items]</t>
  </si>
  <si>
    <t>Time deposits $250,000 and over</t>
  </si>
  <si>
    <t>Foreign</t>
  </si>
  <si>
    <t>Time Deposits</t>
  </si>
  <si>
    <t>Borrowed Funds - Additional Information (Details) - USD ($) $ in Thousands</t>
  </si>
  <si>
    <t>1 Months Ended</t>
  </si>
  <si>
    <t>Mar. 31, 2015</t>
  </si>
  <si>
    <t>Jun. 30, 2014</t>
  </si>
  <si>
    <t>Borrowed Funds [Line Items]</t>
  </si>
  <si>
    <t>Unregistered multi tranche debt Transactions</t>
  </si>
  <si>
    <t>Unregistered debt transactions</t>
  </si>
  <si>
    <t>Subordinate debt capital treatment achievement period</t>
  </si>
  <si>
    <t>10 years</t>
  </si>
  <si>
    <t>FHLB advances</t>
  </si>
  <si>
    <t>FHLB advances maturity period</t>
  </si>
  <si>
    <t>2017-07</t>
  </si>
  <si>
    <t>Irrevocable letter of credit</t>
  </si>
  <si>
    <t>FRB</t>
  </si>
  <si>
    <t>Borrowings from FRB</t>
  </si>
  <si>
    <t>SAFE Program Deposits</t>
  </si>
  <si>
    <t>Letter of credit expiration date</t>
  </si>
  <si>
    <t>Sep. 27,
		2017</t>
  </si>
  <si>
    <t>Letter of credit expiration period</t>
  </si>
  <si>
    <t>45 days</t>
  </si>
  <si>
    <t>Letter of credit extended expiration term</t>
  </si>
  <si>
    <t>1 year</t>
  </si>
  <si>
    <t>Treasury Management Deposit</t>
  </si>
  <si>
    <t>May 26,
		2018</t>
  </si>
  <si>
    <t>Commercial Loan | FRB</t>
  </si>
  <si>
    <t>Collateralized borrowings from FRB</t>
  </si>
  <si>
    <t>Commercial and Residential Real Estate Loan</t>
  </si>
  <si>
    <t>FHLB advances collateral amount</t>
  </si>
  <si>
    <t>4.875% Senior Notes, Due June 28, 2019</t>
  </si>
  <si>
    <t>Subordinated debt maturity period</t>
  </si>
  <si>
    <t>4 years</t>
  </si>
  <si>
    <t>5.375% Senior Notes, Due June 28, 2021</t>
  </si>
  <si>
    <t>7 years</t>
  </si>
  <si>
    <t>7.250% Subordinated Notes, Due June 28, 2029, Callable in 2024</t>
  </si>
  <si>
    <t>15 years</t>
  </si>
  <si>
    <t>Call option period</t>
  </si>
  <si>
    <t>6.250% Subordinated Notes, Due June 28, 2029, Callable in 2024</t>
  </si>
  <si>
    <t>6.500% Subordinated Notes, Due March 2025, Callable in 2020</t>
  </si>
  <si>
    <t>5 years</t>
  </si>
  <si>
    <t>Minimum</t>
  </si>
  <si>
    <t>Repurchase agreement maturity period</t>
  </si>
  <si>
    <t>P1D</t>
  </si>
  <si>
    <t>Maximum</t>
  </si>
  <si>
    <t>P7D</t>
  </si>
  <si>
    <t>Borrowed Funds - Summary of Securities Sold Under Agreements to Repurchase (Details) - USD ($)</t>
  </si>
  <si>
    <t>Balance at period end</t>
  </si>
  <si>
    <t>Average balance during the period</t>
  </si>
  <si>
    <t>Average interest rate during the period</t>
  </si>
  <si>
    <t>0.12%</t>
  </si>
  <si>
    <t>0.19%</t>
  </si>
  <si>
    <t>Maximum month-end balance during the period</t>
  </si>
  <si>
    <t>Borrowed Funds - Summary of Debt (Details) - USD ($) $ in Thousands</t>
  </si>
  <si>
    <t>Debt Instrument [Line Items]</t>
  </si>
  <si>
    <t>Debt issuance cost and unamortized premium</t>
  </si>
  <si>
    <t>Total long-term debt</t>
  </si>
  <si>
    <t>Purchased senior notes</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Borrowed Funds - Summary of Debt (Parenthetical) (Details)</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95%</t>
  </si>
  <si>
    <t>1.75%</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t>
  </si>
  <si>
    <t>Net cost of operation of other real estate owned</t>
  </si>
  <si>
    <t>Data processing expense</t>
  </si>
  <si>
    <t>Special asset expenses</t>
  </si>
  <si>
    <t>Consulting and professional fees</t>
  </si>
  <si>
    <t>Loan related expenses</t>
  </si>
  <si>
    <t>FDIC Insurance</t>
  </si>
  <si>
    <t>Communications</t>
  </si>
  <si>
    <t>Advertising and public relations</t>
  </si>
  <si>
    <t>Legal expenses</t>
  </si>
  <si>
    <t>Branch closure expenses</t>
  </si>
  <si>
    <t>Total other noninterest expense</t>
  </si>
  <si>
    <t>Income Taxes - Additional Information (Details) - USD ($) $ in Thousands</t>
  </si>
  <si>
    <t>Effective tax rate</t>
  </si>
  <si>
    <t>31.90%</t>
  </si>
  <si>
    <t>32.60%</t>
  </si>
  <si>
    <t>32.20%</t>
  </si>
  <si>
    <t>32.80%</t>
  </si>
  <si>
    <t>Earnings Per Common Share - Reconciliation of Basic and Diluted Net Income Per Common Share (Details) - USD ($) $ / shares in Units, $ in Thousands</t>
  </si>
  <si>
    <t>Weighted average restricted stock units</t>
  </si>
  <si>
    <t>Earnings Per Common Share - Additional Information (Details)</t>
  </si>
  <si>
    <t>Stock split ratio</t>
  </si>
  <si>
    <t>75-for-one</t>
  </si>
  <si>
    <t>Stock split, shares</t>
  </si>
  <si>
    <t>Regulatory Matters - Schedule of Actual Capital Amounts and Ratios (Details) - USD ($) $ in Thousands</t>
  </si>
  <si>
    <t>Compliance With Regulatory Capital Requirements Under Banking Regulations [Line Items]</t>
  </si>
  <si>
    <t>Tier 1 leverage</t>
  </si>
  <si>
    <t>Common equity tier 1 capital (transitional)</t>
  </si>
  <si>
    <t>Tier 1 risk-based capital</t>
  </si>
  <si>
    <t>Total risk-based capital</t>
  </si>
  <si>
    <t>Tier 1 leverage, Minimum amounts of capital established by banking regulators</t>
  </si>
  <si>
    <t>Common equity tier 1 capital (transitional), Minimum amounts of capital established by banking regulators</t>
  </si>
  <si>
    <t>Tier 1 risk-based capital, Minimum amounts of capital established by banking regulators</t>
  </si>
  <si>
    <t>Total risk-based capital, Minimum amounts of capital established by banking regulators</t>
  </si>
  <si>
    <t>Tier 1 leverage, Ratio</t>
  </si>
  <si>
    <t>11.00%</t>
  </si>
  <si>
    <t>8.90%</t>
  </si>
  <si>
    <t>10.90%</t>
  </si>
  <si>
    <t>8.80%</t>
  </si>
  <si>
    <t>Tier 1 risk-based capital, Ratio</t>
  </si>
  <si>
    <t>11.30%</t>
  </si>
  <si>
    <t>9.20%</t>
  </si>
  <si>
    <t>Total risk-based capital, Ratio</t>
  </si>
  <si>
    <t>13.40%</t>
  </si>
  <si>
    <t>11.20%</t>
  </si>
  <si>
    <t>Tier 1 leverage, Minimum ratios established by banking regulators, Ratio</t>
  </si>
  <si>
    <t>4.00%</t>
  </si>
  <si>
    <t>Common equity tier 1 capital (transitional), Minimum ratios established by banking regulators, Ratio</t>
  </si>
  <si>
    <t>4.50%</t>
  </si>
  <si>
    <t>Tier 1 risk-based capital, Minimum ratios established by banking regulators, Ratio</t>
  </si>
  <si>
    <t>6.00%</t>
  </si>
  <si>
    <t>Total risk-based capital, Minimum ratios established by banking regulators, Ratio</t>
  </si>
  <si>
    <t>8.00%</t>
  </si>
  <si>
    <t>Cadence Bank</t>
  </si>
  <si>
    <t>Tier 1 leverage, Well capitalized requirement</t>
  </si>
  <si>
    <t>Common equity tier 1 capital (transitional), Well capitalized requirement</t>
  </si>
  <si>
    <t>Tier 1 risk-based capital, Well capitalized requirement</t>
  </si>
  <si>
    <t>Total risk-based capital, Well capitalized requirement</t>
  </si>
  <si>
    <t>12.10%</t>
  </si>
  <si>
    <t>11.90%</t>
  </si>
  <si>
    <t>12.50%</t>
  </si>
  <si>
    <t>11.50%</t>
  </si>
  <si>
    <t>13.70%</t>
  </si>
  <si>
    <t>12.80%</t>
  </si>
  <si>
    <t>Tier 1 leverage, Well capitalized requirement, Ratio</t>
  </si>
  <si>
    <t>5.00%</t>
  </si>
  <si>
    <t>Common equity tier 1 capital (transitional), Well capitalized requirement, Ratio</t>
  </si>
  <si>
    <t>Tier 1 risk-based capital, Well capitalized requirement, Ratio</t>
  </si>
  <si>
    <t>Total risk-based capital, Well capitalized requirement, Ratio</t>
  </si>
  <si>
    <t>10.00%</t>
  </si>
  <si>
    <t>Regulatory Matters - Additional Information (Details) - USD ($) $ in Millions</t>
  </si>
  <si>
    <t>Reserve requirement with FRB</t>
  </si>
  <si>
    <t>Commitments and Contingent Liabilities - Summary of Commitments and Contingent Liabilities (Details) $ in Thousands</t>
  </si>
  <si>
    <t>Jun. 30, 2017USD ($)</t>
  </si>
  <si>
    <t>Standby Letters of Credit</t>
  </si>
  <si>
    <t>Fair Value Off Balance Sheet Risks Disclosure Information [Line Items]</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Non-cash investing activities (at fair value):</t>
  </si>
  <si>
    <t>Transfers of loans to other real estate</t>
  </si>
  <si>
    <t>Transfers of commercial loans to loans held for sale</t>
  </si>
  <si>
    <t>Disclosure About Fair Values of Financial Instruments - Summary of Assets and Liabilities Measured at Fair Value on Recurring Basis (Details) - USD ($) $ in Thousands</t>
  </si>
  <si>
    <t>Fair Value Assets And Liabilities Measured On Recurring And Nonrecurring Basis [Line Items]</t>
  </si>
  <si>
    <t>Total investment securities available-for-sale</t>
  </si>
  <si>
    <t>Derivative assets</t>
  </si>
  <si>
    <t>Derivative liabilities</t>
  </si>
  <si>
    <t>Carrying Value</t>
  </si>
  <si>
    <t>Other assets (Net profits interests)</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Fair Value, Measurements, Recurring | U.S. Treasury Securities | Carrying Value</t>
  </si>
  <si>
    <t>Fair Value, Measurements, Recurring | U.S. Treasury Securities | Level 2</t>
  </si>
  <si>
    <t>Fair Value, Measurements, Recurring | Obligations of U.S. Government Agencies | Carrying Value</t>
  </si>
  <si>
    <t>Fair Value, Measurements, Recurring | Obligations of U.S. Government Agencies | Level 2</t>
  </si>
  <si>
    <t>Fair Value, Measurements, Recurring | Residential Pass-through | Guaranteed by GNMA | Carrying Value</t>
  </si>
  <si>
    <t>Fair Value, Measurements, Recurring | Residential Pass-through | Issued by FNMA and FHLMC | Carrying Value</t>
  </si>
  <si>
    <t>Fair Value, Measurements, Recurring | Residential Pass-through | Level 2 | Guaranteed by GNMA</t>
  </si>
  <si>
    <t>Fair Value, Measurements, Recurring | Residential Pass-through | Level 2 | Issued by FNMA and FHLMC</t>
  </si>
  <si>
    <t>Fair Value, Measurements, Recurring | Other Residential Mortgage-Backed Securities | Carrying Value</t>
  </si>
  <si>
    <t>Fair Value, Measurements, Recurring | Other Residential Mortgage-Backed Securities | Level 2</t>
  </si>
  <si>
    <t>Fair Value, Measurements, Recurring | Commercial Mortgage-Backed Securities | Carrying Value</t>
  </si>
  <si>
    <t>Fair Value, Measurements, Recurring | Commercial Mortgage-Backed Securities | Level 2</t>
  </si>
  <si>
    <t>Fair Value, Measurements, Recurring | Total MBS | Carrying Value</t>
  </si>
  <si>
    <t>Fair Value, Measurements, Recurring | Total MBS | Level 2</t>
  </si>
  <si>
    <t>Fair Value, Measurements, Recurring | Obligations of States and Municipal Subdivisions | Carrying Value</t>
  </si>
  <si>
    <t>Fair Value, Measurements, Recurring | Obligations of States and Municipal Subdivisions | Level 2</t>
  </si>
  <si>
    <t>Fair Value, Measurements, Recurring | Other Securities | Carrying Value</t>
  </si>
  <si>
    <t>Fair Value, Measurements, Recurring | Other Securities | Level 1</t>
  </si>
  <si>
    <t>Disclosure About Fair Values of Financial Instruments - Summary of Changes in Level 3 Assets Measured at Fair Value on a Recurring Basis (Details) - Fair Value, Measurements, Recurring - USD ($) $ in Thousands</t>
  </si>
  <si>
    <t>Fair Value Assets Measured On Recurring Basis Unobservable Input Reconciliation [Line Items]</t>
  </si>
  <si>
    <t>Other Assets - Net Profits Interests, beginning balance</t>
  </si>
  <si>
    <t>Other Assets - Net Profits Interests, addition of net profits interest to other assets</t>
  </si>
  <si>
    <t>Other Assets - Net Profits Interests, total net gains (losses) included in earnings</t>
  </si>
  <si>
    <t>Other Assets - Net Profits Interests, distributions received</t>
  </si>
  <si>
    <t>Other Assets - Net Profits Interests, ending balance</t>
  </si>
  <si>
    <t>Other Assets - Net Profits Interests, net unrealized gains (losses) included in earnings relating to assets held at the end of the period</t>
  </si>
  <si>
    <t>Disclosure About Fair Values of Financial Instruments - Summary of Assets Recorded at Fair Value on a Nonrecurring Basis (Details) - USD ($) $ in Thousands</t>
  </si>
  <si>
    <t>Fair Value Of Assets And Liabilities Measured On Non Recurring Basis [Line Items]</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Level 3 Fair Value Measurements - USD ($) $ in Thousands</t>
  </si>
  <si>
    <t>Discount of Book Value | Impaired Loans Net Of Specific Allowance</t>
  </si>
  <si>
    <t>Valuation Methods</t>
  </si>
  <si>
    <t>Internal appraisals of accounts receivable and inventory</t>
  </si>
  <si>
    <t>Unobservable Inputs</t>
  </si>
  <si>
    <t>Discount of book value</t>
  </si>
  <si>
    <t>Discount of Fair Value</t>
  </si>
  <si>
    <t>Third-Party Appraisals</t>
  </si>
  <si>
    <t>Discount of fair value</t>
  </si>
  <si>
    <t>Discount of Fair Value | Other</t>
  </si>
  <si>
    <t>Estimated Closing Costs</t>
  </si>
  <si>
    <t>Estimated closing costs</t>
  </si>
  <si>
    <t>Range</t>
  </si>
  <si>
    <t>Minimum | Discount of Book Value | Impaired Loans Net Of Specific Allowance</t>
  </si>
  <si>
    <t>50.00%</t>
  </si>
  <si>
    <t>Minimum | Discount of Fair Value</t>
  </si>
  <si>
    <t>0.00%</t>
  </si>
  <si>
    <t>Minimum | Discount of Fair Value | Other</t>
  </si>
  <si>
    <t>Maximum | Discount of Book Value | Impaired Loans Net Of Specific Allowance</t>
  </si>
  <si>
    <t>Maximum | Discount of Fair Value</t>
  </si>
  <si>
    <t>20.00%</t>
  </si>
  <si>
    <t>Maximum | Discount of Fair Value | Other</t>
  </si>
  <si>
    <t>Disclosure About Fair Values of Financial Instruments - Summary of Estimated Fair Values of Financial Instruments (Details) - USD ($) $ in Thousands</t>
  </si>
  <si>
    <t>Financial Assets:</t>
  </si>
  <si>
    <t>Financial Liabilities:</t>
  </si>
  <si>
    <t>Other assets-net profits interests</t>
  </si>
  <si>
    <t>Fair Value</t>
  </si>
  <si>
    <t>Fair Value | Level 1</t>
  </si>
  <si>
    <t>Fair Value | Level 2</t>
  </si>
  <si>
    <t>Fair Value | Level 3</t>
  </si>
  <si>
    <t>Segment Reporting - Additional Information (Details)</t>
  </si>
  <si>
    <t>Jun. 30, 2017Segment</t>
  </si>
  <si>
    <t>Number of operating segments</t>
  </si>
  <si>
    <t>Segment Reporting - Summary of Operating Results of Segments (Details) - USD ($) $ in Thousands</t>
  </si>
  <si>
    <t>Segment Reporting Information [Line Items]</t>
  </si>
  <si>
    <t>Noninterest expense</t>
  </si>
  <si>
    <t>Total assets</t>
  </si>
  <si>
    <t>Banking</t>
  </si>
  <si>
    <t>Financial Services</t>
  </si>
  <si>
    <t>Corporate</t>
  </si>
  <si>
    <t>Equity-based Compensation - Additional Information (Details) - USD ($)</t>
  </si>
  <si>
    <t>Restricted Stock Units</t>
  </si>
  <si>
    <t>Share Based Compensation Arrangement By Share Based Payment Award [Line Items]</t>
  </si>
  <si>
    <t>Equity-based compensation expense</t>
  </si>
  <si>
    <t>Remaining expense related to unvested restricted stock units</t>
  </si>
  <si>
    <t>Expense recognition period</t>
  </si>
  <si>
    <t>20 months</t>
  </si>
  <si>
    <t>Number of shares outstanding, non-vested</t>
  </si>
  <si>
    <t>Fair value per unit at grant date, non-vested</t>
  </si>
  <si>
    <t>Stock units granted</t>
  </si>
  <si>
    <t>Stock units forfeited</t>
  </si>
  <si>
    <t>Plan</t>
  </si>
  <si>
    <t>Common stock shares available for grant</t>
  </si>
  <si>
    <t>Shares of common stock remain available for future grants</t>
  </si>
  <si>
    <t>Accumulated Other Comprehensive Income (Loss) - Schedule of Accumulated Other Comprehensive Income (Loss) (Details) - USD ($) $ in Thousands</t>
  </si>
  <si>
    <t>Accumulated Other Comprehensive Income Loss [Line Items]</t>
  </si>
  <si>
    <t>Balance</t>
  </si>
  <si>
    <t>Net change</t>
  </si>
  <si>
    <t>Unrealized Gains (Losses) on Securities Available for Sale</t>
  </si>
  <si>
    <t>Unrealized Gains (Losses) on Defined Benefit Pension Plans</t>
  </si>
  <si>
    <t>Unrealized Gains (Losses) on Derivative Instruments Designated as Cash Flow Hedges</t>
  </si>
  <si>
    <t>Variable Interest Entities and Other Investments - Additional Information (Details) - Variable Interest Entity, Not Primary Beneficiary</t>
  </si>
  <si>
    <t>Jun. 30, 2017USD ($)Customer</t>
  </si>
  <si>
    <t>Variable Interest Entities and Other Investments [Line Items]</t>
  </si>
  <si>
    <t>Cost method investments</t>
  </si>
  <si>
    <t>Equity method investments</t>
  </si>
  <si>
    <t>Number of loan customers | Customer</t>
  </si>
  <si>
    <t>Net Profits interest</t>
  </si>
  <si>
    <t>Rabbi Trust</t>
  </si>
  <si>
    <t>Defined rabbi trust assets and benefit obligation</t>
  </si>
  <si>
    <t>Other Assets</t>
  </si>
  <si>
    <t>Investments in affordable Housing Proje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4184</v>
      </c>
    </row>
    <row r="12" spans="1:3">
      <c r="A12" s="4" t="s">
        <v>19</v>
      </c>
      <c r="B12" s="4" t="s">
        <v>20</v>
      </c>
    </row>
    <row r="13" spans="1:3">
      <c r="A13" s="4" t="s">
        <v>21</v>
      </c>
      <c r="B13" s="4" t="s">
        <v>22</v>
      </c>
    </row>
    <row r="14" spans="1:3">
      <c r="A14" s="4" t="s">
        <v>23</v>
      </c>
      <c r="C14" s="5" t="n">
        <v>83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304</v>
      </c>
      <c r="C3" s="7" t="n">
        <v>48017</v>
      </c>
    </row>
    <row r="4" spans="1:3">
      <c r="A4" s="4" t="s">
        <v>28</v>
      </c>
      <c r="B4" s="5" t="n">
        <v>220962</v>
      </c>
      <c r="C4" s="5" t="n">
        <v>199747</v>
      </c>
    </row>
    <row r="5" spans="1:3">
      <c r="A5" s="4" t="s">
        <v>29</v>
      </c>
      <c r="B5" s="5" t="n">
        <v>5609</v>
      </c>
      <c r="C5" s="5" t="n">
        <v>1161</v>
      </c>
    </row>
    <row r="6" spans="1:3">
      <c r="A6" s="4" t="s">
        <v>30</v>
      </c>
      <c r="B6" s="5" t="n">
        <v>288875</v>
      </c>
      <c r="C6" s="5" t="n">
        <v>248925</v>
      </c>
    </row>
    <row r="7" spans="1:3">
      <c r="A7" s="4" t="s">
        <v>31</v>
      </c>
      <c r="B7" s="5" t="n">
        <v>1079935</v>
      </c>
      <c r="C7" s="5" t="n">
        <v>1139347</v>
      </c>
    </row>
    <row r="8" spans="1:3">
      <c r="A8" s="4" t="s">
        <v>32</v>
      </c>
      <c r="B8" s="5" t="n">
        <v>425</v>
      </c>
      <c r="C8" s="5" t="n">
        <v>425</v>
      </c>
    </row>
    <row r="9" spans="1:3">
      <c r="A9" s="4" t="s">
        <v>33</v>
      </c>
      <c r="B9" s="5" t="n">
        <v>49551</v>
      </c>
      <c r="C9" s="5" t="n">
        <v>41493</v>
      </c>
    </row>
    <row r="10" spans="1:3">
      <c r="A10" s="4" t="s">
        <v>34</v>
      </c>
      <c r="B10" s="5" t="n">
        <v>49757</v>
      </c>
      <c r="C10" s="5" t="n">
        <v>17822</v>
      </c>
    </row>
    <row r="11" spans="1:3">
      <c r="A11" s="4" t="s">
        <v>35</v>
      </c>
      <c r="B11" s="5" t="n">
        <v>7716621</v>
      </c>
      <c r="C11" s="5" t="n">
        <v>7432711</v>
      </c>
    </row>
    <row r="12" spans="1:3">
      <c r="A12" s="4" t="s">
        <v>36</v>
      </c>
      <c r="B12" s="5" t="n">
        <v>-93215</v>
      </c>
      <c r="C12" s="5" t="n">
        <v>-82268</v>
      </c>
    </row>
    <row r="13" spans="1:3">
      <c r="A13" s="4" t="s">
        <v>37</v>
      </c>
      <c r="B13" s="5" t="n">
        <v>7623406</v>
      </c>
      <c r="C13" s="5" t="n">
        <v>7350443</v>
      </c>
    </row>
    <row r="14" spans="1:3">
      <c r="A14" s="4" t="s">
        <v>38</v>
      </c>
      <c r="B14" s="5" t="n">
        <v>42128</v>
      </c>
      <c r="C14" s="5" t="n">
        <v>39889</v>
      </c>
    </row>
    <row r="15" spans="1:3">
      <c r="A15" s="4" t="s">
        <v>39</v>
      </c>
      <c r="B15" s="5" t="n">
        <v>65252</v>
      </c>
      <c r="C15" s="5" t="n">
        <v>66676</v>
      </c>
    </row>
    <row r="16" spans="1:3">
      <c r="A16" s="4" t="s">
        <v>40</v>
      </c>
      <c r="B16" s="5" t="n">
        <v>20718</v>
      </c>
      <c r="C16" s="5" t="n">
        <v>18875</v>
      </c>
    </row>
    <row r="17" spans="1:3">
      <c r="A17" s="4" t="s">
        <v>41</v>
      </c>
      <c r="B17" s="5" t="n">
        <v>106678</v>
      </c>
      <c r="C17" s="5" t="n">
        <v>105834</v>
      </c>
    </row>
    <row r="18" spans="1:3">
      <c r="A18" s="4" t="s">
        <v>42</v>
      </c>
      <c r="B18" s="5" t="n">
        <v>77111</v>
      </c>
      <c r="C18" s="5" t="n">
        <v>83662</v>
      </c>
    </row>
    <row r="19" spans="1:3">
      <c r="A19" s="4" t="s">
        <v>43</v>
      </c>
      <c r="B19" s="5" t="n">
        <v>317817</v>
      </c>
      <c r="C19" s="5" t="n">
        <v>317817</v>
      </c>
    </row>
    <row r="20" spans="1:3">
      <c r="A20" s="4" t="s">
        <v>44</v>
      </c>
      <c r="B20" s="5" t="n">
        <v>12444</v>
      </c>
      <c r="C20" s="5" t="n">
        <v>14874</v>
      </c>
    </row>
    <row r="21" spans="1:3">
      <c r="A21" s="4" t="s">
        <v>45</v>
      </c>
      <c r="B21" s="5" t="n">
        <v>77460</v>
      </c>
      <c r="C21" s="5" t="n">
        <v>84806</v>
      </c>
    </row>
    <row r="22" spans="1:3">
      <c r="A22" s="4" t="s">
        <v>46</v>
      </c>
      <c r="B22" s="5" t="n">
        <v>9811557</v>
      </c>
      <c r="C22" s="5" t="n">
        <v>9530888</v>
      </c>
    </row>
    <row r="23" spans="1:3">
      <c r="A23" s="3" t="s">
        <v>47</v>
      </c>
    </row>
    <row r="24" spans="1:3">
      <c r="A24" s="4" t="s">
        <v>48</v>
      </c>
      <c r="B24" s="5" t="n">
        <v>1857809</v>
      </c>
      <c r="C24" s="5" t="n">
        <v>1840955</v>
      </c>
    </row>
    <row r="25" spans="1:3">
      <c r="A25" s="4" t="s">
        <v>49</v>
      </c>
      <c r="B25" s="5" t="n">
        <v>6072574</v>
      </c>
      <c r="C25" s="5" t="n">
        <v>6175794</v>
      </c>
    </row>
    <row r="26" spans="1:3">
      <c r="A26" s="4" t="s">
        <v>50</v>
      </c>
      <c r="B26" s="5" t="n">
        <v>7930383</v>
      </c>
      <c r="C26" s="5" t="n">
        <v>8016749</v>
      </c>
    </row>
    <row r="27" spans="1:3">
      <c r="A27" s="4" t="s">
        <v>51</v>
      </c>
      <c r="B27" s="5" t="n">
        <v>4980</v>
      </c>
      <c r="C27" s="5" t="n">
        <v>3494</v>
      </c>
    </row>
    <row r="28" spans="1:3">
      <c r="A28" s="4" t="s">
        <v>52</v>
      </c>
      <c r="B28" s="5" t="n">
        <v>175000</v>
      </c>
      <c r="C28" s="5" t="n">
        <v>0</v>
      </c>
    </row>
    <row r="29" spans="1:3">
      <c r="A29" s="4" t="s">
        <v>53</v>
      </c>
      <c r="B29" s="5" t="n">
        <v>184485</v>
      </c>
      <c r="C29" s="5" t="n">
        <v>193788</v>
      </c>
    </row>
    <row r="30" spans="1:3">
      <c r="A30" s="4" t="s">
        <v>54</v>
      </c>
      <c r="B30" s="5" t="n">
        <v>98568</v>
      </c>
      <c r="C30" s="5" t="n">
        <v>98441</v>
      </c>
    </row>
    <row r="31" spans="1:3">
      <c r="A31" s="4" t="s">
        <v>55</v>
      </c>
      <c r="B31" s="5" t="n">
        <v>36233</v>
      </c>
      <c r="C31" s="5" t="n">
        <v>35989</v>
      </c>
    </row>
    <row r="32" spans="1:3">
      <c r="A32" s="4" t="s">
        <v>56</v>
      </c>
      <c r="B32" s="5" t="n">
        <v>77854</v>
      </c>
      <c r="C32" s="5" t="n">
        <v>101929</v>
      </c>
    </row>
    <row r="33" spans="1:3">
      <c r="A33" s="4" t="s">
        <v>57</v>
      </c>
      <c r="B33" s="5" t="n">
        <v>8507503</v>
      </c>
      <c r="C33" s="5" t="n">
        <v>8450390</v>
      </c>
    </row>
    <row r="34" spans="1:3">
      <c r="A34" s="3" t="s">
        <v>58</v>
      </c>
    </row>
    <row r="35" spans="1:3">
      <c r="A35" s="4" t="s">
        <v>59</v>
      </c>
      <c r="B35" s="5" t="n">
        <v>836</v>
      </c>
      <c r="C35" s="5" t="n">
        <v>750</v>
      </c>
    </row>
    <row r="36" spans="1:3">
      <c r="A36" s="4" t="s">
        <v>60</v>
      </c>
      <c r="B36" s="5" t="n">
        <v>1036198</v>
      </c>
      <c r="C36" s="5" t="n">
        <v>879665</v>
      </c>
    </row>
    <row r="37" spans="1:3">
      <c r="A37" s="4" t="s">
        <v>61</v>
      </c>
      <c r="B37" s="5" t="n">
        <v>287699</v>
      </c>
      <c r="C37" s="5" t="n">
        <v>232614</v>
      </c>
    </row>
    <row r="38" spans="1:3">
      <c r="A38" s="4" t="s">
        <v>62</v>
      </c>
      <c r="B38" s="5" t="n">
        <v>-20679</v>
      </c>
      <c r="C38" s="5" t="n">
        <v>-32531</v>
      </c>
    </row>
    <row r="39" spans="1:3">
      <c r="A39" s="4" t="s">
        <v>63</v>
      </c>
      <c r="B39" s="5" t="n">
        <v>1304054</v>
      </c>
      <c r="C39" s="5" t="n">
        <v>1080498</v>
      </c>
    </row>
    <row r="40" spans="1:3">
      <c r="A40" s="4" t="s">
        <v>64</v>
      </c>
      <c r="B40" s="7" t="n">
        <v>9811557</v>
      </c>
      <c r="C40" s="7" t="n">
        <v>9530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456</v>
      </c>
      <c r="C3" s="7" t="n">
        <v>463</v>
      </c>
    </row>
    <row r="4" spans="1:3">
      <c r="A4" s="4" t="s">
        <v>68</v>
      </c>
      <c r="B4" s="8" t="n">
        <v>0.01</v>
      </c>
      <c r="C4" s="8" t="n">
        <v>0.01</v>
      </c>
    </row>
    <row r="5" spans="1:3">
      <c r="A5" s="4" t="s">
        <v>69</v>
      </c>
      <c r="B5" s="5" t="n">
        <v>300000000</v>
      </c>
      <c r="C5" s="5" t="n">
        <v>300000000</v>
      </c>
    </row>
    <row r="6" spans="1:3">
      <c r="A6" s="4" t="s">
        <v>70</v>
      </c>
      <c r="B6" s="5" t="n">
        <v>83625000</v>
      </c>
      <c r="C6" s="5" t="n">
        <v>75000000</v>
      </c>
    </row>
    <row r="7" spans="1:3">
      <c r="A7" s="4" t="s">
        <v>71</v>
      </c>
      <c r="B7" s="5" t="n">
        <v>83625000</v>
      </c>
      <c r="C7" s="5" t="n">
        <v>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row>
    <row r="14" spans="1:2">
      <c r="A14" s="3" t="s">
        <v>246</v>
      </c>
    </row>
    <row r="15" spans="1:2">
      <c r="A15" s="4" t="s">
        <v>258</v>
      </c>
      <c r="B15" s="4" t="s">
        <v>263</v>
      </c>
    </row>
    <row r="16" spans="1:2">
      <c r="A16" s="4" t="s">
        <v>260</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182</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0429</v>
      </c>
      <c r="C4" s="7" t="n">
        <v>75675</v>
      </c>
      <c r="D4" s="7" t="n">
        <v>171239</v>
      </c>
      <c r="E4" s="7" t="n">
        <v>149436</v>
      </c>
    </row>
    <row r="5" spans="1:5">
      <c r="A5" s="3" t="s">
        <v>77</v>
      </c>
    </row>
    <row r="6" spans="1:5">
      <c r="A6" s="4" t="s">
        <v>78</v>
      </c>
      <c r="B6" s="5" t="n">
        <v>4178</v>
      </c>
      <c r="C6" s="5" t="n">
        <v>4169</v>
      </c>
      <c r="D6" s="5" t="n">
        <v>8479</v>
      </c>
      <c r="E6" s="5" t="n">
        <v>8554</v>
      </c>
    </row>
    <row r="7" spans="1:5">
      <c r="A7" s="4" t="s">
        <v>79</v>
      </c>
      <c r="B7" s="5" t="n">
        <v>3385</v>
      </c>
      <c r="C7" s="5" t="n">
        <v>1952</v>
      </c>
      <c r="D7" s="5" t="n">
        <v>6799</v>
      </c>
      <c r="E7" s="5" t="n">
        <v>3237</v>
      </c>
    </row>
    <row r="8" spans="1:5">
      <c r="A8" s="4" t="s">
        <v>80</v>
      </c>
      <c r="B8" s="5" t="n">
        <v>1383</v>
      </c>
      <c r="C8" s="5" t="n">
        <v>1125</v>
      </c>
      <c r="D8" s="5" t="n">
        <v>2477</v>
      </c>
      <c r="E8" s="5" t="n">
        <v>2301</v>
      </c>
    </row>
    <row r="9" spans="1:5">
      <c r="A9" s="4" t="s">
        <v>81</v>
      </c>
      <c r="B9" s="5" t="n">
        <v>99375</v>
      </c>
      <c r="C9" s="5" t="n">
        <v>82921</v>
      </c>
      <c r="D9" s="5" t="n">
        <v>188994</v>
      </c>
      <c r="E9" s="5" t="n">
        <v>163528</v>
      </c>
    </row>
    <row r="10" spans="1:5">
      <c r="A10" s="3" t="s">
        <v>82</v>
      </c>
    </row>
    <row r="11" spans="1:5">
      <c r="A11" s="4" t="s">
        <v>83</v>
      </c>
      <c r="B11" s="5" t="n">
        <v>5298</v>
      </c>
      <c r="C11" s="5" t="n">
        <v>4360</v>
      </c>
      <c r="D11" s="5" t="n">
        <v>9419</v>
      </c>
      <c r="E11" s="5" t="n">
        <v>8191</v>
      </c>
    </row>
    <row r="12" spans="1:5">
      <c r="A12" s="4" t="s">
        <v>84</v>
      </c>
      <c r="B12" s="5" t="n">
        <v>6473</v>
      </c>
      <c r="C12" s="5" t="n">
        <v>4191</v>
      </c>
      <c r="D12" s="5" t="n">
        <v>12117</v>
      </c>
      <c r="E12" s="5" t="n">
        <v>8566</v>
      </c>
    </row>
    <row r="13" spans="1:5">
      <c r="A13" s="4" t="s">
        <v>85</v>
      </c>
      <c r="B13" s="5" t="n">
        <v>5220</v>
      </c>
      <c r="C13" s="5" t="n">
        <v>5121</v>
      </c>
      <c r="D13" s="5" t="n">
        <v>10316</v>
      </c>
      <c r="E13" s="5" t="n">
        <v>10256</v>
      </c>
    </row>
    <row r="14" spans="1:5">
      <c r="A14" s="4" t="s">
        <v>86</v>
      </c>
      <c r="B14" s="5" t="n">
        <v>16991</v>
      </c>
      <c r="C14" s="5" t="n">
        <v>13672</v>
      </c>
      <c r="D14" s="5" t="n">
        <v>31852</v>
      </c>
      <c r="E14" s="5" t="n">
        <v>27013</v>
      </c>
    </row>
    <row r="15" spans="1:5">
      <c r="A15" s="4" t="s">
        <v>87</v>
      </c>
      <c r="B15" s="5" t="n">
        <v>82384</v>
      </c>
      <c r="C15" s="5" t="n">
        <v>69249</v>
      </c>
      <c r="D15" s="5" t="n">
        <v>157142</v>
      </c>
      <c r="E15" s="5" t="n">
        <v>136515</v>
      </c>
    </row>
    <row r="16" spans="1:5">
      <c r="A16" s="4" t="s">
        <v>88</v>
      </c>
      <c r="B16" s="5" t="n">
        <v>6701</v>
      </c>
      <c r="C16" s="5" t="n">
        <v>14471</v>
      </c>
      <c r="D16" s="5" t="n">
        <v>12487</v>
      </c>
      <c r="E16" s="5" t="n">
        <v>24943</v>
      </c>
    </row>
    <row r="17" spans="1:5">
      <c r="A17" s="4" t="s">
        <v>89</v>
      </c>
      <c r="B17" s="5" t="n">
        <v>75683</v>
      </c>
      <c r="C17" s="5" t="n">
        <v>54778</v>
      </c>
      <c r="D17" s="5" t="n">
        <v>144655</v>
      </c>
      <c r="E17" s="5" t="n">
        <v>111572</v>
      </c>
    </row>
    <row r="18" spans="1:5">
      <c r="A18" s="3" t="s">
        <v>90</v>
      </c>
    </row>
    <row r="19" spans="1:5">
      <c r="A19" s="4" t="s">
        <v>91</v>
      </c>
      <c r="B19" s="5" t="n">
        <v>3784</v>
      </c>
      <c r="C19" s="5" t="n">
        <v>3270</v>
      </c>
      <c r="D19" s="5" t="n">
        <v>7599</v>
      </c>
      <c r="E19" s="5" t="n">
        <v>6624</v>
      </c>
    </row>
    <row r="20" spans="1:5">
      <c r="A20" s="4" t="s">
        <v>92</v>
      </c>
      <c r="B20" s="5" t="n">
        <v>1071</v>
      </c>
      <c r="C20" s="5" t="n">
        <v>816</v>
      </c>
      <c r="D20" s="5" t="n">
        <v>2043</v>
      </c>
      <c r="E20" s="5" t="n">
        <v>1466</v>
      </c>
    </row>
    <row r="21" spans="1:5">
      <c r="A21" s="4" t="s">
        <v>93</v>
      </c>
      <c r="B21" s="5" t="n">
        <v>2741</v>
      </c>
      <c r="C21" s="5" t="n">
        <v>2506</v>
      </c>
      <c r="D21" s="5" t="n">
        <v>5488</v>
      </c>
      <c r="E21" s="5" t="n">
        <v>5180</v>
      </c>
    </row>
    <row r="22" spans="1:5">
      <c r="A22" s="4" t="s">
        <v>94</v>
      </c>
      <c r="B22" s="5" t="n">
        <v>4584</v>
      </c>
      <c r="C22" s="5" t="n">
        <v>3971</v>
      </c>
      <c r="D22" s="5" t="n">
        <v>9815</v>
      </c>
      <c r="E22" s="5" t="n">
        <v>8041</v>
      </c>
    </row>
    <row r="23" spans="1:5">
      <c r="A23" s="4" t="s">
        <v>95</v>
      </c>
      <c r="B23" s="5" t="n">
        <v>1213</v>
      </c>
      <c r="C23" s="5" t="n">
        <v>1101</v>
      </c>
      <c r="D23" s="5" t="n">
        <v>2079</v>
      </c>
      <c r="E23" s="5" t="n">
        <v>2185</v>
      </c>
    </row>
    <row r="24" spans="1:5">
      <c r="A24" s="4" t="s">
        <v>96</v>
      </c>
      <c r="B24" s="5" t="n">
        <v>5061</v>
      </c>
      <c r="C24" s="5" t="n">
        <v>4653</v>
      </c>
      <c r="D24" s="5" t="n">
        <v>9977</v>
      </c>
      <c r="E24" s="5" t="n">
        <v>9257</v>
      </c>
    </row>
    <row r="25" spans="1:5">
      <c r="A25" s="4" t="s">
        <v>97</v>
      </c>
      <c r="B25" s="5" t="n">
        <v>-244</v>
      </c>
      <c r="C25" s="5" t="n">
        <v>1019</v>
      </c>
      <c r="D25" s="5" t="n">
        <v>-163</v>
      </c>
      <c r="E25" s="5" t="n">
        <v>1083</v>
      </c>
    </row>
    <row r="26" spans="1:5">
      <c r="A26" s="4" t="s">
        <v>98</v>
      </c>
      <c r="B26" s="5" t="n">
        <v>4779</v>
      </c>
      <c r="C26" s="5" t="n">
        <v>5769</v>
      </c>
      <c r="D26" s="5" t="n">
        <v>10256</v>
      </c>
      <c r="E26" s="5" t="n">
        <v>9415</v>
      </c>
    </row>
    <row r="27" spans="1:5">
      <c r="A27" s="4" t="s">
        <v>99</v>
      </c>
      <c r="B27" s="5" t="n">
        <v>22989</v>
      </c>
      <c r="C27" s="5" t="n">
        <v>23105</v>
      </c>
      <c r="D27" s="5" t="n">
        <v>47094</v>
      </c>
      <c r="E27" s="5" t="n">
        <v>43251</v>
      </c>
    </row>
    <row r="28" spans="1:5">
      <c r="A28" s="3" t="s">
        <v>100</v>
      </c>
    </row>
    <row r="29" spans="1:5">
      <c r="A29" s="4" t="s">
        <v>101</v>
      </c>
      <c r="B29" s="5" t="n">
        <v>34682</v>
      </c>
      <c r="C29" s="5" t="n">
        <v>33033</v>
      </c>
      <c r="D29" s="5" t="n">
        <v>68949</v>
      </c>
      <c r="E29" s="5" t="n">
        <v>65843</v>
      </c>
    </row>
    <row r="30" spans="1:5">
      <c r="A30" s="4" t="s">
        <v>102</v>
      </c>
      <c r="B30" s="5" t="n">
        <v>7180</v>
      </c>
      <c r="C30" s="5" t="n">
        <v>6626</v>
      </c>
      <c r="D30" s="5" t="n">
        <v>13873</v>
      </c>
      <c r="E30" s="5" t="n">
        <v>13377</v>
      </c>
    </row>
    <row r="31" spans="1:5">
      <c r="A31" s="4" t="s">
        <v>103</v>
      </c>
      <c r="B31" s="5" t="n">
        <v>1190</v>
      </c>
      <c r="C31" s="5" t="n">
        <v>1659</v>
      </c>
      <c r="D31" s="5" t="n">
        <v>2431</v>
      </c>
      <c r="E31" s="5" t="n">
        <v>3370</v>
      </c>
    </row>
    <row r="32" spans="1:5">
      <c r="A32" s="4" t="s">
        <v>104</v>
      </c>
      <c r="B32" s="5" t="n">
        <v>13082</v>
      </c>
      <c r="C32" s="5" t="n">
        <v>14550</v>
      </c>
      <c r="D32" s="5" t="n">
        <v>25202</v>
      </c>
      <c r="E32" s="5" t="n">
        <v>27320</v>
      </c>
    </row>
    <row r="33" spans="1:5">
      <c r="A33" s="4" t="s">
        <v>105</v>
      </c>
      <c r="B33" s="5" t="n">
        <v>56134</v>
      </c>
      <c r="C33" s="5" t="n">
        <v>55868</v>
      </c>
      <c r="D33" s="5" t="n">
        <v>110455</v>
      </c>
      <c r="E33" s="5" t="n">
        <v>109910</v>
      </c>
    </row>
    <row r="34" spans="1:5">
      <c r="A34" s="4" t="s">
        <v>106</v>
      </c>
      <c r="B34" s="5" t="n">
        <v>42538</v>
      </c>
      <c r="C34" s="5" t="n">
        <v>22015</v>
      </c>
      <c r="D34" s="5" t="n">
        <v>81294</v>
      </c>
      <c r="E34" s="5" t="n">
        <v>44913</v>
      </c>
    </row>
    <row r="35" spans="1:5">
      <c r="A35" s="4" t="s">
        <v>107</v>
      </c>
      <c r="B35" s="5" t="n">
        <v>13570</v>
      </c>
      <c r="C35" s="5" t="n">
        <v>7175</v>
      </c>
      <c r="D35" s="5" t="n">
        <v>26209</v>
      </c>
      <c r="E35" s="5" t="n">
        <v>14732</v>
      </c>
    </row>
    <row r="36" spans="1:5">
      <c r="A36" s="4" t="s">
        <v>108</v>
      </c>
      <c r="B36" s="7" t="n">
        <v>28968</v>
      </c>
      <c r="C36" s="7" t="n">
        <v>14840</v>
      </c>
      <c r="D36" s="7" t="n">
        <v>55085</v>
      </c>
      <c r="E36" s="7" t="n">
        <v>30181</v>
      </c>
    </row>
    <row r="37" spans="1:5">
      <c r="A37" s="4" t="s">
        <v>109</v>
      </c>
      <c r="B37" s="5" t="n">
        <v>81918956</v>
      </c>
      <c r="C37" s="5" t="n">
        <v>75000000</v>
      </c>
      <c r="D37" s="5" t="n">
        <v>78478591</v>
      </c>
      <c r="E37" s="5" t="n">
        <v>75000000</v>
      </c>
    </row>
    <row r="38" spans="1:5">
      <c r="A38" s="4" t="s">
        <v>110</v>
      </c>
      <c r="B38" s="5" t="n">
        <v>81951795</v>
      </c>
      <c r="C38" s="5" t="n">
        <v>75258375</v>
      </c>
      <c r="D38" s="5" t="n">
        <v>78831386</v>
      </c>
      <c r="E38" s="5" t="n">
        <v>75258375</v>
      </c>
    </row>
    <row r="39" spans="1:5">
      <c r="A39" s="4" t="s">
        <v>111</v>
      </c>
      <c r="B39" s="8" t="n">
        <v>0.35</v>
      </c>
      <c r="C39" s="8" t="n">
        <v>0.2</v>
      </c>
      <c r="D39" s="8" t="n">
        <v>0.7</v>
      </c>
      <c r="E39" s="8" t="n">
        <v>0.4</v>
      </c>
    </row>
    <row r="40" spans="1:5">
      <c r="A40" s="4" t="s">
        <v>112</v>
      </c>
      <c r="B40" s="8" t="n">
        <v>0.35</v>
      </c>
      <c r="C40" s="8" t="n">
        <v>0.2</v>
      </c>
      <c r="D40" s="8" t="n">
        <v>0.7</v>
      </c>
      <c r="E40" s="8"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0</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318</v>
      </c>
      <c r="B1" s="2" t="s">
        <v>319</v>
      </c>
    </row>
    <row r="2" spans="1:2">
      <c r="A2" s="3" t="s">
        <v>167</v>
      </c>
    </row>
    <row r="3" spans="1:2">
      <c r="A3" s="4" t="s">
        <v>320</v>
      </c>
      <c r="B3" s="5"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1099237</v>
      </c>
      <c r="C3" s="7" t="n">
        <v>1177060</v>
      </c>
    </row>
    <row r="4" spans="1:3">
      <c r="A4" s="4" t="s">
        <v>324</v>
      </c>
      <c r="B4" s="5" t="n">
        <v>6679</v>
      </c>
      <c r="C4" s="5" t="n">
        <v>4802</v>
      </c>
    </row>
    <row r="5" spans="1:3">
      <c r="A5" s="4" t="s">
        <v>325</v>
      </c>
      <c r="B5" s="5" t="n">
        <v>25981</v>
      </c>
      <c r="C5" s="5" t="n">
        <v>42515</v>
      </c>
    </row>
    <row r="6" spans="1:3">
      <c r="A6" s="4" t="s">
        <v>326</v>
      </c>
      <c r="B6" s="5" t="n">
        <v>1079935</v>
      </c>
      <c r="C6" s="5" t="n">
        <v>1139347</v>
      </c>
    </row>
    <row r="7" spans="1:3">
      <c r="A7" s="4" t="s">
        <v>327</v>
      </c>
      <c r="B7" s="5" t="n">
        <v>425</v>
      </c>
      <c r="C7" s="5" t="n">
        <v>425</v>
      </c>
    </row>
    <row r="8" spans="1:3">
      <c r="A8" s="4" t="s">
        <v>328</v>
      </c>
      <c r="B8" s="5" t="n">
        <v>456</v>
      </c>
      <c r="C8" s="5" t="n">
        <v>463</v>
      </c>
    </row>
    <row r="9" spans="1:3">
      <c r="A9" s="4" t="s">
        <v>329</v>
      </c>
    </row>
    <row r="10" spans="1:3">
      <c r="A10" s="3" t="s">
        <v>322</v>
      </c>
    </row>
    <row r="11" spans="1:3">
      <c r="A11" s="4" t="s">
        <v>323</v>
      </c>
      <c r="B11" s="5" t="n">
        <v>100656</v>
      </c>
      <c r="C11" s="5" t="n">
        <v>100736</v>
      </c>
    </row>
    <row r="12" spans="1:3">
      <c r="A12" s="4" t="s">
        <v>325</v>
      </c>
      <c r="B12" s="5" t="n">
        <v>3058</v>
      </c>
      <c r="C12" s="5" t="n">
        <v>3951</v>
      </c>
    </row>
    <row r="13" spans="1:3">
      <c r="A13" s="4" t="s">
        <v>326</v>
      </c>
      <c r="B13" s="5" t="n">
        <v>97598</v>
      </c>
      <c r="C13" s="5" t="n">
        <v>96785</v>
      </c>
    </row>
    <row r="14" spans="1:3">
      <c r="A14" s="4" t="s">
        <v>330</v>
      </c>
    </row>
    <row r="15" spans="1:3">
      <c r="A15" s="3" t="s">
        <v>322</v>
      </c>
    </row>
    <row r="16" spans="1:3">
      <c r="A16" s="4" t="s">
        <v>323</v>
      </c>
      <c r="B16" s="5" t="n">
        <v>87786</v>
      </c>
      <c r="C16" s="5" t="n">
        <v>97340</v>
      </c>
    </row>
    <row r="17" spans="1:3">
      <c r="A17" s="4" t="s">
        <v>324</v>
      </c>
      <c r="B17" s="5" t="n">
        <v>689</v>
      </c>
      <c r="C17" s="5" t="n">
        <v>508</v>
      </c>
    </row>
    <row r="18" spans="1:3">
      <c r="A18" s="4" t="s">
        <v>325</v>
      </c>
      <c r="B18" s="5" t="n">
        <v>125</v>
      </c>
      <c r="C18" s="5" t="n">
        <v>320</v>
      </c>
    </row>
    <row r="19" spans="1:3">
      <c r="A19" s="4" t="s">
        <v>326</v>
      </c>
      <c r="B19" s="5" t="n">
        <v>88350</v>
      </c>
      <c r="C19" s="5" t="n">
        <v>97528</v>
      </c>
    </row>
    <row r="20" spans="1:3">
      <c r="A20" s="4" t="s">
        <v>331</v>
      </c>
    </row>
    <row r="21" spans="1:3">
      <c r="A21" s="3" t="s">
        <v>322</v>
      </c>
    </row>
    <row r="22" spans="1:3">
      <c r="A22" s="4" t="s">
        <v>323</v>
      </c>
      <c r="B22" s="5" t="n">
        <v>119774</v>
      </c>
      <c r="C22" s="5" t="n">
        <v>152918</v>
      </c>
    </row>
    <row r="23" spans="1:3">
      <c r="A23" s="4" t="s">
        <v>324</v>
      </c>
      <c r="B23" s="5" t="n">
        <v>1206</v>
      </c>
      <c r="C23" s="5" t="n">
        <v>1401</v>
      </c>
    </row>
    <row r="24" spans="1:3">
      <c r="A24" s="4" t="s">
        <v>325</v>
      </c>
      <c r="B24" s="5" t="n">
        <v>1145</v>
      </c>
      <c r="C24" s="5" t="n">
        <v>1166</v>
      </c>
    </row>
    <row r="25" spans="1:3">
      <c r="A25" s="4" t="s">
        <v>326</v>
      </c>
      <c r="B25" s="5" t="n">
        <v>119835</v>
      </c>
      <c r="C25" s="5" t="n">
        <v>153153</v>
      </c>
    </row>
    <row r="26" spans="1:3">
      <c r="A26" s="4" t="s">
        <v>332</v>
      </c>
    </row>
    <row r="27" spans="1:3">
      <c r="A27" s="3" t="s">
        <v>322</v>
      </c>
    </row>
    <row r="28" spans="1:3">
      <c r="A28" s="4" t="s">
        <v>323</v>
      </c>
      <c r="B28" s="5" t="n">
        <v>252723</v>
      </c>
      <c r="C28" s="5" t="n">
        <v>267035</v>
      </c>
    </row>
    <row r="29" spans="1:3">
      <c r="A29" s="4" t="s">
        <v>324</v>
      </c>
      <c r="B29" s="5" t="n">
        <v>1543</v>
      </c>
      <c r="C29" s="5" t="n">
        <v>1499</v>
      </c>
    </row>
    <row r="30" spans="1:3">
      <c r="A30" s="4" t="s">
        <v>325</v>
      </c>
      <c r="B30" s="5" t="n">
        <v>2137</v>
      </c>
      <c r="C30" s="5" t="n">
        <v>3206</v>
      </c>
    </row>
    <row r="31" spans="1:3">
      <c r="A31" s="4" t="s">
        <v>326</v>
      </c>
      <c r="B31" s="5" t="n">
        <v>252129</v>
      </c>
      <c r="C31" s="5" t="n">
        <v>265328</v>
      </c>
    </row>
    <row r="32" spans="1:3">
      <c r="A32" s="4" t="s">
        <v>333</v>
      </c>
    </row>
    <row r="33" spans="1:3">
      <c r="A33" s="3" t="s">
        <v>322</v>
      </c>
    </row>
    <row r="34" spans="1:3">
      <c r="A34" s="4" t="s">
        <v>323</v>
      </c>
      <c r="B34" s="5" t="n">
        <v>44969</v>
      </c>
      <c r="C34" s="5" t="n">
        <v>48076</v>
      </c>
    </row>
    <row r="35" spans="1:3">
      <c r="A35" s="4" t="s">
        <v>324</v>
      </c>
      <c r="B35" s="5" t="n">
        <v>293</v>
      </c>
      <c r="C35" s="5" t="n">
        <v>375</v>
      </c>
    </row>
    <row r="36" spans="1:3">
      <c r="A36" s="4" t="s">
        <v>325</v>
      </c>
      <c r="B36" s="5" t="n">
        <v>778</v>
      </c>
      <c r="C36" s="5" t="n">
        <v>890</v>
      </c>
    </row>
    <row r="37" spans="1:3">
      <c r="A37" s="4" t="s">
        <v>326</v>
      </c>
      <c r="B37" s="5" t="n">
        <v>44484</v>
      </c>
      <c r="C37" s="5" t="n">
        <v>47561</v>
      </c>
    </row>
    <row r="38" spans="1:3">
      <c r="A38" s="4" t="s">
        <v>334</v>
      </c>
    </row>
    <row r="39" spans="1:3">
      <c r="A39" s="3" t="s">
        <v>322</v>
      </c>
    </row>
    <row r="40" spans="1:3">
      <c r="A40" s="4" t="s">
        <v>323</v>
      </c>
      <c r="B40" s="5" t="n">
        <v>65150</v>
      </c>
      <c r="C40" s="5" t="n">
        <v>66720</v>
      </c>
    </row>
    <row r="41" spans="1:3">
      <c r="A41" s="4" t="s">
        <v>325</v>
      </c>
      <c r="B41" s="5" t="n">
        <v>3781</v>
      </c>
      <c r="C41" s="5" t="n">
        <v>4107</v>
      </c>
    </row>
    <row r="42" spans="1:3">
      <c r="A42" s="4" t="s">
        <v>326</v>
      </c>
      <c r="B42" s="5" t="n">
        <v>61369</v>
      </c>
      <c r="C42" s="5" t="n">
        <v>62613</v>
      </c>
    </row>
    <row r="43" spans="1:3">
      <c r="A43" s="4" t="s">
        <v>335</v>
      </c>
    </row>
    <row r="44" spans="1:3">
      <c r="A44" s="3" t="s">
        <v>322</v>
      </c>
    </row>
    <row r="45" spans="1:3">
      <c r="A45" s="4" t="s">
        <v>323</v>
      </c>
      <c r="B45" s="5" t="n">
        <v>482616</v>
      </c>
      <c r="C45" s="5" t="n">
        <v>534749</v>
      </c>
    </row>
    <row r="46" spans="1:3">
      <c r="A46" s="4" t="s">
        <v>324</v>
      </c>
      <c r="B46" s="5" t="n">
        <v>3042</v>
      </c>
      <c r="C46" s="5" t="n">
        <v>3275</v>
      </c>
    </row>
    <row r="47" spans="1:3">
      <c r="A47" s="4" t="s">
        <v>325</v>
      </c>
      <c r="B47" s="5" t="n">
        <v>7841</v>
      </c>
      <c r="C47" s="5" t="n">
        <v>9369</v>
      </c>
    </row>
    <row r="48" spans="1:3">
      <c r="A48" s="4" t="s">
        <v>326</v>
      </c>
      <c r="B48" s="5" t="n">
        <v>477817</v>
      </c>
      <c r="C48" s="5" t="n">
        <v>528655</v>
      </c>
    </row>
    <row r="49" spans="1:3">
      <c r="A49" s="4" t="s">
        <v>336</v>
      </c>
    </row>
    <row r="50" spans="1:3">
      <c r="A50" s="3" t="s">
        <v>322</v>
      </c>
    </row>
    <row r="51" spans="1:3">
      <c r="A51" s="4" t="s">
        <v>323</v>
      </c>
      <c r="B51" s="5" t="n">
        <v>422500</v>
      </c>
      <c r="C51" s="5" t="n">
        <v>438655</v>
      </c>
    </row>
    <row r="52" spans="1:3">
      <c r="A52" s="4" t="s">
        <v>324</v>
      </c>
      <c r="B52" s="5" t="n">
        <v>2742</v>
      </c>
      <c r="C52" s="5" t="n">
        <v>870</v>
      </c>
    </row>
    <row r="53" spans="1:3">
      <c r="A53" s="4" t="s">
        <v>325</v>
      </c>
      <c r="B53" s="5" t="n">
        <v>14819</v>
      </c>
      <c r="C53" s="5" t="n">
        <v>28713</v>
      </c>
    </row>
    <row r="54" spans="1:3">
      <c r="A54" s="4" t="s">
        <v>326</v>
      </c>
      <c r="B54" s="5" t="n">
        <v>410423</v>
      </c>
      <c r="C54" s="5" t="n">
        <v>410812</v>
      </c>
    </row>
    <row r="55" spans="1:3">
      <c r="A55" s="4" t="s">
        <v>327</v>
      </c>
      <c r="B55" s="5" t="n">
        <v>425</v>
      </c>
      <c r="C55" s="5" t="n">
        <v>425</v>
      </c>
    </row>
    <row r="56" spans="1:3">
      <c r="A56" s="4" t="s">
        <v>337</v>
      </c>
      <c r="B56" s="5" t="n">
        <v>31</v>
      </c>
      <c r="C56" s="5" t="n">
        <v>38</v>
      </c>
    </row>
    <row r="57" spans="1:3">
      <c r="A57" s="4" t="s">
        <v>328</v>
      </c>
      <c r="B57" s="5" t="n">
        <v>456</v>
      </c>
      <c r="C57" s="5" t="n">
        <v>463</v>
      </c>
    </row>
    <row r="58" spans="1:3">
      <c r="A58" s="4" t="s">
        <v>338</v>
      </c>
    </row>
    <row r="59" spans="1:3">
      <c r="A59" s="3" t="s">
        <v>322</v>
      </c>
    </row>
    <row r="60" spans="1:3">
      <c r="A60" s="4" t="s">
        <v>323</v>
      </c>
      <c r="B60" s="5" t="n">
        <v>5679</v>
      </c>
      <c r="C60" s="5" t="n">
        <v>5580</v>
      </c>
    </row>
    <row r="61" spans="1:3">
      <c r="A61" s="4" t="s">
        <v>324</v>
      </c>
      <c r="B61" s="5" t="n">
        <v>206</v>
      </c>
      <c r="C61" s="5" t="n">
        <v>149</v>
      </c>
    </row>
    <row r="62" spans="1:3">
      <c r="A62" s="4" t="s">
        <v>325</v>
      </c>
      <c r="B62" s="5" t="n">
        <v>138</v>
      </c>
      <c r="C62" s="5" t="n">
        <v>162</v>
      </c>
    </row>
    <row r="63" spans="1:3">
      <c r="A63" s="4" t="s">
        <v>326</v>
      </c>
      <c r="B63" s="7" t="n">
        <v>5747</v>
      </c>
      <c r="C63" s="7" t="n">
        <v>5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70</v>
      </c>
    </row>
    <row r="3" spans="1:3">
      <c r="A3" s="4" t="s">
        <v>340</v>
      </c>
      <c r="B3" s="7" t="n">
        <v>1515</v>
      </c>
    </row>
    <row r="4" spans="1:3">
      <c r="A4" s="4" t="s">
        <v>341</v>
      </c>
      <c r="B4" s="5" t="n">
        <v>109532</v>
      </c>
    </row>
    <row r="5" spans="1:3">
      <c r="A5" s="4" t="s">
        <v>342</v>
      </c>
      <c r="B5" s="5" t="n">
        <v>20348</v>
      </c>
    </row>
    <row r="6" spans="1:3">
      <c r="A6" s="4" t="s">
        <v>343</v>
      </c>
      <c r="B6" s="5" t="n">
        <v>479547</v>
      </c>
    </row>
    <row r="7" spans="1:3">
      <c r="A7" s="4" t="s">
        <v>344</v>
      </c>
      <c r="B7" s="5" t="n">
        <v>488295</v>
      </c>
    </row>
    <row r="8" spans="1:3">
      <c r="A8" s="4" t="s">
        <v>345</v>
      </c>
      <c r="B8" s="5" t="n">
        <v>1099237</v>
      </c>
    </row>
    <row r="9" spans="1:3">
      <c r="A9" s="4" t="s">
        <v>346</v>
      </c>
      <c r="B9" s="5" t="n">
        <v>1515</v>
      </c>
    </row>
    <row r="10" spans="1:3">
      <c r="A10" s="4" t="s">
        <v>347</v>
      </c>
      <c r="B10" s="5" t="n">
        <v>106614</v>
      </c>
    </row>
    <row r="11" spans="1:3">
      <c r="A11" s="4" t="s">
        <v>348</v>
      </c>
      <c r="B11" s="5" t="n">
        <v>20650</v>
      </c>
    </row>
    <row r="12" spans="1:3">
      <c r="A12" s="4" t="s">
        <v>349</v>
      </c>
      <c r="B12" s="5" t="n">
        <v>467592</v>
      </c>
    </row>
    <row r="13" spans="1:3">
      <c r="A13" s="4" t="s">
        <v>350</v>
      </c>
      <c r="B13" s="5" t="n">
        <v>483564</v>
      </c>
    </row>
    <row r="14" spans="1:3">
      <c r="A14" s="4" t="s">
        <v>351</v>
      </c>
      <c r="B14" s="5" t="n">
        <v>1079935</v>
      </c>
    </row>
    <row r="15" spans="1:3">
      <c r="A15" s="4" t="s">
        <v>352</v>
      </c>
      <c r="B15" s="5" t="n">
        <v>425</v>
      </c>
    </row>
    <row r="16" spans="1:3">
      <c r="A16" s="4" t="s">
        <v>327</v>
      </c>
      <c r="B16" s="5" t="n">
        <v>425</v>
      </c>
      <c r="C16" s="7" t="n">
        <v>425</v>
      </c>
    </row>
    <row r="17" spans="1:3">
      <c r="A17" s="4" t="s">
        <v>353</v>
      </c>
      <c r="B17" s="5" t="n">
        <v>456</v>
      </c>
    </row>
    <row r="18" spans="1:3">
      <c r="A18" s="4" t="s">
        <v>354</v>
      </c>
      <c r="B18" s="7" t="n">
        <v>456</v>
      </c>
      <c r="C18" s="7" t="n">
        <v>4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55</v>
      </c>
      <c r="B1" s="2" t="s">
        <v>73</v>
      </c>
      <c r="D1" s="2" t="s">
        <v>1</v>
      </c>
      <c r="F1" s="2" t="s">
        <v>356</v>
      </c>
    </row>
    <row r="2" spans="1:6">
      <c r="B2" s="2" t="s">
        <v>357</v>
      </c>
      <c r="C2" s="2" t="s">
        <v>358</v>
      </c>
      <c r="D2" s="2" t="s">
        <v>357</v>
      </c>
      <c r="E2" s="2" t="s">
        <v>358</v>
      </c>
      <c r="F2" s="2" t="s">
        <v>359</v>
      </c>
    </row>
    <row r="3" spans="1:6">
      <c r="A3" s="3" t="s">
        <v>170</v>
      </c>
    </row>
    <row r="4" spans="1:6">
      <c r="A4" s="4" t="s">
        <v>360</v>
      </c>
      <c r="B4" s="7" t="n">
        <v>0</v>
      </c>
      <c r="C4" s="7" t="n">
        <v>0</v>
      </c>
      <c r="D4" s="7" t="n">
        <v>0</v>
      </c>
      <c r="E4" s="7" t="n">
        <v>0</v>
      </c>
    </row>
    <row r="5" spans="1:6">
      <c r="A5" s="4" t="s">
        <v>361</v>
      </c>
      <c r="B5" s="7" t="n">
        <v>567900000</v>
      </c>
      <c r="D5" s="5" t="n">
        <v>567900000</v>
      </c>
      <c r="F5" s="7" t="n">
        <v>380400000</v>
      </c>
    </row>
    <row r="6" spans="1:6">
      <c r="A6" s="4" t="s">
        <v>362</v>
      </c>
      <c r="D6" s="7" t="n">
        <v>0</v>
      </c>
      <c r="F6" s="7" t="n">
        <v>0</v>
      </c>
    </row>
    <row r="7" spans="1:6">
      <c r="A7" s="4" t="s">
        <v>363</v>
      </c>
      <c r="B7" s="4" t="s">
        <v>364</v>
      </c>
      <c r="D7" s="4" t="s">
        <v>364</v>
      </c>
      <c r="F7" s="4" t="s">
        <v>365</v>
      </c>
    </row>
    <row r="8" spans="1:6">
      <c r="A8" s="4" t="s">
        <v>366</v>
      </c>
      <c r="B8" s="5" t="n">
        <v>18</v>
      </c>
      <c r="D8" s="5" t="n">
        <v>18</v>
      </c>
    </row>
    <row r="9" spans="1:6">
      <c r="A9" s="4" t="s">
        <v>367</v>
      </c>
      <c r="B9" s="5" t="n">
        <v>148</v>
      </c>
      <c r="D9" s="5" t="n">
        <v>1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170</v>
      </c>
    </row>
    <row r="4" spans="1:5">
      <c r="A4" s="4" t="s">
        <v>369</v>
      </c>
      <c r="B4" s="7" t="n">
        <v>69</v>
      </c>
      <c r="C4" s="7" t="n">
        <v>1117</v>
      </c>
      <c r="D4" s="7" t="n">
        <v>150</v>
      </c>
      <c r="E4" s="7" t="n">
        <v>1181</v>
      </c>
    </row>
    <row r="5" spans="1:5">
      <c r="A5" s="4" t="s">
        <v>370</v>
      </c>
      <c r="B5" s="5" t="n">
        <v>-313</v>
      </c>
      <c r="C5" s="5" t="n">
        <v>-98</v>
      </c>
      <c r="D5" s="5" t="n">
        <v>-313</v>
      </c>
      <c r="E5" s="5" t="n">
        <v>-98</v>
      </c>
    </row>
    <row r="6" spans="1:5">
      <c r="A6" s="4" t="s">
        <v>371</v>
      </c>
      <c r="B6" s="7" t="n">
        <v>-244</v>
      </c>
      <c r="C6" s="7" t="n">
        <v>1019</v>
      </c>
      <c r="D6" s="7" t="n">
        <v>-163</v>
      </c>
      <c r="E6" s="7" t="n">
        <v>10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658501</v>
      </c>
      <c r="C3" s="7" t="n">
        <v>821330</v>
      </c>
    </row>
    <row r="4" spans="1:3">
      <c r="A4" s="4" t="s">
        <v>375</v>
      </c>
      <c r="B4" s="5" t="n">
        <v>24763</v>
      </c>
      <c r="C4" s="5" t="n">
        <v>41423</v>
      </c>
    </row>
    <row r="5" spans="1:3">
      <c r="A5" s="4" t="s">
        <v>376</v>
      </c>
      <c r="B5" s="5" t="n">
        <v>68933</v>
      </c>
      <c r="C5" s="5" t="n">
        <v>34345</v>
      </c>
    </row>
    <row r="6" spans="1:3">
      <c r="A6" s="4" t="s">
        <v>377</v>
      </c>
      <c r="B6" s="5" t="n">
        <v>1218</v>
      </c>
      <c r="C6" s="5" t="n">
        <v>1092</v>
      </c>
    </row>
    <row r="7" spans="1:3">
      <c r="A7" s="4" t="s">
        <v>329</v>
      </c>
    </row>
    <row r="8" spans="1:3">
      <c r="A8" s="3" t="s">
        <v>373</v>
      </c>
    </row>
    <row r="9" spans="1:3">
      <c r="A9" s="4" t="s">
        <v>374</v>
      </c>
      <c r="B9" s="5" t="n">
        <v>97598</v>
      </c>
      <c r="C9" s="5" t="n">
        <v>96785</v>
      </c>
    </row>
    <row r="10" spans="1:3">
      <c r="A10" s="4" t="s">
        <v>375</v>
      </c>
      <c r="B10" s="5" t="n">
        <v>3058</v>
      </c>
      <c r="C10" s="5" t="n">
        <v>3951</v>
      </c>
    </row>
    <row r="11" spans="1:3">
      <c r="A11" s="4" t="s">
        <v>330</v>
      </c>
    </row>
    <row r="12" spans="1:3">
      <c r="A12" s="3" t="s">
        <v>373</v>
      </c>
    </row>
    <row r="13" spans="1:3">
      <c r="A13" s="4" t="s">
        <v>374</v>
      </c>
      <c r="B13" s="5" t="n">
        <v>3669</v>
      </c>
      <c r="C13" s="5" t="n">
        <v>51463</v>
      </c>
    </row>
    <row r="14" spans="1:3">
      <c r="A14" s="4" t="s">
        <v>375</v>
      </c>
      <c r="B14" s="5" t="n">
        <v>7</v>
      </c>
      <c r="C14" s="5" t="n">
        <v>277</v>
      </c>
    </row>
    <row r="15" spans="1:3">
      <c r="A15" s="4" t="s">
        <v>376</v>
      </c>
      <c r="B15" s="5" t="n">
        <v>32088</v>
      </c>
      <c r="C15" s="5" t="n">
        <v>12150</v>
      </c>
    </row>
    <row r="16" spans="1:3">
      <c r="A16" s="4" t="s">
        <v>377</v>
      </c>
      <c r="B16" s="5" t="n">
        <v>118</v>
      </c>
      <c r="C16" s="5" t="n">
        <v>43</v>
      </c>
    </row>
    <row r="17" spans="1:3">
      <c r="A17" s="4" t="s">
        <v>378</v>
      </c>
    </row>
    <row r="18" spans="1:3">
      <c r="A18" s="3" t="s">
        <v>373</v>
      </c>
    </row>
    <row r="19" spans="1:3">
      <c r="A19" s="4" t="s">
        <v>374</v>
      </c>
      <c r="B19" s="5" t="n">
        <v>289072</v>
      </c>
      <c r="C19" s="5" t="n">
        <v>328374</v>
      </c>
    </row>
    <row r="20" spans="1:3">
      <c r="A20" s="4" t="s">
        <v>375</v>
      </c>
      <c r="B20" s="5" t="n">
        <v>6942</v>
      </c>
      <c r="C20" s="5" t="n">
        <v>8482</v>
      </c>
    </row>
    <row r="21" spans="1:3">
      <c r="A21" s="4" t="s">
        <v>376</v>
      </c>
      <c r="B21" s="5" t="n">
        <v>31435</v>
      </c>
      <c r="C21" s="5" t="n">
        <v>17979</v>
      </c>
    </row>
    <row r="22" spans="1:3">
      <c r="A22" s="4" t="s">
        <v>377</v>
      </c>
      <c r="B22" s="5" t="n">
        <v>899</v>
      </c>
      <c r="C22" s="5" t="n">
        <v>887</v>
      </c>
    </row>
    <row r="23" spans="1:3">
      <c r="A23" s="4" t="s">
        <v>336</v>
      </c>
    </row>
    <row r="24" spans="1:3">
      <c r="A24" s="3" t="s">
        <v>373</v>
      </c>
    </row>
    <row r="25" spans="1:3">
      <c r="A25" s="4" t="s">
        <v>374</v>
      </c>
      <c r="B25" s="5" t="n">
        <v>268162</v>
      </c>
      <c r="C25" s="5" t="n">
        <v>344708</v>
      </c>
    </row>
    <row r="26" spans="1:3">
      <c r="A26" s="4" t="s">
        <v>375</v>
      </c>
      <c r="B26" s="5" t="n">
        <v>14756</v>
      </c>
      <c r="C26" s="5" t="n">
        <v>28713</v>
      </c>
    </row>
    <row r="27" spans="1:3">
      <c r="A27" s="4" t="s">
        <v>376</v>
      </c>
      <c r="B27" s="5" t="n">
        <v>1125</v>
      </c>
    </row>
    <row r="28" spans="1:3">
      <c r="A28" s="4" t="s">
        <v>377</v>
      </c>
      <c r="B28" s="5" t="n">
        <v>63</v>
      </c>
    </row>
    <row r="29" spans="1:3">
      <c r="A29" s="4" t="s">
        <v>338</v>
      </c>
    </row>
    <row r="30" spans="1:3">
      <c r="A30" s="3" t="s">
        <v>373</v>
      </c>
    </row>
    <row r="31" spans="1:3">
      <c r="A31" s="4" t="s">
        <v>376</v>
      </c>
      <c r="B31" s="5" t="n">
        <v>4285</v>
      </c>
      <c r="C31" s="5" t="n">
        <v>4216</v>
      </c>
    </row>
    <row r="32" spans="1:3">
      <c r="A32" s="4" t="s">
        <v>377</v>
      </c>
      <c r="B32" s="7" t="n">
        <v>138</v>
      </c>
      <c r="C32" s="7" t="n">
        <v>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14</v>
      </c>
    </row>
    <row r="4" spans="1:5">
      <c r="A4" s="4" t="s">
        <v>108</v>
      </c>
      <c r="B4" s="7" t="n">
        <v>28968</v>
      </c>
      <c r="C4" s="7" t="n">
        <v>14840</v>
      </c>
      <c r="D4" s="7" t="n">
        <v>55085</v>
      </c>
      <c r="E4" s="7" t="n">
        <v>30181</v>
      </c>
    </row>
    <row r="5" spans="1:5">
      <c r="A5" s="3" t="s">
        <v>115</v>
      </c>
    </row>
    <row r="6" spans="1:5">
      <c r="A6" s="4" t="s">
        <v>116</v>
      </c>
      <c r="B6" s="5" t="n">
        <v>10451</v>
      </c>
      <c r="C6" s="5" t="n">
        <v>7960</v>
      </c>
      <c r="D6" s="5" t="n">
        <v>11563</v>
      </c>
      <c r="E6" s="5" t="n">
        <v>14445</v>
      </c>
    </row>
    <row r="7" spans="1:5">
      <c r="A7" s="4" t="s">
        <v>117</v>
      </c>
      <c r="B7" s="5" t="n">
        <v>154</v>
      </c>
      <c r="C7" s="5" t="n">
        <v>-644</v>
      </c>
      <c r="D7" s="5" t="n">
        <v>103</v>
      </c>
      <c r="E7" s="5" t="n">
        <v>-684</v>
      </c>
    </row>
    <row r="8" spans="1:5">
      <c r="A8" s="4" t="s">
        <v>118</v>
      </c>
      <c r="B8" s="5" t="n">
        <v>10605</v>
      </c>
      <c r="C8" s="5" t="n">
        <v>7316</v>
      </c>
      <c r="D8" s="5" t="n">
        <v>11666</v>
      </c>
      <c r="E8" s="5" t="n">
        <v>13761</v>
      </c>
    </row>
    <row r="9" spans="1:5">
      <c r="A9" s="3" t="s">
        <v>119</v>
      </c>
    </row>
    <row r="10" spans="1:5">
      <c r="A10" s="4" t="s">
        <v>120</v>
      </c>
      <c r="B10" s="5" t="n">
        <v>3111</v>
      </c>
      <c r="C10" s="5" t="n">
        <v>9716</v>
      </c>
      <c r="D10" s="5" t="n">
        <v>2101</v>
      </c>
      <c r="E10" s="5" t="n">
        <v>20342</v>
      </c>
    </row>
    <row r="11" spans="1:5">
      <c r="A11" s="4" t="s">
        <v>121</v>
      </c>
      <c r="B11" s="5" t="n">
        <v>-736</v>
      </c>
      <c r="C11" s="5" t="n">
        <v>-2278</v>
      </c>
      <c r="D11" s="5" t="n">
        <v>-1915</v>
      </c>
      <c r="E11" s="5" t="n">
        <v>-3399</v>
      </c>
    </row>
    <row r="12" spans="1:5">
      <c r="A12" s="4" t="s">
        <v>122</v>
      </c>
      <c r="B12" s="5" t="n">
        <v>2375</v>
      </c>
      <c r="C12" s="5" t="n">
        <v>7438</v>
      </c>
      <c r="D12" s="5" t="n">
        <v>186</v>
      </c>
      <c r="E12" s="5" t="n">
        <v>16943</v>
      </c>
    </row>
    <row r="13" spans="1:5">
      <c r="A13" s="4" t="s">
        <v>123</v>
      </c>
      <c r="B13" s="5" t="n">
        <v>12980</v>
      </c>
      <c r="C13" s="5" t="n">
        <v>14754</v>
      </c>
      <c r="D13" s="5" t="n">
        <v>11852</v>
      </c>
      <c r="E13" s="5" t="n">
        <v>30704</v>
      </c>
    </row>
    <row r="14" spans="1:5">
      <c r="A14" s="4" t="s">
        <v>124</v>
      </c>
      <c r="B14" s="7" t="n">
        <v>41948</v>
      </c>
      <c r="C14" s="7" t="n">
        <v>29594</v>
      </c>
      <c r="D14" s="7" t="n">
        <v>66937</v>
      </c>
      <c r="E14" s="7" t="n">
        <v>608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5</v>
      </c>
    </row>
    <row r="2" spans="1:4">
      <c r="A2" s="3" t="s">
        <v>246</v>
      </c>
    </row>
    <row r="3" spans="1:4">
      <c r="A3" s="4" t="s">
        <v>380</v>
      </c>
      <c r="C3" s="7" t="n">
        <v>7740492</v>
      </c>
      <c r="D3" s="7" t="n">
        <v>7457429</v>
      </c>
    </row>
    <row r="4" spans="1:4">
      <c r="A4" s="4" t="s">
        <v>381</v>
      </c>
      <c r="C4" s="5" t="n">
        <v>-23871</v>
      </c>
      <c r="D4" s="5" t="n">
        <v>-24718</v>
      </c>
    </row>
    <row r="5" spans="1:4">
      <c r="A5" s="4" t="s">
        <v>382</v>
      </c>
      <c r="C5" s="5" t="n">
        <v>7716621</v>
      </c>
      <c r="D5" s="5" t="n">
        <v>7432711</v>
      </c>
    </row>
    <row r="6" spans="1:4">
      <c r="A6" s="4" t="s">
        <v>383</v>
      </c>
    </row>
    <row r="7" spans="1:4">
      <c r="A7" s="3" t="s">
        <v>246</v>
      </c>
    </row>
    <row r="8" spans="1:4">
      <c r="A8" s="4" t="s">
        <v>380</v>
      </c>
      <c r="C8" s="5" t="n">
        <v>293298</v>
      </c>
      <c r="D8" s="5" t="n">
        <v>324282</v>
      </c>
    </row>
    <row r="9" spans="1:4">
      <c r="A9" s="4" t="s">
        <v>382</v>
      </c>
      <c r="C9" s="5" t="n">
        <v>293298</v>
      </c>
      <c r="D9" s="5" t="n">
        <v>324282</v>
      </c>
    </row>
    <row r="10" spans="1:4">
      <c r="A10" s="4" t="s">
        <v>384</v>
      </c>
    </row>
    <row r="11" spans="1:4">
      <c r="A11" s="3" t="s">
        <v>246</v>
      </c>
    </row>
    <row r="12" spans="1:4">
      <c r="A12" s="4" t="s">
        <v>380</v>
      </c>
      <c r="C12" s="5" t="n">
        <v>206718</v>
      </c>
      <c r="D12" s="5" t="n">
        <v>234085</v>
      </c>
    </row>
    <row r="13" spans="1:4">
      <c r="A13" s="4" t="s">
        <v>381</v>
      </c>
      <c r="C13" s="5" t="n">
        <v>-3734</v>
      </c>
      <c r="D13" s="5" t="n">
        <v>-4301</v>
      </c>
    </row>
    <row r="14" spans="1:4">
      <c r="A14" s="4" t="s">
        <v>382</v>
      </c>
      <c r="C14" s="5" t="n">
        <v>202984</v>
      </c>
      <c r="D14" s="5" t="n">
        <v>229784</v>
      </c>
    </row>
    <row r="15" spans="1:4">
      <c r="A15" s="4" t="s">
        <v>385</v>
      </c>
    </row>
    <row r="16" spans="1:4">
      <c r="A16" s="3" t="s">
        <v>246</v>
      </c>
    </row>
    <row r="17" spans="1:4">
      <c r="A17" s="4" t="s">
        <v>380</v>
      </c>
      <c r="C17" s="5" t="n">
        <v>7240476</v>
      </c>
      <c r="D17" s="5" t="n">
        <v>6899062</v>
      </c>
    </row>
    <row r="18" spans="1:4">
      <c r="A18" s="4" t="s">
        <v>381</v>
      </c>
      <c r="C18" s="5" t="n">
        <v>-20137</v>
      </c>
      <c r="D18" s="5" t="n">
        <v>-20417</v>
      </c>
    </row>
    <row r="19" spans="1:4">
      <c r="A19" s="4" t="s">
        <v>382</v>
      </c>
      <c r="C19" s="5" t="n">
        <v>7220339</v>
      </c>
      <c r="D19" s="5" t="n">
        <v>6878645</v>
      </c>
    </row>
    <row r="20" spans="1:4">
      <c r="A20" s="4" t="s">
        <v>386</v>
      </c>
    </row>
    <row r="21" spans="1:4">
      <c r="A21" s="3" t="s">
        <v>246</v>
      </c>
    </row>
    <row r="22" spans="1:4">
      <c r="A22" s="4" t="s">
        <v>380</v>
      </c>
      <c r="C22" s="5" t="n">
        <v>4751808</v>
      </c>
      <c r="D22" s="5" t="n">
        <v>4665222</v>
      </c>
    </row>
    <row r="23" spans="1:4">
      <c r="A23" s="4" t="s">
        <v>387</v>
      </c>
    </row>
    <row r="24" spans="1:4">
      <c r="A24" s="3" t="s">
        <v>246</v>
      </c>
    </row>
    <row r="25" spans="1:4">
      <c r="A25" s="4" t="s">
        <v>380</v>
      </c>
      <c r="C25" s="5" t="n">
        <v>34631</v>
      </c>
      <c r="D25" s="5" t="n">
        <v>38047</v>
      </c>
    </row>
    <row r="26" spans="1:4">
      <c r="A26" s="4" t="s">
        <v>388</v>
      </c>
    </row>
    <row r="27" spans="1:4">
      <c r="A27" s="3" t="s">
        <v>246</v>
      </c>
    </row>
    <row r="28" spans="1:4">
      <c r="A28" s="4" t="s">
        <v>380</v>
      </c>
      <c r="C28" s="5" t="n">
        <v>52789</v>
      </c>
      <c r="D28" s="5" t="n">
        <v>51694</v>
      </c>
    </row>
    <row r="29" spans="1:4">
      <c r="A29" s="4" t="s">
        <v>389</v>
      </c>
    </row>
    <row r="30" spans="1:4">
      <c r="A30" s="3" t="s">
        <v>246</v>
      </c>
    </row>
    <row r="31" spans="1:4">
      <c r="A31" s="4" t="s">
        <v>380</v>
      </c>
      <c r="C31" s="5" t="n">
        <v>4664388</v>
      </c>
      <c r="D31" s="5" t="n">
        <v>4575481</v>
      </c>
    </row>
    <row r="32" spans="1:4">
      <c r="A32" s="4" t="s">
        <v>390</v>
      </c>
    </row>
    <row r="33" spans="1:4">
      <c r="A33" s="3" t="s">
        <v>246</v>
      </c>
    </row>
    <row r="34" spans="1:4">
      <c r="A34" s="4" t="s">
        <v>380</v>
      </c>
      <c r="B34" s="4" t="s">
        <v>391</v>
      </c>
      <c r="C34" s="5" t="n">
        <v>2476493</v>
      </c>
      <c r="D34" s="5" t="n">
        <v>2416665</v>
      </c>
    </row>
    <row r="35" spans="1:4">
      <c r="A35" s="4" t="s">
        <v>392</v>
      </c>
    </row>
    <row r="36" spans="1:4">
      <c r="A36" s="3" t="s">
        <v>246</v>
      </c>
    </row>
    <row r="37" spans="1:4">
      <c r="A37" s="4" t="s">
        <v>380</v>
      </c>
      <c r="B37" s="4" t="s">
        <v>391</v>
      </c>
      <c r="C37" s="5" t="n">
        <v>28358</v>
      </c>
      <c r="D37" s="5" t="n">
        <v>31709</v>
      </c>
    </row>
    <row r="38" spans="1:4">
      <c r="A38" s="4" t="s">
        <v>393</v>
      </c>
    </row>
    <row r="39" spans="1:4">
      <c r="A39" s="3" t="s">
        <v>246</v>
      </c>
    </row>
    <row r="40" spans="1:4">
      <c r="A40" s="4" t="s">
        <v>380</v>
      </c>
      <c r="B40" s="4" t="s">
        <v>391</v>
      </c>
      <c r="C40" s="5" t="n">
        <v>49880</v>
      </c>
      <c r="D40" s="5" t="n">
        <v>47592</v>
      </c>
    </row>
    <row r="41" spans="1:4">
      <c r="A41" s="4" t="s">
        <v>394</v>
      </c>
    </row>
    <row r="42" spans="1:4">
      <c r="A42" s="3" t="s">
        <v>246</v>
      </c>
    </row>
    <row r="43" spans="1:4">
      <c r="A43" s="4" t="s">
        <v>380</v>
      </c>
      <c r="B43" s="4" t="s">
        <v>391</v>
      </c>
      <c r="C43" s="5" t="n">
        <v>2398255</v>
      </c>
      <c r="D43" s="5" t="n">
        <v>2337364</v>
      </c>
    </row>
    <row r="44" spans="1:4">
      <c r="A44" s="4" t="s">
        <v>395</v>
      </c>
    </row>
    <row r="45" spans="1:4">
      <c r="A45" s="3" t="s">
        <v>246</v>
      </c>
    </row>
    <row r="46" spans="1:4">
      <c r="A46" s="4" t="s">
        <v>380</v>
      </c>
      <c r="C46" s="5" t="n">
        <v>902265</v>
      </c>
      <c r="D46" s="5" t="n">
        <v>939369</v>
      </c>
    </row>
    <row r="47" spans="1:4">
      <c r="A47" s="4" t="s">
        <v>396</v>
      </c>
    </row>
    <row r="48" spans="1:4">
      <c r="A48" s="3" t="s">
        <v>246</v>
      </c>
    </row>
    <row r="49" spans="1:4">
      <c r="A49" s="4" t="s">
        <v>380</v>
      </c>
      <c r="C49" s="5" t="n">
        <v>902265</v>
      </c>
      <c r="D49" s="5" t="n">
        <v>939369</v>
      </c>
    </row>
    <row r="50" spans="1:4">
      <c r="A50" s="4" t="s">
        <v>397</v>
      </c>
    </row>
    <row r="51" spans="1:4">
      <c r="A51" s="3" t="s">
        <v>246</v>
      </c>
    </row>
    <row r="52" spans="1:4">
      <c r="A52" s="4" t="s">
        <v>380</v>
      </c>
      <c r="C52" s="5" t="n">
        <v>985218</v>
      </c>
      <c r="D52" s="5" t="n">
        <v>864085</v>
      </c>
    </row>
    <row r="53" spans="1:4">
      <c r="A53" s="4" t="s">
        <v>398</v>
      </c>
    </row>
    <row r="54" spans="1:4">
      <c r="A54" s="3" t="s">
        <v>246</v>
      </c>
    </row>
    <row r="55" spans="1:4">
      <c r="A55" s="4" t="s">
        <v>380</v>
      </c>
      <c r="C55" s="5" t="n">
        <v>985218</v>
      </c>
      <c r="D55" s="5" t="n">
        <v>864085</v>
      </c>
    </row>
    <row r="56" spans="1:4">
      <c r="A56" s="4" t="s">
        <v>399</v>
      </c>
    </row>
    <row r="57" spans="1:4">
      <c r="A57" s="3" t="s">
        <v>246</v>
      </c>
    </row>
    <row r="58" spans="1:4">
      <c r="A58" s="4" t="s">
        <v>380</v>
      </c>
      <c r="C58" s="5" t="n">
        <v>387832</v>
      </c>
      <c r="D58" s="5" t="n">
        <v>445103</v>
      </c>
    </row>
    <row r="59" spans="1:4">
      <c r="A59" s="4" t="s">
        <v>400</v>
      </c>
    </row>
    <row r="60" spans="1:4">
      <c r="A60" s="3" t="s">
        <v>246</v>
      </c>
    </row>
    <row r="61" spans="1:4">
      <c r="A61" s="4" t="s">
        <v>380</v>
      </c>
      <c r="C61" s="5" t="n">
        <v>6273</v>
      </c>
      <c r="D61" s="5" t="n">
        <v>6338</v>
      </c>
    </row>
    <row r="62" spans="1:4">
      <c r="A62" s="4" t="s">
        <v>401</v>
      </c>
    </row>
    <row r="63" spans="1:4">
      <c r="A63" s="3" t="s">
        <v>246</v>
      </c>
    </row>
    <row r="64" spans="1:4">
      <c r="A64" s="4" t="s">
        <v>380</v>
      </c>
      <c r="C64" s="5" t="n">
        <v>2909</v>
      </c>
      <c r="D64" s="5" t="n">
        <v>4102</v>
      </c>
    </row>
    <row r="65" spans="1:4">
      <c r="A65" s="4" t="s">
        <v>402</v>
      </c>
    </row>
    <row r="66" spans="1:4">
      <c r="A66" s="3" t="s">
        <v>246</v>
      </c>
    </row>
    <row r="67" spans="1:4">
      <c r="A67" s="4" t="s">
        <v>380</v>
      </c>
      <c r="C67" s="5" t="n">
        <v>378650</v>
      </c>
      <c r="D67" s="5" t="n">
        <v>434663</v>
      </c>
    </row>
    <row r="68" spans="1:4">
      <c r="A68" s="4" t="s">
        <v>403</v>
      </c>
    </row>
    <row r="69" spans="1:4">
      <c r="A69" s="3" t="s">
        <v>246</v>
      </c>
    </row>
    <row r="70" spans="1:4">
      <c r="A70" s="4" t="s">
        <v>380</v>
      </c>
      <c r="C70" s="5" t="n">
        <v>1150288</v>
      </c>
      <c r="D70" s="5" t="n">
        <v>1072707</v>
      </c>
    </row>
    <row r="71" spans="1:4">
      <c r="A71" s="4" t="s">
        <v>404</v>
      </c>
    </row>
    <row r="72" spans="1:4">
      <c r="A72" s="3" t="s">
        <v>246</v>
      </c>
    </row>
    <row r="73" spans="1:4">
      <c r="A73" s="4" t="s">
        <v>380</v>
      </c>
      <c r="C73" s="5" t="n">
        <v>1104283</v>
      </c>
      <c r="D73" s="5" t="n">
        <v>1001703</v>
      </c>
    </row>
    <row r="74" spans="1:4">
      <c r="A74" s="4" t="s">
        <v>405</v>
      </c>
    </row>
    <row r="75" spans="1:4">
      <c r="A75" s="3" t="s">
        <v>246</v>
      </c>
    </row>
    <row r="76" spans="1:4">
      <c r="A76" s="4" t="s">
        <v>380</v>
      </c>
      <c r="C76" s="5" t="n">
        <v>46005</v>
      </c>
      <c r="D76" s="5" t="n">
        <v>71004</v>
      </c>
    </row>
    <row r="77" spans="1:4">
      <c r="A77" s="4" t="s">
        <v>406</v>
      </c>
    </row>
    <row r="78" spans="1:4">
      <c r="A78" s="3" t="s">
        <v>246</v>
      </c>
    </row>
    <row r="79" spans="1:4">
      <c r="A79" s="4" t="s">
        <v>380</v>
      </c>
      <c r="C79" s="5" t="n">
        <v>90468</v>
      </c>
      <c r="D79" s="5" t="n">
        <v>98170</v>
      </c>
    </row>
    <row r="80" spans="1:4">
      <c r="A80" s="4" t="s">
        <v>407</v>
      </c>
    </row>
    <row r="81" spans="1:4">
      <c r="A81" s="3" t="s">
        <v>246</v>
      </c>
    </row>
    <row r="82" spans="1:4">
      <c r="A82" s="4" t="s">
        <v>380</v>
      </c>
      <c r="C82" s="5" t="n">
        <v>89909</v>
      </c>
      <c r="D82" s="5" t="n">
        <v>96673</v>
      </c>
    </row>
    <row r="83" spans="1:4">
      <c r="A83" s="4" t="s">
        <v>408</v>
      </c>
    </row>
    <row r="84" spans="1:4">
      <c r="A84" s="3" t="s">
        <v>246</v>
      </c>
    </row>
    <row r="85" spans="1:4">
      <c r="A85" s="4" t="s">
        <v>380</v>
      </c>
      <c r="C85" s="5" t="n">
        <v>559</v>
      </c>
      <c r="D85" s="5" t="n">
        <v>1497</v>
      </c>
    </row>
    <row r="86" spans="1:4">
      <c r="A86" s="4" t="s">
        <v>409</v>
      </c>
    </row>
    <row r="87" spans="1:4">
      <c r="A87" s="3" t="s">
        <v>246</v>
      </c>
    </row>
    <row r="88" spans="1:4">
      <c r="A88" s="4" t="s">
        <v>380</v>
      </c>
      <c r="C88" s="5" t="n">
        <v>16729</v>
      </c>
      <c r="D88" s="5" t="n">
        <v>20306</v>
      </c>
    </row>
    <row r="89" spans="1:4">
      <c r="A89" s="4" t="s">
        <v>410</v>
      </c>
    </row>
    <row r="90" spans="1:4">
      <c r="A90" s="3" t="s">
        <v>246</v>
      </c>
    </row>
    <row r="91" spans="1:4">
      <c r="A91" s="4" t="s">
        <v>380</v>
      </c>
      <c r="C91" s="5" t="n">
        <v>15129</v>
      </c>
      <c r="D91" s="5" t="n">
        <v>18354</v>
      </c>
    </row>
    <row r="92" spans="1:4">
      <c r="A92" s="4" t="s">
        <v>411</v>
      </c>
    </row>
    <row r="93" spans="1:4">
      <c r="A93" s="3" t="s">
        <v>246</v>
      </c>
    </row>
    <row r="94" spans="1:4">
      <c r="A94" s="4" t="s">
        <v>380</v>
      </c>
      <c r="C94" s="5" t="n">
        <v>1600</v>
      </c>
      <c r="D94" s="5" t="n">
        <v>1952</v>
      </c>
    </row>
    <row r="95" spans="1:4">
      <c r="A95" s="4" t="s">
        <v>412</v>
      </c>
    </row>
    <row r="96" spans="1:4">
      <c r="A96" s="3" t="s">
        <v>246</v>
      </c>
    </row>
    <row r="97" spans="1:4">
      <c r="A97" s="4" t="s">
        <v>380</v>
      </c>
      <c r="C97" s="5" t="n">
        <v>1043091</v>
      </c>
      <c r="D97" s="5" t="n">
        <v>954231</v>
      </c>
    </row>
    <row r="98" spans="1:4">
      <c r="A98" s="4" t="s">
        <v>413</v>
      </c>
    </row>
    <row r="99" spans="1:4">
      <c r="A99" s="3" t="s">
        <v>246</v>
      </c>
    </row>
    <row r="100" spans="1:4">
      <c r="A100" s="4" t="s">
        <v>380</v>
      </c>
      <c r="C100" s="5" t="n">
        <v>999245</v>
      </c>
      <c r="D100" s="5" t="n">
        <v>886676</v>
      </c>
    </row>
    <row r="101" spans="1:4">
      <c r="A101" s="4" t="s">
        <v>414</v>
      </c>
    </row>
    <row r="102" spans="1:4">
      <c r="A102" s="3" t="s">
        <v>246</v>
      </c>
    </row>
    <row r="103" spans="1:4">
      <c r="A103" s="4" t="s">
        <v>380</v>
      </c>
      <c r="C103" s="5" t="n">
        <v>43846</v>
      </c>
      <c r="D103" s="5" t="n">
        <v>67555</v>
      </c>
    </row>
    <row r="104" spans="1:4">
      <c r="A104" s="4" t="s">
        <v>415</v>
      </c>
    </row>
    <row r="105" spans="1:4">
      <c r="A105" s="3" t="s">
        <v>246</v>
      </c>
    </row>
    <row r="106" spans="1:4">
      <c r="A106" s="4" t="s">
        <v>380</v>
      </c>
      <c r="C106" s="5" t="n">
        <v>1631192</v>
      </c>
      <c r="D106" s="5" t="n">
        <v>1525859</v>
      </c>
    </row>
    <row r="107" spans="1:4">
      <c r="A107" s="4" t="s">
        <v>416</v>
      </c>
    </row>
    <row r="108" spans="1:4">
      <c r="A108" s="3" t="s">
        <v>246</v>
      </c>
    </row>
    <row r="109" spans="1:4">
      <c r="A109" s="4" t="s">
        <v>380</v>
      </c>
      <c r="C109" s="5" t="n">
        <v>1563693</v>
      </c>
      <c r="D109" s="5" t="n">
        <v>1457170</v>
      </c>
    </row>
    <row r="110" spans="1:4">
      <c r="A110" s="4" t="s">
        <v>417</v>
      </c>
    </row>
    <row r="111" spans="1:4">
      <c r="A111" s="3" t="s">
        <v>246</v>
      </c>
    </row>
    <row r="112" spans="1:4">
      <c r="A112" s="4" t="s">
        <v>380</v>
      </c>
      <c r="C112" s="5" t="n">
        <v>67499</v>
      </c>
      <c r="D112" s="5" t="n">
        <v>68689</v>
      </c>
    </row>
    <row r="113" spans="1:4">
      <c r="A113" s="4" t="s">
        <v>418</v>
      </c>
    </row>
    <row r="114" spans="1:4">
      <c r="A114" s="3" t="s">
        <v>246</v>
      </c>
    </row>
    <row r="115" spans="1:4">
      <c r="A115" s="4" t="s">
        <v>380</v>
      </c>
      <c r="C115" s="5" t="n">
        <v>168199</v>
      </c>
      <c r="D115" s="5" t="n">
        <v>188065</v>
      </c>
    </row>
    <row r="116" spans="1:4">
      <c r="A116" s="4" t="s">
        <v>419</v>
      </c>
    </row>
    <row r="117" spans="1:4">
      <c r="A117" s="3" t="s">
        <v>246</v>
      </c>
    </row>
    <row r="118" spans="1:4">
      <c r="A118" s="4" t="s">
        <v>380</v>
      </c>
      <c r="C118" s="5" t="n">
        <v>166816</v>
      </c>
      <c r="D118" s="5" t="n">
        <v>186375</v>
      </c>
    </row>
    <row r="119" spans="1:4">
      <c r="A119" s="4" t="s">
        <v>420</v>
      </c>
    </row>
    <row r="120" spans="1:4">
      <c r="A120" s="3" t="s">
        <v>246</v>
      </c>
    </row>
    <row r="121" spans="1:4">
      <c r="A121" s="4" t="s">
        <v>380</v>
      </c>
      <c r="C121" s="5" t="n">
        <v>1383</v>
      </c>
      <c r="D121" s="5" t="n">
        <v>1690</v>
      </c>
    </row>
    <row r="122" spans="1:4">
      <c r="A122" s="4" t="s">
        <v>421</v>
      </c>
    </row>
    <row r="123" spans="1:4">
      <c r="A123" s="3" t="s">
        <v>246</v>
      </c>
    </row>
    <row r="124" spans="1:4">
      <c r="A124" s="4" t="s">
        <v>380</v>
      </c>
      <c r="C124" s="5" t="n">
        <v>126918</v>
      </c>
      <c r="D124" s="5" t="n">
        <v>152927</v>
      </c>
    </row>
    <row r="125" spans="1:4">
      <c r="A125" s="4" t="s">
        <v>422</v>
      </c>
    </row>
    <row r="126" spans="1:4">
      <c r="A126" s="3" t="s">
        <v>246</v>
      </c>
    </row>
    <row r="127" spans="1:4">
      <c r="A127" s="4" t="s">
        <v>380</v>
      </c>
      <c r="C127" s="5" t="n">
        <v>123977</v>
      </c>
      <c r="D127" s="5" t="n">
        <v>145747</v>
      </c>
    </row>
    <row r="128" spans="1:4">
      <c r="A128" s="4" t="s">
        <v>423</v>
      </c>
    </row>
    <row r="129" spans="1:4">
      <c r="A129" s="3" t="s">
        <v>246</v>
      </c>
    </row>
    <row r="130" spans="1:4">
      <c r="A130" s="4" t="s">
        <v>380</v>
      </c>
      <c r="C130" s="5" t="n">
        <v>2941</v>
      </c>
      <c r="D130" s="5" t="n">
        <v>7180</v>
      </c>
    </row>
    <row r="131" spans="1:4">
      <c r="A131" s="4" t="s">
        <v>424</v>
      </c>
    </row>
    <row r="132" spans="1:4">
      <c r="A132" s="3" t="s">
        <v>246</v>
      </c>
    </row>
    <row r="133" spans="1:4">
      <c r="A133" s="4" t="s">
        <v>380</v>
      </c>
      <c r="C133" s="5" t="n">
        <v>1336075</v>
      </c>
      <c r="D133" s="5" t="n">
        <v>1184867</v>
      </c>
    </row>
    <row r="134" spans="1:4">
      <c r="A134" s="4" t="s">
        <v>425</v>
      </c>
    </row>
    <row r="135" spans="1:4">
      <c r="A135" s="3" t="s">
        <v>246</v>
      </c>
    </row>
    <row r="136" spans="1:4">
      <c r="A136" s="4" t="s">
        <v>380</v>
      </c>
      <c r="C136" s="5" t="n">
        <v>1272900</v>
      </c>
      <c r="D136" s="5" t="n">
        <v>1125048</v>
      </c>
    </row>
    <row r="137" spans="1:4">
      <c r="A137" s="4" t="s">
        <v>426</v>
      </c>
    </row>
    <row r="138" spans="1:4">
      <c r="A138" s="3" t="s">
        <v>246</v>
      </c>
    </row>
    <row r="139" spans="1:4">
      <c r="A139" s="4" t="s">
        <v>380</v>
      </c>
      <c r="C139" s="5" t="n">
        <v>63175</v>
      </c>
      <c r="D139" s="5" t="n">
        <v>59819</v>
      </c>
    </row>
    <row r="140" spans="1:4">
      <c r="A140" s="4" t="s">
        <v>427</v>
      </c>
    </row>
    <row r="141" spans="1:4">
      <c r="A141" s="3" t="s">
        <v>246</v>
      </c>
    </row>
    <row r="142" spans="1:4">
      <c r="A142" s="4" t="s">
        <v>380</v>
      </c>
      <c r="C142" s="5" t="n">
        <v>207204</v>
      </c>
      <c r="D142" s="5" t="n">
        <v>193641</v>
      </c>
    </row>
    <row r="143" spans="1:4">
      <c r="A143" s="4" t="s">
        <v>428</v>
      </c>
    </row>
    <row r="144" spans="1:4">
      <c r="A144" s="3" t="s">
        <v>246</v>
      </c>
    </row>
    <row r="145" spans="1:4">
      <c r="A145" s="4" t="s">
        <v>380</v>
      </c>
      <c r="C145" s="5" t="n">
        <v>10282</v>
      </c>
      <c r="D145" s="5" t="n">
        <v>9158</v>
      </c>
    </row>
    <row r="146" spans="1:4">
      <c r="A146" s="4" t="s">
        <v>429</v>
      </c>
    </row>
    <row r="147" spans="1:4">
      <c r="A147" s="3" t="s">
        <v>246</v>
      </c>
    </row>
    <row r="148" spans="1:4">
      <c r="A148" s="4" t="s">
        <v>380</v>
      </c>
      <c r="C148" s="7" t="n">
        <v>196922</v>
      </c>
      <c r="D148" s="7" t="n">
        <v>184483</v>
      </c>
    </row>
    <row r="149" spans="1:4"/>
    <row r="150" spans="1:4">
      <c r="A150" s="4" t="s">
        <v>391</v>
      </c>
      <c r="B150" s="4" t="s">
        <v>430</v>
      </c>
    </row>
  </sheetData>
  <mergeCells count="3">
    <mergeCell ref="A1:B1"/>
    <mergeCell ref="A149:C149"/>
    <mergeCell ref="B150:C1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73</v>
      </c>
      <c r="D1" s="2" t="s">
        <v>1</v>
      </c>
    </row>
    <row r="2" spans="1:6">
      <c r="B2" s="2" t="s">
        <v>2</v>
      </c>
      <c r="C2" s="2" t="s">
        <v>74</v>
      </c>
      <c r="D2" s="2" t="s">
        <v>2</v>
      </c>
      <c r="E2" s="2" t="s">
        <v>74</v>
      </c>
      <c r="F2" s="2" t="s">
        <v>25</v>
      </c>
    </row>
    <row r="3" spans="1:6">
      <c r="A3" s="3" t="s">
        <v>246</v>
      </c>
    </row>
    <row r="4" spans="1:6">
      <c r="A4" s="4" t="s">
        <v>432</v>
      </c>
      <c r="B4" s="7" t="n">
        <v>88304</v>
      </c>
      <c r="C4" s="7" t="n">
        <v>90751</v>
      </c>
      <c r="D4" s="7" t="n">
        <v>82268</v>
      </c>
      <c r="E4" s="7" t="n">
        <v>79783</v>
      </c>
    </row>
    <row r="5" spans="1:6">
      <c r="A5" s="4" t="s">
        <v>433</v>
      </c>
      <c r="B5" s="5" t="n">
        <v>6701</v>
      </c>
      <c r="C5" s="5" t="n">
        <v>14471</v>
      </c>
      <c r="D5" s="5" t="n">
        <v>12487</v>
      </c>
      <c r="E5" s="5" t="n">
        <v>24943</v>
      </c>
    </row>
    <row r="6" spans="1:6">
      <c r="A6" s="4" t="s">
        <v>434</v>
      </c>
      <c r="B6" s="5" t="n">
        <v>2879</v>
      </c>
      <c r="C6" s="5" t="n">
        <v>18206</v>
      </c>
      <c r="D6" s="5" t="n">
        <v>3430</v>
      </c>
      <c r="E6" s="5" t="n">
        <v>18512</v>
      </c>
    </row>
    <row r="7" spans="1:6">
      <c r="A7" s="4" t="s">
        <v>435</v>
      </c>
      <c r="B7" s="5" t="n">
        <v>1089</v>
      </c>
      <c r="C7" s="5" t="n">
        <v>131</v>
      </c>
      <c r="D7" s="5" t="n">
        <v>1890</v>
      </c>
      <c r="E7" s="5" t="n">
        <v>933</v>
      </c>
    </row>
    <row r="8" spans="1:6">
      <c r="A8" s="4" t="s">
        <v>436</v>
      </c>
      <c r="B8" s="5" t="n">
        <v>93215</v>
      </c>
      <c r="C8" s="5" t="n">
        <v>87147</v>
      </c>
      <c r="D8" s="5" t="n">
        <v>93215</v>
      </c>
      <c r="E8" s="5" t="n">
        <v>87147</v>
      </c>
    </row>
    <row r="9" spans="1:6">
      <c r="A9" s="4" t="s">
        <v>437</v>
      </c>
      <c r="B9" s="5" t="n">
        <v>7740492</v>
      </c>
      <c r="D9" s="5" t="n">
        <v>7740492</v>
      </c>
      <c r="F9" s="7" t="n">
        <v>7457429</v>
      </c>
    </row>
    <row r="10" spans="1:6">
      <c r="A10" s="4" t="s">
        <v>386</v>
      </c>
    </row>
    <row r="11" spans="1:6">
      <c r="A11" s="3" t="s">
        <v>246</v>
      </c>
    </row>
    <row r="12" spans="1:6">
      <c r="A12" s="4" t="s">
        <v>432</v>
      </c>
      <c r="B12" s="5" t="n">
        <v>60007</v>
      </c>
      <c r="C12" s="5" t="n">
        <v>65119</v>
      </c>
      <c r="D12" s="5" t="n">
        <v>54688</v>
      </c>
      <c r="E12" s="5" t="n">
        <v>55824</v>
      </c>
    </row>
    <row r="13" spans="1:6">
      <c r="A13" s="4" t="s">
        <v>433</v>
      </c>
      <c r="B13" s="5" t="n">
        <v>4416</v>
      </c>
      <c r="C13" s="5" t="n">
        <v>12871</v>
      </c>
      <c r="D13" s="5" t="n">
        <v>9513</v>
      </c>
      <c r="E13" s="5" t="n">
        <v>21532</v>
      </c>
    </row>
    <row r="14" spans="1:6">
      <c r="A14" s="4" t="s">
        <v>434</v>
      </c>
      <c r="B14" s="5" t="n">
        <v>2551</v>
      </c>
      <c r="C14" s="5" t="n">
        <v>17877</v>
      </c>
      <c r="D14" s="5" t="n">
        <v>2861</v>
      </c>
      <c r="E14" s="5" t="n">
        <v>17877</v>
      </c>
    </row>
    <row r="15" spans="1:6">
      <c r="A15" s="4" t="s">
        <v>435</v>
      </c>
      <c r="B15" s="5" t="n">
        <v>363</v>
      </c>
      <c r="C15" s="5" t="n">
        <v>22</v>
      </c>
      <c r="D15" s="5" t="n">
        <v>895</v>
      </c>
      <c r="E15" s="5" t="n">
        <v>656</v>
      </c>
    </row>
    <row r="16" spans="1:6">
      <c r="A16" s="4" t="s">
        <v>436</v>
      </c>
      <c r="B16" s="5" t="n">
        <v>62235</v>
      </c>
      <c r="C16" s="5" t="n">
        <v>60135</v>
      </c>
      <c r="D16" s="5" t="n">
        <v>62235</v>
      </c>
      <c r="E16" s="5" t="n">
        <v>60135</v>
      </c>
    </row>
    <row r="17" spans="1:6">
      <c r="A17" s="4" t="s">
        <v>437</v>
      </c>
      <c r="B17" s="5" t="n">
        <v>4751808</v>
      </c>
      <c r="D17" s="5" t="n">
        <v>4751808</v>
      </c>
      <c r="F17" s="5" t="n">
        <v>4665222</v>
      </c>
    </row>
    <row r="18" spans="1:6">
      <c r="A18" s="4" t="s">
        <v>403</v>
      </c>
    </row>
    <row r="19" spans="1:6">
      <c r="A19" s="3" t="s">
        <v>246</v>
      </c>
    </row>
    <row r="20" spans="1:6">
      <c r="A20" s="4" t="s">
        <v>432</v>
      </c>
      <c r="B20" s="5" t="n">
        <v>10555</v>
      </c>
      <c r="C20" s="5" t="n">
        <v>9731</v>
      </c>
      <c r="D20" s="5" t="n">
        <v>10103</v>
      </c>
      <c r="E20" s="5" t="n">
        <v>8136</v>
      </c>
    </row>
    <row r="21" spans="1:6">
      <c r="A21" s="4" t="s">
        <v>433</v>
      </c>
      <c r="B21" s="5" t="n">
        <v>2591</v>
      </c>
      <c r="C21" s="5" t="n">
        <v>53</v>
      </c>
      <c r="D21" s="5" t="n">
        <v>3029</v>
      </c>
      <c r="E21" s="5" t="n">
        <v>1621</v>
      </c>
    </row>
    <row r="22" spans="1:6">
      <c r="A22" s="4" t="s">
        <v>435</v>
      </c>
      <c r="B22" s="5" t="n">
        <v>114</v>
      </c>
      <c r="C22" s="5" t="n">
        <v>20</v>
      </c>
      <c r="D22" s="5" t="n">
        <v>128</v>
      </c>
      <c r="E22" s="5" t="n">
        <v>47</v>
      </c>
    </row>
    <row r="23" spans="1:6">
      <c r="A23" s="4" t="s">
        <v>436</v>
      </c>
      <c r="B23" s="5" t="n">
        <v>13260</v>
      </c>
      <c r="C23" s="5" t="n">
        <v>9804</v>
      </c>
      <c r="D23" s="5" t="n">
        <v>13260</v>
      </c>
      <c r="E23" s="5" t="n">
        <v>9804</v>
      </c>
    </row>
    <row r="24" spans="1:6">
      <c r="A24" s="4" t="s">
        <v>437</v>
      </c>
      <c r="B24" s="5" t="n">
        <v>1150288</v>
      </c>
      <c r="D24" s="5" t="n">
        <v>1150288</v>
      </c>
      <c r="F24" s="5" t="n">
        <v>1072707</v>
      </c>
    </row>
    <row r="25" spans="1:6">
      <c r="A25" s="4" t="s">
        <v>415</v>
      </c>
    </row>
    <row r="26" spans="1:6">
      <c r="A26" s="3" t="s">
        <v>246</v>
      </c>
    </row>
    <row r="27" spans="1:6">
      <c r="A27" s="4" t="s">
        <v>432</v>
      </c>
      <c r="B27" s="5" t="n">
        <v>13298</v>
      </c>
      <c r="C27" s="5" t="n">
        <v>13337</v>
      </c>
      <c r="D27" s="5" t="n">
        <v>13265</v>
      </c>
      <c r="E27" s="5" t="n">
        <v>13450</v>
      </c>
    </row>
    <row r="28" spans="1:6">
      <c r="A28" s="4" t="s">
        <v>433</v>
      </c>
      <c r="B28" s="5" t="n">
        <v>-330</v>
      </c>
      <c r="C28" s="5" t="n">
        <v>86</v>
      </c>
      <c r="D28" s="5" t="n">
        <v>-119</v>
      </c>
      <c r="E28" s="5" t="n">
        <v>141</v>
      </c>
    </row>
    <row r="29" spans="1:6">
      <c r="A29" s="4" t="s">
        <v>434</v>
      </c>
      <c r="B29" s="5" t="n">
        <v>161</v>
      </c>
      <c r="C29" s="5" t="n">
        <v>187</v>
      </c>
      <c r="D29" s="5" t="n">
        <v>402</v>
      </c>
      <c r="E29" s="5" t="n">
        <v>493</v>
      </c>
    </row>
    <row r="30" spans="1:6">
      <c r="A30" s="4" t="s">
        <v>435</v>
      </c>
      <c r="B30" s="5" t="n">
        <v>578</v>
      </c>
      <c r="C30" s="5" t="n">
        <v>87</v>
      </c>
      <c r="D30" s="5" t="n">
        <v>641</v>
      </c>
      <c r="E30" s="5" t="n">
        <v>225</v>
      </c>
    </row>
    <row r="31" spans="1:6">
      <c r="A31" s="4" t="s">
        <v>436</v>
      </c>
      <c r="B31" s="5" t="n">
        <v>13385</v>
      </c>
      <c r="C31" s="5" t="n">
        <v>13323</v>
      </c>
      <c r="D31" s="5" t="n">
        <v>13385</v>
      </c>
      <c r="E31" s="5" t="n">
        <v>13323</v>
      </c>
    </row>
    <row r="32" spans="1:6">
      <c r="A32" s="4" t="s">
        <v>437</v>
      </c>
      <c r="B32" s="5" t="n">
        <v>1631192</v>
      </c>
      <c r="D32" s="5" t="n">
        <v>1631192</v>
      </c>
      <c r="F32" s="5" t="n">
        <v>1525859</v>
      </c>
    </row>
    <row r="33" spans="1:6">
      <c r="A33" s="4" t="s">
        <v>427</v>
      </c>
    </row>
    <row r="34" spans="1:6">
      <c r="A34" s="3" t="s">
        <v>246</v>
      </c>
    </row>
    <row r="35" spans="1:6">
      <c r="A35" s="4" t="s">
        <v>432</v>
      </c>
      <c r="B35" s="5" t="n">
        <v>4444</v>
      </c>
      <c r="C35" s="5" t="n">
        <v>2564</v>
      </c>
      <c r="D35" s="5" t="n">
        <v>4212</v>
      </c>
      <c r="E35" s="5" t="n">
        <v>2373</v>
      </c>
    </row>
    <row r="36" spans="1:6">
      <c r="A36" s="4" t="s">
        <v>433</v>
      </c>
      <c r="B36" s="5" t="n">
        <v>24</v>
      </c>
      <c r="C36" s="5" t="n">
        <v>1461</v>
      </c>
      <c r="D36" s="5" t="n">
        <v>64</v>
      </c>
      <c r="E36" s="5" t="n">
        <v>1649</v>
      </c>
    </row>
    <row r="37" spans="1:6">
      <c r="A37" s="4" t="s">
        <v>434</v>
      </c>
      <c r="B37" s="5" t="n">
        <v>167</v>
      </c>
      <c r="C37" s="5" t="n">
        <v>142</v>
      </c>
      <c r="D37" s="5" t="n">
        <v>167</v>
      </c>
      <c r="E37" s="5" t="n">
        <v>142</v>
      </c>
    </row>
    <row r="38" spans="1:6">
      <c r="A38" s="4" t="s">
        <v>435</v>
      </c>
      <c r="B38" s="5" t="n">
        <v>34</v>
      </c>
      <c r="C38" s="5" t="n">
        <v>2</v>
      </c>
      <c r="D38" s="5" t="n">
        <v>226</v>
      </c>
      <c r="E38" s="5" t="n">
        <v>5</v>
      </c>
    </row>
    <row r="39" spans="1:6">
      <c r="A39" s="4" t="s">
        <v>436</v>
      </c>
      <c r="B39" s="5" t="n">
        <v>4335</v>
      </c>
      <c r="C39" s="5" t="n">
        <v>3885</v>
      </c>
      <c r="D39" s="5" t="n">
        <v>4335</v>
      </c>
      <c r="E39" s="5" t="n">
        <v>3885</v>
      </c>
    </row>
    <row r="40" spans="1:6">
      <c r="A40" s="4" t="s">
        <v>437</v>
      </c>
      <c r="B40" s="5" t="n">
        <v>207204</v>
      </c>
      <c r="D40" s="5" t="n">
        <v>207204</v>
      </c>
      <c r="F40" s="5" t="n">
        <v>193641</v>
      </c>
    </row>
    <row r="41" spans="1:6">
      <c r="A41" s="4" t="s">
        <v>262</v>
      </c>
    </row>
    <row r="42" spans="1:6">
      <c r="A42" s="3" t="s">
        <v>246</v>
      </c>
    </row>
    <row r="43" spans="1:6">
      <c r="A43" s="4" t="s">
        <v>433</v>
      </c>
      <c r="B43" s="5" t="n">
        <v>-598</v>
      </c>
      <c r="C43" s="5" t="n">
        <v>-1372</v>
      </c>
      <c r="D43" s="5" t="n">
        <v>-936</v>
      </c>
      <c r="E43" s="5" t="n">
        <v>-3394</v>
      </c>
    </row>
    <row r="44" spans="1:6">
      <c r="A44" s="4" t="s">
        <v>434</v>
      </c>
      <c r="D44" s="5" t="n">
        <v>39</v>
      </c>
    </row>
    <row r="45" spans="1:6">
      <c r="A45" s="4" t="s">
        <v>435</v>
      </c>
      <c r="B45" s="5" t="n">
        <v>836</v>
      </c>
      <c r="C45" s="5" t="n">
        <v>33</v>
      </c>
      <c r="D45" s="5" t="n">
        <v>848</v>
      </c>
      <c r="E45" s="5" t="n">
        <v>65</v>
      </c>
    </row>
    <row r="46" spans="1:6">
      <c r="A46" s="4" t="s">
        <v>438</v>
      </c>
      <c r="B46" s="5" t="n">
        <v>9727</v>
      </c>
      <c r="C46" s="5" t="n">
        <v>10722</v>
      </c>
      <c r="D46" s="5" t="n">
        <v>9727</v>
      </c>
      <c r="E46" s="5" t="n">
        <v>10722</v>
      </c>
    </row>
    <row r="47" spans="1:6">
      <c r="A47" s="4" t="s">
        <v>439</v>
      </c>
      <c r="B47" s="5" t="n">
        <v>424</v>
      </c>
      <c r="C47" s="5" t="n">
        <v>283</v>
      </c>
      <c r="D47" s="5" t="n">
        <v>424</v>
      </c>
      <c r="E47" s="5" t="n">
        <v>283</v>
      </c>
    </row>
    <row r="48" spans="1:6">
      <c r="A48" s="4" t="s">
        <v>440</v>
      </c>
      <c r="B48" s="5" t="n">
        <v>274237</v>
      </c>
      <c r="D48" s="5" t="n">
        <v>274237</v>
      </c>
    </row>
    <row r="49" spans="1:6">
      <c r="A49" s="4" t="s">
        <v>441</v>
      </c>
      <c r="B49" s="5" t="n">
        <v>19061</v>
      </c>
      <c r="D49" s="5" t="n">
        <v>19061</v>
      </c>
    </row>
    <row r="50" spans="1:6">
      <c r="A50" s="4" t="s">
        <v>437</v>
      </c>
      <c r="B50" s="5" t="n">
        <v>293298</v>
      </c>
      <c r="D50" s="5" t="n">
        <v>293298</v>
      </c>
      <c r="F50" s="5" t="n">
        <v>324282</v>
      </c>
    </row>
    <row r="51" spans="1:6">
      <c r="A51" s="4" t="s">
        <v>442</v>
      </c>
    </row>
    <row r="52" spans="1:6">
      <c r="A52" s="3" t="s">
        <v>246</v>
      </c>
    </row>
    <row r="53" spans="1:6">
      <c r="A53" s="4" t="s">
        <v>433</v>
      </c>
      <c r="B53" s="5" t="n">
        <v>-46</v>
      </c>
      <c r="C53" s="5" t="n">
        <v>-174</v>
      </c>
      <c r="D53" s="5" t="n">
        <v>-183</v>
      </c>
      <c r="E53" s="5" t="n">
        <v>-2140</v>
      </c>
    </row>
    <row r="54" spans="1:6">
      <c r="A54" s="4" t="s">
        <v>434</v>
      </c>
      <c r="D54" s="5" t="n">
        <v>39</v>
      </c>
    </row>
    <row r="55" spans="1:6">
      <c r="A55" s="4" t="s">
        <v>435</v>
      </c>
      <c r="B55" s="5" t="n">
        <v>246</v>
      </c>
      <c r="C55" s="5" t="n">
        <v>10</v>
      </c>
      <c r="D55" s="5" t="n">
        <v>246</v>
      </c>
      <c r="E55" s="5" t="n">
        <v>13</v>
      </c>
    </row>
    <row r="56" spans="1:6">
      <c r="A56" s="4" t="s">
        <v>438</v>
      </c>
      <c r="B56" s="5" t="n">
        <v>1</v>
      </c>
      <c r="C56" s="5" t="n">
        <v>102</v>
      </c>
      <c r="D56" s="5" t="n">
        <v>1</v>
      </c>
      <c r="E56" s="5" t="n">
        <v>102</v>
      </c>
    </row>
    <row r="57" spans="1:6">
      <c r="A57" s="4" t="s">
        <v>439</v>
      </c>
      <c r="B57" s="5" t="n">
        <v>199</v>
      </c>
      <c r="D57" s="5" t="n">
        <v>199</v>
      </c>
    </row>
    <row r="58" spans="1:6">
      <c r="A58" s="4" t="s">
        <v>440</v>
      </c>
      <c r="B58" s="5" t="n">
        <v>24335</v>
      </c>
      <c r="D58" s="5" t="n">
        <v>24335</v>
      </c>
    </row>
    <row r="59" spans="1:6">
      <c r="A59" s="4" t="s">
        <v>441</v>
      </c>
      <c r="B59" s="5" t="n">
        <v>10296</v>
      </c>
      <c r="D59" s="5" t="n">
        <v>10296</v>
      </c>
    </row>
    <row r="60" spans="1:6">
      <c r="A60" s="4" t="s">
        <v>437</v>
      </c>
      <c r="B60" s="5" t="n">
        <v>34631</v>
      </c>
      <c r="D60" s="5" t="n">
        <v>34631</v>
      </c>
      <c r="F60" s="5" t="n">
        <v>38047</v>
      </c>
    </row>
    <row r="61" spans="1:6">
      <c r="A61" s="4" t="s">
        <v>443</v>
      </c>
    </row>
    <row r="62" spans="1:6">
      <c r="A62" s="3" t="s">
        <v>246</v>
      </c>
    </row>
    <row r="63" spans="1:6">
      <c r="A63" s="4" t="s">
        <v>433</v>
      </c>
      <c r="B63" s="5" t="n">
        <v>203</v>
      </c>
      <c r="C63" s="5" t="n">
        <v>-334</v>
      </c>
      <c r="D63" s="5" t="n">
        <v>318</v>
      </c>
      <c r="E63" s="5" t="n">
        <v>-113</v>
      </c>
    </row>
    <row r="64" spans="1:6">
      <c r="A64" s="4" t="s">
        <v>435</v>
      </c>
      <c r="B64" s="5" t="n">
        <v>112</v>
      </c>
      <c r="C64" s="5" t="n">
        <v>20</v>
      </c>
      <c r="D64" s="5" t="n">
        <v>121</v>
      </c>
      <c r="E64" s="5" t="n">
        <v>47</v>
      </c>
    </row>
    <row r="65" spans="1:6">
      <c r="A65" s="4" t="s">
        <v>438</v>
      </c>
      <c r="B65" s="5" t="n">
        <v>3086</v>
      </c>
      <c r="C65" s="5" t="n">
        <v>3019</v>
      </c>
      <c r="D65" s="5" t="n">
        <v>3086</v>
      </c>
      <c r="E65" s="5" t="n">
        <v>3019</v>
      </c>
    </row>
    <row r="66" spans="1:6">
      <c r="A66" s="4" t="s">
        <v>439</v>
      </c>
      <c r="B66" s="5" t="n">
        <v>7</v>
      </c>
      <c r="D66" s="5" t="n">
        <v>7</v>
      </c>
    </row>
    <row r="67" spans="1:6">
      <c r="A67" s="4" t="s">
        <v>440</v>
      </c>
      <c r="B67" s="5" t="n">
        <v>81703</v>
      </c>
      <c r="D67" s="5" t="n">
        <v>81703</v>
      </c>
    </row>
    <row r="68" spans="1:6">
      <c r="A68" s="4" t="s">
        <v>441</v>
      </c>
      <c r="B68" s="5" t="n">
        <v>8765</v>
      </c>
      <c r="D68" s="5" t="n">
        <v>8765</v>
      </c>
    </row>
    <row r="69" spans="1:6">
      <c r="A69" s="4" t="s">
        <v>437</v>
      </c>
      <c r="B69" s="5" t="n">
        <v>90468</v>
      </c>
      <c r="D69" s="5" t="n">
        <v>90468</v>
      </c>
      <c r="F69" s="5" t="n">
        <v>98170</v>
      </c>
    </row>
    <row r="70" spans="1:6">
      <c r="A70" s="4" t="s">
        <v>444</v>
      </c>
    </row>
    <row r="71" spans="1:6">
      <c r="A71" s="3" t="s">
        <v>246</v>
      </c>
    </row>
    <row r="72" spans="1:6">
      <c r="A72" s="4" t="s">
        <v>433</v>
      </c>
      <c r="B72" s="5" t="n">
        <v>-755</v>
      </c>
      <c r="C72" s="5" t="n">
        <v>-864</v>
      </c>
      <c r="D72" s="5" t="n">
        <v>-1071</v>
      </c>
      <c r="E72" s="5" t="n">
        <v>-1141</v>
      </c>
    </row>
    <row r="73" spans="1:6">
      <c r="A73" s="4" t="s">
        <v>435</v>
      </c>
      <c r="B73" s="5" t="n">
        <v>478</v>
      </c>
      <c r="C73" s="5" t="n">
        <v>3</v>
      </c>
      <c r="D73" s="5" t="n">
        <v>481</v>
      </c>
      <c r="E73" s="5" t="n">
        <v>5</v>
      </c>
    </row>
    <row r="74" spans="1:6">
      <c r="A74" s="4" t="s">
        <v>438</v>
      </c>
      <c r="B74" s="5" t="n">
        <v>6640</v>
      </c>
      <c r="C74" s="5" t="n">
        <v>7601</v>
      </c>
      <c r="D74" s="5" t="n">
        <v>6640</v>
      </c>
      <c r="E74" s="5" t="n">
        <v>7601</v>
      </c>
    </row>
    <row r="75" spans="1:6">
      <c r="A75" s="4" t="s">
        <v>439</v>
      </c>
      <c r="B75" s="5" t="n">
        <v>218</v>
      </c>
      <c r="C75" s="5" t="n">
        <v>283</v>
      </c>
      <c r="D75" s="5" t="n">
        <v>218</v>
      </c>
      <c r="E75" s="5" t="n">
        <v>283</v>
      </c>
    </row>
    <row r="76" spans="1:6">
      <c r="A76" s="4" t="s">
        <v>440</v>
      </c>
      <c r="B76" s="5" t="n">
        <v>168199</v>
      </c>
      <c r="D76" s="5" t="n">
        <v>168199</v>
      </c>
    </row>
    <row r="77" spans="1:6">
      <c r="A77" s="4" t="s">
        <v>437</v>
      </c>
      <c r="B77" s="5" t="n">
        <v>168199</v>
      </c>
      <c r="D77" s="5" t="n">
        <v>168199</v>
      </c>
      <c r="F77" s="5" t="n">
        <v>188065</v>
      </c>
    </row>
    <row r="78" spans="1:6">
      <c r="A78" s="4" t="s">
        <v>445</v>
      </c>
    </row>
    <row r="79" spans="1:6">
      <c r="A79" s="3" t="s">
        <v>246</v>
      </c>
    </row>
    <row r="80" spans="1:6">
      <c r="A80" s="4" t="s">
        <v>433</v>
      </c>
      <c r="B80" s="5" t="n">
        <v>481</v>
      </c>
      <c r="C80" s="5" t="n">
        <v>22</v>
      </c>
      <c r="D80" s="5" t="n">
        <v>419</v>
      </c>
      <c r="E80" s="5" t="n">
        <v>5</v>
      </c>
    </row>
    <row r="81" spans="1:6">
      <c r="A81" s="4" t="s">
        <v>434</v>
      </c>
      <c r="B81" s="5" t="n">
        <v>74</v>
      </c>
      <c r="C81" s="5" t="n">
        <v>67</v>
      </c>
      <c r="D81" s="5" t="n">
        <v>232</v>
      </c>
      <c r="E81" s="5" t="n">
        <v>190</v>
      </c>
    </row>
    <row r="82" spans="1:6">
      <c r="A82" s="4" t="s">
        <v>435</v>
      </c>
      <c r="B82" s="5" t="n">
        <v>110</v>
      </c>
      <c r="C82" s="5" t="n">
        <v>48</v>
      </c>
      <c r="D82" s="5" t="n">
        <v>302</v>
      </c>
      <c r="E82" s="5" t="n">
        <v>99</v>
      </c>
    </row>
    <row r="83" spans="1:6">
      <c r="A83" s="4" t="s">
        <v>438</v>
      </c>
      <c r="B83" s="5" t="n">
        <v>1403</v>
      </c>
      <c r="C83" s="5" t="n">
        <v>916</v>
      </c>
      <c r="D83" s="5" t="n">
        <v>1403</v>
      </c>
      <c r="E83" s="5" t="n">
        <v>916</v>
      </c>
    </row>
    <row r="84" spans="1:6">
      <c r="A84" s="4" t="s">
        <v>439</v>
      </c>
      <c r="B84" s="5" t="n">
        <v>65</v>
      </c>
      <c r="C84" s="5" t="n">
        <v>61</v>
      </c>
      <c r="D84" s="5" t="n">
        <v>65</v>
      </c>
      <c r="E84" s="5" t="n">
        <v>61</v>
      </c>
    </row>
    <row r="85" spans="1:6">
      <c r="A85" s="4" t="s">
        <v>440</v>
      </c>
      <c r="B85" s="5" t="n">
        <v>204766</v>
      </c>
      <c r="D85" s="5" t="n">
        <v>204766</v>
      </c>
    </row>
    <row r="86" spans="1:6">
      <c r="A86" s="4" t="s">
        <v>441</v>
      </c>
      <c r="B86" s="5" t="n">
        <v>1952</v>
      </c>
      <c r="D86" s="5" t="n">
        <v>1952</v>
      </c>
    </row>
    <row r="87" spans="1:6">
      <c r="A87" s="4" t="s">
        <v>437</v>
      </c>
      <c r="B87" s="5" t="n">
        <v>206718</v>
      </c>
      <c r="D87" s="5" t="n">
        <v>206718</v>
      </c>
      <c r="F87" s="5" t="n">
        <v>234085</v>
      </c>
    </row>
    <row r="88" spans="1:6">
      <c r="A88" s="4" t="s">
        <v>446</v>
      </c>
    </row>
    <row r="89" spans="1:6">
      <c r="A89" s="3" t="s">
        <v>246</v>
      </c>
    </row>
    <row r="90" spans="1:6">
      <c r="A90" s="4" t="s">
        <v>433</v>
      </c>
      <c r="B90" s="5" t="n">
        <v>578</v>
      </c>
      <c r="C90" s="5" t="n">
        <v>-138</v>
      </c>
      <c r="D90" s="5" t="n">
        <v>608</v>
      </c>
      <c r="E90" s="5" t="n">
        <v>-163</v>
      </c>
    </row>
    <row r="91" spans="1:6">
      <c r="A91" s="4" t="s">
        <v>434</v>
      </c>
      <c r="D91" s="5" t="n">
        <v>34</v>
      </c>
    </row>
    <row r="92" spans="1:6">
      <c r="A92" s="4" t="s">
        <v>435</v>
      </c>
      <c r="B92" s="5" t="n">
        <v>8</v>
      </c>
      <c r="C92" s="5" t="n">
        <v>12</v>
      </c>
      <c r="D92" s="5" t="n">
        <v>16</v>
      </c>
      <c r="E92" s="5" t="n">
        <v>23</v>
      </c>
    </row>
    <row r="93" spans="1:6">
      <c r="A93" s="4" t="s">
        <v>438</v>
      </c>
      <c r="B93" s="5" t="n">
        <v>890</v>
      </c>
      <c r="C93" s="5" t="n">
        <v>285</v>
      </c>
      <c r="D93" s="5" t="n">
        <v>890</v>
      </c>
      <c r="E93" s="5" t="n">
        <v>285</v>
      </c>
    </row>
    <row r="94" spans="1:6">
      <c r="A94" s="4" t="s">
        <v>440</v>
      </c>
      <c r="B94" s="5" t="n">
        <v>52789</v>
      </c>
      <c r="D94" s="5" t="n">
        <v>52789</v>
      </c>
    </row>
    <row r="95" spans="1:6">
      <c r="A95" s="4" t="s">
        <v>437</v>
      </c>
      <c r="B95" s="5" t="n">
        <v>52789</v>
      </c>
      <c r="D95" s="5" t="n">
        <v>52789</v>
      </c>
      <c r="F95" s="5" t="n">
        <v>51694</v>
      </c>
    </row>
    <row r="96" spans="1:6">
      <c r="A96" s="4" t="s">
        <v>447</v>
      </c>
    </row>
    <row r="97" spans="1:6">
      <c r="A97" s="3" t="s">
        <v>246</v>
      </c>
    </row>
    <row r="98" spans="1:6">
      <c r="A98" s="4" t="s">
        <v>433</v>
      </c>
      <c r="B98" s="5" t="n">
        <v>-40</v>
      </c>
      <c r="C98" s="5" t="n">
        <v>63</v>
      </c>
      <c r="D98" s="5" t="n">
        <v>-42</v>
      </c>
      <c r="E98" s="5" t="n">
        <v>26</v>
      </c>
    </row>
    <row r="99" spans="1:6">
      <c r="A99" s="4" t="s">
        <v>438</v>
      </c>
      <c r="B99" s="5" t="n">
        <v>201</v>
      </c>
      <c r="C99" s="5" t="n">
        <v>253</v>
      </c>
      <c r="D99" s="5" t="n">
        <v>201</v>
      </c>
      <c r="E99" s="5" t="n">
        <v>253</v>
      </c>
    </row>
    <row r="100" spans="1:6">
      <c r="A100" s="4" t="s">
        <v>440</v>
      </c>
      <c r="B100" s="5" t="n">
        <v>16729</v>
      </c>
      <c r="D100" s="5" t="n">
        <v>16729</v>
      </c>
    </row>
    <row r="101" spans="1:6">
      <c r="A101" s="4" t="s">
        <v>437</v>
      </c>
      <c r="B101" s="5" t="n">
        <v>16729</v>
      </c>
      <c r="D101" s="5" t="n">
        <v>16729</v>
      </c>
      <c r="F101" s="5" t="n">
        <v>20306</v>
      </c>
    </row>
    <row r="102" spans="1:6">
      <c r="A102" s="4" t="s">
        <v>448</v>
      </c>
    </row>
    <row r="103" spans="1:6">
      <c r="A103" s="3" t="s">
        <v>246</v>
      </c>
    </row>
    <row r="104" spans="1:6">
      <c r="A104" s="4" t="s">
        <v>433</v>
      </c>
      <c r="B104" s="5" t="n">
        <v>-68</v>
      </c>
      <c r="C104" s="5" t="n">
        <v>77</v>
      </c>
      <c r="D104" s="5" t="n">
        <v>8</v>
      </c>
      <c r="E104" s="5" t="n">
        <v>155</v>
      </c>
    </row>
    <row r="105" spans="1:6">
      <c r="A105" s="4" t="s">
        <v>434</v>
      </c>
      <c r="B105" s="5" t="n">
        <v>27</v>
      </c>
      <c r="C105" s="5" t="n">
        <v>67</v>
      </c>
      <c r="D105" s="5" t="n">
        <v>151</v>
      </c>
      <c r="E105" s="5" t="n">
        <v>190</v>
      </c>
    </row>
    <row r="106" spans="1:6">
      <c r="A106" s="4" t="s">
        <v>435</v>
      </c>
      <c r="B106" s="5" t="n">
        <v>75</v>
      </c>
      <c r="C106" s="5" t="n">
        <v>34</v>
      </c>
      <c r="D106" s="5" t="n">
        <v>104</v>
      </c>
      <c r="E106" s="5" t="n">
        <v>71</v>
      </c>
    </row>
    <row r="107" spans="1:6">
      <c r="A107" s="4" t="s">
        <v>438</v>
      </c>
      <c r="B107" s="5" t="n">
        <v>55</v>
      </c>
      <c r="C107" s="5" t="n">
        <v>80</v>
      </c>
      <c r="D107" s="5" t="n">
        <v>55</v>
      </c>
      <c r="E107" s="5" t="n">
        <v>80</v>
      </c>
    </row>
    <row r="108" spans="1:6">
      <c r="A108" s="4" t="s">
        <v>439</v>
      </c>
      <c r="B108" s="5" t="n">
        <v>36</v>
      </c>
      <c r="C108" s="5" t="n">
        <v>61</v>
      </c>
      <c r="D108" s="5" t="n">
        <v>36</v>
      </c>
      <c r="E108" s="5" t="n">
        <v>61</v>
      </c>
    </row>
    <row r="109" spans="1:6">
      <c r="A109" s="4" t="s">
        <v>440</v>
      </c>
      <c r="B109" s="5" t="n">
        <v>125313</v>
      </c>
      <c r="D109" s="5" t="n">
        <v>125313</v>
      </c>
    </row>
    <row r="110" spans="1:6">
      <c r="A110" s="4" t="s">
        <v>441</v>
      </c>
      <c r="B110" s="5" t="n">
        <v>1605</v>
      </c>
      <c r="D110" s="5" t="n">
        <v>1605</v>
      </c>
    </row>
    <row r="111" spans="1:6">
      <c r="A111" s="4" t="s">
        <v>437</v>
      </c>
      <c r="B111" s="5" t="n">
        <v>126918</v>
      </c>
      <c r="D111" s="5" t="n">
        <v>126918</v>
      </c>
      <c r="F111" s="5" t="n">
        <v>152927</v>
      </c>
    </row>
    <row r="112" spans="1:6">
      <c r="A112" s="4" t="s">
        <v>449</v>
      </c>
    </row>
    <row r="113" spans="1:6">
      <c r="A113" s="3" t="s">
        <v>246</v>
      </c>
    </row>
    <row r="114" spans="1:6">
      <c r="A114" s="4" t="s">
        <v>433</v>
      </c>
      <c r="B114" s="5" t="n">
        <v>11</v>
      </c>
      <c r="C114" s="5" t="n">
        <v>20</v>
      </c>
      <c r="D114" s="5" t="n">
        <v>-155</v>
      </c>
      <c r="E114" s="5" t="n">
        <v>-13</v>
      </c>
    </row>
    <row r="115" spans="1:6">
      <c r="A115" s="4" t="s">
        <v>434</v>
      </c>
      <c r="B115" s="5" t="n">
        <v>47</v>
      </c>
      <c r="D115" s="5" t="n">
        <v>47</v>
      </c>
    </row>
    <row r="116" spans="1:6">
      <c r="A116" s="4" t="s">
        <v>435</v>
      </c>
      <c r="B116" s="5" t="n">
        <v>27</v>
      </c>
      <c r="C116" s="5" t="n">
        <v>2</v>
      </c>
      <c r="D116" s="5" t="n">
        <v>182</v>
      </c>
      <c r="E116" s="5" t="n">
        <v>5</v>
      </c>
    </row>
    <row r="117" spans="1:6">
      <c r="A117" s="4" t="s">
        <v>438</v>
      </c>
      <c r="B117" s="5" t="n">
        <v>257</v>
      </c>
      <c r="C117" s="5" t="n">
        <v>298</v>
      </c>
      <c r="D117" s="5" t="n">
        <v>257</v>
      </c>
      <c r="E117" s="5" t="n">
        <v>298</v>
      </c>
    </row>
    <row r="118" spans="1:6">
      <c r="A118" s="4" t="s">
        <v>439</v>
      </c>
      <c r="B118" s="5" t="n">
        <v>29</v>
      </c>
      <c r="D118" s="5" t="n">
        <v>29</v>
      </c>
    </row>
    <row r="119" spans="1:6">
      <c r="A119" s="4" t="s">
        <v>440</v>
      </c>
      <c r="B119" s="5" t="n">
        <v>9935</v>
      </c>
      <c r="D119" s="5" t="n">
        <v>9935</v>
      </c>
    </row>
    <row r="120" spans="1:6">
      <c r="A120" s="4" t="s">
        <v>441</v>
      </c>
      <c r="B120" s="5" t="n">
        <v>347</v>
      </c>
      <c r="D120" s="5" t="n">
        <v>347</v>
      </c>
    </row>
    <row r="121" spans="1:6">
      <c r="A121" s="4" t="s">
        <v>437</v>
      </c>
      <c r="B121" s="5" t="n">
        <v>10282</v>
      </c>
      <c r="D121" s="5" t="n">
        <v>10282</v>
      </c>
      <c r="F121" s="5" t="n">
        <v>9158</v>
      </c>
    </row>
    <row r="122" spans="1:6">
      <c r="A122" s="4" t="s">
        <v>450</v>
      </c>
    </row>
    <row r="123" spans="1:6">
      <c r="A123" s="3" t="s">
        <v>246</v>
      </c>
    </row>
    <row r="124" spans="1:6">
      <c r="A124" s="4" t="s">
        <v>433</v>
      </c>
      <c r="B124" s="5" t="n">
        <v>6818</v>
      </c>
      <c r="C124" s="5" t="n">
        <v>15821</v>
      </c>
      <c r="D124" s="5" t="n">
        <v>13004</v>
      </c>
      <c r="E124" s="5" t="n">
        <v>28332</v>
      </c>
    </row>
    <row r="125" spans="1:6">
      <c r="A125" s="4" t="s">
        <v>434</v>
      </c>
      <c r="B125" s="5" t="n">
        <v>2805</v>
      </c>
      <c r="C125" s="5" t="n">
        <v>18139</v>
      </c>
      <c r="D125" s="5" t="n">
        <v>3159</v>
      </c>
      <c r="E125" s="5" t="n">
        <v>18322</v>
      </c>
    </row>
    <row r="126" spans="1:6">
      <c r="A126" s="4" t="s">
        <v>435</v>
      </c>
      <c r="B126" s="5" t="n">
        <v>143</v>
      </c>
      <c r="C126" s="5" t="n">
        <v>50</v>
      </c>
      <c r="D126" s="5" t="n">
        <v>740</v>
      </c>
      <c r="E126" s="5" t="n">
        <v>769</v>
      </c>
    </row>
    <row r="127" spans="1:6">
      <c r="A127" s="4" t="s">
        <v>438</v>
      </c>
      <c r="B127" s="5" t="n">
        <v>68437</v>
      </c>
      <c r="C127" s="5" t="n">
        <v>63832</v>
      </c>
      <c r="D127" s="5" t="n">
        <v>68437</v>
      </c>
      <c r="E127" s="5" t="n">
        <v>63832</v>
      </c>
    </row>
    <row r="128" spans="1:6">
      <c r="A128" s="4" t="s">
        <v>439</v>
      </c>
      <c r="B128" s="5" t="n">
        <v>13159</v>
      </c>
      <c r="C128" s="5" t="n">
        <v>11333</v>
      </c>
      <c r="D128" s="5" t="n">
        <v>13159</v>
      </c>
      <c r="E128" s="5" t="n">
        <v>11333</v>
      </c>
    </row>
    <row r="129" spans="1:6">
      <c r="A129" s="4" t="s">
        <v>440</v>
      </c>
      <c r="B129" s="5" t="n">
        <v>7110986</v>
      </c>
      <c r="D129" s="5" t="n">
        <v>7110986</v>
      </c>
    </row>
    <row r="130" spans="1:6">
      <c r="A130" s="4" t="s">
        <v>441</v>
      </c>
      <c r="B130" s="5" t="n">
        <v>129490</v>
      </c>
      <c r="D130" s="5" t="n">
        <v>129490</v>
      </c>
    </row>
    <row r="131" spans="1:6">
      <c r="A131" s="4" t="s">
        <v>437</v>
      </c>
      <c r="B131" s="5" t="n">
        <v>7240476</v>
      </c>
      <c r="D131" s="5" t="n">
        <v>7240476</v>
      </c>
      <c r="F131" s="5" t="n">
        <v>6899062</v>
      </c>
    </row>
    <row r="132" spans="1:6">
      <c r="A132" s="4" t="s">
        <v>451</v>
      </c>
    </row>
    <row r="133" spans="1:6">
      <c r="A133" s="3" t="s">
        <v>246</v>
      </c>
    </row>
    <row r="134" spans="1:6">
      <c r="A134" s="4" t="s">
        <v>433</v>
      </c>
      <c r="B134" s="5" t="n">
        <v>3884</v>
      </c>
      <c r="C134" s="5" t="n">
        <v>13183</v>
      </c>
      <c r="D134" s="5" t="n">
        <v>9088</v>
      </c>
      <c r="E134" s="5" t="n">
        <v>23835</v>
      </c>
    </row>
    <row r="135" spans="1:6">
      <c r="A135" s="4" t="s">
        <v>434</v>
      </c>
      <c r="B135" s="5" t="n">
        <v>2551</v>
      </c>
      <c r="C135" s="5" t="n">
        <v>17877</v>
      </c>
      <c r="D135" s="5" t="n">
        <v>2788</v>
      </c>
      <c r="E135" s="5" t="n">
        <v>17877</v>
      </c>
    </row>
    <row r="136" spans="1:6">
      <c r="A136" s="4" t="s">
        <v>435</v>
      </c>
      <c r="B136" s="5" t="n">
        <v>109</v>
      </c>
      <c r="D136" s="5" t="n">
        <v>633</v>
      </c>
      <c r="E136" s="5" t="n">
        <v>620</v>
      </c>
    </row>
    <row r="137" spans="1:6">
      <c r="A137" s="4" t="s">
        <v>438</v>
      </c>
      <c r="B137" s="5" t="n">
        <v>47991</v>
      </c>
      <c r="C137" s="5" t="n">
        <v>48459</v>
      </c>
      <c r="D137" s="5" t="n">
        <v>47991</v>
      </c>
      <c r="E137" s="5" t="n">
        <v>48459</v>
      </c>
    </row>
    <row r="138" spans="1:6">
      <c r="A138" s="4" t="s">
        <v>439</v>
      </c>
      <c r="B138" s="5" t="n">
        <v>13154</v>
      </c>
      <c r="C138" s="5" t="n">
        <v>11289</v>
      </c>
      <c r="D138" s="5" t="n">
        <v>13154</v>
      </c>
      <c r="E138" s="5" t="n">
        <v>11289</v>
      </c>
    </row>
    <row r="139" spans="1:6">
      <c r="A139" s="4" t="s">
        <v>440</v>
      </c>
      <c r="B139" s="5" t="n">
        <v>4535886</v>
      </c>
      <c r="D139" s="5" t="n">
        <v>4535886</v>
      </c>
    </row>
    <row r="140" spans="1:6">
      <c r="A140" s="4" t="s">
        <v>441</v>
      </c>
      <c r="B140" s="5" t="n">
        <v>128502</v>
      </c>
      <c r="D140" s="5" t="n">
        <v>128502</v>
      </c>
    </row>
    <row r="141" spans="1:6">
      <c r="A141" s="4" t="s">
        <v>437</v>
      </c>
      <c r="B141" s="5" t="n">
        <v>4664388</v>
      </c>
      <c r="D141" s="5" t="n">
        <v>4664388</v>
      </c>
      <c r="F141" s="5" t="n">
        <v>4575481</v>
      </c>
    </row>
    <row r="142" spans="1:6">
      <c r="A142" s="4" t="s">
        <v>452</v>
      </c>
    </row>
    <row r="143" spans="1:6">
      <c r="A143" s="3" t="s">
        <v>246</v>
      </c>
    </row>
    <row r="144" spans="1:6">
      <c r="A144" s="4" t="s">
        <v>433</v>
      </c>
      <c r="B144" s="5" t="n">
        <v>2428</v>
      </c>
      <c r="C144" s="5" t="n">
        <v>324</v>
      </c>
      <c r="D144" s="5" t="n">
        <v>2753</v>
      </c>
      <c r="E144" s="5" t="n">
        <v>1708</v>
      </c>
    </row>
    <row r="145" spans="1:6">
      <c r="A145" s="4" t="s">
        <v>435</v>
      </c>
      <c r="B145" s="5" t="n">
        <v>2</v>
      </c>
      <c r="D145" s="5" t="n">
        <v>7</v>
      </c>
    </row>
    <row r="146" spans="1:6">
      <c r="A146" s="4" t="s">
        <v>438</v>
      </c>
      <c r="B146" s="5" t="n">
        <v>9966</v>
      </c>
      <c r="C146" s="5" t="n">
        <v>6532</v>
      </c>
      <c r="D146" s="5" t="n">
        <v>9966</v>
      </c>
      <c r="E146" s="5" t="n">
        <v>6532</v>
      </c>
    </row>
    <row r="147" spans="1:6">
      <c r="A147" s="4" t="s">
        <v>440</v>
      </c>
      <c r="B147" s="5" t="n">
        <v>1043091</v>
      </c>
      <c r="D147" s="5" t="n">
        <v>1043091</v>
      </c>
    </row>
    <row r="148" spans="1:6">
      <c r="A148" s="4" t="s">
        <v>437</v>
      </c>
      <c r="B148" s="5" t="n">
        <v>1043091</v>
      </c>
      <c r="D148" s="5" t="n">
        <v>1043091</v>
      </c>
      <c r="F148" s="5" t="n">
        <v>954231</v>
      </c>
    </row>
    <row r="149" spans="1:6">
      <c r="A149" s="4" t="s">
        <v>453</v>
      </c>
    </row>
    <row r="150" spans="1:6">
      <c r="A150" s="3" t="s">
        <v>246</v>
      </c>
    </row>
    <row r="151" spans="1:6">
      <c r="A151" s="4" t="s">
        <v>433</v>
      </c>
      <c r="B151" s="5" t="n">
        <v>493</v>
      </c>
      <c r="C151" s="5" t="n">
        <v>873</v>
      </c>
      <c r="D151" s="5" t="n">
        <v>944</v>
      </c>
      <c r="E151" s="5" t="n">
        <v>1127</v>
      </c>
    </row>
    <row r="152" spans="1:6">
      <c r="A152" s="4" t="s">
        <v>434</v>
      </c>
      <c r="B152" s="5" t="n">
        <v>134</v>
      </c>
      <c r="C152" s="5" t="n">
        <v>120</v>
      </c>
      <c r="D152" s="5" t="n">
        <v>251</v>
      </c>
      <c r="E152" s="5" t="n">
        <v>303</v>
      </c>
    </row>
    <row r="153" spans="1:6">
      <c r="A153" s="4" t="s">
        <v>435</v>
      </c>
      <c r="B153" s="5" t="n">
        <v>25</v>
      </c>
      <c r="C153" s="5" t="n">
        <v>50</v>
      </c>
      <c r="D153" s="5" t="n">
        <v>56</v>
      </c>
      <c r="E153" s="5" t="n">
        <v>149</v>
      </c>
    </row>
    <row r="154" spans="1:6">
      <c r="A154" s="4" t="s">
        <v>438</v>
      </c>
      <c r="B154" s="5" t="n">
        <v>6436</v>
      </c>
      <c r="C154" s="5" t="n">
        <v>5254</v>
      </c>
      <c r="D154" s="5" t="n">
        <v>6436</v>
      </c>
      <c r="E154" s="5" t="n">
        <v>5254</v>
      </c>
    </row>
    <row r="155" spans="1:6">
      <c r="A155" s="4" t="s">
        <v>439</v>
      </c>
      <c r="C155" s="5" t="n">
        <v>44</v>
      </c>
      <c r="E155" s="5" t="n">
        <v>44</v>
      </c>
    </row>
    <row r="156" spans="1:6">
      <c r="A156" s="4" t="s">
        <v>440</v>
      </c>
      <c r="B156" s="5" t="n">
        <v>1335785</v>
      </c>
      <c r="D156" s="5" t="n">
        <v>1335785</v>
      </c>
    </row>
    <row r="157" spans="1:6">
      <c r="A157" s="4" t="s">
        <v>441</v>
      </c>
      <c r="B157" s="5" t="n">
        <v>290</v>
      </c>
      <c r="D157" s="5" t="n">
        <v>290</v>
      </c>
    </row>
    <row r="158" spans="1:6">
      <c r="A158" s="4" t="s">
        <v>437</v>
      </c>
      <c r="B158" s="5" t="n">
        <v>1336075</v>
      </c>
      <c r="D158" s="5" t="n">
        <v>1336075</v>
      </c>
      <c r="F158" s="5" t="n">
        <v>1184867</v>
      </c>
    </row>
    <row r="159" spans="1:6">
      <c r="A159" s="4" t="s">
        <v>454</v>
      </c>
    </row>
    <row r="160" spans="1:6">
      <c r="A160" s="3" t="s">
        <v>246</v>
      </c>
    </row>
    <row r="161" spans="1:6">
      <c r="A161" s="4" t="s">
        <v>433</v>
      </c>
      <c r="B161" s="5" t="n">
        <v>13</v>
      </c>
      <c r="C161" s="5" t="n">
        <v>1441</v>
      </c>
      <c r="D161" s="5" t="n">
        <v>219</v>
      </c>
      <c r="E161" s="5" t="n">
        <v>1662</v>
      </c>
    </row>
    <row r="162" spans="1:6">
      <c r="A162" s="4" t="s">
        <v>434</v>
      </c>
      <c r="B162" s="5" t="n">
        <v>120</v>
      </c>
      <c r="C162" s="5" t="n">
        <v>142</v>
      </c>
      <c r="D162" s="5" t="n">
        <v>120</v>
      </c>
      <c r="E162" s="5" t="n">
        <v>142</v>
      </c>
    </row>
    <row r="163" spans="1:6">
      <c r="A163" s="4" t="s">
        <v>435</v>
      </c>
      <c r="B163" s="5" t="n">
        <v>7</v>
      </c>
      <c r="D163" s="5" t="n">
        <v>44</v>
      </c>
    </row>
    <row r="164" spans="1:6">
      <c r="A164" s="4" t="s">
        <v>438</v>
      </c>
      <c r="B164" s="5" t="n">
        <v>4044</v>
      </c>
      <c r="C164" s="7" t="n">
        <v>3587</v>
      </c>
      <c r="D164" s="5" t="n">
        <v>4044</v>
      </c>
      <c r="E164" s="7" t="n">
        <v>3587</v>
      </c>
    </row>
    <row r="165" spans="1:6">
      <c r="A165" s="4" t="s">
        <v>439</v>
      </c>
      <c r="B165" s="5" t="n">
        <v>5</v>
      </c>
      <c r="D165" s="5" t="n">
        <v>5</v>
      </c>
    </row>
    <row r="166" spans="1:6">
      <c r="A166" s="4" t="s">
        <v>440</v>
      </c>
      <c r="B166" s="5" t="n">
        <v>196224</v>
      </c>
      <c r="D166" s="5" t="n">
        <v>196224</v>
      </c>
    </row>
    <row r="167" spans="1:6">
      <c r="A167" s="4" t="s">
        <v>441</v>
      </c>
      <c r="B167" s="5" t="n">
        <v>698</v>
      </c>
      <c r="D167" s="5" t="n">
        <v>698</v>
      </c>
    </row>
    <row r="168" spans="1:6">
      <c r="A168" s="4" t="s">
        <v>437</v>
      </c>
      <c r="B168" s="7" t="n">
        <v>196922</v>
      </c>
      <c r="D168" s="7" t="n">
        <v>196922</v>
      </c>
      <c r="F168" s="7" t="n">
        <v>1844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25</v>
      </c>
    </row>
    <row r="2" spans="1:4">
      <c r="A2" s="3" t="s">
        <v>246</v>
      </c>
    </row>
    <row r="3" spans="1:4">
      <c r="A3" s="4" t="s">
        <v>456</v>
      </c>
      <c r="B3" s="4" t="s">
        <v>391</v>
      </c>
      <c r="C3" s="7" t="n">
        <v>98290</v>
      </c>
      <c r="D3" s="7" t="n">
        <v>112699</v>
      </c>
    </row>
    <row r="4" spans="1:4">
      <c r="A4" s="4" t="s">
        <v>457</v>
      </c>
      <c r="C4" s="5" t="n">
        <v>107300</v>
      </c>
      <c r="D4" s="5" t="n">
        <v>118313</v>
      </c>
    </row>
    <row r="5" spans="1:4">
      <c r="A5" s="4" t="s">
        <v>458</v>
      </c>
      <c r="C5" s="5" t="n">
        <v>78082</v>
      </c>
      <c r="D5" s="5" t="n">
        <v>92286</v>
      </c>
    </row>
    <row r="6" spans="1:4">
      <c r="A6" s="4" t="s">
        <v>459</v>
      </c>
      <c r="C6" s="5" t="n">
        <v>11759</v>
      </c>
      <c r="D6" s="5" t="n">
        <v>9829</v>
      </c>
    </row>
    <row r="7" spans="1:4">
      <c r="A7" s="4" t="s">
        <v>460</v>
      </c>
      <c r="B7" s="4" t="s">
        <v>391</v>
      </c>
      <c r="C7" s="5" t="n">
        <v>33355</v>
      </c>
      <c r="D7" s="5" t="n">
        <v>40696</v>
      </c>
    </row>
    <row r="8" spans="1:4">
      <c r="A8" s="4" t="s">
        <v>461</v>
      </c>
      <c r="C8" s="5" t="n">
        <v>40413</v>
      </c>
      <c r="D8" s="5" t="n">
        <v>46881</v>
      </c>
    </row>
    <row r="9" spans="1:4">
      <c r="A9" s="4" t="s">
        <v>462</v>
      </c>
      <c r="C9" s="5" t="n">
        <v>13224</v>
      </c>
      <c r="D9" s="5" t="n">
        <v>1675</v>
      </c>
    </row>
    <row r="10" spans="1:4">
      <c r="A10" s="4" t="s">
        <v>463</v>
      </c>
      <c r="C10" s="5" t="n">
        <v>21056</v>
      </c>
      <c r="D10" s="5" t="n">
        <v>28357</v>
      </c>
    </row>
    <row r="11" spans="1:4">
      <c r="A11" s="4" t="s">
        <v>464</v>
      </c>
      <c r="C11" s="5" t="n">
        <v>1675</v>
      </c>
      <c r="D11" s="5" t="n">
        <v>4788</v>
      </c>
    </row>
    <row r="12" spans="1:4">
      <c r="A12" s="4" t="s">
        <v>386</v>
      </c>
    </row>
    <row r="13" spans="1:4">
      <c r="A13" s="3" t="s">
        <v>246</v>
      </c>
    </row>
    <row r="14" spans="1:4">
      <c r="A14" s="4" t="s">
        <v>456</v>
      </c>
      <c r="B14" s="4" t="s">
        <v>391</v>
      </c>
      <c r="C14" s="5" t="n">
        <v>96891</v>
      </c>
      <c r="D14" s="5" t="n">
        <v>111534</v>
      </c>
    </row>
    <row r="15" spans="1:4">
      <c r="A15" s="4" t="s">
        <v>457</v>
      </c>
      <c r="C15" s="5" t="n">
        <v>105896</v>
      </c>
      <c r="D15" s="5" t="n">
        <v>116748</v>
      </c>
    </row>
    <row r="16" spans="1:4">
      <c r="A16" s="4" t="s">
        <v>458</v>
      </c>
      <c r="C16" s="5" t="n">
        <v>78044</v>
      </c>
      <c r="D16" s="5" t="n">
        <v>91987</v>
      </c>
    </row>
    <row r="17" spans="1:4">
      <c r="A17" s="4" t="s">
        <v>459</v>
      </c>
      <c r="C17" s="5" t="n">
        <v>11667</v>
      </c>
      <c r="D17" s="5" t="n">
        <v>9828</v>
      </c>
    </row>
    <row r="18" spans="1:4">
      <c r="A18" s="4" t="s">
        <v>390</v>
      </c>
    </row>
    <row r="19" spans="1:4">
      <c r="A19" s="3" t="s">
        <v>246</v>
      </c>
    </row>
    <row r="20" spans="1:4">
      <c r="A20" s="4" t="s">
        <v>456</v>
      </c>
      <c r="B20" s="4" t="s">
        <v>391</v>
      </c>
      <c r="C20" s="5" t="n">
        <v>12818</v>
      </c>
      <c r="D20" s="5" t="n">
        <v>12334</v>
      </c>
    </row>
    <row r="21" spans="1:4">
      <c r="A21" s="4" t="s">
        <v>457</v>
      </c>
      <c r="C21" s="5" t="n">
        <v>13908</v>
      </c>
      <c r="D21" s="5" t="n">
        <v>13426</v>
      </c>
    </row>
    <row r="22" spans="1:4">
      <c r="A22" s="4" t="s">
        <v>458</v>
      </c>
      <c r="C22" s="5" t="n">
        <v>7032</v>
      </c>
      <c r="D22" s="5" t="n">
        <v>6838</v>
      </c>
    </row>
    <row r="23" spans="1:4">
      <c r="A23" s="4" t="s">
        <v>459</v>
      </c>
      <c r="C23" s="5" t="n">
        <v>6428</v>
      </c>
      <c r="D23" s="5" t="n">
        <v>1363</v>
      </c>
    </row>
    <row r="24" spans="1:4">
      <c r="A24" s="4" t="s">
        <v>395</v>
      </c>
    </row>
    <row r="25" spans="1:4">
      <c r="A25" s="3" t="s">
        <v>246</v>
      </c>
    </row>
    <row r="26" spans="1:4">
      <c r="A26" s="4" t="s">
        <v>456</v>
      </c>
      <c r="B26" s="4" t="s">
        <v>391</v>
      </c>
      <c r="C26" s="5" t="n">
        <v>84073</v>
      </c>
      <c r="D26" s="5" t="n">
        <v>99200</v>
      </c>
    </row>
    <row r="27" spans="1:4">
      <c r="A27" s="4" t="s">
        <v>457</v>
      </c>
      <c r="C27" s="5" t="n">
        <v>91988</v>
      </c>
      <c r="D27" s="5" t="n">
        <v>103322</v>
      </c>
    </row>
    <row r="28" spans="1:4">
      <c r="A28" s="4" t="s">
        <v>458</v>
      </c>
      <c r="C28" s="5" t="n">
        <v>71012</v>
      </c>
      <c r="D28" s="5" t="n">
        <v>85149</v>
      </c>
    </row>
    <row r="29" spans="1:4">
      <c r="A29" s="4" t="s">
        <v>459</v>
      </c>
      <c r="C29" s="5" t="n">
        <v>5239</v>
      </c>
      <c r="D29" s="5" t="n">
        <v>8465</v>
      </c>
    </row>
    <row r="30" spans="1:4">
      <c r="A30" s="4" t="s">
        <v>460</v>
      </c>
      <c r="B30" s="4" t="s">
        <v>391</v>
      </c>
      <c r="C30" s="5" t="n">
        <v>31808</v>
      </c>
      <c r="D30" s="5" t="n">
        <v>39319</v>
      </c>
    </row>
    <row r="31" spans="1:4">
      <c r="A31" s="4" t="s">
        <v>461</v>
      </c>
      <c r="C31" s="5" t="n">
        <v>38172</v>
      </c>
      <c r="D31" s="5" t="n">
        <v>45243</v>
      </c>
    </row>
    <row r="32" spans="1:4">
      <c r="A32" s="4" t="s">
        <v>462</v>
      </c>
      <c r="C32" s="5" t="n">
        <v>13154</v>
      </c>
      <c r="D32" s="5" t="n">
        <v>1598</v>
      </c>
    </row>
    <row r="33" spans="1:4">
      <c r="A33" s="4" t="s">
        <v>463</v>
      </c>
      <c r="C33" s="5" t="n">
        <v>20709</v>
      </c>
      <c r="D33" s="5" t="n">
        <v>28228</v>
      </c>
    </row>
    <row r="34" spans="1:4">
      <c r="A34" s="4" t="s">
        <v>464</v>
      </c>
      <c r="C34" s="5" t="n">
        <v>1675</v>
      </c>
      <c r="D34" s="5" t="n">
        <v>4788</v>
      </c>
    </row>
    <row r="35" spans="1:4">
      <c r="A35" s="4" t="s">
        <v>415</v>
      </c>
    </row>
    <row r="36" spans="1:4">
      <c r="A36" s="3" t="s">
        <v>246</v>
      </c>
    </row>
    <row r="37" spans="1:4">
      <c r="A37" s="4" t="s">
        <v>456</v>
      </c>
      <c r="B37" s="4" t="s">
        <v>391</v>
      </c>
      <c r="C37" s="5" t="n">
        <v>1399</v>
      </c>
      <c r="D37" s="5" t="n">
        <v>866</v>
      </c>
    </row>
    <row r="38" spans="1:4">
      <c r="A38" s="4" t="s">
        <v>457</v>
      </c>
      <c r="C38" s="5" t="n">
        <v>1404</v>
      </c>
      <c r="D38" s="5" t="n">
        <v>862</v>
      </c>
    </row>
    <row r="39" spans="1:4">
      <c r="A39" s="4" t="s">
        <v>458</v>
      </c>
      <c r="C39" s="5" t="n">
        <v>38</v>
      </c>
    </row>
    <row r="40" spans="1:4">
      <c r="A40" s="4" t="s">
        <v>459</v>
      </c>
      <c r="C40" s="5" t="n">
        <v>92</v>
      </c>
      <c r="D40" s="5" t="n">
        <v>1</v>
      </c>
    </row>
    <row r="41" spans="1:4">
      <c r="A41" s="4" t="s">
        <v>416</v>
      </c>
    </row>
    <row r="42" spans="1:4">
      <c r="A42" s="3" t="s">
        <v>246</v>
      </c>
    </row>
    <row r="43" spans="1:4">
      <c r="A43" s="4" t="s">
        <v>456</v>
      </c>
      <c r="B43" s="4" t="s">
        <v>391</v>
      </c>
      <c r="C43" s="5" t="n">
        <v>1107</v>
      </c>
      <c r="D43" s="5" t="n">
        <v>437</v>
      </c>
    </row>
    <row r="44" spans="1:4">
      <c r="A44" s="4" t="s">
        <v>457</v>
      </c>
      <c r="C44" s="5" t="n">
        <v>1114</v>
      </c>
      <c r="D44" s="5" t="n">
        <v>435</v>
      </c>
    </row>
    <row r="45" spans="1:4">
      <c r="A45" s="4" t="s">
        <v>458</v>
      </c>
      <c r="C45" s="5" t="n">
        <v>38</v>
      </c>
    </row>
    <row r="46" spans="1:4">
      <c r="A46" s="4" t="s">
        <v>460</v>
      </c>
      <c r="B46" s="4" t="s">
        <v>391</v>
      </c>
      <c r="C46" s="5" t="n">
        <v>500</v>
      </c>
      <c r="D46" s="5" t="n">
        <v>736</v>
      </c>
    </row>
    <row r="47" spans="1:4">
      <c r="A47" s="4" t="s">
        <v>461</v>
      </c>
      <c r="C47" s="5" t="n">
        <v>500</v>
      </c>
      <c r="D47" s="5" t="n">
        <v>741</v>
      </c>
    </row>
    <row r="48" spans="1:4">
      <c r="A48" s="4" t="s">
        <v>462</v>
      </c>
      <c r="C48" s="5" t="n">
        <v>36</v>
      </c>
      <c r="D48" s="5" t="n">
        <v>37</v>
      </c>
    </row>
    <row r="49" spans="1:4">
      <c r="A49" s="4" t="s">
        <v>463</v>
      </c>
      <c r="D49" s="5" t="n">
        <v>39</v>
      </c>
    </row>
    <row r="50" spans="1:4">
      <c r="A50" s="4" t="s">
        <v>417</v>
      </c>
    </row>
    <row r="51" spans="1:4">
      <c r="A51" s="3" t="s">
        <v>246</v>
      </c>
    </row>
    <row r="52" spans="1:4">
      <c r="A52" s="4" t="s">
        <v>456</v>
      </c>
      <c r="B52" s="4" t="s">
        <v>391</v>
      </c>
      <c r="C52" s="5" t="n">
        <v>292</v>
      </c>
      <c r="D52" s="5" t="n">
        <v>429</v>
      </c>
    </row>
    <row r="53" spans="1:4">
      <c r="A53" s="4" t="s">
        <v>457</v>
      </c>
      <c r="C53" s="5" t="n">
        <v>290</v>
      </c>
      <c r="D53" s="5" t="n">
        <v>427</v>
      </c>
    </row>
    <row r="54" spans="1:4">
      <c r="A54" s="4" t="s">
        <v>459</v>
      </c>
      <c r="C54" s="5" t="n">
        <v>92</v>
      </c>
      <c r="D54" s="5" t="n">
        <v>1</v>
      </c>
    </row>
    <row r="55" spans="1:4">
      <c r="A55" s="4" t="s">
        <v>427</v>
      </c>
    </row>
    <row r="56" spans="1:4">
      <c r="A56" s="3" t="s">
        <v>246</v>
      </c>
    </row>
    <row r="57" spans="1:4">
      <c r="A57" s="4" t="s">
        <v>456</v>
      </c>
      <c r="B57" s="4" t="s">
        <v>391</v>
      </c>
      <c r="D57" s="5" t="n">
        <v>299</v>
      </c>
    </row>
    <row r="58" spans="1:4">
      <c r="A58" s="4" t="s">
        <v>457</v>
      </c>
      <c r="D58" s="5" t="n">
        <v>703</v>
      </c>
    </row>
    <row r="59" spans="1:4">
      <c r="A59" s="4" t="s">
        <v>458</v>
      </c>
      <c r="D59" s="5" t="n">
        <v>299</v>
      </c>
    </row>
    <row r="60" spans="1:4">
      <c r="A60" s="4" t="s">
        <v>460</v>
      </c>
      <c r="B60" s="4" t="s">
        <v>391</v>
      </c>
      <c r="C60" s="5" t="n">
        <v>1047</v>
      </c>
      <c r="D60" s="5" t="n">
        <v>641</v>
      </c>
    </row>
    <row r="61" spans="1:4">
      <c r="A61" s="4" t="s">
        <v>461</v>
      </c>
      <c r="C61" s="5" t="n">
        <v>1741</v>
      </c>
      <c r="D61" s="5" t="n">
        <v>897</v>
      </c>
    </row>
    <row r="62" spans="1:4">
      <c r="A62" s="4" t="s">
        <v>462</v>
      </c>
      <c r="C62" s="5" t="n">
        <v>34</v>
      </c>
      <c r="D62" s="5" t="n">
        <v>40</v>
      </c>
    </row>
    <row r="63" spans="1:4">
      <c r="A63" s="4" t="s">
        <v>463</v>
      </c>
      <c r="C63" s="7" t="n">
        <v>347</v>
      </c>
      <c r="D63" s="7" t="n">
        <v>90</v>
      </c>
    </row>
    <row r="64" spans="1:4"/>
    <row r="65" spans="1:4">
      <c r="A65" s="4" t="s">
        <v>391</v>
      </c>
      <c r="B65" s="4" t="s">
        <v>465</v>
      </c>
    </row>
  </sheetData>
  <mergeCells count="3">
    <mergeCell ref="A1:B1"/>
    <mergeCell ref="A64:C64"/>
    <mergeCell ref="B65:C6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1"/>
  </cols>
  <sheetData>
    <row r="1" spans="1:6">
      <c r="A1" s="1" t="s">
        <v>466</v>
      </c>
      <c r="B1" s="2" t="s">
        <v>73</v>
      </c>
      <c r="D1" s="2" t="s">
        <v>1</v>
      </c>
    </row>
    <row r="2" spans="1:6">
      <c r="B2" s="2" t="s">
        <v>467</v>
      </c>
      <c r="C2" s="2" t="s">
        <v>468</v>
      </c>
      <c r="D2" s="2" t="s">
        <v>467</v>
      </c>
      <c r="E2" s="2" t="s">
        <v>468</v>
      </c>
      <c r="F2" s="2" t="s">
        <v>359</v>
      </c>
    </row>
    <row r="3" spans="1:6">
      <c r="A3" s="3" t="s">
        <v>246</v>
      </c>
    </row>
    <row r="4" spans="1:6">
      <c r="A4" s="4" t="s">
        <v>469</v>
      </c>
      <c r="B4" s="7" t="n">
        <v>445</v>
      </c>
      <c r="C4" s="7" t="n">
        <v>13</v>
      </c>
      <c r="D4" s="7" t="n">
        <v>867</v>
      </c>
      <c r="E4" s="7" t="n">
        <v>444</v>
      </c>
    </row>
    <row r="5" spans="1:6">
      <c r="A5" s="4" t="s">
        <v>470</v>
      </c>
      <c r="B5" s="7" t="n">
        <v>1000</v>
      </c>
      <c r="C5" s="7" t="n">
        <v>800</v>
      </c>
      <c r="D5" s="7" t="n">
        <v>1200</v>
      </c>
      <c r="E5" s="7" t="n">
        <v>1000</v>
      </c>
    </row>
    <row r="6" spans="1:6">
      <c r="A6" s="4" t="s">
        <v>471</v>
      </c>
      <c r="B6" s="5" t="n">
        <v>2</v>
      </c>
      <c r="C6" s="5" t="n">
        <v>1</v>
      </c>
      <c r="D6" s="5" t="n">
        <v>3</v>
      </c>
      <c r="E6" s="5" t="n">
        <v>3</v>
      </c>
    </row>
    <row r="7" spans="1:6">
      <c r="A7" s="4" t="s">
        <v>262</v>
      </c>
    </row>
    <row r="8" spans="1:6">
      <c r="A8" s="3" t="s">
        <v>246</v>
      </c>
    </row>
    <row r="9" spans="1:6">
      <c r="A9" s="4" t="s">
        <v>471</v>
      </c>
      <c r="B9" s="5" t="n">
        <v>0</v>
      </c>
      <c r="D9" s="5" t="n">
        <v>0</v>
      </c>
      <c r="E9" s="5" t="n">
        <v>1</v>
      </c>
    </row>
    <row r="10" spans="1:6">
      <c r="A10" s="4" t="s">
        <v>472</v>
      </c>
      <c r="B10" s="7" t="n">
        <v>947</v>
      </c>
      <c r="D10" s="7" t="n">
        <v>947</v>
      </c>
    </row>
    <row r="11" spans="1:6">
      <c r="A11" s="4" t="s">
        <v>473</v>
      </c>
      <c r="B11" s="5" t="n">
        <v>0</v>
      </c>
      <c r="C11" s="5" t="n">
        <v>0</v>
      </c>
      <c r="D11" s="5" t="n">
        <v>0</v>
      </c>
      <c r="E11" s="5" t="n">
        <v>0</v>
      </c>
    </row>
    <row r="12" spans="1:6">
      <c r="A12" s="4" t="s">
        <v>474</v>
      </c>
    </row>
    <row r="13" spans="1:6">
      <c r="A13" s="3" t="s">
        <v>246</v>
      </c>
    </row>
    <row r="14" spans="1:6">
      <c r="A14" s="4" t="s">
        <v>475</v>
      </c>
      <c r="B14" s="7" t="n">
        <v>5500</v>
      </c>
      <c r="D14" s="7" t="n">
        <v>5500</v>
      </c>
      <c r="F14" s="7" t="n">
        <v>5100</v>
      </c>
    </row>
    <row r="15" spans="1:6">
      <c r="A15" s="4" t="s">
        <v>476</v>
      </c>
    </row>
    <row r="16" spans="1:6">
      <c r="A16" s="3" t="s">
        <v>246</v>
      </c>
    </row>
    <row r="17" spans="1:6">
      <c r="A17" s="4" t="s">
        <v>477</v>
      </c>
      <c r="B17" s="7" t="n">
        <v>2100</v>
      </c>
      <c r="D17" s="7" t="n">
        <v>2100</v>
      </c>
      <c r="F17" s="7" t="n">
        <v>2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4" t="s">
        <v>450</v>
      </c>
    </row>
    <row r="4" spans="1:5">
      <c r="A4" s="3" t="s">
        <v>246</v>
      </c>
    </row>
    <row r="5" spans="1:5">
      <c r="A5" s="4" t="s">
        <v>479</v>
      </c>
      <c r="B5" s="7" t="n">
        <v>143280</v>
      </c>
      <c r="C5" s="7" t="n">
        <v>174937</v>
      </c>
      <c r="D5" s="7" t="n">
        <v>146132</v>
      </c>
      <c r="E5" s="7" t="n">
        <v>134951</v>
      </c>
    </row>
    <row r="6" spans="1:5">
      <c r="A6" s="4" t="s">
        <v>445</v>
      </c>
    </row>
    <row r="7" spans="1:5">
      <c r="A7" s="3" t="s">
        <v>246</v>
      </c>
    </row>
    <row r="8" spans="1:5">
      <c r="A8" s="4" t="s">
        <v>479</v>
      </c>
      <c r="B8" s="5" t="n">
        <v>1739</v>
      </c>
      <c r="C8" s="5" t="n">
        <v>2240</v>
      </c>
      <c r="D8" s="5" t="n">
        <v>1680</v>
      </c>
      <c r="E8" s="5" t="n">
        <v>2125</v>
      </c>
    </row>
    <row r="9" spans="1:5">
      <c r="A9" s="4" t="s">
        <v>480</v>
      </c>
    </row>
    <row r="10" spans="1:5">
      <c r="A10" s="3" t="s">
        <v>246</v>
      </c>
    </row>
    <row r="11" spans="1:5">
      <c r="A11" s="4" t="s">
        <v>479</v>
      </c>
      <c r="B11" s="5" t="n">
        <v>142336</v>
      </c>
      <c r="C11" s="5" t="n">
        <v>174569</v>
      </c>
      <c r="D11" s="5" t="n">
        <v>145175</v>
      </c>
      <c r="E11" s="5" t="n">
        <v>134604</v>
      </c>
    </row>
    <row r="12" spans="1:5">
      <c r="A12" s="4" t="s">
        <v>481</v>
      </c>
    </row>
    <row r="13" spans="1:5">
      <c r="A13" s="3" t="s">
        <v>246</v>
      </c>
    </row>
    <row r="14" spans="1:5">
      <c r="A14" s="4" t="s">
        <v>479</v>
      </c>
      <c r="C14" s="5" t="n">
        <v>584</v>
      </c>
      <c r="E14" s="5" t="n">
        <v>389</v>
      </c>
    </row>
    <row r="15" spans="1:5">
      <c r="A15" s="4" t="s">
        <v>482</v>
      </c>
    </row>
    <row r="16" spans="1:5">
      <c r="A16" s="3" t="s">
        <v>246</v>
      </c>
    </row>
    <row r="17" spans="1:5">
      <c r="A17" s="4" t="s">
        <v>479</v>
      </c>
      <c r="B17" s="5" t="n">
        <v>12697</v>
      </c>
      <c r="C17" s="5" t="n">
        <v>8184</v>
      </c>
      <c r="D17" s="5" t="n">
        <v>12576</v>
      </c>
      <c r="E17" s="5" t="n">
        <v>10897</v>
      </c>
    </row>
    <row r="18" spans="1:5">
      <c r="A18" s="4" t="s">
        <v>483</v>
      </c>
    </row>
    <row r="19" spans="1:5">
      <c r="A19" s="3" t="s">
        <v>246</v>
      </c>
    </row>
    <row r="20" spans="1:5">
      <c r="A20" s="4" t="s">
        <v>479</v>
      </c>
      <c r="C20" s="5" t="n">
        <v>584</v>
      </c>
      <c r="E20" s="5" t="n">
        <v>389</v>
      </c>
    </row>
    <row r="21" spans="1:5">
      <c r="A21" s="4" t="s">
        <v>484</v>
      </c>
    </row>
    <row r="22" spans="1:5">
      <c r="A22" s="3" t="s">
        <v>246</v>
      </c>
    </row>
    <row r="23" spans="1:5">
      <c r="A23" s="4" t="s">
        <v>479</v>
      </c>
      <c r="B23" s="5" t="n">
        <v>129639</v>
      </c>
      <c r="C23" s="5" t="n">
        <v>166385</v>
      </c>
      <c r="D23" s="5" t="n">
        <v>132599</v>
      </c>
      <c r="E23" s="5" t="n">
        <v>123707</v>
      </c>
    </row>
    <row r="24" spans="1:5">
      <c r="A24" s="4" t="s">
        <v>485</v>
      </c>
    </row>
    <row r="25" spans="1:5">
      <c r="A25" s="3" t="s">
        <v>246</v>
      </c>
    </row>
    <row r="26" spans="1:5">
      <c r="A26" s="4" t="s">
        <v>479</v>
      </c>
      <c r="B26" s="5" t="n">
        <v>319</v>
      </c>
      <c r="C26" s="5" t="n">
        <v>368</v>
      </c>
      <c r="D26" s="5" t="n">
        <v>356</v>
      </c>
      <c r="E26" s="5" t="n">
        <v>347</v>
      </c>
    </row>
    <row r="27" spans="1:5">
      <c r="A27" s="4" t="s">
        <v>486</v>
      </c>
    </row>
    <row r="28" spans="1:5">
      <c r="A28" s="3" t="s">
        <v>246</v>
      </c>
    </row>
    <row r="29" spans="1:5">
      <c r="A29" s="4" t="s">
        <v>479</v>
      </c>
      <c r="B29" s="5" t="n">
        <v>1381</v>
      </c>
      <c r="C29" s="5" t="n">
        <v>1230</v>
      </c>
      <c r="D29" s="5" t="n">
        <v>1312</v>
      </c>
      <c r="E29" s="5" t="n">
        <v>1299</v>
      </c>
    </row>
    <row r="30" spans="1:5">
      <c r="A30" s="4" t="s">
        <v>487</v>
      </c>
    </row>
    <row r="31" spans="1:5">
      <c r="A31" s="3" t="s">
        <v>246</v>
      </c>
    </row>
    <row r="32" spans="1:5">
      <c r="A32" s="4" t="s">
        <v>479</v>
      </c>
      <c r="B32" s="5" t="n">
        <v>1381</v>
      </c>
      <c r="C32" s="5" t="n">
        <v>1230</v>
      </c>
      <c r="D32" s="5" t="n">
        <v>1312</v>
      </c>
      <c r="E32" s="5" t="n">
        <v>1299</v>
      </c>
    </row>
    <row r="33" spans="1:5">
      <c r="A33" s="4" t="s">
        <v>488</v>
      </c>
    </row>
    <row r="34" spans="1:5">
      <c r="A34" s="3" t="s">
        <v>246</v>
      </c>
    </row>
    <row r="35" spans="1:5">
      <c r="A35" s="4" t="s">
        <v>479</v>
      </c>
      <c r="B35" s="5" t="n">
        <v>319</v>
      </c>
      <c r="C35" s="5" t="n">
        <v>368</v>
      </c>
      <c r="D35" s="5" t="n">
        <v>356</v>
      </c>
      <c r="E35" s="5" t="n">
        <v>347</v>
      </c>
    </row>
    <row r="36" spans="1:5">
      <c r="A36" s="4" t="s">
        <v>489</v>
      </c>
    </row>
    <row r="37" spans="1:5">
      <c r="A37" s="3" t="s">
        <v>246</v>
      </c>
    </row>
    <row r="38" spans="1:5">
      <c r="A38" s="4" t="s">
        <v>479</v>
      </c>
      <c r="B38" s="5" t="n">
        <v>625</v>
      </c>
      <c r="D38" s="5" t="n">
        <v>601</v>
      </c>
    </row>
    <row r="39" spans="1:5">
      <c r="A39" s="4" t="s">
        <v>490</v>
      </c>
    </row>
    <row r="40" spans="1:5">
      <c r="A40" s="3" t="s">
        <v>246</v>
      </c>
    </row>
    <row r="41" spans="1:5">
      <c r="A41" s="4" t="s">
        <v>479</v>
      </c>
      <c r="B41" s="7" t="n">
        <v>358</v>
      </c>
      <c r="C41" s="7" t="n">
        <v>426</v>
      </c>
      <c r="D41" s="7" t="n">
        <v>368</v>
      </c>
      <c r="E41" s="7" t="n">
        <v>4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491</v>
      </c>
      <c r="B1" s="2" t="s">
        <v>73</v>
      </c>
      <c r="D1" s="2" t="s">
        <v>1</v>
      </c>
    </row>
    <row r="2" spans="1:5">
      <c r="B2" s="2" t="s">
        <v>467</v>
      </c>
      <c r="C2" s="2" t="s">
        <v>468</v>
      </c>
      <c r="D2" s="2" t="s">
        <v>467</v>
      </c>
      <c r="E2" s="2" t="s">
        <v>468</v>
      </c>
    </row>
    <row r="3" spans="1:5">
      <c r="A3" s="3" t="s">
        <v>492</v>
      </c>
    </row>
    <row r="4" spans="1:5">
      <c r="A4" s="4" t="s">
        <v>473</v>
      </c>
      <c r="B4" s="5" t="n">
        <v>2</v>
      </c>
      <c r="C4" s="5" t="n">
        <v>1</v>
      </c>
      <c r="D4" s="5" t="n">
        <v>3</v>
      </c>
      <c r="E4" s="5" t="n">
        <v>3</v>
      </c>
    </row>
    <row r="5" spans="1:5">
      <c r="A5" s="4" t="s">
        <v>493</v>
      </c>
      <c r="B5" s="7" t="n">
        <v>610</v>
      </c>
      <c r="C5" s="7" t="n">
        <v>187</v>
      </c>
      <c r="D5" s="7" t="n">
        <v>806</v>
      </c>
      <c r="E5" s="7" t="n">
        <v>7547</v>
      </c>
    </row>
    <row r="6" spans="1:5">
      <c r="A6" s="4" t="s">
        <v>415</v>
      </c>
    </row>
    <row r="7" spans="1:5">
      <c r="A7" s="3" t="s">
        <v>492</v>
      </c>
    </row>
    <row r="8" spans="1:5">
      <c r="A8" s="4" t="s">
        <v>473</v>
      </c>
      <c r="E8" s="5" t="n">
        <v>2</v>
      </c>
    </row>
    <row r="9" spans="1:5">
      <c r="A9" s="4" t="s">
        <v>493</v>
      </c>
      <c r="E9" s="7" t="n">
        <v>523</v>
      </c>
    </row>
    <row r="10" spans="1:5">
      <c r="A10" s="4" t="s">
        <v>416</v>
      </c>
    </row>
    <row r="11" spans="1:5">
      <c r="A11" s="3" t="s">
        <v>492</v>
      </c>
    </row>
    <row r="12" spans="1:5">
      <c r="A12" s="4" t="s">
        <v>473</v>
      </c>
      <c r="B12" s="5" t="n">
        <v>1</v>
      </c>
      <c r="D12" s="5" t="n">
        <v>1</v>
      </c>
      <c r="E12" s="5" t="n">
        <v>1</v>
      </c>
    </row>
    <row r="13" spans="1:5">
      <c r="A13" s="4" t="s">
        <v>493</v>
      </c>
      <c r="B13" s="7" t="n">
        <v>462</v>
      </c>
      <c r="D13" s="7" t="n">
        <v>462</v>
      </c>
      <c r="E13" s="7" t="n">
        <v>336</v>
      </c>
    </row>
    <row r="14" spans="1:5">
      <c r="A14" s="4" t="s">
        <v>417</v>
      </c>
    </row>
    <row r="15" spans="1:5">
      <c r="A15" s="3" t="s">
        <v>492</v>
      </c>
    </row>
    <row r="16" spans="1:5">
      <c r="A16" s="4" t="s">
        <v>473</v>
      </c>
      <c r="C16" s="5" t="n">
        <v>1</v>
      </c>
      <c r="E16" s="5" t="n">
        <v>1</v>
      </c>
    </row>
    <row r="17" spans="1:5">
      <c r="A17" s="4" t="s">
        <v>493</v>
      </c>
      <c r="C17" s="7" t="n">
        <v>187</v>
      </c>
      <c r="E17" s="7" t="n">
        <v>187</v>
      </c>
    </row>
    <row r="18" spans="1:5">
      <c r="A18" s="4" t="s">
        <v>427</v>
      </c>
    </row>
    <row r="19" spans="1:5">
      <c r="A19" s="3" t="s">
        <v>492</v>
      </c>
    </row>
    <row r="20" spans="1:5">
      <c r="A20" s="4" t="s">
        <v>473</v>
      </c>
      <c r="B20" s="5" t="n">
        <v>1</v>
      </c>
      <c r="D20" s="5" t="n">
        <v>1</v>
      </c>
    </row>
    <row r="21" spans="1:5">
      <c r="A21" s="4" t="s">
        <v>493</v>
      </c>
      <c r="B21" s="7" t="n">
        <v>148</v>
      </c>
      <c r="D21" s="7" t="n">
        <v>148</v>
      </c>
    </row>
    <row r="22" spans="1:5">
      <c r="A22" s="4" t="s">
        <v>390</v>
      </c>
    </row>
    <row r="23" spans="1:5">
      <c r="A23" s="3" t="s">
        <v>492</v>
      </c>
    </row>
    <row r="24" spans="1:5">
      <c r="A24" s="4" t="s">
        <v>473</v>
      </c>
      <c r="D24" s="5" t="n">
        <v>1</v>
      </c>
    </row>
    <row r="25" spans="1:5">
      <c r="A25" s="4" t="s">
        <v>493</v>
      </c>
      <c r="D25" s="7" t="n">
        <v>196</v>
      </c>
    </row>
    <row r="26" spans="1:5">
      <c r="A26" s="4" t="s">
        <v>395</v>
      </c>
    </row>
    <row r="27" spans="1:5">
      <c r="A27" s="3" t="s">
        <v>492</v>
      </c>
    </row>
    <row r="28" spans="1:5">
      <c r="A28" s="4" t="s">
        <v>473</v>
      </c>
      <c r="E28" s="5" t="n">
        <v>1</v>
      </c>
    </row>
    <row r="29" spans="1:5">
      <c r="A29" s="4" t="s">
        <v>493</v>
      </c>
      <c r="E29" s="7" t="n">
        <v>70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3</v>
      </c>
      <c r="D1" s="2" t="s">
        <v>1</v>
      </c>
    </row>
    <row r="2" spans="1:5">
      <c r="B2" s="2" t="s">
        <v>2</v>
      </c>
      <c r="C2" s="2" t="s">
        <v>74</v>
      </c>
      <c r="D2" s="2" t="s">
        <v>2</v>
      </c>
      <c r="E2" s="2" t="s">
        <v>74</v>
      </c>
    </row>
    <row r="3" spans="1:5">
      <c r="A3" s="3" t="s">
        <v>246</v>
      </c>
    </row>
    <row r="4" spans="1:5">
      <c r="A4" s="4" t="s">
        <v>495</v>
      </c>
      <c r="B4" s="5" t="n">
        <v>2</v>
      </c>
      <c r="C4" s="5" t="n">
        <v>1</v>
      </c>
      <c r="D4" s="5" t="n">
        <v>3</v>
      </c>
      <c r="E4" s="5" t="n">
        <v>3</v>
      </c>
    </row>
    <row r="5" spans="1:5">
      <c r="A5" s="4" t="s">
        <v>496</v>
      </c>
    </row>
    <row r="6" spans="1:5">
      <c r="A6" s="3" t="s">
        <v>246</v>
      </c>
    </row>
    <row r="7" spans="1:5">
      <c r="A7" s="4" t="s">
        <v>495</v>
      </c>
      <c r="B7" s="5" t="n">
        <v>1</v>
      </c>
      <c r="D7" s="5" t="n">
        <v>2</v>
      </c>
    </row>
    <row r="8" spans="1:5">
      <c r="A8" s="4" t="s">
        <v>497</v>
      </c>
    </row>
    <row r="9" spans="1:5">
      <c r="A9" s="3" t="s">
        <v>246</v>
      </c>
    </row>
    <row r="10" spans="1:5">
      <c r="A10" s="4" t="s">
        <v>495</v>
      </c>
      <c r="B10" s="5" t="n">
        <v>1</v>
      </c>
      <c r="C10" s="5" t="n">
        <v>1</v>
      </c>
      <c r="D10" s="5" t="n">
        <v>1</v>
      </c>
      <c r="E10" s="5" t="n">
        <v>2</v>
      </c>
    </row>
    <row r="11" spans="1:5">
      <c r="A11" s="4" t="s">
        <v>498</v>
      </c>
    </row>
    <row r="12" spans="1:5">
      <c r="A12" s="3" t="s">
        <v>246</v>
      </c>
    </row>
    <row r="13" spans="1:5">
      <c r="A13" s="4" t="s">
        <v>495</v>
      </c>
      <c r="E13" s="5" t="n">
        <v>1</v>
      </c>
    </row>
    <row r="14" spans="1:5">
      <c r="A14" s="4" t="s">
        <v>415</v>
      </c>
    </row>
    <row r="15" spans="1:5">
      <c r="A15" s="3" t="s">
        <v>246</v>
      </c>
    </row>
    <row r="16" spans="1:5">
      <c r="A16" s="4" t="s">
        <v>495</v>
      </c>
      <c r="E16" s="5" t="n">
        <v>2</v>
      </c>
    </row>
    <row r="17" spans="1:5">
      <c r="A17" s="4" t="s">
        <v>499</v>
      </c>
    </row>
    <row r="18" spans="1:5">
      <c r="A18" s="3" t="s">
        <v>246</v>
      </c>
    </row>
    <row r="19" spans="1:5">
      <c r="A19" s="4" t="s">
        <v>495</v>
      </c>
      <c r="B19" s="5" t="n">
        <v>1</v>
      </c>
      <c r="C19" s="5" t="n">
        <v>1</v>
      </c>
      <c r="D19" s="5" t="n">
        <v>1</v>
      </c>
      <c r="E19" s="5" t="n">
        <v>2</v>
      </c>
    </row>
    <row r="20" spans="1:5">
      <c r="A20" s="4" t="s">
        <v>417</v>
      </c>
    </row>
    <row r="21" spans="1:5">
      <c r="A21" s="3" t="s">
        <v>246</v>
      </c>
    </row>
    <row r="22" spans="1:5">
      <c r="A22" s="4" t="s">
        <v>495</v>
      </c>
      <c r="C22" s="5" t="n">
        <v>1</v>
      </c>
      <c r="E22" s="5" t="n">
        <v>1</v>
      </c>
    </row>
    <row r="23" spans="1:5">
      <c r="A23" s="4" t="s">
        <v>500</v>
      </c>
    </row>
    <row r="24" spans="1:5">
      <c r="A24" s="3" t="s">
        <v>246</v>
      </c>
    </row>
    <row r="25" spans="1:5">
      <c r="A25" s="4" t="s">
        <v>495</v>
      </c>
      <c r="C25" s="5" t="n">
        <v>1</v>
      </c>
      <c r="E25" s="5" t="n">
        <v>1</v>
      </c>
    </row>
    <row r="26" spans="1:5">
      <c r="A26" s="4" t="s">
        <v>416</v>
      </c>
    </row>
    <row r="27" spans="1:5">
      <c r="A27" s="3" t="s">
        <v>246</v>
      </c>
    </row>
    <row r="28" spans="1:5">
      <c r="A28" s="4" t="s">
        <v>495</v>
      </c>
      <c r="B28" s="5" t="n">
        <v>1</v>
      </c>
      <c r="D28" s="5" t="n">
        <v>1</v>
      </c>
      <c r="E28" s="5" t="n">
        <v>1</v>
      </c>
    </row>
    <row r="29" spans="1:5">
      <c r="A29" s="4" t="s">
        <v>501</v>
      </c>
    </row>
    <row r="30" spans="1:5">
      <c r="A30" s="3" t="s">
        <v>246</v>
      </c>
    </row>
    <row r="31" spans="1:5">
      <c r="A31" s="4" t="s">
        <v>495</v>
      </c>
      <c r="B31" s="5" t="n">
        <v>1</v>
      </c>
      <c r="D31" s="5" t="n">
        <v>1</v>
      </c>
      <c r="E31" s="5" t="n">
        <v>1</v>
      </c>
    </row>
    <row r="32" spans="1:5">
      <c r="A32" s="4" t="s">
        <v>427</v>
      </c>
    </row>
    <row r="33" spans="1:5">
      <c r="A33" s="3" t="s">
        <v>246</v>
      </c>
    </row>
    <row r="34" spans="1:5">
      <c r="A34" s="4" t="s">
        <v>495</v>
      </c>
      <c r="B34" s="5" t="n">
        <v>1</v>
      </c>
      <c r="D34" s="5" t="n">
        <v>1</v>
      </c>
    </row>
    <row r="35" spans="1:5">
      <c r="A35" s="4" t="s">
        <v>502</v>
      </c>
    </row>
    <row r="36" spans="1:5">
      <c r="A36" s="3" t="s">
        <v>246</v>
      </c>
    </row>
    <row r="37" spans="1:5">
      <c r="A37" s="4" t="s">
        <v>495</v>
      </c>
      <c r="B37" s="5" t="n">
        <v>1</v>
      </c>
      <c r="D37" s="5" t="n">
        <v>1</v>
      </c>
    </row>
    <row r="38" spans="1:5">
      <c r="A38" s="4" t="s">
        <v>390</v>
      </c>
    </row>
    <row r="39" spans="1:5">
      <c r="A39" s="3" t="s">
        <v>246</v>
      </c>
    </row>
    <row r="40" spans="1:5">
      <c r="A40" s="4" t="s">
        <v>495</v>
      </c>
      <c r="D40" s="5" t="n">
        <v>1</v>
      </c>
    </row>
    <row r="41" spans="1:5">
      <c r="A41" s="4" t="s">
        <v>395</v>
      </c>
    </row>
    <row r="42" spans="1:5">
      <c r="A42" s="3" t="s">
        <v>246</v>
      </c>
    </row>
    <row r="43" spans="1:5">
      <c r="A43" s="4" t="s">
        <v>495</v>
      </c>
      <c r="E43" s="5" t="n">
        <v>1</v>
      </c>
    </row>
    <row r="44" spans="1:5">
      <c r="A44" s="4" t="s">
        <v>503</v>
      </c>
    </row>
    <row r="45" spans="1:5">
      <c r="A45" s="3" t="s">
        <v>246</v>
      </c>
    </row>
    <row r="46" spans="1:5">
      <c r="A46" s="4" t="s">
        <v>495</v>
      </c>
      <c r="D46" s="5" t="n">
        <v>1</v>
      </c>
    </row>
    <row r="47" spans="1:5">
      <c r="A47" s="4" t="s">
        <v>504</v>
      </c>
    </row>
    <row r="48" spans="1:5">
      <c r="A48" s="3" t="s">
        <v>246</v>
      </c>
    </row>
    <row r="49" spans="1:5">
      <c r="A49" s="4" t="s">
        <v>495</v>
      </c>
      <c r="D49" s="5" t="n">
        <v>1</v>
      </c>
    </row>
    <row r="50" spans="1:5">
      <c r="A50" s="4" t="s">
        <v>505</v>
      </c>
    </row>
    <row r="51" spans="1:5">
      <c r="A51" s="3" t="s">
        <v>246</v>
      </c>
    </row>
    <row r="52" spans="1:5">
      <c r="A52" s="4" t="s">
        <v>495</v>
      </c>
      <c r="E52" s="5" t="n">
        <v>1</v>
      </c>
    </row>
    <row r="53" spans="1:5">
      <c r="A53" s="4" t="s">
        <v>506</v>
      </c>
    </row>
    <row r="54" spans="1:5">
      <c r="A54" s="3" t="s">
        <v>246</v>
      </c>
    </row>
    <row r="55" spans="1:5">
      <c r="A55" s="4" t="s">
        <v>495</v>
      </c>
      <c r="E55" s="5"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4" t="s">
        <v>390</v>
      </c>
    </row>
    <row r="3" spans="1:3">
      <c r="A3" s="3" t="s">
        <v>508</v>
      </c>
    </row>
    <row r="4" spans="1:3">
      <c r="A4" s="4" t="s">
        <v>509</v>
      </c>
      <c r="B4" s="7" t="n">
        <v>2455126</v>
      </c>
      <c r="C4" s="7" t="n">
        <v>2390658</v>
      </c>
    </row>
    <row r="5" spans="1:3">
      <c r="A5" s="4" t="s">
        <v>395</v>
      </c>
    </row>
    <row r="6" spans="1:3">
      <c r="A6" s="3" t="s">
        <v>508</v>
      </c>
    </row>
    <row r="7" spans="1:3">
      <c r="A7" s="4" t="s">
        <v>509</v>
      </c>
      <c r="B7" s="5" t="n">
        <v>903876</v>
      </c>
      <c r="C7" s="5" t="n">
        <v>941375</v>
      </c>
    </row>
    <row r="8" spans="1:3">
      <c r="A8" s="4" t="s">
        <v>397</v>
      </c>
    </row>
    <row r="9" spans="1:3">
      <c r="A9" s="3" t="s">
        <v>508</v>
      </c>
    </row>
    <row r="10" spans="1:3">
      <c r="A10" s="4" t="s">
        <v>509</v>
      </c>
      <c r="B10" s="5" t="n">
        <v>987536</v>
      </c>
      <c r="C10" s="5" t="n">
        <v>865715</v>
      </c>
    </row>
    <row r="11" spans="1:3">
      <c r="A11" s="4" t="s">
        <v>399</v>
      </c>
    </row>
    <row r="12" spans="1:3">
      <c r="A12" s="3" t="s">
        <v>508</v>
      </c>
    </row>
    <row r="13" spans="1:3">
      <c r="A13" s="4" t="s">
        <v>509</v>
      </c>
      <c r="B13" s="5" t="n">
        <v>382801</v>
      </c>
      <c r="C13" s="5" t="n">
        <v>439869</v>
      </c>
    </row>
    <row r="14" spans="1:3">
      <c r="A14" s="4" t="s">
        <v>510</v>
      </c>
    </row>
    <row r="15" spans="1:3">
      <c r="A15" s="3" t="s">
        <v>508</v>
      </c>
    </row>
    <row r="16" spans="1:3">
      <c r="A16" s="4" t="s">
        <v>509</v>
      </c>
      <c r="B16" s="5" t="n">
        <v>14995</v>
      </c>
      <c r="C16" s="5" t="n">
        <v>789</v>
      </c>
    </row>
    <row r="17" spans="1:3">
      <c r="A17" s="4" t="s">
        <v>511</v>
      </c>
    </row>
    <row r="18" spans="1:3">
      <c r="A18" s="3" t="s">
        <v>508</v>
      </c>
    </row>
    <row r="19" spans="1:3">
      <c r="A19" s="4" t="s">
        <v>509</v>
      </c>
      <c r="B19" s="5" t="n">
        <v>2404858</v>
      </c>
      <c r="C19" s="5" t="n">
        <v>2342868</v>
      </c>
    </row>
    <row r="20" spans="1:3">
      <c r="A20" s="4" t="s">
        <v>512</v>
      </c>
    </row>
    <row r="21" spans="1:3">
      <c r="A21" s="3" t="s">
        <v>508</v>
      </c>
    </row>
    <row r="22" spans="1:3">
      <c r="A22" s="4" t="s">
        <v>509</v>
      </c>
      <c r="B22" s="5" t="n">
        <v>903876</v>
      </c>
      <c r="C22" s="5" t="n">
        <v>941375</v>
      </c>
    </row>
    <row r="23" spans="1:3">
      <c r="A23" s="4" t="s">
        <v>513</v>
      </c>
    </row>
    <row r="24" spans="1:3">
      <c r="A24" s="3" t="s">
        <v>508</v>
      </c>
    </row>
    <row r="25" spans="1:3">
      <c r="A25" s="4" t="s">
        <v>509</v>
      </c>
      <c r="B25" s="5" t="n">
        <v>987536</v>
      </c>
      <c r="C25" s="5" t="n">
        <v>865715</v>
      </c>
    </row>
    <row r="26" spans="1:3">
      <c r="A26" s="4" t="s">
        <v>514</v>
      </c>
    </row>
    <row r="27" spans="1:3">
      <c r="A27" s="3" t="s">
        <v>508</v>
      </c>
    </row>
    <row r="28" spans="1:3">
      <c r="A28" s="4" t="s">
        <v>509</v>
      </c>
      <c r="B28" s="5" t="n">
        <v>379886</v>
      </c>
      <c r="C28" s="5" t="n">
        <v>435755</v>
      </c>
    </row>
    <row r="29" spans="1:3">
      <c r="A29" s="4" t="s">
        <v>515</v>
      </c>
    </row>
    <row r="30" spans="1:3">
      <c r="A30" s="3" t="s">
        <v>508</v>
      </c>
    </row>
    <row r="31" spans="1:3">
      <c r="A31" s="4" t="s">
        <v>509</v>
      </c>
      <c r="B31" s="5" t="n">
        <v>2339405</v>
      </c>
      <c r="C31" s="5" t="n">
        <v>2279481</v>
      </c>
    </row>
    <row r="32" spans="1:3">
      <c r="A32" s="4" t="s">
        <v>516</v>
      </c>
    </row>
    <row r="33" spans="1:3">
      <c r="A33" s="3" t="s">
        <v>508</v>
      </c>
    </row>
    <row r="34" spans="1:3">
      <c r="A34" s="4" t="s">
        <v>509</v>
      </c>
      <c r="B34" s="5" t="n">
        <v>685087</v>
      </c>
      <c r="C34" s="5" t="n">
        <v>670696</v>
      </c>
    </row>
    <row r="35" spans="1:3">
      <c r="A35" s="4" t="s">
        <v>517</v>
      </c>
    </row>
    <row r="36" spans="1:3">
      <c r="A36" s="3" t="s">
        <v>508</v>
      </c>
    </row>
    <row r="37" spans="1:3">
      <c r="A37" s="4" t="s">
        <v>509</v>
      </c>
      <c r="B37" s="5" t="n">
        <v>972111</v>
      </c>
      <c r="C37" s="5" t="n">
        <v>849546</v>
      </c>
    </row>
    <row r="38" spans="1:3">
      <c r="A38" s="4" t="s">
        <v>518</v>
      </c>
    </row>
    <row r="39" spans="1:3">
      <c r="A39" s="3" t="s">
        <v>508</v>
      </c>
    </row>
    <row r="40" spans="1:3">
      <c r="A40" s="4" t="s">
        <v>509</v>
      </c>
      <c r="B40" s="5" t="n">
        <v>379834</v>
      </c>
      <c r="C40" s="5" t="n">
        <v>426276</v>
      </c>
    </row>
    <row r="41" spans="1:3">
      <c r="A41" s="4" t="s">
        <v>519</v>
      </c>
    </row>
    <row r="42" spans="1:3">
      <c r="A42" s="3" t="s">
        <v>508</v>
      </c>
    </row>
    <row r="43" spans="1:3">
      <c r="A43" s="4" t="s">
        <v>509</v>
      </c>
      <c r="B43" s="5" t="n">
        <v>912</v>
      </c>
      <c r="C43" s="5" t="n">
        <v>36419</v>
      </c>
    </row>
    <row r="44" spans="1:3">
      <c r="A44" s="4" t="s">
        <v>520</v>
      </c>
    </row>
    <row r="45" spans="1:3">
      <c r="A45" s="3" t="s">
        <v>508</v>
      </c>
    </row>
    <row r="46" spans="1:3">
      <c r="A46" s="4" t="s">
        <v>509</v>
      </c>
      <c r="B46" s="5" t="n">
        <v>26802</v>
      </c>
      <c r="C46" s="5" t="n">
        <v>30433</v>
      </c>
    </row>
    <row r="47" spans="1:3">
      <c r="A47" s="4" t="s">
        <v>521</v>
      </c>
    </row>
    <row r="48" spans="1:3">
      <c r="A48" s="3" t="s">
        <v>508</v>
      </c>
    </row>
    <row r="49" spans="1:3">
      <c r="A49" s="4" t="s">
        <v>509</v>
      </c>
      <c r="B49" s="5" t="n">
        <v>15425</v>
      </c>
      <c r="C49" s="5" t="n">
        <v>16169</v>
      </c>
    </row>
    <row r="50" spans="1:3">
      <c r="A50" s="4" t="s">
        <v>522</v>
      </c>
    </row>
    <row r="51" spans="1:3">
      <c r="A51" s="3" t="s">
        <v>508</v>
      </c>
    </row>
    <row r="52" spans="1:3">
      <c r="A52" s="4" t="s">
        <v>509</v>
      </c>
      <c r="B52" s="5" t="n">
        <v>52</v>
      </c>
      <c r="C52" s="5" t="n">
        <v>9479</v>
      </c>
    </row>
    <row r="53" spans="1:3">
      <c r="A53" s="4" t="s">
        <v>523</v>
      </c>
    </row>
    <row r="54" spans="1:3">
      <c r="A54" s="3" t="s">
        <v>508</v>
      </c>
    </row>
    <row r="55" spans="1:3">
      <c r="A55" s="4" t="s">
        <v>509</v>
      </c>
      <c r="B55" s="5" t="n">
        <v>64541</v>
      </c>
      <c r="C55" s="5" t="n">
        <v>26968</v>
      </c>
    </row>
    <row r="56" spans="1:3">
      <c r="A56" s="4" t="s">
        <v>524</v>
      </c>
    </row>
    <row r="57" spans="1:3">
      <c r="A57" s="3" t="s">
        <v>508</v>
      </c>
    </row>
    <row r="58" spans="1:3">
      <c r="A58" s="4" t="s">
        <v>509</v>
      </c>
      <c r="B58" s="5" t="n">
        <v>176992</v>
      </c>
      <c r="C58" s="5" t="n">
        <v>239457</v>
      </c>
    </row>
    <row r="59" spans="1:3">
      <c r="A59" s="4" t="s">
        <v>525</v>
      </c>
    </row>
    <row r="60" spans="1:3">
      <c r="A60" s="3" t="s">
        <v>508</v>
      </c>
    </row>
    <row r="61" spans="1:3">
      <c r="A61" s="4" t="s">
        <v>509</v>
      </c>
      <c r="B61" s="5" t="n">
        <v>50268</v>
      </c>
      <c r="C61" s="5" t="n">
        <v>47790</v>
      </c>
    </row>
    <row r="62" spans="1:3">
      <c r="A62" s="4" t="s">
        <v>526</v>
      </c>
    </row>
    <row r="63" spans="1:3">
      <c r="A63" s="3" t="s">
        <v>508</v>
      </c>
    </row>
    <row r="64" spans="1:3">
      <c r="A64" s="4" t="s">
        <v>509</v>
      </c>
      <c r="B64" s="5" t="n">
        <v>2915</v>
      </c>
      <c r="C64" s="5" t="n">
        <v>4114</v>
      </c>
    </row>
    <row r="65" spans="1:3">
      <c r="A65" s="4" t="s">
        <v>527</v>
      </c>
    </row>
    <row r="66" spans="1:3">
      <c r="A66" s="3" t="s">
        <v>508</v>
      </c>
    </row>
    <row r="67" spans="1:3">
      <c r="A67" s="4" t="s">
        <v>509</v>
      </c>
      <c r="B67" s="5" t="n">
        <v>43649</v>
      </c>
      <c r="C67" s="5" t="n">
        <v>47269</v>
      </c>
    </row>
    <row r="68" spans="1:3">
      <c r="A68" s="4" t="s">
        <v>528</v>
      </c>
    </row>
    <row r="69" spans="1:3">
      <c r="A69" s="3" t="s">
        <v>508</v>
      </c>
    </row>
    <row r="70" spans="1:3">
      <c r="A70" s="4" t="s">
        <v>509</v>
      </c>
      <c r="B70" s="5" t="n">
        <v>2915</v>
      </c>
      <c r="C70" s="5" t="n">
        <v>4114</v>
      </c>
    </row>
    <row r="71" spans="1:3">
      <c r="A71" s="4" t="s">
        <v>529</v>
      </c>
    </row>
    <row r="72" spans="1:3">
      <c r="A72" s="3" t="s">
        <v>508</v>
      </c>
    </row>
    <row r="73" spans="1:3">
      <c r="A73" s="4" t="s">
        <v>509</v>
      </c>
      <c r="B73" s="5" t="n">
        <v>6619</v>
      </c>
      <c r="C73" s="5" t="n">
        <v>521</v>
      </c>
    </row>
    <row r="74" spans="1:3">
      <c r="A74" s="4" t="s">
        <v>530</v>
      </c>
    </row>
    <row r="75" spans="1:3">
      <c r="A75" s="3" t="s">
        <v>508</v>
      </c>
    </row>
    <row r="76" spans="1:3">
      <c r="A76" s="4" t="s">
        <v>509</v>
      </c>
      <c r="B76" s="5" t="n">
        <v>29297</v>
      </c>
      <c r="C76" s="5" t="n">
        <v>33090</v>
      </c>
    </row>
    <row r="77" spans="1:3">
      <c r="A77" s="4" t="s">
        <v>531</v>
      </c>
    </row>
    <row r="78" spans="1:3">
      <c r="A78" s="3" t="s">
        <v>508</v>
      </c>
    </row>
    <row r="79" spans="1:3">
      <c r="A79" s="4" t="s">
        <v>509</v>
      </c>
      <c r="B79" s="5" t="n">
        <v>6312</v>
      </c>
      <c r="C79" s="5" t="n">
        <v>5648</v>
      </c>
    </row>
    <row r="80" spans="1:3">
      <c r="A80" s="4" t="s">
        <v>532</v>
      </c>
    </row>
    <row r="81" spans="1:3">
      <c r="A81" s="3" t="s">
        <v>508</v>
      </c>
    </row>
    <row r="82" spans="1:3">
      <c r="A82" s="4" t="s">
        <v>509</v>
      </c>
      <c r="B82" s="5" t="n">
        <v>25828</v>
      </c>
      <c r="C82" s="5" t="n">
        <v>26634</v>
      </c>
    </row>
    <row r="83" spans="1:3">
      <c r="A83" s="4" t="s">
        <v>533</v>
      </c>
    </row>
    <row r="84" spans="1:3">
      <c r="A84" s="3" t="s">
        <v>508</v>
      </c>
    </row>
    <row r="85" spans="1:3">
      <c r="A85" s="4" t="s">
        <v>509</v>
      </c>
      <c r="C85" s="5" t="n">
        <v>5648</v>
      </c>
    </row>
    <row r="86" spans="1:3">
      <c r="A86" s="4" t="s">
        <v>534</v>
      </c>
    </row>
    <row r="87" spans="1:3">
      <c r="A87" s="3" t="s">
        <v>508</v>
      </c>
    </row>
    <row r="88" spans="1:3">
      <c r="A88" s="4" t="s">
        <v>509</v>
      </c>
      <c r="B88" s="5" t="n">
        <v>873</v>
      </c>
      <c r="C88" s="5" t="n">
        <v>939</v>
      </c>
    </row>
    <row r="89" spans="1:3">
      <c r="A89" s="4" t="s">
        <v>535</v>
      </c>
    </row>
    <row r="90" spans="1:3">
      <c r="A90" s="3" t="s">
        <v>508</v>
      </c>
    </row>
    <row r="91" spans="1:3">
      <c r="A91" s="4" t="s">
        <v>509</v>
      </c>
      <c r="B91" s="5" t="n">
        <v>2562</v>
      </c>
      <c r="C91" s="5" t="n">
        <v>5484</v>
      </c>
    </row>
    <row r="92" spans="1:3">
      <c r="A92" s="4" t="s">
        <v>536</v>
      </c>
    </row>
    <row r="93" spans="1:3">
      <c r="A93" s="3" t="s">
        <v>508</v>
      </c>
    </row>
    <row r="94" spans="1:3">
      <c r="A94" s="4" t="s">
        <v>509</v>
      </c>
      <c r="B94" s="5" t="n">
        <v>6312</v>
      </c>
    </row>
    <row r="95" spans="1:3">
      <c r="A95" s="4" t="s">
        <v>537</v>
      </c>
    </row>
    <row r="96" spans="1:3">
      <c r="A96" s="3" t="s">
        <v>508</v>
      </c>
    </row>
    <row r="97" spans="1:3">
      <c r="A97" s="4" t="s">
        <v>509</v>
      </c>
      <c r="B97" s="5" t="n">
        <v>34</v>
      </c>
      <c r="C97" s="5" t="n">
        <v>33</v>
      </c>
    </row>
    <row r="98" spans="1:3">
      <c r="A98" s="4" t="s">
        <v>404</v>
      </c>
    </row>
    <row r="99" spans="1:3">
      <c r="A99" s="3" t="s">
        <v>508</v>
      </c>
    </row>
    <row r="100" spans="1:3">
      <c r="A100" s="4" t="s">
        <v>509</v>
      </c>
      <c r="B100" s="5" t="n">
        <v>1016967</v>
      </c>
      <c r="C100" s="5" t="n">
        <v>907018</v>
      </c>
    </row>
    <row r="101" spans="1:3">
      <c r="A101" s="4" t="s">
        <v>405</v>
      </c>
    </row>
    <row r="102" spans="1:3">
      <c r="A102" s="3" t="s">
        <v>508</v>
      </c>
    </row>
    <row r="103" spans="1:3">
      <c r="A103" s="4" t="s">
        <v>509</v>
      </c>
      <c r="B103" s="5" t="n">
        <v>45627</v>
      </c>
      <c r="C103" s="5" t="n">
        <v>69724</v>
      </c>
    </row>
    <row r="104" spans="1:3">
      <c r="A104" s="4" t="s">
        <v>538</v>
      </c>
    </row>
    <row r="105" spans="1:3">
      <c r="A105" s="3" t="s">
        <v>508</v>
      </c>
    </row>
    <row r="106" spans="1:3">
      <c r="A106" s="4" t="s">
        <v>509</v>
      </c>
      <c r="B106" s="5" t="n">
        <v>1001783</v>
      </c>
      <c r="C106" s="5" t="n">
        <v>888608</v>
      </c>
    </row>
    <row r="107" spans="1:3">
      <c r="A107" s="4" t="s">
        <v>539</v>
      </c>
    </row>
    <row r="108" spans="1:3">
      <c r="A108" s="3" t="s">
        <v>508</v>
      </c>
    </row>
    <row r="109" spans="1:3">
      <c r="A109" s="4" t="s">
        <v>509</v>
      </c>
      <c r="B109" s="5" t="n">
        <v>44005</v>
      </c>
      <c r="C109" s="5" t="n">
        <v>67765</v>
      </c>
    </row>
    <row r="110" spans="1:3">
      <c r="A110" s="4" t="s">
        <v>540</v>
      </c>
    </row>
    <row r="111" spans="1:3">
      <c r="A111" s="3" t="s">
        <v>508</v>
      </c>
    </row>
    <row r="112" spans="1:3">
      <c r="A112" s="4" t="s">
        <v>509</v>
      </c>
      <c r="B112" s="5" t="n">
        <v>1000424</v>
      </c>
      <c r="C112" s="5" t="n">
        <v>888608</v>
      </c>
    </row>
    <row r="113" spans="1:3">
      <c r="A113" s="4" t="s">
        <v>541</v>
      </c>
    </row>
    <row r="114" spans="1:3">
      <c r="A114" s="3" t="s">
        <v>508</v>
      </c>
    </row>
    <row r="115" spans="1:3">
      <c r="A115" s="4" t="s">
        <v>509</v>
      </c>
      <c r="B115" s="5" t="n">
        <v>43984</v>
      </c>
      <c r="C115" s="5" t="n">
        <v>67742</v>
      </c>
    </row>
    <row r="116" spans="1:3">
      <c r="A116" s="4" t="s">
        <v>542</v>
      </c>
    </row>
    <row r="117" spans="1:3">
      <c r="A117" s="3" t="s">
        <v>508</v>
      </c>
    </row>
    <row r="118" spans="1:3">
      <c r="A118" s="4" t="s">
        <v>509</v>
      </c>
      <c r="B118" s="5" t="n">
        <v>1359</v>
      </c>
    </row>
    <row r="119" spans="1:3">
      <c r="A119" s="4" t="s">
        <v>543</v>
      </c>
    </row>
    <row r="120" spans="1:3">
      <c r="A120" s="3" t="s">
        <v>508</v>
      </c>
    </row>
    <row r="121" spans="1:3">
      <c r="A121" s="4" t="s">
        <v>509</v>
      </c>
      <c r="B121" s="5" t="n">
        <v>21</v>
      </c>
      <c r="C121" s="5" t="n">
        <v>23</v>
      </c>
    </row>
    <row r="122" spans="1:3">
      <c r="A122" s="4" t="s">
        <v>544</v>
      </c>
    </row>
    <row r="123" spans="1:3">
      <c r="A123" s="3" t="s">
        <v>508</v>
      </c>
    </row>
    <row r="124" spans="1:3">
      <c r="A124" s="4" t="s">
        <v>509</v>
      </c>
      <c r="B124" s="5" t="n">
        <v>15184</v>
      </c>
      <c r="C124" s="5" t="n">
        <v>18410</v>
      </c>
    </row>
    <row r="125" spans="1:3">
      <c r="A125" s="4" t="s">
        <v>545</v>
      </c>
    </row>
    <row r="126" spans="1:3">
      <c r="A126" s="3" t="s">
        <v>508</v>
      </c>
    </row>
    <row r="127" spans="1:3">
      <c r="A127" s="4" t="s">
        <v>509</v>
      </c>
      <c r="B127" s="5" t="n">
        <v>1622</v>
      </c>
      <c r="C127" s="5" t="n">
        <v>1959</v>
      </c>
    </row>
    <row r="128" spans="1:3">
      <c r="A128" s="4" t="s">
        <v>546</v>
      </c>
    </row>
    <row r="129" spans="1:3">
      <c r="A129" s="3" t="s">
        <v>508</v>
      </c>
    </row>
    <row r="130" spans="1:3">
      <c r="A130" s="4" t="s">
        <v>509</v>
      </c>
      <c r="B130" s="5" t="n">
        <v>15158</v>
      </c>
      <c r="C130" s="5" t="n">
        <v>18410</v>
      </c>
    </row>
    <row r="131" spans="1:3">
      <c r="A131" s="4" t="s">
        <v>547</v>
      </c>
    </row>
    <row r="132" spans="1:3">
      <c r="A132" s="3" t="s">
        <v>508</v>
      </c>
    </row>
    <row r="133" spans="1:3">
      <c r="A133" s="4" t="s">
        <v>509</v>
      </c>
      <c r="B133" s="5" t="n">
        <v>1311</v>
      </c>
      <c r="C133" s="5" t="n">
        <v>1618</v>
      </c>
    </row>
    <row r="134" spans="1:3">
      <c r="A134" s="4" t="s">
        <v>548</v>
      </c>
    </row>
    <row r="135" spans="1:3">
      <c r="A135" s="3" t="s">
        <v>508</v>
      </c>
    </row>
    <row r="136" spans="1:3">
      <c r="A136" s="4" t="s">
        <v>509</v>
      </c>
      <c r="B136" s="5" t="n">
        <v>26</v>
      </c>
    </row>
    <row r="137" spans="1:3">
      <c r="A137" s="4" t="s">
        <v>549</v>
      </c>
    </row>
    <row r="138" spans="1:3">
      <c r="A138" s="3" t="s">
        <v>508</v>
      </c>
    </row>
    <row r="139" spans="1:3">
      <c r="A139" s="4" t="s">
        <v>509</v>
      </c>
      <c r="B139" s="5" t="n">
        <v>311</v>
      </c>
      <c r="C139" s="5" t="n">
        <v>341</v>
      </c>
    </row>
    <row r="140" spans="1:3">
      <c r="A140" s="4" t="s">
        <v>550</v>
      </c>
    </row>
    <row r="141" spans="1:3">
      <c r="A141" s="3" t="s">
        <v>508</v>
      </c>
    </row>
    <row r="142" spans="1:3">
      <c r="A142" s="4" t="s">
        <v>509</v>
      </c>
      <c r="B142" s="5" t="n">
        <v>92577</v>
      </c>
      <c r="C142" s="5" t="n">
        <v>99867</v>
      </c>
    </row>
    <row r="143" spans="1:3">
      <c r="A143" s="4" t="s">
        <v>551</v>
      </c>
    </row>
    <row r="144" spans="1:3">
      <c r="A144" s="3" t="s">
        <v>508</v>
      </c>
    </row>
    <row r="145" spans="1:3">
      <c r="A145" s="4" t="s">
        <v>509</v>
      </c>
      <c r="B145" s="5" t="n">
        <v>10535</v>
      </c>
      <c r="C145" s="5" t="n">
        <v>11427</v>
      </c>
    </row>
    <row r="146" spans="1:3">
      <c r="A146" s="4" t="s">
        <v>552</v>
      </c>
    </row>
    <row r="147" spans="1:3">
      <c r="A147" s="3" t="s">
        <v>508</v>
      </c>
    </row>
    <row r="148" spans="1:3">
      <c r="A148" s="4" t="s">
        <v>509</v>
      </c>
      <c r="B148" s="5" t="n">
        <v>84995</v>
      </c>
      <c r="C148" s="5" t="n">
        <v>80463</v>
      </c>
    </row>
    <row r="149" spans="1:3">
      <c r="A149" s="4" t="s">
        <v>553</v>
      </c>
    </row>
    <row r="150" spans="1:3">
      <c r="A150" s="3" t="s">
        <v>508</v>
      </c>
    </row>
    <row r="151" spans="1:3">
      <c r="A151" s="4" t="s">
        <v>509</v>
      </c>
      <c r="B151" s="5" t="n">
        <v>8421</v>
      </c>
      <c r="C151" s="5" t="n">
        <v>7254</v>
      </c>
    </row>
    <row r="152" spans="1:3">
      <c r="A152" s="4" t="s">
        <v>554</v>
      </c>
    </row>
    <row r="153" spans="1:3">
      <c r="A153" s="3" t="s">
        <v>508</v>
      </c>
    </row>
    <row r="154" spans="1:3">
      <c r="A154" s="4" t="s">
        <v>509</v>
      </c>
      <c r="B154" s="5" t="n">
        <v>1426</v>
      </c>
      <c r="C154" s="5" t="n">
        <v>5813</v>
      </c>
    </row>
    <row r="155" spans="1:3">
      <c r="A155" s="4" t="s">
        <v>555</v>
      </c>
    </row>
    <row r="156" spans="1:3">
      <c r="A156" s="3" t="s">
        <v>508</v>
      </c>
    </row>
    <row r="157" spans="1:3">
      <c r="A157" s="4" t="s">
        <v>509</v>
      </c>
      <c r="B157" s="5" t="n">
        <v>712</v>
      </c>
      <c r="C157" s="5" t="n">
        <v>933</v>
      </c>
    </row>
    <row r="158" spans="1:3">
      <c r="A158" s="4" t="s">
        <v>556</v>
      </c>
    </row>
    <row r="159" spans="1:3">
      <c r="A159" s="3" t="s">
        <v>508</v>
      </c>
    </row>
    <row r="160" spans="1:3">
      <c r="A160" s="4" t="s">
        <v>509</v>
      </c>
      <c r="B160" s="5" t="n">
        <v>6156</v>
      </c>
      <c r="C160" s="5" t="n">
        <v>13591</v>
      </c>
    </row>
    <row r="161" spans="1:3">
      <c r="A161" s="4" t="s">
        <v>557</v>
      </c>
    </row>
    <row r="162" spans="1:3">
      <c r="A162" s="3" t="s">
        <v>508</v>
      </c>
    </row>
    <row r="163" spans="1:3">
      <c r="A163" s="4" t="s">
        <v>509</v>
      </c>
      <c r="B163" s="5" t="n">
        <v>1402</v>
      </c>
      <c r="C163" s="5" t="n">
        <v>3240</v>
      </c>
    </row>
    <row r="164" spans="1:3">
      <c r="A164" s="4" t="s">
        <v>416</v>
      </c>
    </row>
    <row r="165" spans="1:3">
      <c r="A165" s="3" t="s">
        <v>508</v>
      </c>
    </row>
    <row r="166" spans="1:3">
      <c r="A166" s="4" t="s">
        <v>509</v>
      </c>
      <c r="B166" s="5" t="n">
        <v>1400844</v>
      </c>
      <c r="C166" s="5" t="n">
        <v>1274477</v>
      </c>
    </row>
    <row r="167" spans="1:3">
      <c r="A167" s="4" t="s">
        <v>417</v>
      </c>
    </row>
    <row r="168" spans="1:3">
      <c r="A168" s="3" t="s">
        <v>508</v>
      </c>
    </row>
    <row r="169" spans="1:3">
      <c r="A169" s="4" t="s">
        <v>509</v>
      </c>
      <c r="B169" s="5" t="n">
        <v>66389</v>
      </c>
      <c r="C169" s="5" t="n">
        <v>67223</v>
      </c>
    </row>
    <row r="170" spans="1:3">
      <c r="A170" s="4" t="s">
        <v>558</v>
      </c>
    </row>
    <row r="171" spans="1:3">
      <c r="A171" s="3" t="s">
        <v>508</v>
      </c>
    </row>
    <row r="172" spans="1:3">
      <c r="A172" s="4" t="s">
        <v>509</v>
      </c>
      <c r="B172" s="5" t="n">
        <v>1276404</v>
      </c>
      <c r="C172" s="5" t="n">
        <v>1128197</v>
      </c>
    </row>
    <row r="173" spans="1:3">
      <c r="A173" s="4" t="s">
        <v>559</v>
      </c>
    </row>
    <row r="174" spans="1:3">
      <c r="A174" s="3" t="s">
        <v>508</v>
      </c>
    </row>
    <row r="175" spans="1:3">
      <c r="A175" s="4" t="s">
        <v>509</v>
      </c>
      <c r="B175" s="5" t="n">
        <v>63431</v>
      </c>
      <c r="C175" s="5" t="n">
        <v>60015</v>
      </c>
    </row>
    <row r="176" spans="1:3">
      <c r="A176" s="4" t="s">
        <v>560</v>
      </c>
    </row>
    <row r="177" spans="1:3">
      <c r="A177" s="3" t="s">
        <v>508</v>
      </c>
    </row>
    <row r="178" spans="1:3">
      <c r="A178" s="4" t="s">
        <v>509</v>
      </c>
      <c r="B178" s="5" t="n">
        <v>1274710</v>
      </c>
      <c r="C178" s="5" t="n">
        <v>1126679</v>
      </c>
    </row>
    <row r="179" spans="1:3">
      <c r="A179" s="4" t="s">
        <v>561</v>
      </c>
    </row>
    <row r="180" spans="1:3">
      <c r="A180" s="3" t="s">
        <v>508</v>
      </c>
    </row>
    <row r="181" spans="1:3">
      <c r="A181" s="4" t="s">
        <v>509</v>
      </c>
      <c r="B181" s="5" t="n">
        <v>62525</v>
      </c>
      <c r="C181" s="5" t="n">
        <v>59145</v>
      </c>
    </row>
    <row r="182" spans="1:3">
      <c r="A182" s="4" t="s">
        <v>562</v>
      </c>
    </row>
    <row r="183" spans="1:3">
      <c r="A183" s="3" t="s">
        <v>508</v>
      </c>
    </row>
    <row r="184" spans="1:3">
      <c r="A184" s="4" t="s">
        <v>509</v>
      </c>
      <c r="B184" s="5" t="n">
        <v>381</v>
      </c>
      <c r="C184" s="5" t="n">
        <v>422</v>
      </c>
    </row>
    <row r="185" spans="1:3">
      <c r="A185" s="4" t="s">
        <v>563</v>
      </c>
    </row>
    <row r="186" spans="1:3">
      <c r="A186" s="3" t="s">
        <v>508</v>
      </c>
    </row>
    <row r="187" spans="1:3">
      <c r="A187" s="4" t="s">
        <v>509</v>
      </c>
      <c r="B187" s="5" t="n">
        <v>860</v>
      </c>
      <c r="C187" s="5" t="n">
        <v>455</v>
      </c>
    </row>
    <row r="188" spans="1:3">
      <c r="A188" s="4" t="s">
        <v>564</v>
      </c>
    </row>
    <row r="189" spans="1:3">
      <c r="A189" s="3" t="s">
        <v>508</v>
      </c>
    </row>
    <row r="190" spans="1:3">
      <c r="A190" s="4" t="s">
        <v>509</v>
      </c>
      <c r="B190" s="5" t="n">
        <v>1313</v>
      </c>
      <c r="C190" s="5" t="n">
        <v>1096</v>
      </c>
    </row>
    <row r="191" spans="1:3">
      <c r="A191" s="4" t="s">
        <v>565</v>
      </c>
    </row>
    <row r="192" spans="1:3">
      <c r="A192" s="3" t="s">
        <v>508</v>
      </c>
    </row>
    <row r="193" spans="1:3">
      <c r="A193" s="4" t="s">
        <v>509</v>
      </c>
      <c r="B193" s="5" t="n">
        <v>46</v>
      </c>
      <c r="C193" s="5" t="n">
        <v>415</v>
      </c>
    </row>
    <row r="194" spans="1:3">
      <c r="A194" s="4" t="s">
        <v>566</v>
      </c>
    </row>
    <row r="195" spans="1:3">
      <c r="A195" s="3" t="s">
        <v>508</v>
      </c>
    </row>
    <row r="196" spans="1:3">
      <c r="A196" s="4" t="s">
        <v>509</v>
      </c>
      <c r="B196" s="5" t="n">
        <v>124440</v>
      </c>
      <c r="C196" s="5" t="n">
        <v>146280</v>
      </c>
    </row>
    <row r="197" spans="1:3">
      <c r="A197" s="4" t="s">
        <v>567</v>
      </c>
    </row>
    <row r="198" spans="1:3">
      <c r="A198" s="3" t="s">
        <v>508</v>
      </c>
    </row>
    <row r="199" spans="1:3">
      <c r="A199" s="4" t="s">
        <v>509</v>
      </c>
      <c r="B199" s="5" t="n">
        <v>2958</v>
      </c>
      <c r="C199" s="5" t="n">
        <v>7208</v>
      </c>
    </row>
    <row r="200" spans="1:3">
      <c r="A200" s="4" t="s">
        <v>568</v>
      </c>
    </row>
    <row r="201" spans="1:3">
      <c r="A201" s="3" t="s">
        <v>508</v>
      </c>
    </row>
    <row r="202" spans="1:3">
      <c r="A202" s="4" t="s">
        <v>509</v>
      </c>
      <c r="B202" s="5" t="n">
        <v>120001</v>
      </c>
      <c r="C202" s="5" t="n">
        <v>141349</v>
      </c>
    </row>
    <row r="203" spans="1:3">
      <c r="A203" s="4" t="s">
        <v>569</v>
      </c>
    </row>
    <row r="204" spans="1:3">
      <c r="A204" s="3" t="s">
        <v>508</v>
      </c>
    </row>
    <row r="205" spans="1:3">
      <c r="A205" s="4" t="s">
        <v>509</v>
      </c>
      <c r="B205" s="5" t="n">
        <v>2911</v>
      </c>
      <c r="C205" s="5" t="n">
        <v>7151</v>
      </c>
    </row>
    <row r="206" spans="1:3">
      <c r="A206" s="4" t="s">
        <v>570</v>
      </c>
    </row>
    <row r="207" spans="1:3">
      <c r="A207" s="3" t="s">
        <v>508</v>
      </c>
    </row>
    <row r="208" spans="1:3">
      <c r="A208" s="4" t="s">
        <v>509</v>
      </c>
      <c r="B208" s="5" t="n">
        <v>1951</v>
      </c>
      <c r="C208" s="5" t="n">
        <v>2156</v>
      </c>
    </row>
    <row r="209" spans="1:3">
      <c r="A209" s="4" t="s">
        <v>571</v>
      </c>
    </row>
    <row r="210" spans="1:3">
      <c r="A210" s="3" t="s">
        <v>508</v>
      </c>
    </row>
    <row r="211" spans="1:3">
      <c r="A211" s="4" t="s">
        <v>509</v>
      </c>
      <c r="B211" s="5" t="n">
        <v>44</v>
      </c>
      <c r="C211" s="5" t="n">
        <v>53</v>
      </c>
    </row>
    <row r="212" spans="1:3">
      <c r="A212" s="4" t="s">
        <v>572</v>
      </c>
    </row>
    <row r="213" spans="1:3">
      <c r="A213" s="3" t="s">
        <v>508</v>
      </c>
    </row>
    <row r="214" spans="1:3">
      <c r="A214" s="4" t="s">
        <v>509</v>
      </c>
      <c r="B214" s="5" t="n">
        <v>2488</v>
      </c>
      <c r="C214" s="5" t="n">
        <v>2775</v>
      </c>
    </row>
    <row r="215" spans="1:3">
      <c r="A215" s="4" t="s">
        <v>573</v>
      </c>
    </row>
    <row r="216" spans="1:3">
      <c r="A216" s="3" t="s">
        <v>508</v>
      </c>
    </row>
    <row r="217" spans="1:3">
      <c r="A217" s="4" t="s">
        <v>509</v>
      </c>
      <c r="B217" s="5" t="n">
        <v>3</v>
      </c>
      <c r="C217" s="5" t="n">
        <v>4</v>
      </c>
    </row>
    <row r="218" spans="1:3">
      <c r="A218" s="4" t="s">
        <v>574</v>
      </c>
    </row>
    <row r="219" spans="1:3">
      <c r="A219" s="3" t="s">
        <v>508</v>
      </c>
    </row>
    <row r="220" spans="1:3">
      <c r="A220" s="4" t="s">
        <v>509</v>
      </c>
      <c r="B220" s="5" t="n">
        <v>169370</v>
      </c>
      <c r="C220" s="5" t="n">
        <v>189003</v>
      </c>
    </row>
    <row r="221" spans="1:3">
      <c r="A221" s="4" t="s">
        <v>575</v>
      </c>
    </row>
    <row r="222" spans="1:3">
      <c r="A222" s="3" t="s">
        <v>508</v>
      </c>
    </row>
    <row r="223" spans="1:3">
      <c r="A223" s="4" t="s">
        <v>509</v>
      </c>
      <c r="B223" s="5" t="n">
        <v>1788</v>
      </c>
      <c r="C223" s="5" t="n">
        <v>2122</v>
      </c>
    </row>
    <row r="224" spans="1:3">
      <c r="A224" s="4" t="s">
        <v>576</v>
      </c>
    </row>
    <row r="225" spans="1:3">
      <c r="A225" s="3" t="s">
        <v>508</v>
      </c>
    </row>
    <row r="226" spans="1:3">
      <c r="A226" s="4" t="s">
        <v>509</v>
      </c>
      <c r="B226" s="5" t="n">
        <v>144156</v>
      </c>
      <c r="C226" s="5" t="n">
        <v>157762</v>
      </c>
    </row>
    <row r="227" spans="1:3">
      <c r="A227" s="4" t="s">
        <v>577</v>
      </c>
    </row>
    <row r="228" spans="1:3">
      <c r="A228" s="3" t="s">
        <v>508</v>
      </c>
    </row>
    <row r="229" spans="1:3">
      <c r="A229" s="4" t="s">
        <v>509</v>
      </c>
      <c r="B229" s="5" t="n">
        <v>1564</v>
      </c>
      <c r="C229" s="5" t="n">
        <v>1821</v>
      </c>
    </row>
    <row r="230" spans="1:3">
      <c r="A230" s="4" t="s">
        <v>578</v>
      </c>
    </row>
    <row r="231" spans="1:3">
      <c r="A231" s="3" t="s">
        <v>508</v>
      </c>
    </row>
    <row r="232" spans="1:3">
      <c r="A232" s="4" t="s">
        <v>509</v>
      </c>
      <c r="B232" s="5" t="n">
        <v>3429</v>
      </c>
      <c r="C232" s="5" t="n">
        <v>3655</v>
      </c>
    </row>
    <row r="233" spans="1:3">
      <c r="A233" s="4" t="s">
        <v>579</v>
      </c>
    </row>
    <row r="234" spans="1:3">
      <c r="A234" s="3" t="s">
        <v>508</v>
      </c>
    </row>
    <row r="235" spans="1:3">
      <c r="A235" s="4" t="s">
        <v>509</v>
      </c>
      <c r="B235" s="5" t="n">
        <v>13</v>
      </c>
      <c r="C235" s="5" t="n">
        <v>14</v>
      </c>
    </row>
    <row r="236" spans="1:3">
      <c r="A236" s="4" t="s">
        <v>580</v>
      </c>
    </row>
    <row r="237" spans="1:3">
      <c r="A237" s="3" t="s">
        <v>508</v>
      </c>
    </row>
    <row r="238" spans="1:3">
      <c r="A238" s="4" t="s">
        <v>509</v>
      </c>
      <c r="B238" s="5" t="n">
        <v>21785</v>
      </c>
      <c r="C238" s="5" t="n">
        <v>27586</v>
      </c>
    </row>
    <row r="239" spans="1:3">
      <c r="A239" s="4" t="s">
        <v>581</v>
      </c>
    </row>
    <row r="240" spans="1:3">
      <c r="A240" s="3" t="s">
        <v>508</v>
      </c>
    </row>
    <row r="241" spans="1:3">
      <c r="A241" s="4" t="s">
        <v>509</v>
      </c>
      <c r="B241" s="5" t="n">
        <v>211</v>
      </c>
      <c r="C241" s="5" t="n">
        <v>287</v>
      </c>
    </row>
    <row r="242" spans="1:3">
      <c r="A242" s="4" t="s">
        <v>427</v>
      </c>
    </row>
    <row r="243" spans="1:3">
      <c r="A243" s="3" t="s">
        <v>508</v>
      </c>
    </row>
    <row r="244" spans="1:3">
      <c r="A244" s="4" t="s">
        <v>509</v>
      </c>
      <c r="B244" s="5" t="n">
        <v>207674</v>
      </c>
      <c r="C244" s="5" t="n">
        <v>194126</v>
      </c>
    </row>
    <row r="245" spans="1:3">
      <c r="A245" s="4" t="s">
        <v>489</v>
      </c>
    </row>
    <row r="246" spans="1:3">
      <c r="A246" s="3" t="s">
        <v>508</v>
      </c>
    </row>
    <row r="247" spans="1:3">
      <c r="A247" s="4" t="s">
        <v>509</v>
      </c>
      <c r="B247" s="5" t="n">
        <v>197371</v>
      </c>
      <c r="C247" s="5" t="n">
        <v>184944</v>
      </c>
    </row>
    <row r="248" spans="1:3">
      <c r="A248" s="4" t="s">
        <v>582</v>
      </c>
    </row>
    <row r="249" spans="1:3">
      <c r="A249" s="3" t="s">
        <v>508</v>
      </c>
    </row>
    <row r="250" spans="1:3">
      <c r="A250" s="4" t="s">
        <v>509</v>
      </c>
      <c r="B250" s="5" t="n">
        <v>193993</v>
      </c>
      <c r="C250" s="5" t="n">
        <v>182021</v>
      </c>
    </row>
    <row r="251" spans="1:3">
      <c r="A251" s="4" t="s">
        <v>583</v>
      </c>
    </row>
    <row r="252" spans="1:3">
      <c r="A252" s="3" t="s">
        <v>508</v>
      </c>
    </row>
    <row r="253" spans="1:3">
      <c r="A253" s="4" t="s">
        <v>509</v>
      </c>
      <c r="B253" s="5" t="n">
        <v>2104</v>
      </c>
      <c r="C253" s="5" t="n">
        <v>1807</v>
      </c>
    </row>
    <row r="254" spans="1:3">
      <c r="A254" s="4" t="s">
        <v>584</v>
      </c>
    </row>
    <row r="255" spans="1:3">
      <c r="A255" s="3" t="s">
        <v>508</v>
      </c>
    </row>
    <row r="256" spans="1:3">
      <c r="A256" s="4" t="s">
        <v>509</v>
      </c>
      <c r="B256" s="5" t="n">
        <v>1240</v>
      </c>
      <c r="C256" s="5" t="n">
        <v>1116</v>
      </c>
    </row>
    <row r="257" spans="1:3">
      <c r="A257" s="4" t="s">
        <v>585</v>
      </c>
    </row>
    <row r="258" spans="1:3">
      <c r="A258" s="3" t="s">
        <v>508</v>
      </c>
    </row>
    <row r="259" spans="1:3">
      <c r="A259" s="4" t="s">
        <v>509</v>
      </c>
      <c r="B259" s="5" t="n">
        <v>34</v>
      </c>
    </row>
    <row r="260" spans="1:3">
      <c r="A260" s="4" t="s">
        <v>490</v>
      </c>
    </row>
    <row r="261" spans="1:3">
      <c r="A261" s="3" t="s">
        <v>508</v>
      </c>
    </row>
    <row r="262" spans="1:3">
      <c r="A262" s="4" t="s">
        <v>509</v>
      </c>
      <c r="B262" s="5" t="n">
        <v>10303</v>
      </c>
      <c r="C262" s="5" t="n">
        <v>9182</v>
      </c>
    </row>
    <row r="263" spans="1:3">
      <c r="A263" s="4" t="s">
        <v>586</v>
      </c>
    </row>
    <row r="264" spans="1:3">
      <c r="A264" s="3" t="s">
        <v>508</v>
      </c>
    </row>
    <row r="265" spans="1:3">
      <c r="A265" s="4" t="s">
        <v>509</v>
      </c>
      <c r="B265" s="5" t="n">
        <v>9656</v>
      </c>
      <c r="C265" s="5" t="n">
        <v>8407</v>
      </c>
    </row>
    <row r="266" spans="1:3">
      <c r="A266" s="4" t="s">
        <v>587</v>
      </c>
    </row>
    <row r="267" spans="1:3">
      <c r="A267" s="3" t="s">
        <v>508</v>
      </c>
    </row>
    <row r="268" spans="1:3">
      <c r="A268" s="4" t="s">
        <v>509</v>
      </c>
      <c r="B268" s="5" t="n">
        <v>43</v>
      </c>
      <c r="C268" s="5" t="n">
        <v>11</v>
      </c>
    </row>
    <row r="269" spans="1:3">
      <c r="A269" s="4" t="s">
        <v>588</v>
      </c>
    </row>
    <row r="270" spans="1:3">
      <c r="A270" s="3" t="s">
        <v>508</v>
      </c>
    </row>
    <row r="271" spans="1:3">
      <c r="A271" s="4" t="s">
        <v>509</v>
      </c>
      <c r="B271" s="7" t="n">
        <v>604</v>
      </c>
      <c r="C271" s="7" t="n">
        <v>7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4" t="s">
        <v>590</v>
      </c>
    </row>
    <row r="3" spans="1:3">
      <c r="A3" s="3" t="s">
        <v>591</v>
      </c>
    </row>
    <row r="4" spans="1:3">
      <c r="A4" s="4" t="s">
        <v>592</v>
      </c>
      <c r="B4" s="7" t="n">
        <v>1100</v>
      </c>
    </row>
    <row r="5" spans="1:3">
      <c r="A5" s="4" t="s">
        <v>593</v>
      </c>
    </row>
    <row r="6" spans="1:3">
      <c r="A6" s="3" t="s">
        <v>591</v>
      </c>
    </row>
    <row r="7" spans="1:3">
      <c r="A7" s="4" t="s">
        <v>592</v>
      </c>
      <c r="B7" s="5" t="n">
        <v>1100</v>
      </c>
    </row>
    <row r="8" spans="1:3">
      <c r="A8" s="4" t="s">
        <v>594</v>
      </c>
    </row>
    <row r="9" spans="1:3">
      <c r="A9" s="3" t="s">
        <v>591</v>
      </c>
    </row>
    <row r="10" spans="1:3">
      <c r="A10" s="4" t="s">
        <v>592</v>
      </c>
      <c r="B10" s="5" t="n">
        <v>311</v>
      </c>
    </row>
    <row r="11" spans="1:3">
      <c r="A11" s="4" t="s">
        <v>416</v>
      </c>
    </row>
    <row r="12" spans="1:3">
      <c r="A12" s="3" t="s">
        <v>591</v>
      </c>
    </row>
    <row r="13" spans="1:3">
      <c r="A13" s="4" t="s">
        <v>592</v>
      </c>
      <c r="B13" s="5" t="n">
        <v>169370</v>
      </c>
      <c r="C13" s="7" t="n">
        <v>189003</v>
      </c>
    </row>
    <row r="14" spans="1:3">
      <c r="A14" s="4" t="s">
        <v>417</v>
      </c>
    </row>
    <row r="15" spans="1:3">
      <c r="A15" s="3" t="s">
        <v>591</v>
      </c>
    </row>
    <row r="16" spans="1:3">
      <c r="A16" s="4" t="s">
        <v>592</v>
      </c>
      <c r="B16" s="5" t="n">
        <v>1788</v>
      </c>
      <c r="C16" s="5" t="n">
        <v>2122</v>
      </c>
    </row>
    <row r="17" spans="1:3">
      <c r="A17" s="4" t="s">
        <v>595</v>
      </c>
    </row>
    <row r="18" spans="1:3">
      <c r="A18" s="3" t="s">
        <v>591</v>
      </c>
    </row>
    <row r="19" spans="1:3">
      <c r="A19" s="4" t="s">
        <v>592</v>
      </c>
      <c r="B19" s="5" t="n">
        <v>3027</v>
      </c>
      <c r="C19" s="5" t="n">
        <v>4070</v>
      </c>
    </row>
    <row r="20" spans="1:3">
      <c r="A20" s="4" t="s">
        <v>596</v>
      </c>
    </row>
    <row r="21" spans="1:3">
      <c r="A21" s="3" t="s">
        <v>591</v>
      </c>
    </row>
    <row r="22" spans="1:3">
      <c r="A22" s="4" t="s">
        <v>592</v>
      </c>
      <c r="B22" s="5" t="n">
        <v>123</v>
      </c>
      <c r="C22" s="5" t="n">
        <v>134</v>
      </c>
    </row>
    <row r="23" spans="1:3">
      <c r="A23" s="4" t="s">
        <v>597</v>
      </c>
    </row>
    <row r="24" spans="1:3">
      <c r="A24" s="3" t="s">
        <v>591</v>
      </c>
    </row>
    <row r="25" spans="1:3">
      <c r="A25" s="4" t="s">
        <v>592</v>
      </c>
      <c r="B25" s="5" t="n">
        <v>1426</v>
      </c>
      <c r="C25" s="5" t="n">
        <v>1939</v>
      </c>
    </row>
    <row r="26" spans="1:3">
      <c r="A26" s="4" t="s">
        <v>598</v>
      </c>
    </row>
    <row r="27" spans="1:3">
      <c r="A27" s="3" t="s">
        <v>591</v>
      </c>
    </row>
    <row r="28" spans="1:3">
      <c r="A28" s="4" t="s">
        <v>592</v>
      </c>
      <c r="B28" s="5" t="n">
        <v>4</v>
      </c>
      <c r="C28" s="5" t="n">
        <v>25</v>
      </c>
    </row>
    <row r="29" spans="1:3">
      <c r="A29" s="4" t="s">
        <v>599</v>
      </c>
    </row>
    <row r="30" spans="1:3">
      <c r="A30" s="3" t="s">
        <v>591</v>
      </c>
    </row>
    <row r="31" spans="1:3">
      <c r="A31" s="4" t="s">
        <v>592</v>
      </c>
      <c r="B31" s="5" t="n">
        <v>155187</v>
      </c>
      <c r="C31" s="5" t="n">
        <v>171457</v>
      </c>
    </row>
    <row r="32" spans="1:3">
      <c r="A32" s="4" t="s">
        <v>600</v>
      </c>
    </row>
    <row r="33" spans="1:3">
      <c r="A33" s="3" t="s">
        <v>591</v>
      </c>
    </row>
    <row r="34" spans="1:3">
      <c r="A34" s="4" t="s">
        <v>592</v>
      </c>
      <c r="B34" s="5" t="n">
        <v>1619</v>
      </c>
      <c r="C34" s="5" t="n">
        <v>1871</v>
      </c>
    </row>
    <row r="35" spans="1:3">
      <c r="A35" s="4" t="s">
        <v>601</v>
      </c>
    </row>
    <row r="36" spans="1:3">
      <c r="A36" s="3" t="s">
        <v>591</v>
      </c>
    </row>
    <row r="37" spans="1:3">
      <c r="A37" s="4" t="s">
        <v>592</v>
      </c>
      <c r="B37" s="5" t="n">
        <v>1376</v>
      </c>
      <c r="C37" s="5" t="n">
        <v>7859</v>
      </c>
    </row>
    <row r="38" spans="1:3">
      <c r="A38" s="4" t="s">
        <v>602</v>
      </c>
    </row>
    <row r="39" spans="1:3">
      <c r="A39" s="3" t="s">
        <v>591</v>
      </c>
    </row>
    <row r="40" spans="1:3">
      <c r="A40" s="4" t="s">
        <v>592</v>
      </c>
      <c r="B40" s="5" t="n">
        <v>181</v>
      </c>
      <c r="C40" s="5" t="n">
        <v>802</v>
      </c>
    </row>
    <row r="41" spans="1:3">
      <c r="A41" s="4" t="s">
        <v>603</v>
      </c>
    </row>
    <row r="42" spans="1:3">
      <c r="A42" s="3" t="s">
        <v>591</v>
      </c>
    </row>
    <row r="43" spans="1:3">
      <c r="A43" s="4" t="s">
        <v>592</v>
      </c>
      <c r="B43" s="5" t="n">
        <v>51</v>
      </c>
      <c r="C43" s="5" t="n">
        <v>331</v>
      </c>
    </row>
    <row r="44" spans="1:3">
      <c r="A44" s="4" t="s">
        <v>604</v>
      </c>
    </row>
    <row r="45" spans="1:3">
      <c r="A45" s="3" t="s">
        <v>591</v>
      </c>
    </row>
    <row r="46" spans="1:3">
      <c r="A46" s="4" t="s">
        <v>592</v>
      </c>
      <c r="B46" s="5" t="n">
        <v>93</v>
      </c>
      <c r="C46" s="5" t="n">
        <v>6855</v>
      </c>
    </row>
    <row r="47" spans="1:3">
      <c r="A47" s="4" t="s">
        <v>605</v>
      </c>
    </row>
    <row r="48" spans="1:3">
      <c r="A48" s="3" t="s">
        <v>591</v>
      </c>
    </row>
    <row r="49" spans="1:3">
      <c r="A49" s="4" t="s">
        <v>592</v>
      </c>
      <c r="B49" s="5" t="n">
        <v>12</v>
      </c>
      <c r="C49" s="5" t="n">
        <v>36</v>
      </c>
    </row>
    <row r="50" spans="1:3">
      <c r="A50" s="4" t="s">
        <v>606</v>
      </c>
    </row>
    <row r="51" spans="1:3">
      <c r="A51" s="3" t="s">
        <v>591</v>
      </c>
    </row>
    <row r="52" spans="1:3">
      <c r="A52" s="4" t="s">
        <v>592</v>
      </c>
      <c r="B52" s="5" t="n">
        <v>14485</v>
      </c>
      <c r="C52" s="5" t="n">
        <v>1151</v>
      </c>
    </row>
    <row r="53" spans="1:3">
      <c r="A53" s="4" t="s">
        <v>607</v>
      </c>
    </row>
    <row r="54" spans="1:3">
      <c r="A54" s="3" t="s">
        <v>591</v>
      </c>
    </row>
    <row r="55" spans="1:3">
      <c r="A55" s="4" t="s">
        <v>592</v>
      </c>
      <c r="B55" s="5" t="n">
        <v>86789</v>
      </c>
      <c r="C55" s="5" t="n">
        <v>113361</v>
      </c>
    </row>
    <row r="56" spans="1:3">
      <c r="A56" s="4" t="s">
        <v>608</v>
      </c>
    </row>
    <row r="57" spans="1:3">
      <c r="A57" s="3" t="s">
        <v>591</v>
      </c>
    </row>
    <row r="58" spans="1:3">
      <c r="A58" s="4" t="s">
        <v>592</v>
      </c>
      <c r="B58" s="5" t="n">
        <v>19</v>
      </c>
      <c r="C58" s="5" t="n">
        <v>4</v>
      </c>
    </row>
    <row r="59" spans="1:3">
      <c r="A59" s="4" t="s">
        <v>609</v>
      </c>
    </row>
    <row r="60" spans="1:3">
      <c r="A60" s="3" t="s">
        <v>591</v>
      </c>
    </row>
    <row r="61" spans="1:3">
      <c r="A61" s="4" t="s">
        <v>592</v>
      </c>
      <c r="C61" s="5" t="n">
        <v>3930</v>
      </c>
    </row>
    <row r="62" spans="1:3">
      <c r="A62" s="4" t="s">
        <v>610</v>
      </c>
    </row>
    <row r="63" spans="1:3">
      <c r="A63" s="3" t="s">
        <v>591</v>
      </c>
    </row>
    <row r="64" spans="1:3">
      <c r="A64" s="4" t="s">
        <v>592</v>
      </c>
      <c r="C64" s="5" t="n">
        <v>3930</v>
      </c>
    </row>
    <row r="65" spans="1:3">
      <c r="A65" s="4" t="s">
        <v>611</v>
      </c>
    </row>
    <row r="66" spans="1:3">
      <c r="A66" s="3" t="s">
        <v>591</v>
      </c>
    </row>
    <row r="67" spans="1:3">
      <c r="A67" s="4" t="s">
        <v>592</v>
      </c>
      <c r="C67" s="5" t="n">
        <v>6839</v>
      </c>
    </row>
    <row r="68" spans="1:3">
      <c r="A68" s="4" t="s">
        <v>612</v>
      </c>
    </row>
    <row r="69" spans="1:3">
      <c r="A69" s="3" t="s">
        <v>591</v>
      </c>
    </row>
    <row r="70" spans="1:3">
      <c r="A70" s="4" t="s">
        <v>592</v>
      </c>
      <c r="B70" s="5" t="n">
        <v>13406</v>
      </c>
      <c r="C70" s="5" t="n">
        <v>697</v>
      </c>
    </row>
    <row r="71" spans="1:3">
      <c r="A71" s="4" t="s">
        <v>613</v>
      </c>
    </row>
    <row r="72" spans="1:3">
      <c r="A72" s="3" t="s">
        <v>591</v>
      </c>
    </row>
    <row r="73" spans="1:3">
      <c r="A73" s="4" t="s">
        <v>592</v>
      </c>
      <c r="B73" s="5" t="n">
        <v>86655</v>
      </c>
      <c r="C73" s="5" t="n">
        <v>112937</v>
      </c>
    </row>
    <row r="74" spans="1:3">
      <c r="A74" s="4" t="s">
        <v>614</v>
      </c>
    </row>
    <row r="75" spans="1:3">
      <c r="A75" s="3" t="s">
        <v>591</v>
      </c>
    </row>
    <row r="76" spans="1:3">
      <c r="A76" s="4" t="s">
        <v>592</v>
      </c>
      <c r="C76" s="5" t="n">
        <v>6839</v>
      </c>
    </row>
    <row r="77" spans="1:3">
      <c r="A77" s="4" t="s">
        <v>615</v>
      </c>
    </row>
    <row r="78" spans="1:3">
      <c r="A78" s="3" t="s">
        <v>591</v>
      </c>
    </row>
    <row r="79" spans="1:3">
      <c r="A79" s="4" t="s">
        <v>592</v>
      </c>
      <c r="B79" s="5" t="n">
        <v>6839</v>
      </c>
      <c r="C79" s="5" t="n">
        <v>250</v>
      </c>
    </row>
    <row r="80" spans="1:3">
      <c r="A80" s="4" t="s">
        <v>616</v>
      </c>
    </row>
    <row r="81" spans="1:3">
      <c r="A81" s="3" t="s">
        <v>591</v>
      </c>
    </row>
    <row r="82" spans="1:3">
      <c r="A82" s="4" t="s">
        <v>592</v>
      </c>
      <c r="B82" s="5" t="n">
        <v>193</v>
      </c>
    </row>
    <row r="83" spans="1:3">
      <c r="A83" s="4" t="s">
        <v>617</v>
      </c>
    </row>
    <row r="84" spans="1:3">
      <c r="A84" s="3" t="s">
        <v>591</v>
      </c>
    </row>
    <row r="85" spans="1:3">
      <c r="A85" s="4" t="s">
        <v>592</v>
      </c>
      <c r="B85" s="5" t="n">
        <v>6567</v>
      </c>
      <c r="C85" s="5" t="n">
        <v>447</v>
      </c>
    </row>
    <row r="86" spans="1:3">
      <c r="A86" s="4" t="s">
        <v>618</v>
      </c>
    </row>
    <row r="87" spans="1:3">
      <c r="A87" s="3" t="s">
        <v>591</v>
      </c>
    </row>
    <row r="88" spans="1:3">
      <c r="A88" s="4" t="s">
        <v>592</v>
      </c>
      <c r="B88" s="5" t="n">
        <v>86462</v>
      </c>
      <c r="C88" s="5" t="n">
        <v>112937</v>
      </c>
    </row>
    <row r="89" spans="1:3">
      <c r="A89" s="4" t="s">
        <v>619</v>
      </c>
    </row>
    <row r="90" spans="1:3">
      <c r="A90" s="3" t="s">
        <v>591</v>
      </c>
    </row>
    <row r="91" spans="1:3">
      <c r="A91" s="4" t="s">
        <v>592</v>
      </c>
      <c r="B91" s="5" t="n">
        <v>1195</v>
      </c>
      <c r="C91" s="5" t="n">
        <v>1922</v>
      </c>
    </row>
    <row r="92" spans="1:3">
      <c r="A92" s="4" t="s">
        <v>620</v>
      </c>
    </row>
    <row r="93" spans="1:3">
      <c r="A93" s="3" t="s">
        <v>591</v>
      </c>
    </row>
    <row r="94" spans="1:3">
      <c r="A94" s="4" t="s">
        <v>592</v>
      </c>
      <c r="B94" s="5" t="n">
        <v>703</v>
      </c>
      <c r="C94" s="5" t="n">
        <v>1388</v>
      </c>
    </row>
    <row r="95" spans="1:3">
      <c r="A95" s="4" t="s">
        <v>621</v>
      </c>
    </row>
    <row r="96" spans="1:3">
      <c r="A96" s="3" t="s">
        <v>591</v>
      </c>
    </row>
    <row r="97" spans="1:3">
      <c r="A97" s="4" t="s">
        <v>592</v>
      </c>
      <c r="B97" s="5" t="n">
        <v>492</v>
      </c>
      <c r="C97" s="5" t="n">
        <v>534</v>
      </c>
    </row>
    <row r="98" spans="1:3">
      <c r="A98" s="4" t="s">
        <v>622</v>
      </c>
    </row>
    <row r="99" spans="1:3">
      <c r="A99" s="3" t="s">
        <v>591</v>
      </c>
    </row>
    <row r="100" spans="1:3">
      <c r="A100" s="4" t="s">
        <v>592</v>
      </c>
      <c r="B100" s="5" t="n">
        <v>139</v>
      </c>
      <c r="C100" s="5" t="n">
        <v>239</v>
      </c>
    </row>
    <row r="101" spans="1:3">
      <c r="A101" s="4" t="s">
        <v>623</v>
      </c>
    </row>
    <row r="102" spans="1:3">
      <c r="A102" s="3" t="s">
        <v>591</v>
      </c>
    </row>
    <row r="103" spans="1:3">
      <c r="A103" s="4" t="s">
        <v>592</v>
      </c>
      <c r="B103" s="5" t="n">
        <v>115</v>
      </c>
      <c r="C103" s="5" t="n">
        <v>239</v>
      </c>
    </row>
    <row r="104" spans="1:3">
      <c r="A104" s="4" t="s">
        <v>624</v>
      </c>
    </row>
    <row r="105" spans="1:3">
      <c r="A105" s="3" t="s">
        <v>591</v>
      </c>
    </row>
    <row r="106" spans="1:3">
      <c r="A106" s="4" t="s">
        <v>592</v>
      </c>
      <c r="B106" s="5" t="n">
        <v>24</v>
      </c>
    </row>
    <row r="107" spans="1:3">
      <c r="A107" s="4" t="s">
        <v>625</v>
      </c>
    </row>
    <row r="108" spans="1:3">
      <c r="A108" s="3" t="s">
        <v>591</v>
      </c>
    </row>
    <row r="109" spans="1:3">
      <c r="A109" s="4" t="s">
        <v>592</v>
      </c>
      <c r="B109" s="5" t="n">
        <v>51</v>
      </c>
      <c r="C109" s="5" t="n">
        <v>244</v>
      </c>
    </row>
    <row r="110" spans="1:3">
      <c r="A110" s="4" t="s">
        <v>626</v>
      </c>
    </row>
    <row r="111" spans="1:3">
      <c r="A111" s="3" t="s">
        <v>591</v>
      </c>
    </row>
    <row r="112" spans="1:3">
      <c r="A112" s="4" t="s">
        <v>592</v>
      </c>
      <c r="B112" s="5" t="n">
        <v>51</v>
      </c>
      <c r="C112" s="5" t="n">
        <v>244</v>
      </c>
    </row>
    <row r="113" spans="1:3">
      <c r="A113" s="4" t="s">
        <v>627</v>
      </c>
    </row>
    <row r="114" spans="1:3">
      <c r="A114" s="3" t="s">
        <v>591</v>
      </c>
    </row>
    <row r="115" spans="1:3">
      <c r="A115" s="4" t="s">
        <v>592</v>
      </c>
      <c r="B115" s="5" t="n">
        <v>7</v>
      </c>
    </row>
    <row r="116" spans="1:3">
      <c r="A116" s="4" t="s">
        <v>628</v>
      </c>
    </row>
    <row r="117" spans="1:3">
      <c r="A117" s="3" t="s">
        <v>591</v>
      </c>
    </row>
    <row r="118" spans="1:3">
      <c r="A118" s="4" t="s">
        <v>592</v>
      </c>
      <c r="B118" s="5" t="n">
        <v>7</v>
      </c>
    </row>
    <row r="119" spans="1:3">
      <c r="A119" s="4" t="s">
        <v>629</v>
      </c>
    </row>
    <row r="120" spans="1:3">
      <c r="A120" s="3" t="s">
        <v>591</v>
      </c>
    </row>
    <row r="121" spans="1:3">
      <c r="A121" s="4" t="s">
        <v>592</v>
      </c>
      <c r="B121" s="5" t="n">
        <v>1005</v>
      </c>
      <c r="C121" s="5" t="n">
        <v>454</v>
      </c>
    </row>
    <row r="122" spans="1:3">
      <c r="A122" s="4" t="s">
        <v>630</v>
      </c>
    </row>
    <row r="123" spans="1:3">
      <c r="A123" s="3" t="s">
        <v>591</v>
      </c>
    </row>
    <row r="124" spans="1:3">
      <c r="A124" s="4" t="s">
        <v>592</v>
      </c>
      <c r="B124" s="5" t="n">
        <v>1005</v>
      </c>
      <c r="C124" s="5" t="n">
        <v>454</v>
      </c>
    </row>
    <row r="125" spans="1:3">
      <c r="A125" s="4" t="s">
        <v>631</v>
      </c>
    </row>
    <row r="126" spans="1:3">
      <c r="A126" s="3" t="s">
        <v>591</v>
      </c>
    </row>
    <row r="127" spans="1:3">
      <c r="A127" s="4" t="s">
        <v>592</v>
      </c>
      <c r="B127" s="5" t="n">
        <v>69</v>
      </c>
      <c r="C127" s="5" t="n">
        <v>344</v>
      </c>
    </row>
    <row r="128" spans="1:3">
      <c r="A128" s="4" t="s">
        <v>632</v>
      </c>
    </row>
    <row r="129" spans="1:3">
      <c r="A129" s="3" t="s">
        <v>591</v>
      </c>
    </row>
    <row r="130" spans="1:3">
      <c r="A130" s="4" t="s">
        <v>592</v>
      </c>
      <c r="B130" s="5" t="n">
        <v>69</v>
      </c>
      <c r="C130" s="5" t="n">
        <v>344</v>
      </c>
    </row>
    <row r="131" spans="1:3">
      <c r="A131" s="4" t="s">
        <v>633</v>
      </c>
    </row>
    <row r="132" spans="1:3">
      <c r="A132" s="3" t="s">
        <v>591</v>
      </c>
    </row>
    <row r="133" spans="1:3">
      <c r="A133" s="4" t="s">
        <v>592</v>
      </c>
      <c r="B133" s="5" t="n">
        <v>162</v>
      </c>
      <c r="C133" s="5" t="n">
        <v>2003</v>
      </c>
    </row>
    <row r="134" spans="1:3">
      <c r="A134" s="4" t="s">
        <v>634</v>
      </c>
    </row>
    <row r="135" spans="1:3">
      <c r="A135" s="3" t="s">
        <v>591</v>
      </c>
    </row>
    <row r="136" spans="1:3">
      <c r="A136" s="4" t="s">
        <v>592</v>
      </c>
      <c r="B136" s="5" t="n">
        <v>42</v>
      </c>
      <c r="C136" s="5" t="n">
        <v>563</v>
      </c>
    </row>
    <row r="137" spans="1:3">
      <c r="A137" s="4" t="s">
        <v>635</v>
      </c>
    </row>
    <row r="138" spans="1:3">
      <c r="A138" s="3" t="s">
        <v>591</v>
      </c>
    </row>
    <row r="139" spans="1:3">
      <c r="A139" s="4" t="s">
        <v>592</v>
      </c>
      <c r="C139" s="5" t="n">
        <v>87</v>
      </c>
    </row>
    <row r="140" spans="1:3">
      <c r="A140" s="4" t="s">
        <v>636</v>
      </c>
    </row>
    <row r="141" spans="1:3">
      <c r="A141" s="3" t="s">
        <v>591</v>
      </c>
    </row>
    <row r="142" spans="1:3">
      <c r="A142" s="4" t="s">
        <v>592</v>
      </c>
      <c r="B142" s="5" t="n">
        <v>93</v>
      </c>
      <c r="C142" s="5" t="n">
        <v>16</v>
      </c>
    </row>
    <row r="143" spans="1:3">
      <c r="A143" s="4" t="s">
        <v>637</v>
      </c>
    </row>
    <row r="144" spans="1:3">
      <c r="A144" s="3" t="s">
        <v>591</v>
      </c>
    </row>
    <row r="145" spans="1:3">
      <c r="A145" s="4" t="s">
        <v>592</v>
      </c>
      <c r="B145" s="5" t="n">
        <v>5</v>
      </c>
      <c r="C145" s="5" t="n">
        <v>36</v>
      </c>
    </row>
    <row r="146" spans="1:3">
      <c r="A146" s="4" t="s">
        <v>638</v>
      </c>
    </row>
    <row r="147" spans="1:3">
      <c r="A147" s="3" t="s">
        <v>591</v>
      </c>
    </row>
    <row r="148" spans="1:3">
      <c r="A148" s="4" t="s">
        <v>592</v>
      </c>
      <c r="B148" s="5" t="n">
        <v>74</v>
      </c>
    </row>
    <row r="149" spans="1:3">
      <c r="A149" s="4" t="s">
        <v>639</v>
      </c>
    </row>
    <row r="150" spans="1:3">
      <c r="A150" s="3" t="s">
        <v>591</v>
      </c>
    </row>
    <row r="151" spans="1:3">
      <c r="A151" s="4" t="s">
        <v>592</v>
      </c>
      <c r="B151" s="5" t="n">
        <v>65</v>
      </c>
      <c r="C151" s="5" t="n">
        <v>80</v>
      </c>
    </row>
    <row r="152" spans="1:3">
      <c r="A152" s="4" t="s">
        <v>640</v>
      </c>
    </row>
    <row r="153" spans="1:3">
      <c r="A153" s="3" t="s">
        <v>591</v>
      </c>
    </row>
    <row r="154" spans="1:3">
      <c r="A154" s="4" t="s">
        <v>592</v>
      </c>
      <c r="B154" s="5" t="n">
        <v>316</v>
      </c>
      <c r="C154" s="5" t="n">
        <v>1799</v>
      </c>
    </row>
    <row r="155" spans="1:3">
      <c r="A155" s="4" t="s">
        <v>641</v>
      </c>
    </row>
    <row r="156" spans="1:3">
      <c r="A156" s="3" t="s">
        <v>591</v>
      </c>
    </row>
    <row r="157" spans="1:3">
      <c r="A157" s="4" t="s">
        <v>592</v>
      </c>
      <c r="B157" s="5" t="n">
        <v>2277</v>
      </c>
      <c r="C157" s="5" t="n">
        <v>839</v>
      </c>
    </row>
    <row r="158" spans="1:3">
      <c r="A158" s="4" t="s">
        <v>642</v>
      </c>
    </row>
    <row r="159" spans="1:3">
      <c r="A159" s="3" t="s">
        <v>591</v>
      </c>
    </row>
    <row r="160" spans="1:3">
      <c r="A160" s="4" t="s">
        <v>592</v>
      </c>
      <c r="B160" s="5" t="n">
        <v>245</v>
      </c>
      <c r="C160" s="5" t="n">
        <v>255</v>
      </c>
    </row>
    <row r="161" spans="1:3">
      <c r="A161" s="4" t="s">
        <v>643</v>
      </c>
    </row>
    <row r="162" spans="1:3">
      <c r="A162" s="3" t="s">
        <v>591</v>
      </c>
    </row>
    <row r="163" spans="1:3">
      <c r="A163" s="4" t="s">
        <v>592</v>
      </c>
      <c r="B163" s="5" t="n">
        <v>148</v>
      </c>
      <c r="C163" s="5" t="n">
        <v>92</v>
      </c>
    </row>
    <row r="164" spans="1:3">
      <c r="A164" s="4" t="s">
        <v>644</v>
      </c>
    </row>
    <row r="165" spans="1:3">
      <c r="A165" s="3" t="s">
        <v>591</v>
      </c>
    </row>
    <row r="166" spans="1:3">
      <c r="A166" s="4" t="s">
        <v>592</v>
      </c>
      <c r="B166" s="5" t="n">
        <v>606</v>
      </c>
      <c r="C166" s="5" t="n">
        <v>341</v>
      </c>
    </row>
    <row r="167" spans="1:3">
      <c r="A167" s="4" t="s">
        <v>645</v>
      </c>
    </row>
    <row r="168" spans="1:3">
      <c r="A168" s="3" t="s">
        <v>591</v>
      </c>
    </row>
    <row r="169" spans="1:3">
      <c r="A169" s="4" t="s">
        <v>592</v>
      </c>
      <c r="B169" s="5" t="n">
        <v>1308</v>
      </c>
      <c r="C169" s="5" t="n">
        <v>1750</v>
      </c>
    </row>
    <row r="170" spans="1:3">
      <c r="A170" s="4" t="s">
        <v>646</v>
      </c>
    </row>
    <row r="171" spans="1:3">
      <c r="A171" s="3" t="s">
        <v>591</v>
      </c>
    </row>
    <row r="172" spans="1:3">
      <c r="A172" s="4" t="s">
        <v>592</v>
      </c>
      <c r="B172" s="5" t="n">
        <v>1298</v>
      </c>
      <c r="C172" s="5" t="n">
        <v>1688</v>
      </c>
    </row>
    <row r="173" spans="1:3">
      <c r="A173" s="4" t="s">
        <v>647</v>
      </c>
    </row>
    <row r="174" spans="1:3">
      <c r="A174" s="3" t="s">
        <v>591</v>
      </c>
    </row>
    <row r="175" spans="1:3">
      <c r="A175" s="4" t="s">
        <v>592</v>
      </c>
      <c r="C175" s="5" t="n">
        <v>259</v>
      </c>
    </row>
    <row r="176" spans="1:3">
      <c r="A176" s="4" t="s">
        <v>648</v>
      </c>
    </row>
    <row r="177" spans="1:3">
      <c r="A177" s="3" t="s">
        <v>591</v>
      </c>
    </row>
    <row r="178" spans="1:3">
      <c r="A178" s="4" t="s">
        <v>592</v>
      </c>
      <c r="C178" s="5" t="n">
        <v>341</v>
      </c>
    </row>
    <row r="179" spans="1:3">
      <c r="A179" s="4" t="s">
        <v>649</v>
      </c>
    </row>
    <row r="180" spans="1:3">
      <c r="A180" s="3" t="s">
        <v>591</v>
      </c>
    </row>
    <row r="181" spans="1:3">
      <c r="A181" s="4" t="s">
        <v>592</v>
      </c>
      <c r="B181" s="5" t="n">
        <v>311</v>
      </c>
    </row>
    <row r="182" spans="1:3">
      <c r="A182" s="4" t="s">
        <v>650</v>
      </c>
    </row>
    <row r="183" spans="1:3">
      <c r="A183" s="3" t="s">
        <v>591</v>
      </c>
    </row>
    <row r="184" spans="1:3">
      <c r="A184" s="4" t="s">
        <v>592</v>
      </c>
      <c r="B184" s="5" t="n">
        <v>365</v>
      </c>
    </row>
    <row r="185" spans="1:3">
      <c r="A185" s="4" t="s">
        <v>651</v>
      </c>
    </row>
    <row r="186" spans="1:3">
      <c r="A186" s="3" t="s">
        <v>591</v>
      </c>
    </row>
    <row r="187" spans="1:3">
      <c r="A187" s="4" t="s">
        <v>592</v>
      </c>
      <c r="C187" s="5" t="n">
        <v>125</v>
      </c>
    </row>
    <row r="188" spans="1:3">
      <c r="A188" s="4" t="s">
        <v>652</v>
      </c>
    </row>
    <row r="189" spans="1:3">
      <c r="A189" s="3" t="s">
        <v>591</v>
      </c>
    </row>
    <row r="190" spans="1:3">
      <c r="A190" s="4" t="s">
        <v>592</v>
      </c>
      <c r="B190" s="5" t="n">
        <v>64</v>
      </c>
    </row>
    <row r="191" spans="1:3">
      <c r="A191" s="4" t="s">
        <v>653</v>
      </c>
    </row>
    <row r="192" spans="1:3">
      <c r="A192" s="3" t="s">
        <v>591</v>
      </c>
    </row>
    <row r="193" spans="1:3">
      <c r="A193" s="4" t="s">
        <v>592</v>
      </c>
      <c r="C193" s="5" t="n">
        <v>80</v>
      </c>
    </row>
    <row r="194" spans="1:3">
      <c r="A194" s="4" t="s">
        <v>654</v>
      </c>
    </row>
    <row r="195" spans="1:3">
      <c r="A195" s="3" t="s">
        <v>591</v>
      </c>
    </row>
    <row r="196" spans="1:3">
      <c r="A196" s="4" t="s">
        <v>592</v>
      </c>
      <c r="C196" s="5" t="n">
        <v>45</v>
      </c>
    </row>
    <row r="197" spans="1:3">
      <c r="A197" s="4" t="s">
        <v>655</v>
      </c>
    </row>
    <row r="198" spans="1:3">
      <c r="A198" s="3" t="s">
        <v>591</v>
      </c>
    </row>
    <row r="199" spans="1:3">
      <c r="A199" s="4" t="s">
        <v>592</v>
      </c>
      <c r="B199" s="5" t="n">
        <v>294</v>
      </c>
      <c r="C199" s="5" t="n">
        <v>1540</v>
      </c>
    </row>
    <row r="200" spans="1:3">
      <c r="A200" s="4" t="s">
        <v>656</v>
      </c>
    </row>
    <row r="201" spans="1:3">
      <c r="A201" s="3" t="s">
        <v>591</v>
      </c>
    </row>
    <row r="202" spans="1:3">
      <c r="A202" s="4" t="s">
        <v>592</v>
      </c>
      <c r="B202" s="5" t="n">
        <v>293</v>
      </c>
      <c r="C202" s="5" t="n">
        <v>1522</v>
      </c>
    </row>
    <row r="203" spans="1:3">
      <c r="A203" s="4" t="s">
        <v>657</v>
      </c>
    </row>
    <row r="204" spans="1:3">
      <c r="A204" s="3" t="s">
        <v>591</v>
      </c>
    </row>
    <row r="205" spans="1:3">
      <c r="A205" s="4" t="s">
        <v>592</v>
      </c>
      <c r="B205" s="5" t="n">
        <v>1</v>
      </c>
      <c r="C205" s="5" t="n">
        <v>18</v>
      </c>
    </row>
    <row r="206" spans="1:3">
      <c r="A206" s="4" t="s">
        <v>658</v>
      </c>
    </row>
    <row r="207" spans="1:3">
      <c r="A207" s="3" t="s">
        <v>591</v>
      </c>
    </row>
    <row r="208" spans="1:3">
      <c r="A208" s="4" t="s">
        <v>592</v>
      </c>
      <c r="B208" s="5" t="n">
        <v>812</v>
      </c>
      <c r="C208" s="5" t="n">
        <v>839</v>
      </c>
    </row>
    <row r="209" spans="1:3">
      <c r="A209" s="4" t="s">
        <v>659</v>
      </c>
    </row>
    <row r="210" spans="1:3">
      <c r="A210" s="3" t="s">
        <v>591</v>
      </c>
    </row>
    <row r="211" spans="1:3">
      <c r="A211" s="4" t="s">
        <v>592</v>
      </c>
      <c r="B211" s="5" t="n">
        <v>812</v>
      </c>
      <c r="C211" s="5" t="n">
        <v>839</v>
      </c>
    </row>
    <row r="212" spans="1:3">
      <c r="A212" s="4" t="s">
        <v>660</v>
      </c>
    </row>
    <row r="213" spans="1:3">
      <c r="A213" s="3" t="s">
        <v>591</v>
      </c>
    </row>
    <row r="214" spans="1:3">
      <c r="A214" s="4" t="s">
        <v>592</v>
      </c>
      <c r="B214" s="5" t="n">
        <v>215</v>
      </c>
      <c r="C214" s="5" t="n">
        <v>255</v>
      </c>
    </row>
    <row r="215" spans="1:3">
      <c r="A215" s="4" t="s">
        <v>661</v>
      </c>
    </row>
    <row r="216" spans="1:3">
      <c r="A216" s="3" t="s">
        <v>591</v>
      </c>
    </row>
    <row r="217" spans="1:3">
      <c r="A217" s="4" t="s">
        <v>592</v>
      </c>
      <c r="B217" s="5" t="n">
        <v>215</v>
      </c>
      <c r="C217" s="5" t="n">
        <v>252</v>
      </c>
    </row>
    <row r="218" spans="1:3">
      <c r="A218" s="4" t="s">
        <v>662</v>
      </c>
    </row>
    <row r="219" spans="1:3">
      <c r="A219" s="3" t="s">
        <v>591</v>
      </c>
    </row>
    <row r="220" spans="1:3">
      <c r="A220" s="4" t="s">
        <v>592</v>
      </c>
      <c r="C220" s="5" t="n">
        <v>3</v>
      </c>
    </row>
    <row r="221" spans="1:3">
      <c r="A221" s="4" t="s">
        <v>663</v>
      </c>
    </row>
    <row r="222" spans="1:3">
      <c r="A222" s="3" t="s">
        <v>591</v>
      </c>
    </row>
    <row r="223" spans="1:3">
      <c r="A223" s="4" t="s">
        <v>592</v>
      </c>
      <c r="B223" s="5" t="n">
        <v>27</v>
      </c>
      <c r="C223" s="5" t="n">
        <v>30</v>
      </c>
    </row>
    <row r="224" spans="1:3">
      <c r="A224" s="4" t="s">
        <v>664</v>
      </c>
    </row>
    <row r="225" spans="1:3">
      <c r="A225" s="3" t="s">
        <v>591</v>
      </c>
    </row>
    <row r="226" spans="1:3">
      <c r="A226" s="4" t="s">
        <v>592</v>
      </c>
      <c r="B226" s="5" t="n">
        <v>27</v>
      </c>
      <c r="C226" s="5" t="n">
        <v>30</v>
      </c>
    </row>
    <row r="227" spans="1:3">
      <c r="A227" s="4" t="s">
        <v>665</v>
      </c>
    </row>
    <row r="228" spans="1:3">
      <c r="A228" s="3" t="s">
        <v>591</v>
      </c>
    </row>
    <row r="229" spans="1:3">
      <c r="A229" s="4" t="s">
        <v>592</v>
      </c>
      <c r="B229" s="5" t="n">
        <v>606</v>
      </c>
    </row>
    <row r="230" spans="1:3">
      <c r="A230" s="4" t="s">
        <v>666</v>
      </c>
    </row>
    <row r="231" spans="1:3">
      <c r="A231" s="3" t="s">
        <v>591</v>
      </c>
    </row>
    <row r="232" spans="1:3">
      <c r="A232" s="4" t="s">
        <v>592</v>
      </c>
      <c r="B232" s="5" t="n">
        <v>606</v>
      </c>
    </row>
    <row r="233" spans="1:3">
      <c r="A233" s="4" t="s">
        <v>667</v>
      </c>
    </row>
    <row r="234" spans="1:3">
      <c r="A234" s="3" t="s">
        <v>591</v>
      </c>
    </row>
    <row r="235" spans="1:3">
      <c r="A235" s="4" t="s">
        <v>592</v>
      </c>
      <c r="B235" s="5" t="n">
        <v>938</v>
      </c>
      <c r="C235" s="5" t="n">
        <v>1619</v>
      </c>
    </row>
    <row r="236" spans="1:3">
      <c r="A236" s="4" t="s">
        <v>668</v>
      </c>
    </row>
    <row r="237" spans="1:3">
      <c r="A237" s="3" t="s">
        <v>591</v>
      </c>
    </row>
    <row r="238" spans="1:3">
      <c r="A238" s="4" t="s">
        <v>592</v>
      </c>
      <c r="B238" s="5" t="n">
        <v>938</v>
      </c>
      <c r="C238" s="5" t="n">
        <v>1619</v>
      </c>
    </row>
    <row r="239" spans="1:3">
      <c r="A239" s="4" t="s">
        <v>669</v>
      </c>
    </row>
    <row r="240" spans="1:3">
      <c r="A240" s="3" t="s">
        <v>591</v>
      </c>
    </row>
    <row r="241" spans="1:3">
      <c r="A241" s="4" t="s">
        <v>592</v>
      </c>
      <c r="B241" s="5" t="n">
        <v>864</v>
      </c>
      <c r="C241" s="5" t="n">
        <v>1083</v>
      </c>
    </row>
    <row r="242" spans="1:3">
      <c r="A242" s="4" t="s">
        <v>670</v>
      </c>
    </row>
    <row r="243" spans="1:3">
      <c r="A243" s="3" t="s">
        <v>591</v>
      </c>
    </row>
    <row r="244" spans="1:3">
      <c r="A244" s="4" t="s">
        <v>592</v>
      </c>
      <c r="B244" s="5" t="n">
        <v>864</v>
      </c>
      <c r="C244" s="5" t="n">
        <v>1083</v>
      </c>
    </row>
    <row r="245" spans="1:3">
      <c r="A245" s="4" t="s">
        <v>671</v>
      </c>
    </row>
    <row r="246" spans="1:3">
      <c r="A246" s="3" t="s">
        <v>591</v>
      </c>
    </row>
    <row r="247" spans="1:3">
      <c r="A247" s="4" t="s">
        <v>592</v>
      </c>
      <c r="B247" s="5" t="n">
        <v>22</v>
      </c>
    </row>
    <row r="248" spans="1:3">
      <c r="A248" s="4" t="s">
        <v>672</v>
      </c>
    </row>
    <row r="249" spans="1:3">
      <c r="A249" s="3" t="s">
        <v>591</v>
      </c>
    </row>
    <row r="250" spans="1:3">
      <c r="A250" s="4" t="s">
        <v>592</v>
      </c>
      <c r="B250" s="5" t="n">
        <v>30</v>
      </c>
    </row>
    <row r="251" spans="1:3">
      <c r="A251" s="4" t="s">
        <v>673</v>
      </c>
    </row>
    <row r="252" spans="1:3">
      <c r="A252" s="3" t="s">
        <v>591</v>
      </c>
    </row>
    <row r="253" spans="1:3">
      <c r="A253" s="4" t="s">
        <v>592</v>
      </c>
      <c r="B253" s="5" t="n">
        <v>57</v>
      </c>
      <c r="C253" s="5" t="n">
        <v>62</v>
      </c>
    </row>
    <row r="254" spans="1:3">
      <c r="A254" s="4" t="s">
        <v>674</v>
      </c>
    </row>
    <row r="255" spans="1:3">
      <c r="A255" s="3" t="s">
        <v>591</v>
      </c>
    </row>
    <row r="256" spans="1:3">
      <c r="A256" s="4" t="s">
        <v>592</v>
      </c>
      <c r="B256" s="5" t="n">
        <v>370</v>
      </c>
      <c r="C256" s="5" t="n">
        <v>131</v>
      </c>
    </row>
    <row r="257" spans="1:3">
      <c r="A257" s="4" t="s">
        <v>675</v>
      </c>
    </row>
    <row r="258" spans="1:3">
      <c r="A258" s="3" t="s">
        <v>591</v>
      </c>
    </row>
    <row r="259" spans="1:3">
      <c r="A259" s="4" t="s">
        <v>592</v>
      </c>
      <c r="B259" s="7" t="n">
        <v>123</v>
      </c>
      <c r="C259" s="7" t="n">
        <v>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4</v>
      </c>
    </row>
    <row r="3" spans="1:3">
      <c r="A3" s="3" t="s">
        <v>508</v>
      </c>
    </row>
    <row r="4" spans="1:3">
      <c r="A4" s="4" t="s">
        <v>432</v>
      </c>
      <c r="B4" s="7" t="n">
        <v>98728</v>
      </c>
      <c r="C4" s="7" t="n">
        <v>122791</v>
      </c>
    </row>
    <row r="5" spans="1:3">
      <c r="A5" s="4" t="s">
        <v>677</v>
      </c>
      <c r="B5" s="5" t="n">
        <v>-5773</v>
      </c>
      <c r="C5" s="5" t="n">
        <v>-5546</v>
      </c>
    </row>
    <row r="6" spans="1:3">
      <c r="A6" s="4" t="s">
        <v>678</v>
      </c>
      <c r="B6" s="5" t="n">
        <v>-90</v>
      </c>
      <c r="C6" s="5" t="n">
        <v>-68</v>
      </c>
    </row>
    <row r="7" spans="1:3">
      <c r="A7" s="4" t="s">
        <v>679</v>
      </c>
      <c r="B7" s="5" t="n">
        <v>-1040</v>
      </c>
      <c r="C7" s="5" t="n">
        <v>-795</v>
      </c>
    </row>
    <row r="8" spans="1:3">
      <c r="A8" s="4" t="s">
        <v>680</v>
      </c>
      <c r="B8" s="5" t="n">
        <v>-12406</v>
      </c>
      <c r="C8" s="5" t="n">
        <v>-16728</v>
      </c>
    </row>
    <row r="9" spans="1:3">
      <c r="A9" s="4" t="s">
        <v>681</v>
      </c>
      <c r="B9" s="5" t="n">
        <v>6369</v>
      </c>
      <c r="C9" s="5" t="n">
        <v>8318</v>
      </c>
    </row>
    <row r="10" spans="1:3">
      <c r="A10" s="4" t="s">
        <v>436</v>
      </c>
      <c r="B10" s="7" t="n">
        <v>85788</v>
      </c>
      <c r="C10" s="7" t="n">
        <v>1079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3</v>
      </c>
      <c r="D1" s="2" t="s">
        <v>1</v>
      </c>
    </row>
    <row r="2" spans="1:5">
      <c r="B2" s="2" t="s">
        <v>2</v>
      </c>
      <c r="C2" s="2" t="s">
        <v>74</v>
      </c>
      <c r="D2" s="2" t="s">
        <v>2</v>
      </c>
      <c r="E2" s="2" t="s">
        <v>74</v>
      </c>
    </row>
    <row r="3" spans="1:5">
      <c r="A3" s="3" t="s">
        <v>115</v>
      </c>
    </row>
    <row r="4" spans="1:5">
      <c r="A4" s="4" t="s">
        <v>126</v>
      </c>
      <c r="B4" s="7" t="n">
        <v>-6047</v>
      </c>
      <c r="C4" s="7" t="n">
        <v>-4647</v>
      </c>
      <c r="D4" s="7" t="n">
        <v>-6691</v>
      </c>
      <c r="E4" s="7" t="n">
        <v>-8433</v>
      </c>
    </row>
    <row r="5" spans="1:5">
      <c r="A5" s="4" t="s">
        <v>127</v>
      </c>
      <c r="B5" s="5" t="n">
        <v>-90</v>
      </c>
      <c r="C5" s="5" t="n">
        <v>375</v>
      </c>
      <c r="D5" s="5" t="n">
        <v>-60</v>
      </c>
      <c r="E5" s="5" t="n">
        <v>399</v>
      </c>
    </row>
    <row r="6" spans="1:5">
      <c r="A6" s="3" t="s">
        <v>119</v>
      </c>
    </row>
    <row r="7" spans="1:5">
      <c r="A7" s="4" t="s">
        <v>126</v>
      </c>
      <c r="B7" s="5" t="n">
        <v>-1805</v>
      </c>
      <c r="C7" s="5" t="n">
        <v>-5671</v>
      </c>
      <c r="D7" s="5" t="n">
        <v>-1225</v>
      </c>
      <c r="E7" s="5" t="n">
        <v>-11875</v>
      </c>
    </row>
    <row r="8" spans="1:5">
      <c r="A8" s="4" t="s">
        <v>127</v>
      </c>
      <c r="B8" s="7" t="n">
        <v>430</v>
      </c>
      <c r="C8" s="7" t="n">
        <v>1329</v>
      </c>
      <c r="D8" s="7" t="n">
        <v>1118</v>
      </c>
      <c r="E8" s="7" t="n">
        <v>19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4" t="s">
        <v>399</v>
      </c>
    </row>
    <row r="3" spans="1:3">
      <c r="A3" s="3" t="s">
        <v>683</v>
      </c>
    </row>
    <row r="4" spans="1:3">
      <c r="A4" s="4" t="s">
        <v>684</v>
      </c>
      <c r="B4" s="7" t="n">
        <v>382801</v>
      </c>
      <c r="C4" s="7" t="n">
        <v>439869</v>
      </c>
    </row>
    <row r="5" spans="1:3">
      <c r="A5" s="4" t="s">
        <v>404</v>
      </c>
    </row>
    <row r="6" spans="1:3">
      <c r="A6" s="3" t="s">
        <v>683</v>
      </c>
    </row>
    <row r="7" spans="1:3">
      <c r="A7" s="4" t="s">
        <v>684</v>
      </c>
      <c r="B7" s="5" t="n">
        <v>1016967</v>
      </c>
      <c r="C7" s="5" t="n">
        <v>907018</v>
      </c>
    </row>
    <row r="8" spans="1:3">
      <c r="A8" s="4" t="s">
        <v>405</v>
      </c>
    </row>
    <row r="9" spans="1:3">
      <c r="A9" s="3" t="s">
        <v>683</v>
      </c>
    </row>
    <row r="10" spans="1:3">
      <c r="A10" s="4" t="s">
        <v>684</v>
      </c>
      <c r="B10" s="5" t="n">
        <v>45627</v>
      </c>
      <c r="C10" s="5" t="n">
        <v>69724</v>
      </c>
    </row>
    <row r="11" spans="1:3">
      <c r="A11" s="4" t="s">
        <v>416</v>
      </c>
    </row>
    <row r="12" spans="1:3">
      <c r="A12" s="3" t="s">
        <v>683</v>
      </c>
    </row>
    <row r="13" spans="1:3">
      <c r="A13" s="4" t="s">
        <v>684</v>
      </c>
      <c r="B13" s="5" t="n">
        <v>1400844</v>
      </c>
      <c r="C13" s="5" t="n">
        <v>1274477</v>
      </c>
    </row>
    <row r="14" spans="1:3">
      <c r="A14" s="4" t="s">
        <v>685</v>
      </c>
    </row>
    <row r="15" spans="1:3">
      <c r="A15" s="3" t="s">
        <v>683</v>
      </c>
    </row>
    <row r="16" spans="1:3">
      <c r="A16" s="4" t="s">
        <v>684</v>
      </c>
      <c r="B16" s="5" t="n">
        <v>164503</v>
      </c>
      <c r="C16" s="5" t="n">
        <v>113275</v>
      </c>
    </row>
    <row r="17" spans="1:3">
      <c r="A17" s="4" t="s">
        <v>686</v>
      </c>
      <c r="B17" s="5" t="n">
        <v>223414</v>
      </c>
      <c r="C17" s="5" t="n">
        <v>161377</v>
      </c>
    </row>
    <row r="18" spans="1:3">
      <c r="A18" s="4" t="s">
        <v>687</v>
      </c>
      <c r="B18" s="5" t="n">
        <v>10151</v>
      </c>
      <c r="C18" s="5" t="n">
        <v>10277</v>
      </c>
    </row>
    <row r="19" spans="1:3">
      <c r="A19" s="4" t="s">
        <v>688</v>
      </c>
      <c r="B19" s="5" t="n">
        <v>225</v>
      </c>
      <c r="C19" s="5" t="n">
        <v>3663</v>
      </c>
    </row>
    <row r="20" spans="1:3">
      <c r="A20" s="4" t="s">
        <v>689</v>
      </c>
      <c r="B20" s="5" t="n">
        <v>460</v>
      </c>
      <c r="C20" s="5" t="n">
        <v>1228</v>
      </c>
    </row>
    <row r="21" spans="1:3">
      <c r="A21" s="4" t="s">
        <v>690</v>
      </c>
    </row>
    <row r="22" spans="1:3">
      <c r="A22" s="3" t="s">
        <v>683</v>
      </c>
    </row>
    <row r="23" spans="1:3">
      <c r="A23" s="4" t="s">
        <v>684</v>
      </c>
      <c r="B23" s="5" t="n">
        <v>36835</v>
      </c>
      <c r="C23" s="5" t="n">
        <v>15552</v>
      </c>
    </row>
    <row r="24" spans="1:3">
      <c r="A24" s="4" t="s">
        <v>686</v>
      </c>
      <c r="B24" s="5" t="n">
        <v>45589</v>
      </c>
      <c r="C24" s="5" t="n">
        <v>28256</v>
      </c>
    </row>
    <row r="25" spans="1:3">
      <c r="A25" s="4" t="s">
        <v>687</v>
      </c>
      <c r="B25" s="5" t="n">
        <v>200</v>
      </c>
      <c r="C25" s="5" t="n">
        <v>176</v>
      </c>
    </row>
    <row r="26" spans="1:3">
      <c r="A26" s="4" t="s">
        <v>688</v>
      </c>
      <c r="C26" s="5" t="n">
        <v>1818</v>
      </c>
    </row>
    <row r="27" spans="1:3">
      <c r="A27" s="4" t="s">
        <v>691</v>
      </c>
    </row>
    <row r="28" spans="1:3">
      <c r="A28" s="3" t="s">
        <v>683</v>
      </c>
    </row>
    <row r="29" spans="1:3">
      <c r="A29" s="4" t="s">
        <v>684</v>
      </c>
      <c r="B29" s="5" t="n">
        <v>30523</v>
      </c>
      <c r="C29" s="5" t="n">
        <v>9904</v>
      </c>
    </row>
    <row r="30" spans="1:3">
      <c r="A30" s="4" t="s">
        <v>686</v>
      </c>
      <c r="B30" s="5" t="n">
        <v>39189</v>
      </c>
      <c r="C30" s="5" t="n">
        <v>22403</v>
      </c>
    </row>
    <row r="31" spans="1:3">
      <c r="A31" s="4" t="s">
        <v>687</v>
      </c>
      <c r="B31" s="5" t="n">
        <v>16</v>
      </c>
      <c r="C31" s="5" t="n">
        <v>16</v>
      </c>
    </row>
    <row r="32" spans="1:3">
      <c r="A32" s="4" t="s">
        <v>688</v>
      </c>
      <c r="C32" s="5" t="n">
        <v>1818</v>
      </c>
    </row>
    <row r="33" spans="1:3">
      <c r="A33" s="4" t="s">
        <v>692</v>
      </c>
    </row>
    <row r="34" spans="1:3">
      <c r="A34" s="3" t="s">
        <v>683</v>
      </c>
    </row>
    <row r="35" spans="1:3">
      <c r="A35" s="4" t="s">
        <v>684</v>
      </c>
      <c r="B35" s="5" t="n">
        <v>6312</v>
      </c>
      <c r="C35" s="5" t="n">
        <v>5648</v>
      </c>
    </row>
    <row r="36" spans="1:3">
      <c r="A36" s="4" t="s">
        <v>686</v>
      </c>
      <c r="B36" s="5" t="n">
        <v>6400</v>
      </c>
      <c r="C36" s="5" t="n">
        <v>5853</v>
      </c>
    </row>
    <row r="37" spans="1:3">
      <c r="A37" s="4" t="s">
        <v>687</v>
      </c>
      <c r="B37" s="5" t="n">
        <v>184</v>
      </c>
      <c r="C37" s="5" t="n">
        <v>160</v>
      </c>
    </row>
    <row r="38" spans="1:3">
      <c r="A38" s="4" t="s">
        <v>693</v>
      </c>
    </row>
    <row r="39" spans="1:3">
      <c r="A39" s="3" t="s">
        <v>683</v>
      </c>
    </row>
    <row r="40" spans="1:3">
      <c r="A40" s="4" t="s">
        <v>684</v>
      </c>
      <c r="B40" s="5" t="n">
        <v>93303</v>
      </c>
      <c r="C40" s="5" t="n">
        <v>53428</v>
      </c>
    </row>
    <row r="41" spans="1:3">
      <c r="A41" s="4" t="s">
        <v>686</v>
      </c>
      <c r="B41" s="5" t="n">
        <v>125735</v>
      </c>
      <c r="C41" s="5" t="n">
        <v>82946</v>
      </c>
    </row>
    <row r="42" spans="1:3">
      <c r="A42" s="4" t="s">
        <v>687</v>
      </c>
      <c r="B42" s="5" t="n">
        <v>3093</v>
      </c>
      <c r="C42" s="5" t="n">
        <v>2654</v>
      </c>
    </row>
    <row r="43" spans="1:3">
      <c r="A43" s="4" t="s">
        <v>688</v>
      </c>
      <c r="B43" s="5" t="n">
        <v>225</v>
      </c>
      <c r="C43" s="5" t="n">
        <v>1845</v>
      </c>
    </row>
    <row r="44" spans="1:3">
      <c r="A44" s="4" t="s">
        <v>689</v>
      </c>
      <c r="B44" s="5" t="n">
        <v>437</v>
      </c>
      <c r="C44" s="5" t="n">
        <v>1213</v>
      </c>
    </row>
    <row r="45" spans="1:3">
      <c r="A45" s="4" t="s">
        <v>694</v>
      </c>
    </row>
    <row r="46" spans="1:3">
      <c r="A46" s="3" t="s">
        <v>683</v>
      </c>
    </row>
    <row r="47" spans="1:3">
      <c r="A47" s="4" t="s">
        <v>684</v>
      </c>
      <c r="B47" s="5" t="n">
        <v>88726</v>
      </c>
      <c r="C47" s="5" t="n">
        <v>42361</v>
      </c>
    </row>
    <row r="48" spans="1:3">
      <c r="A48" s="4" t="s">
        <v>686</v>
      </c>
      <c r="B48" s="5" t="n">
        <v>119649</v>
      </c>
      <c r="C48" s="5" t="n">
        <v>60378</v>
      </c>
    </row>
    <row r="49" spans="1:3">
      <c r="A49" s="4" t="s">
        <v>687</v>
      </c>
      <c r="B49" s="5" t="n">
        <v>1977</v>
      </c>
      <c r="C49" s="5" t="n">
        <v>1312</v>
      </c>
    </row>
    <row r="50" spans="1:3">
      <c r="A50" s="4" t="s">
        <v>688</v>
      </c>
      <c r="C50" s="5" t="n">
        <v>1571</v>
      </c>
    </row>
    <row r="51" spans="1:3">
      <c r="A51" s="4" t="s">
        <v>689</v>
      </c>
      <c r="B51" s="5" t="n">
        <v>28</v>
      </c>
      <c r="C51" s="5" t="n">
        <v>609</v>
      </c>
    </row>
    <row r="52" spans="1:3">
      <c r="A52" s="4" t="s">
        <v>695</v>
      </c>
    </row>
    <row r="53" spans="1:3">
      <c r="A53" s="3" t="s">
        <v>683</v>
      </c>
    </row>
    <row r="54" spans="1:3">
      <c r="A54" s="4" t="s">
        <v>684</v>
      </c>
      <c r="B54" s="5" t="n">
        <v>4577</v>
      </c>
      <c r="C54" s="5" t="n">
        <v>11067</v>
      </c>
    </row>
    <row r="55" spans="1:3">
      <c r="A55" s="4" t="s">
        <v>686</v>
      </c>
      <c r="B55" s="5" t="n">
        <v>6086</v>
      </c>
      <c r="C55" s="5" t="n">
        <v>22568</v>
      </c>
    </row>
    <row r="56" spans="1:3">
      <c r="A56" s="4" t="s">
        <v>687</v>
      </c>
      <c r="B56" s="5" t="n">
        <v>1116</v>
      </c>
      <c r="C56" s="5" t="n">
        <v>1342</v>
      </c>
    </row>
    <row r="57" spans="1:3">
      <c r="A57" s="4" t="s">
        <v>688</v>
      </c>
      <c r="B57" s="5" t="n">
        <v>225</v>
      </c>
      <c r="C57" s="5" t="n">
        <v>274</v>
      </c>
    </row>
    <row r="58" spans="1:3">
      <c r="A58" s="4" t="s">
        <v>689</v>
      </c>
      <c r="B58" s="5" t="n">
        <v>409</v>
      </c>
      <c r="C58" s="5" t="n">
        <v>604</v>
      </c>
    </row>
    <row r="59" spans="1:3">
      <c r="A59" s="4" t="s">
        <v>696</v>
      </c>
    </row>
    <row r="60" spans="1:3">
      <c r="A60" s="3" t="s">
        <v>683</v>
      </c>
    </row>
    <row r="61" spans="1:3">
      <c r="A61" s="4" t="s">
        <v>684</v>
      </c>
      <c r="B61" s="5" t="n">
        <v>34365</v>
      </c>
      <c r="C61" s="5" t="n">
        <v>44295</v>
      </c>
    </row>
    <row r="62" spans="1:3">
      <c r="A62" s="4" t="s">
        <v>686</v>
      </c>
      <c r="B62" s="5" t="n">
        <v>52090</v>
      </c>
      <c r="C62" s="5" t="n">
        <v>50175</v>
      </c>
    </row>
    <row r="63" spans="1:3">
      <c r="A63" s="4" t="s">
        <v>687</v>
      </c>
      <c r="B63" s="5" t="n">
        <v>6858</v>
      </c>
      <c r="C63" s="5" t="n">
        <v>7447</v>
      </c>
    </row>
    <row r="64" spans="1:3">
      <c r="A64" s="4" t="s">
        <v>689</v>
      </c>
      <c r="B64" s="5" t="n">
        <v>23</v>
      </c>
      <c r="C64" s="5" t="n">
        <v>15</v>
      </c>
    </row>
    <row r="65" spans="1:3">
      <c r="A65" s="4" t="s">
        <v>697</v>
      </c>
    </row>
    <row r="66" spans="1:3">
      <c r="A66" s="3" t="s">
        <v>683</v>
      </c>
    </row>
    <row r="67" spans="1:3">
      <c r="A67" s="4" t="s">
        <v>684</v>
      </c>
      <c r="B67" s="5" t="n">
        <v>32580</v>
      </c>
      <c r="C67" s="5" t="n">
        <v>42174</v>
      </c>
    </row>
    <row r="68" spans="1:3">
      <c r="A68" s="4" t="s">
        <v>686</v>
      </c>
      <c r="B68" s="5" t="n">
        <v>49209</v>
      </c>
      <c r="C68" s="5" t="n">
        <v>46946</v>
      </c>
    </row>
    <row r="69" spans="1:3">
      <c r="A69" s="4" t="s">
        <v>687</v>
      </c>
      <c r="B69" s="5" t="n">
        <v>6559</v>
      </c>
      <c r="C69" s="5" t="n">
        <v>7046</v>
      </c>
    </row>
    <row r="70" spans="1:3">
      <c r="A70" s="4" t="s">
        <v>689</v>
      </c>
      <c r="B70" s="5" t="n">
        <v>21</v>
      </c>
      <c r="C70" s="5" t="n">
        <v>5</v>
      </c>
    </row>
    <row r="71" spans="1:3">
      <c r="A71" s="4" t="s">
        <v>698</v>
      </c>
    </row>
    <row r="72" spans="1:3">
      <c r="A72" s="3" t="s">
        <v>683</v>
      </c>
    </row>
    <row r="73" spans="1:3">
      <c r="A73" s="4" t="s">
        <v>684</v>
      </c>
      <c r="B73" s="5" t="n">
        <v>1785</v>
      </c>
      <c r="C73" s="5" t="n">
        <v>2121</v>
      </c>
    </row>
    <row r="74" spans="1:3">
      <c r="A74" s="4" t="s">
        <v>686</v>
      </c>
      <c r="B74" s="5" t="n">
        <v>2881</v>
      </c>
      <c r="C74" s="5" t="n">
        <v>3229</v>
      </c>
    </row>
    <row r="75" spans="1:3">
      <c r="A75" s="4" t="s">
        <v>687</v>
      </c>
      <c r="B75" s="5" t="n">
        <v>299</v>
      </c>
      <c r="C75" s="5" t="n">
        <v>401</v>
      </c>
    </row>
    <row r="76" spans="1:3">
      <c r="A76" s="4" t="s">
        <v>689</v>
      </c>
      <c r="B76" s="7" t="n">
        <v>2</v>
      </c>
      <c r="C76"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4" t="s">
        <v>474</v>
      </c>
    </row>
    <row r="3" spans="1:3">
      <c r="A3" s="3" t="s">
        <v>246</v>
      </c>
    </row>
    <row r="4" spans="1:3">
      <c r="A4" s="4" t="s">
        <v>592</v>
      </c>
      <c r="B4" s="7" t="n">
        <v>169370</v>
      </c>
      <c r="C4" s="7" t="n">
        <v>189003</v>
      </c>
    </row>
    <row r="5" spans="1:3">
      <c r="A5" s="4" t="s">
        <v>700</v>
      </c>
    </row>
    <row r="6" spans="1:3">
      <c r="A6" s="3" t="s">
        <v>246</v>
      </c>
    </row>
    <row r="7" spans="1:3">
      <c r="A7" s="4" t="s">
        <v>592</v>
      </c>
      <c r="B7" s="5" t="n">
        <v>155187</v>
      </c>
      <c r="C7" s="5" t="n">
        <v>171457</v>
      </c>
    </row>
    <row r="8" spans="1:3">
      <c r="A8" s="4" t="s">
        <v>701</v>
      </c>
    </row>
    <row r="9" spans="1:3">
      <c r="A9" s="3" t="s">
        <v>246</v>
      </c>
    </row>
    <row r="10" spans="1:3">
      <c r="A10" s="4" t="s">
        <v>592</v>
      </c>
      <c r="B10" s="5" t="n">
        <v>3027</v>
      </c>
      <c r="C10" s="5" t="n">
        <v>4070</v>
      </c>
    </row>
    <row r="11" spans="1:3">
      <c r="A11" s="4" t="s">
        <v>702</v>
      </c>
    </row>
    <row r="12" spans="1:3">
      <c r="A12" s="3" t="s">
        <v>246</v>
      </c>
    </row>
    <row r="13" spans="1:3">
      <c r="A13" s="4" t="s">
        <v>592</v>
      </c>
      <c r="B13" s="5" t="n">
        <v>1426</v>
      </c>
      <c r="C13" s="5" t="n">
        <v>1939</v>
      </c>
    </row>
    <row r="14" spans="1:3">
      <c r="A14" s="4" t="s">
        <v>703</v>
      </c>
    </row>
    <row r="15" spans="1:3">
      <c r="A15" s="3" t="s">
        <v>246</v>
      </c>
    </row>
    <row r="16" spans="1:3">
      <c r="A16" s="4" t="s">
        <v>592</v>
      </c>
      <c r="B16" s="5" t="n">
        <v>384</v>
      </c>
      <c r="C16" s="5" t="n">
        <v>622</v>
      </c>
    </row>
    <row r="17" spans="1:3">
      <c r="A17" s="4" t="s">
        <v>704</v>
      </c>
    </row>
    <row r="18" spans="1:3">
      <c r="A18" s="3" t="s">
        <v>246</v>
      </c>
    </row>
    <row r="19" spans="1:3">
      <c r="A19" s="4" t="s">
        <v>592</v>
      </c>
      <c r="B19" s="5" t="n">
        <v>9346</v>
      </c>
      <c r="C19" s="5" t="n">
        <v>10915</v>
      </c>
    </row>
    <row r="20" spans="1:3">
      <c r="A20" s="4" t="s">
        <v>705</v>
      </c>
    </row>
    <row r="21" spans="1:3">
      <c r="A21" s="3" t="s">
        <v>246</v>
      </c>
    </row>
    <row r="22" spans="1:3">
      <c r="A22" s="4" t="s">
        <v>592</v>
      </c>
      <c r="B22" s="5" t="n">
        <v>1788</v>
      </c>
      <c r="C22" s="5" t="n">
        <v>2122</v>
      </c>
    </row>
    <row r="23" spans="1:3">
      <c r="A23" s="4" t="s">
        <v>706</v>
      </c>
    </row>
    <row r="24" spans="1:3">
      <c r="A24" s="3" t="s">
        <v>246</v>
      </c>
    </row>
    <row r="25" spans="1:3">
      <c r="A25" s="4" t="s">
        <v>592</v>
      </c>
      <c r="B25" s="5" t="n">
        <v>1619</v>
      </c>
      <c r="C25" s="5" t="n">
        <v>1871</v>
      </c>
    </row>
    <row r="26" spans="1:3">
      <c r="A26" s="4" t="s">
        <v>707</v>
      </c>
    </row>
    <row r="27" spans="1:3">
      <c r="A27" s="3" t="s">
        <v>246</v>
      </c>
    </row>
    <row r="28" spans="1:3">
      <c r="A28" s="4" t="s">
        <v>592</v>
      </c>
      <c r="B28" s="5" t="n">
        <v>123</v>
      </c>
      <c r="C28" s="5" t="n">
        <v>134</v>
      </c>
    </row>
    <row r="29" spans="1:3">
      <c r="A29" s="4" t="s">
        <v>708</v>
      </c>
    </row>
    <row r="30" spans="1:3">
      <c r="A30" s="3" t="s">
        <v>246</v>
      </c>
    </row>
    <row r="31" spans="1:3">
      <c r="A31" s="4" t="s">
        <v>592</v>
      </c>
      <c r="B31" s="5" t="n">
        <v>4</v>
      </c>
      <c r="C31" s="5" t="n">
        <v>25</v>
      </c>
    </row>
    <row r="32" spans="1:3">
      <c r="A32" s="4" t="s">
        <v>709</v>
      </c>
    </row>
    <row r="33" spans="1:3">
      <c r="A33" s="3" t="s">
        <v>246</v>
      </c>
    </row>
    <row r="34" spans="1:3">
      <c r="A34" s="4" t="s">
        <v>592</v>
      </c>
      <c r="C34" s="5" t="n">
        <v>36</v>
      </c>
    </row>
    <row r="35" spans="1:3">
      <c r="A35" s="4" t="s">
        <v>710</v>
      </c>
    </row>
    <row r="36" spans="1:3">
      <c r="A36" s="3" t="s">
        <v>246</v>
      </c>
    </row>
    <row r="37" spans="1:3">
      <c r="A37" s="4" t="s">
        <v>592</v>
      </c>
      <c r="B37" s="7" t="n">
        <v>42</v>
      </c>
      <c r="C37" s="7" t="n">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43</v>
      </c>
      <c r="B3" s="7" t="n">
        <v>317817</v>
      </c>
      <c r="C3" s="7" t="n">
        <v>317817</v>
      </c>
    </row>
    <row r="4" spans="1:3">
      <c r="A4" s="4" t="s">
        <v>44</v>
      </c>
      <c r="B4" s="5" t="n">
        <v>12444</v>
      </c>
      <c r="C4" s="5" t="n">
        <v>14874</v>
      </c>
    </row>
    <row r="5" spans="1:3">
      <c r="A5" s="4" t="s">
        <v>713</v>
      </c>
      <c r="B5" s="5" t="n">
        <v>330261</v>
      </c>
      <c r="C5" s="5" t="n">
        <v>332691</v>
      </c>
    </row>
    <row r="6" spans="1:3">
      <c r="A6" s="4" t="s">
        <v>714</v>
      </c>
    </row>
    <row r="7" spans="1:3">
      <c r="A7" s="3" t="s">
        <v>712</v>
      </c>
    </row>
    <row r="8" spans="1:3">
      <c r="A8" s="4" t="s">
        <v>44</v>
      </c>
      <c r="B8" s="5" t="n">
        <v>2788</v>
      </c>
      <c r="C8" s="5" t="n">
        <v>4191</v>
      </c>
    </row>
    <row r="9" spans="1:3">
      <c r="A9" s="4" t="s">
        <v>715</v>
      </c>
    </row>
    <row r="10" spans="1:3">
      <c r="A10" s="3" t="s">
        <v>712</v>
      </c>
    </row>
    <row r="11" spans="1:3">
      <c r="A11" s="4" t="s">
        <v>44</v>
      </c>
      <c r="B11" s="5" t="n">
        <v>9632</v>
      </c>
      <c r="C11" s="5" t="n">
        <v>10659</v>
      </c>
    </row>
    <row r="12" spans="1:3">
      <c r="A12" s="4" t="s">
        <v>716</v>
      </c>
    </row>
    <row r="13" spans="1:3">
      <c r="A13" s="3" t="s">
        <v>712</v>
      </c>
    </row>
    <row r="14" spans="1:3">
      <c r="A14" s="4" t="s">
        <v>44</v>
      </c>
      <c r="B14" s="7" t="n">
        <v>24</v>
      </c>
      <c r="C14" s="7"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4" t="s">
        <v>714</v>
      </c>
    </row>
    <row r="3" spans="1:3">
      <c r="A3" s="3" t="s">
        <v>712</v>
      </c>
    </row>
    <row r="4" spans="1:3">
      <c r="A4" s="4" t="s">
        <v>718</v>
      </c>
      <c r="B4" s="7" t="n">
        <v>36897</v>
      </c>
      <c r="C4" s="7" t="n">
        <v>35495</v>
      </c>
    </row>
    <row r="5" spans="1:3">
      <c r="A5" s="4" t="s">
        <v>715</v>
      </c>
    </row>
    <row r="6" spans="1:3">
      <c r="A6" s="3" t="s">
        <v>712</v>
      </c>
    </row>
    <row r="7" spans="1:3">
      <c r="A7" s="4" t="s">
        <v>718</v>
      </c>
      <c r="B7" s="7" t="n">
        <v>17069</v>
      </c>
      <c r="C7" s="7" t="n">
        <v>160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720</v>
      </c>
    </row>
    <row r="3" spans="1:3">
      <c r="A3" s="4" t="s">
        <v>721</v>
      </c>
      <c r="B3" s="7" t="n">
        <v>2291239</v>
      </c>
      <c r="C3" s="7" t="n">
        <v>2163167</v>
      </c>
    </row>
    <row r="4" spans="1:3">
      <c r="A4" s="4" t="s">
        <v>722</v>
      </c>
      <c r="B4" s="5" t="n">
        <v>3121</v>
      </c>
      <c r="C4" s="5" t="n">
        <v>4361</v>
      </c>
    </row>
    <row r="5" spans="1:3">
      <c r="A5" s="4" t="s">
        <v>723</v>
      </c>
      <c r="B5" s="5" t="n">
        <v>18835</v>
      </c>
      <c r="C5" s="5" t="n">
        <v>20360</v>
      </c>
    </row>
    <row r="6" spans="1:3">
      <c r="A6" s="4" t="s">
        <v>724</v>
      </c>
    </row>
    <row r="7" spans="1:3">
      <c r="A7" s="3" t="s">
        <v>720</v>
      </c>
    </row>
    <row r="8" spans="1:3">
      <c r="A8" s="4" t="s">
        <v>721</v>
      </c>
      <c r="B8" s="5" t="n">
        <v>1332000</v>
      </c>
      <c r="C8" s="5" t="n">
        <v>1332000</v>
      </c>
    </row>
    <row r="9" spans="1:3">
      <c r="A9" s="4" t="s">
        <v>722</v>
      </c>
      <c r="C9" s="5" t="n">
        <v>1184</v>
      </c>
    </row>
    <row r="10" spans="1:3">
      <c r="A10" s="4" t="s">
        <v>723</v>
      </c>
      <c r="B10" s="5" t="n">
        <v>15902</v>
      </c>
      <c r="C10" s="5" t="n">
        <v>17225</v>
      </c>
    </row>
    <row r="11" spans="1:3">
      <c r="A11" s="4" t="s">
        <v>725</v>
      </c>
    </row>
    <row r="12" spans="1:3">
      <c r="A12" s="3" t="s">
        <v>720</v>
      </c>
    </row>
    <row r="13" spans="1:3">
      <c r="A13" s="4" t="s">
        <v>721</v>
      </c>
      <c r="B13" s="5" t="n">
        <v>959239</v>
      </c>
      <c r="C13" s="5" t="n">
        <v>831167</v>
      </c>
    </row>
    <row r="14" spans="1:3">
      <c r="A14" s="4" t="s">
        <v>722</v>
      </c>
      <c r="B14" s="5" t="n">
        <v>3121</v>
      </c>
      <c r="C14" s="5" t="n">
        <v>3177</v>
      </c>
    </row>
    <row r="15" spans="1:3">
      <c r="A15" s="4" t="s">
        <v>723</v>
      </c>
      <c r="B15" s="5" t="n">
        <v>2933</v>
      </c>
      <c r="C15" s="5" t="n">
        <v>3135</v>
      </c>
    </row>
    <row r="16" spans="1:3">
      <c r="A16" s="4" t="s">
        <v>726</v>
      </c>
    </row>
    <row r="17" spans="1:3">
      <c r="A17" s="3" t="s">
        <v>720</v>
      </c>
    </row>
    <row r="18" spans="1:3">
      <c r="A18" s="4" t="s">
        <v>721</v>
      </c>
      <c r="B18" s="5" t="n">
        <v>14762</v>
      </c>
      <c r="C18" s="5" t="n">
        <v>3788</v>
      </c>
    </row>
    <row r="19" spans="1:3">
      <c r="A19" s="4" t="s">
        <v>722</v>
      </c>
      <c r="B19" s="5" t="n">
        <v>167</v>
      </c>
      <c r="C19" s="5" t="n">
        <v>88</v>
      </c>
    </row>
    <row r="20" spans="1:3">
      <c r="A20" s="4" t="s">
        <v>727</v>
      </c>
    </row>
    <row r="21" spans="1:3">
      <c r="A21" s="3" t="s">
        <v>720</v>
      </c>
    </row>
    <row r="22" spans="1:3">
      <c r="A22" s="4" t="s">
        <v>721</v>
      </c>
      <c r="B22" s="5" t="n">
        <v>21223</v>
      </c>
      <c r="C22" s="5" t="n">
        <v>5895</v>
      </c>
    </row>
    <row r="23" spans="1:3">
      <c r="A23" s="4" t="s">
        <v>728</v>
      </c>
    </row>
    <row r="24" spans="1:3">
      <c r="A24" s="3" t="s">
        <v>720</v>
      </c>
    </row>
    <row r="25" spans="1:3">
      <c r="A25" s="4" t="s">
        <v>721</v>
      </c>
      <c r="B25" s="5" t="n">
        <v>8507</v>
      </c>
    </row>
    <row r="26" spans="1:3">
      <c r="A26" s="4" t="s">
        <v>722</v>
      </c>
      <c r="B26" s="5" t="n">
        <v>387</v>
      </c>
    </row>
    <row r="27" spans="1:3">
      <c r="A27" s="4" t="s">
        <v>723</v>
      </c>
      <c r="B27" s="5" t="n">
        <v>377</v>
      </c>
    </row>
    <row r="28" spans="1:3">
      <c r="A28" s="4" t="s">
        <v>729</v>
      </c>
    </row>
    <row r="29" spans="1:3">
      <c r="A29" s="3" t="s">
        <v>720</v>
      </c>
    </row>
    <row r="30" spans="1:3">
      <c r="A30" s="4" t="s">
        <v>721</v>
      </c>
      <c r="B30" s="5" t="n">
        <v>565966</v>
      </c>
      <c r="C30" s="5" t="n">
        <v>474923</v>
      </c>
    </row>
    <row r="31" spans="1:3">
      <c r="A31" s="4" t="s">
        <v>722</v>
      </c>
      <c r="B31" s="5" t="n">
        <v>2494</v>
      </c>
      <c r="C31" s="5" t="n">
        <v>2877</v>
      </c>
    </row>
    <row r="32" spans="1:3">
      <c r="A32" s="4" t="s">
        <v>723</v>
      </c>
      <c r="B32" s="5" t="n">
        <v>2494</v>
      </c>
      <c r="C32" s="5" t="n">
        <v>2877</v>
      </c>
    </row>
    <row r="33" spans="1:3">
      <c r="A33" s="4" t="s">
        <v>730</v>
      </c>
    </row>
    <row r="34" spans="1:3">
      <c r="A34" s="3" t="s">
        <v>720</v>
      </c>
    </row>
    <row r="35" spans="1:3">
      <c r="A35" s="4" t="s">
        <v>721</v>
      </c>
      <c r="B35" s="5" t="n">
        <v>237079</v>
      </c>
      <c r="C35" s="5" t="n">
        <v>286959</v>
      </c>
    </row>
    <row r="36" spans="1:3">
      <c r="A36" s="4" t="s">
        <v>722</v>
      </c>
      <c r="B36" s="5" t="n">
        <v>57</v>
      </c>
      <c r="C36" s="5" t="n">
        <v>94</v>
      </c>
    </row>
    <row r="37" spans="1:3">
      <c r="A37" s="4" t="s">
        <v>723</v>
      </c>
      <c r="B37" s="5" t="n">
        <v>57</v>
      </c>
      <c r="C37" s="5" t="n">
        <v>94</v>
      </c>
    </row>
    <row r="38" spans="1:3">
      <c r="A38" s="4" t="s">
        <v>731</v>
      </c>
    </row>
    <row r="39" spans="1:3">
      <c r="A39" s="3" t="s">
        <v>720</v>
      </c>
    </row>
    <row r="40" spans="1:3">
      <c r="A40" s="4" t="s">
        <v>721</v>
      </c>
      <c r="B40" s="5" t="n">
        <v>107940</v>
      </c>
      <c r="C40" s="5" t="n">
        <v>51878</v>
      </c>
    </row>
    <row r="41" spans="1:3">
      <c r="A41" s="4" t="s">
        <v>722</v>
      </c>
      <c r="B41" s="5" t="n">
        <v>5</v>
      </c>
      <c r="C41" s="5" t="n">
        <v>118</v>
      </c>
    </row>
    <row r="42" spans="1:3">
      <c r="A42" s="4" t="s">
        <v>723</v>
      </c>
      <c r="B42" s="5" t="n">
        <v>5</v>
      </c>
      <c r="C42" s="5" t="n">
        <v>118</v>
      </c>
    </row>
    <row r="43" spans="1:3">
      <c r="A43" s="4" t="s">
        <v>732</v>
      </c>
    </row>
    <row r="44" spans="1:3">
      <c r="A44" s="3" t="s">
        <v>720</v>
      </c>
    </row>
    <row r="45" spans="1:3">
      <c r="A45" s="4" t="s">
        <v>721</v>
      </c>
      <c r="B45" s="5" t="n">
        <v>3762</v>
      </c>
      <c r="C45" s="5" t="n">
        <v>7724</v>
      </c>
    </row>
    <row r="46" spans="1:3">
      <c r="A46" s="4" t="s">
        <v>722</v>
      </c>
      <c r="B46" s="7" t="n">
        <v>11</v>
      </c>
    </row>
    <row r="47" spans="1:3">
      <c r="A47" s="4" t="s">
        <v>723</v>
      </c>
      <c r="C47" s="7" t="n">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3</v>
      </c>
      <c r="B1" s="2" t="s">
        <v>1</v>
      </c>
    </row>
    <row r="2" spans="1:3">
      <c r="B2" s="2" t="s">
        <v>2</v>
      </c>
      <c r="C2" s="2" t="s">
        <v>25</v>
      </c>
    </row>
    <row r="3" spans="1:3">
      <c r="A3" s="3" t="s">
        <v>734</v>
      </c>
    </row>
    <row r="4" spans="1:3">
      <c r="A4" s="4" t="s">
        <v>735</v>
      </c>
      <c r="B4" s="9" t="n">
        <v>1.6</v>
      </c>
    </row>
    <row r="5" spans="1:3">
      <c r="A5" s="4" t="s">
        <v>736</v>
      </c>
    </row>
    <row r="6" spans="1:3">
      <c r="A6" s="3" t="s">
        <v>734</v>
      </c>
    </row>
    <row r="7" spans="1:3">
      <c r="A7" s="4" t="s">
        <v>737</v>
      </c>
      <c r="B7" s="4" t="s">
        <v>738</v>
      </c>
    </row>
    <row r="8" spans="1:3">
      <c r="A8" s="4" t="s">
        <v>739</v>
      </c>
    </row>
    <row r="9" spans="1:3">
      <c r="A9" s="3" t="s">
        <v>734</v>
      </c>
    </row>
    <row r="10" spans="1:3">
      <c r="A10" s="4" t="s">
        <v>740</v>
      </c>
      <c r="B10" s="7" t="n">
        <v>15</v>
      </c>
      <c r="C10" s="9" t="n">
        <v>2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3</v>
      </c>
      <c r="D1" s="2" t="s">
        <v>1</v>
      </c>
    </row>
    <row r="2" spans="1:5">
      <c r="B2" s="2" t="s">
        <v>2</v>
      </c>
      <c r="C2" s="2" t="s">
        <v>74</v>
      </c>
      <c r="D2" s="2" t="s">
        <v>2</v>
      </c>
      <c r="E2" s="2" t="s">
        <v>74</v>
      </c>
    </row>
    <row r="3" spans="1:5">
      <c r="A3" s="3" t="s">
        <v>742</v>
      </c>
    </row>
    <row r="4" spans="1:5">
      <c r="A4" s="4" t="s">
        <v>743</v>
      </c>
      <c r="D4" s="7" t="n">
        <v>-1600</v>
      </c>
    </row>
    <row r="5" spans="1:5">
      <c r="A5" s="4" t="s">
        <v>724</v>
      </c>
    </row>
    <row r="6" spans="1:5">
      <c r="A6" s="3" t="s">
        <v>742</v>
      </c>
    </row>
    <row r="7" spans="1:5">
      <c r="A7" s="4" t="s">
        <v>744</v>
      </c>
      <c r="B7" s="7" t="n">
        <v>4916</v>
      </c>
      <c r="C7" s="7" t="n">
        <v>15387</v>
      </c>
      <c r="D7" s="5" t="n">
        <v>3326</v>
      </c>
      <c r="E7" s="7" t="n">
        <v>32217</v>
      </c>
    </row>
    <row r="8" spans="1:5">
      <c r="A8" s="4" t="s">
        <v>745</v>
      </c>
      <c r="B8" s="5" t="n">
        <v>1166</v>
      </c>
      <c r="C8" s="5" t="n">
        <v>3607</v>
      </c>
      <c r="D8" s="5" t="n">
        <v>3033</v>
      </c>
      <c r="E8" s="5" t="n">
        <v>5383</v>
      </c>
    </row>
    <row r="9" spans="1:5">
      <c r="A9" s="4" t="s">
        <v>726</v>
      </c>
    </row>
    <row r="10" spans="1:5">
      <c r="A10" s="3" t="s">
        <v>742</v>
      </c>
    </row>
    <row r="11" spans="1:5">
      <c r="A11" s="4" t="s">
        <v>743</v>
      </c>
      <c r="B11" s="5" t="n">
        <v>-99</v>
      </c>
      <c r="C11" s="5" t="n">
        <v>67</v>
      </c>
      <c r="D11" s="5" t="n">
        <v>79</v>
      </c>
      <c r="E11" s="5" t="n">
        <v>122</v>
      </c>
    </row>
    <row r="12" spans="1:5">
      <c r="A12" s="4" t="s">
        <v>728</v>
      </c>
    </row>
    <row r="13" spans="1:5">
      <c r="A13" s="3" t="s">
        <v>742</v>
      </c>
    </row>
    <row r="14" spans="1:5">
      <c r="A14" s="4" t="s">
        <v>743</v>
      </c>
      <c r="B14" s="7" t="n">
        <v>552</v>
      </c>
      <c r="C14" s="7" t="n">
        <v>355</v>
      </c>
      <c r="D14" s="7" t="n">
        <v>1021</v>
      </c>
      <c r="E14" s="7" t="n">
        <v>5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25</v>
      </c>
    </row>
    <row r="3" spans="1:3">
      <c r="A3" s="3" t="s">
        <v>734</v>
      </c>
    </row>
    <row r="4" spans="1:3">
      <c r="A4" s="4" t="s">
        <v>721</v>
      </c>
      <c r="B4" s="7" t="n">
        <v>2291239</v>
      </c>
      <c r="C4" s="7" t="n">
        <v>2163167</v>
      </c>
    </row>
    <row r="5" spans="1:3">
      <c r="A5" s="4" t="s">
        <v>747</v>
      </c>
    </row>
    <row r="6" spans="1:3">
      <c r="A6" s="3" t="s">
        <v>734</v>
      </c>
    </row>
    <row r="7" spans="1:3">
      <c r="A7" s="4" t="s">
        <v>748</v>
      </c>
      <c r="B7" s="4" t="s">
        <v>749</v>
      </c>
    </row>
    <row r="8" spans="1:3">
      <c r="A8" s="4" t="s">
        <v>750</v>
      </c>
      <c r="B8" s="4" t="s">
        <v>751</v>
      </c>
    </row>
    <row r="9" spans="1:3">
      <c r="A9" s="4" t="s">
        <v>721</v>
      </c>
      <c r="B9" s="7" t="n">
        <v>382000</v>
      </c>
    </row>
    <row r="10" spans="1:3">
      <c r="A10" s="4" t="s">
        <v>752</v>
      </c>
      <c r="B10" s="4" t="s">
        <v>753</v>
      </c>
    </row>
    <row r="11" spans="1:3">
      <c r="A11" s="4" t="s">
        <v>754</v>
      </c>
      <c r="B11" s="4" t="s">
        <v>755</v>
      </c>
    </row>
    <row r="12" spans="1:3">
      <c r="A12" s="4" t="s">
        <v>756</v>
      </c>
    </row>
    <row r="13" spans="1:3">
      <c r="A13" s="3" t="s">
        <v>734</v>
      </c>
    </row>
    <row r="14" spans="1:3">
      <c r="A14" s="4" t="s">
        <v>748</v>
      </c>
      <c r="B14" s="4" t="s">
        <v>757</v>
      </c>
    </row>
    <row r="15" spans="1:3">
      <c r="A15" s="4" t="s">
        <v>750</v>
      </c>
      <c r="B15" s="4" t="s">
        <v>758</v>
      </c>
    </row>
    <row r="16" spans="1:3">
      <c r="A16" s="4" t="s">
        <v>721</v>
      </c>
      <c r="B16" s="7" t="n">
        <v>300000</v>
      </c>
    </row>
    <row r="17" spans="1:3">
      <c r="A17" s="4" t="s">
        <v>752</v>
      </c>
      <c r="B17" s="4" t="s">
        <v>759</v>
      </c>
    </row>
    <row r="18" spans="1:3">
      <c r="A18" s="4" t="s">
        <v>754</v>
      </c>
      <c r="B18" s="4" t="s">
        <v>755</v>
      </c>
    </row>
    <row r="19" spans="1:3">
      <c r="A19" s="4" t="s">
        <v>760</v>
      </c>
    </row>
    <row r="20" spans="1:3">
      <c r="A20" s="3" t="s">
        <v>734</v>
      </c>
    </row>
    <row r="21" spans="1:3">
      <c r="A21" s="4" t="s">
        <v>748</v>
      </c>
      <c r="B21" s="4" t="s">
        <v>757</v>
      </c>
    </row>
    <row r="22" spans="1:3">
      <c r="A22" s="4" t="s">
        <v>750</v>
      </c>
      <c r="B22" s="4" t="s">
        <v>761</v>
      </c>
    </row>
    <row r="23" spans="1:3">
      <c r="A23" s="4" t="s">
        <v>721</v>
      </c>
      <c r="B23" s="7" t="n">
        <v>300000</v>
      </c>
    </row>
    <row r="24" spans="1:3">
      <c r="A24" s="4" t="s">
        <v>752</v>
      </c>
      <c r="B24" s="4" t="s">
        <v>762</v>
      </c>
    </row>
    <row r="25" spans="1:3">
      <c r="A25" s="4" t="s">
        <v>754</v>
      </c>
      <c r="B25" s="4" t="s">
        <v>755</v>
      </c>
    </row>
    <row r="26" spans="1:3">
      <c r="A26" s="4" t="s">
        <v>763</v>
      </c>
    </row>
    <row r="27" spans="1:3">
      <c r="A27" s="3" t="s">
        <v>734</v>
      </c>
    </row>
    <row r="28" spans="1:3">
      <c r="A28" s="4" t="s">
        <v>748</v>
      </c>
      <c r="B28" s="4" t="s">
        <v>764</v>
      </c>
    </row>
    <row r="29" spans="1:3">
      <c r="A29" s="4" t="s">
        <v>750</v>
      </c>
      <c r="B29" s="4" t="s">
        <v>765</v>
      </c>
    </row>
    <row r="30" spans="1:3">
      <c r="A30" s="4" t="s">
        <v>721</v>
      </c>
      <c r="B30" s="7" t="n">
        <v>175000</v>
      </c>
    </row>
    <row r="31" spans="1:3">
      <c r="A31" s="4" t="s">
        <v>752</v>
      </c>
      <c r="B31" s="4" t="s">
        <v>766</v>
      </c>
    </row>
    <row r="32" spans="1:3">
      <c r="A32" s="4" t="s">
        <v>754</v>
      </c>
      <c r="B32" s="4" t="s">
        <v>755</v>
      </c>
    </row>
    <row r="33" spans="1:3">
      <c r="A33" s="4" t="s">
        <v>767</v>
      </c>
    </row>
    <row r="34" spans="1:3">
      <c r="A34" s="3" t="s">
        <v>734</v>
      </c>
    </row>
    <row r="35" spans="1:3">
      <c r="A35" s="4" t="s">
        <v>748</v>
      </c>
      <c r="B35" s="4" t="s">
        <v>764</v>
      </c>
    </row>
    <row r="36" spans="1:3">
      <c r="A36" s="4" t="s">
        <v>750</v>
      </c>
      <c r="B36" s="4" t="s">
        <v>765</v>
      </c>
    </row>
    <row r="37" spans="1:3">
      <c r="A37" s="4" t="s">
        <v>721</v>
      </c>
      <c r="B37" s="7" t="n">
        <v>175000</v>
      </c>
    </row>
    <row r="38" spans="1:3">
      <c r="A38" s="4" t="s">
        <v>752</v>
      </c>
      <c r="B38" s="4" t="s">
        <v>768</v>
      </c>
    </row>
    <row r="39" spans="1:3">
      <c r="A39" s="4" t="s">
        <v>754</v>
      </c>
      <c r="B39" s="4" t="s">
        <v>7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9</v>
      </c>
      <c r="B1" s="2" t="s">
        <v>2</v>
      </c>
      <c r="C1" s="2" t="s">
        <v>25</v>
      </c>
    </row>
    <row r="2" spans="1:3">
      <c r="A2" s="4" t="s">
        <v>770</v>
      </c>
    </row>
    <row r="3" spans="1:3">
      <c r="A3" s="3" t="s">
        <v>771</v>
      </c>
    </row>
    <row r="4" spans="1:3">
      <c r="A4" s="4" t="s">
        <v>772</v>
      </c>
      <c r="B4" s="7" t="n">
        <v>364600000</v>
      </c>
      <c r="C4" s="7" t="n">
        <v>318800000</v>
      </c>
    </row>
    <row r="5" spans="1:3">
      <c r="A5" s="4" t="s">
        <v>773</v>
      </c>
    </row>
    <row r="6" spans="1:3">
      <c r="A6" s="3" t="s">
        <v>771</v>
      </c>
    </row>
    <row r="7" spans="1:3">
      <c r="A7" s="4" t="s">
        <v>774</v>
      </c>
      <c r="B7" s="7" t="n">
        <v>0</v>
      </c>
      <c r="C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775</v>
      </c>
      <c r="B1" s="2" t="s">
        <v>776</v>
      </c>
      <c r="D1" s="2" t="s">
        <v>1</v>
      </c>
    </row>
    <row r="2" spans="1:5">
      <c r="B2" s="2" t="s">
        <v>777</v>
      </c>
      <c r="C2" s="2" t="s">
        <v>778</v>
      </c>
      <c r="D2" s="2" t="s">
        <v>2</v>
      </c>
      <c r="E2" s="2" t="s">
        <v>25</v>
      </c>
    </row>
    <row r="3" spans="1:5">
      <c r="A3" s="3" t="s">
        <v>779</v>
      </c>
    </row>
    <row r="4" spans="1:5">
      <c r="A4" s="4" t="s">
        <v>780</v>
      </c>
      <c r="C4" s="7" t="n">
        <v>245000</v>
      </c>
    </row>
    <row r="5" spans="1:5">
      <c r="A5" s="4" t="s">
        <v>781</v>
      </c>
      <c r="B5" s="7" t="n">
        <v>50000</v>
      </c>
    </row>
    <row r="6" spans="1:5">
      <c r="A6" s="4" t="s">
        <v>54</v>
      </c>
      <c r="D6" s="7" t="n">
        <v>98568</v>
      </c>
      <c r="E6" s="7" t="n">
        <v>98441</v>
      </c>
    </row>
    <row r="7" spans="1:5">
      <c r="A7" s="4" t="s">
        <v>782</v>
      </c>
      <c r="D7" s="4" t="s">
        <v>783</v>
      </c>
    </row>
    <row r="8" spans="1:5">
      <c r="A8" s="4" t="s">
        <v>784</v>
      </c>
      <c r="D8" s="7" t="n">
        <v>175000</v>
      </c>
      <c r="E8" s="5" t="n">
        <v>0</v>
      </c>
    </row>
    <row r="9" spans="1:5">
      <c r="A9" s="4" t="s">
        <v>785</v>
      </c>
      <c r="D9" s="4" t="s">
        <v>786</v>
      </c>
    </row>
    <row r="10" spans="1:5">
      <c r="A10" s="4" t="s">
        <v>787</v>
      </c>
      <c r="D10" s="7" t="n">
        <v>335000</v>
      </c>
      <c r="E10" s="5" t="n">
        <v>335000</v>
      </c>
    </row>
    <row r="11" spans="1:5">
      <c r="A11" s="4" t="s">
        <v>788</v>
      </c>
    </row>
    <row r="12" spans="1:5">
      <c r="A12" s="3" t="s">
        <v>779</v>
      </c>
    </row>
    <row r="13" spans="1:5">
      <c r="A13" s="4" t="s">
        <v>789</v>
      </c>
      <c r="D13" s="5" t="n">
        <v>0</v>
      </c>
      <c r="E13" s="7" t="n">
        <v>0</v>
      </c>
    </row>
    <row r="14" spans="1:5">
      <c r="A14" s="4" t="s">
        <v>790</v>
      </c>
    </row>
    <row r="15" spans="1:5">
      <c r="A15" s="3" t="s">
        <v>779</v>
      </c>
    </row>
    <row r="16" spans="1:5">
      <c r="A16" s="4" t="s">
        <v>787</v>
      </c>
      <c r="D16" s="7" t="n">
        <v>35000</v>
      </c>
    </row>
    <row r="17" spans="1:5">
      <c r="A17" s="4" t="s">
        <v>791</v>
      </c>
      <c r="D17" s="4" t="s">
        <v>792</v>
      </c>
    </row>
    <row r="18" spans="1:5">
      <c r="A18" s="4" t="s">
        <v>793</v>
      </c>
      <c r="D18" s="4" t="s">
        <v>794</v>
      </c>
    </row>
    <row r="19" spans="1:5">
      <c r="A19" s="4" t="s">
        <v>795</v>
      </c>
      <c r="D19" s="4" t="s">
        <v>796</v>
      </c>
    </row>
    <row r="20" spans="1:5">
      <c r="A20" s="4" t="s">
        <v>797</v>
      </c>
    </row>
    <row r="21" spans="1:5">
      <c r="A21" s="3" t="s">
        <v>779</v>
      </c>
    </row>
    <row r="22" spans="1:5">
      <c r="A22" s="4" t="s">
        <v>787</v>
      </c>
      <c r="D22" s="7" t="n">
        <v>300000</v>
      </c>
    </row>
    <row r="23" spans="1:5">
      <c r="A23" s="4" t="s">
        <v>791</v>
      </c>
      <c r="D23" s="4" t="s">
        <v>798</v>
      </c>
    </row>
    <row r="24" spans="1:5">
      <c r="A24" s="4" t="s">
        <v>793</v>
      </c>
      <c r="D24" s="4" t="s">
        <v>794</v>
      </c>
    </row>
    <row r="25" spans="1:5">
      <c r="A25" s="4" t="s">
        <v>795</v>
      </c>
      <c r="D25" s="4" t="s">
        <v>796</v>
      </c>
    </row>
    <row r="26" spans="1:5">
      <c r="A26" s="4" t="s">
        <v>799</v>
      </c>
    </row>
    <row r="27" spans="1:5">
      <c r="A27" s="3" t="s">
        <v>779</v>
      </c>
    </row>
    <row r="28" spans="1:5">
      <c r="A28" s="4" t="s">
        <v>800</v>
      </c>
      <c r="D28" s="7" t="n">
        <v>753600</v>
      </c>
    </row>
    <row r="29" spans="1:5">
      <c r="A29" s="4" t="s">
        <v>801</v>
      </c>
    </row>
    <row r="30" spans="1:5">
      <c r="A30" s="3" t="s">
        <v>779</v>
      </c>
    </row>
    <row r="31" spans="1:5">
      <c r="A31" s="4" t="s">
        <v>802</v>
      </c>
      <c r="D31" s="7" t="n">
        <v>1400000</v>
      </c>
    </row>
    <row r="32" spans="1:5">
      <c r="A32" s="4" t="s">
        <v>803</v>
      </c>
    </row>
    <row r="33" spans="1:5">
      <c r="A33" s="3" t="s">
        <v>779</v>
      </c>
    </row>
    <row r="34" spans="1:5">
      <c r="A34" s="4" t="s">
        <v>804</v>
      </c>
      <c r="D34" s="4" t="s">
        <v>805</v>
      </c>
    </row>
    <row r="35" spans="1:5">
      <c r="A35" s="4" t="s">
        <v>806</v>
      </c>
    </row>
    <row r="36" spans="1:5">
      <c r="A36" s="3" t="s">
        <v>779</v>
      </c>
    </row>
    <row r="37" spans="1:5">
      <c r="A37" s="4" t="s">
        <v>804</v>
      </c>
      <c r="D37" s="4" t="s">
        <v>807</v>
      </c>
    </row>
    <row r="38" spans="1:5">
      <c r="A38" s="4" t="s">
        <v>808</v>
      </c>
    </row>
    <row r="39" spans="1:5">
      <c r="A39" s="3" t="s">
        <v>779</v>
      </c>
    </row>
    <row r="40" spans="1:5">
      <c r="A40" s="4" t="s">
        <v>804</v>
      </c>
      <c r="D40" s="4" t="s">
        <v>809</v>
      </c>
    </row>
    <row r="41" spans="1:5">
      <c r="A41" s="4" t="s">
        <v>54</v>
      </c>
      <c r="D41" s="7" t="n">
        <v>35000</v>
      </c>
    </row>
    <row r="42" spans="1:5">
      <c r="A42" s="4" t="s">
        <v>810</v>
      </c>
      <c r="D42" s="4" t="s">
        <v>783</v>
      </c>
    </row>
    <row r="43" spans="1:5">
      <c r="A43" s="4" t="s">
        <v>811</v>
      </c>
    </row>
    <row r="44" spans="1:5">
      <c r="A44" s="3" t="s">
        <v>779</v>
      </c>
    </row>
    <row r="45" spans="1:5">
      <c r="A45" s="4" t="s">
        <v>804</v>
      </c>
      <c r="D45" s="4" t="s">
        <v>809</v>
      </c>
    </row>
    <row r="46" spans="1:5">
      <c r="A46" s="4" t="s">
        <v>54</v>
      </c>
      <c r="D46" s="7" t="n">
        <v>25000</v>
      </c>
    </row>
    <row r="47" spans="1:5">
      <c r="A47" s="4" t="s">
        <v>810</v>
      </c>
      <c r="D47" s="4" t="s">
        <v>783</v>
      </c>
    </row>
    <row r="48" spans="1:5">
      <c r="A48" s="4" t="s">
        <v>812</v>
      </c>
    </row>
    <row r="49" spans="1:5">
      <c r="A49" s="3" t="s">
        <v>779</v>
      </c>
    </row>
    <row r="50" spans="1:5">
      <c r="A50" s="4" t="s">
        <v>54</v>
      </c>
      <c r="D50" s="7" t="n">
        <v>40000</v>
      </c>
    </row>
    <row r="51" spans="1:5">
      <c r="A51" s="4" t="s">
        <v>810</v>
      </c>
      <c r="D51" s="4" t="s">
        <v>813</v>
      </c>
    </row>
    <row r="52" spans="1:5">
      <c r="A52" s="4" t="s">
        <v>814</v>
      </c>
    </row>
    <row r="53" spans="1:5">
      <c r="A53" s="3" t="s">
        <v>779</v>
      </c>
    </row>
    <row r="54" spans="1:5">
      <c r="A54" s="4" t="s">
        <v>815</v>
      </c>
      <c r="D54" s="4" t="s">
        <v>816</v>
      </c>
    </row>
    <row r="55" spans="1:5">
      <c r="A55" s="4" t="s">
        <v>817</v>
      </c>
    </row>
    <row r="56" spans="1:5">
      <c r="A56" s="3" t="s">
        <v>779</v>
      </c>
    </row>
    <row r="57" spans="1:5">
      <c r="A57" s="4" t="s">
        <v>815</v>
      </c>
      <c r="D57" s="4" t="s">
        <v>8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6"/>
  </cols>
  <sheetData>
    <row r="1" spans="1:6">
      <c r="A1" s="1" t="s">
        <v>128</v>
      </c>
      <c r="B1" s="2" t="s">
        <v>129</v>
      </c>
      <c r="C1" s="2" t="s">
        <v>130</v>
      </c>
      <c r="D1" s="2" t="s">
        <v>131</v>
      </c>
      <c r="E1" s="2" t="s">
        <v>132</v>
      </c>
      <c r="F1" s="2" t="s">
        <v>133</v>
      </c>
    </row>
    <row r="2" spans="1:6">
      <c r="A2" s="4" t="s">
        <v>134</v>
      </c>
      <c r="B2" s="7" t="n">
        <v>1080498</v>
      </c>
      <c r="C2" s="7" t="n">
        <v>750</v>
      </c>
      <c r="D2" s="7" t="n">
        <v>879665</v>
      </c>
      <c r="E2" s="7" t="n">
        <v>232614</v>
      </c>
      <c r="F2" s="7" t="n">
        <v>-32531</v>
      </c>
    </row>
    <row r="3" spans="1:6">
      <c r="A3" s="4" t="s">
        <v>135</v>
      </c>
      <c r="B3" s="5" t="n">
        <v>957</v>
      </c>
      <c r="D3" s="5" t="n">
        <v>957</v>
      </c>
    </row>
    <row r="4" spans="1:6">
      <c r="A4" s="4" t="s">
        <v>108</v>
      </c>
      <c r="B4" s="5" t="n">
        <v>55085</v>
      </c>
      <c r="E4" s="5" t="n">
        <v>55085</v>
      </c>
    </row>
    <row r="5" spans="1:6">
      <c r="A5" s="4" t="s">
        <v>136</v>
      </c>
      <c r="B5" s="5" t="n">
        <v>11852</v>
      </c>
      <c r="F5" s="5" t="n">
        <v>11852</v>
      </c>
    </row>
    <row r="6" spans="1:6">
      <c r="A6" s="4" t="s">
        <v>137</v>
      </c>
      <c r="B6" s="5" t="n">
        <v>155662</v>
      </c>
      <c r="C6" s="5" t="n">
        <v>86</v>
      </c>
      <c r="D6" s="5" t="n">
        <v>155576</v>
      </c>
    </row>
    <row r="7" spans="1:6">
      <c r="A7" s="4" t="s">
        <v>138</v>
      </c>
      <c r="B7" s="7" t="n">
        <v>1304054</v>
      </c>
      <c r="C7" s="7" t="n">
        <v>836</v>
      </c>
      <c r="D7" s="7" t="n">
        <v>1036198</v>
      </c>
      <c r="E7" s="7" t="n">
        <v>287699</v>
      </c>
      <c r="F7" s="7" t="n">
        <v>-206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5</v>
      </c>
    </row>
    <row r="2" spans="1:3">
      <c r="A2" s="3" t="s">
        <v>185</v>
      </c>
    </row>
    <row r="3" spans="1:3">
      <c r="A3" s="4" t="s">
        <v>820</v>
      </c>
      <c r="B3" s="7" t="n">
        <v>4980000</v>
      </c>
      <c r="C3" s="7" t="n">
        <v>3494000</v>
      </c>
    </row>
    <row r="4" spans="1:3">
      <c r="A4" s="4" t="s">
        <v>821</v>
      </c>
      <c r="B4" s="7" t="n">
        <v>3379000</v>
      </c>
      <c r="C4" s="7" t="n">
        <v>5948000</v>
      </c>
    </row>
    <row r="5" spans="1:3">
      <c r="A5" s="4" t="s">
        <v>822</v>
      </c>
      <c r="B5" s="4" t="s">
        <v>823</v>
      </c>
      <c r="C5" s="4" t="s">
        <v>824</v>
      </c>
    </row>
    <row r="6" spans="1:3">
      <c r="A6" s="4" t="s">
        <v>825</v>
      </c>
      <c r="B6" s="7" t="n">
        <v>4980000</v>
      </c>
      <c r="C6" s="7" t="n">
        <v>803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5</v>
      </c>
    </row>
    <row r="2" spans="1:3">
      <c r="A2" s="3" t="s">
        <v>827</v>
      </c>
    </row>
    <row r="3" spans="1:3">
      <c r="A3" s="4" t="s">
        <v>828</v>
      </c>
      <c r="B3" s="7" t="n">
        <v>-1869</v>
      </c>
      <c r="C3" s="7" t="n">
        <v>-2693</v>
      </c>
    </row>
    <row r="4" spans="1:3">
      <c r="A4" s="4" t="s">
        <v>829</v>
      </c>
      <c r="B4" s="5" t="n">
        <v>283053</v>
      </c>
      <c r="C4" s="5" t="n">
        <v>292229</v>
      </c>
    </row>
    <row r="5" spans="1:3">
      <c r="A5" s="4" t="s">
        <v>803</v>
      </c>
    </row>
    <row r="6" spans="1:3">
      <c r="A6" s="3" t="s">
        <v>827</v>
      </c>
    </row>
    <row r="7" spans="1:3">
      <c r="A7" s="4" t="s">
        <v>830</v>
      </c>
      <c r="B7" s="5" t="n">
        <v>-10078</v>
      </c>
      <c r="C7" s="5" t="n">
        <v>-78</v>
      </c>
    </row>
    <row r="8" spans="1:3">
      <c r="A8" s="4" t="s">
        <v>831</v>
      </c>
    </row>
    <row r="9" spans="1:3">
      <c r="A9" s="3" t="s">
        <v>827</v>
      </c>
    </row>
    <row r="10" spans="1:3">
      <c r="A10" s="4" t="s">
        <v>832</v>
      </c>
      <c r="B10" s="5" t="n">
        <v>270000</v>
      </c>
      <c r="C10" s="5" t="n">
        <v>270000</v>
      </c>
    </row>
    <row r="11" spans="1:3">
      <c r="A11" s="4" t="s">
        <v>833</v>
      </c>
    </row>
    <row r="12" spans="1:3">
      <c r="A12" s="3" t="s">
        <v>827</v>
      </c>
    </row>
    <row r="13" spans="1:3">
      <c r="A13" s="4" t="s">
        <v>832</v>
      </c>
      <c r="B13" s="5" t="n">
        <v>145000</v>
      </c>
      <c r="C13" s="5" t="n">
        <v>145000</v>
      </c>
    </row>
    <row r="14" spans="1:3">
      <c r="A14" s="4" t="s">
        <v>834</v>
      </c>
    </row>
    <row r="15" spans="1:3">
      <c r="A15" s="3" t="s">
        <v>827</v>
      </c>
    </row>
    <row r="16" spans="1:3">
      <c r="A16" s="4" t="s">
        <v>832</v>
      </c>
      <c r="B16" s="5" t="n">
        <v>50000</v>
      </c>
      <c r="C16" s="5" t="n">
        <v>50000</v>
      </c>
    </row>
    <row r="17" spans="1:3">
      <c r="A17" s="4" t="s">
        <v>835</v>
      </c>
    </row>
    <row r="18" spans="1:3">
      <c r="A18" s="3" t="s">
        <v>827</v>
      </c>
    </row>
    <row r="19" spans="1:3">
      <c r="A19" s="4" t="s">
        <v>832</v>
      </c>
      <c r="B19" s="5" t="n">
        <v>35000</v>
      </c>
      <c r="C19" s="5" t="n">
        <v>35000</v>
      </c>
    </row>
    <row r="20" spans="1:3">
      <c r="A20" s="4" t="s">
        <v>836</v>
      </c>
    </row>
    <row r="21" spans="1:3">
      <c r="A21" s="3" t="s">
        <v>827</v>
      </c>
    </row>
    <row r="22" spans="1:3">
      <c r="A22" s="4" t="s">
        <v>832</v>
      </c>
      <c r="B22" s="5" t="n">
        <v>40000</v>
      </c>
      <c r="C22" s="5" t="n">
        <v>40000</v>
      </c>
    </row>
    <row r="23" spans="1:3">
      <c r="A23" s="4" t="s">
        <v>837</v>
      </c>
    </row>
    <row r="24" spans="1:3">
      <c r="A24" s="3" t="s">
        <v>827</v>
      </c>
    </row>
    <row r="25" spans="1:3">
      <c r="A25" s="4" t="s">
        <v>832</v>
      </c>
      <c r="B25" s="7" t="n">
        <v>25000</v>
      </c>
      <c r="C25" s="7" t="n">
        <v>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838</v>
      </c>
      <c r="B1" s="2" t="s">
        <v>1</v>
      </c>
      <c r="C1" s="2" t="s">
        <v>356</v>
      </c>
    </row>
    <row r="2" spans="1:3">
      <c r="B2" s="2" t="s">
        <v>2</v>
      </c>
      <c r="C2" s="2" t="s">
        <v>25</v>
      </c>
    </row>
    <row r="3" spans="1:3">
      <c r="A3" s="4" t="s">
        <v>803</v>
      </c>
    </row>
    <row r="4" spans="1:3">
      <c r="A4" s="3" t="s">
        <v>827</v>
      </c>
    </row>
    <row r="5" spans="1:3">
      <c r="A5" s="4" t="s">
        <v>839</v>
      </c>
      <c r="B5" s="4" t="s">
        <v>840</v>
      </c>
      <c r="C5" s="4" t="s">
        <v>840</v>
      </c>
    </row>
    <row r="6" spans="1:3">
      <c r="A6" s="4" t="s">
        <v>841</v>
      </c>
      <c r="B6" s="4" t="s">
        <v>842</v>
      </c>
      <c r="C6" s="4" t="s">
        <v>842</v>
      </c>
    </row>
    <row r="7" spans="1:3">
      <c r="A7" s="4" t="s">
        <v>806</v>
      </c>
    </row>
    <row r="8" spans="1:3">
      <c r="A8" s="3" t="s">
        <v>827</v>
      </c>
    </row>
    <row r="9" spans="1:3">
      <c r="A9" s="4" t="s">
        <v>839</v>
      </c>
      <c r="B9" s="4" t="s">
        <v>843</v>
      </c>
      <c r="C9" s="4" t="s">
        <v>843</v>
      </c>
    </row>
    <row r="10" spans="1:3">
      <c r="A10" s="4" t="s">
        <v>841</v>
      </c>
      <c r="B10" s="4" t="s">
        <v>844</v>
      </c>
      <c r="C10" s="4" t="s">
        <v>844</v>
      </c>
    </row>
    <row r="11" spans="1:3">
      <c r="A11" s="4" t="s">
        <v>808</v>
      </c>
    </row>
    <row r="12" spans="1:3">
      <c r="A12" s="3" t="s">
        <v>827</v>
      </c>
    </row>
    <row r="13" spans="1:3">
      <c r="A13" s="4" t="s">
        <v>839</v>
      </c>
      <c r="B13" s="4" t="s">
        <v>845</v>
      </c>
      <c r="C13" s="4" t="s">
        <v>845</v>
      </c>
    </row>
    <row r="14" spans="1:3">
      <c r="A14" s="4" t="s">
        <v>841</v>
      </c>
      <c r="B14" s="4" t="s">
        <v>846</v>
      </c>
      <c r="C14" s="4" t="s">
        <v>846</v>
      </c>
    </row>
    <row r="15" spans="1:3">
      <c r="A15" s="4" t="s">
        <v>812</v>
      </c>
    </row>
    <row r="16" spans="1:3">
      <c r="A16" s="3" t="s">
        <v>827</v>
      </c>
    </row>
    <row r="17" spans="1:3">
      <c r="A17" s="4" t="s">
        <v>839</v>
      </c>
      <c r="B17" s="4" t="s">
        <v>847</v>
      </c>
      <c r="C17" s="4" t="s">
        <v>847</v>
      </c>
    </row>
    <row r="18" spans="1:3">
      <c r="A18" s="4" t="s">
        <v>841</v>
      </c>
      <c r="B18" s="4" t="s">
        <v>848</v>
      </c>
      <c r="C18" s="4" t="s">
        <v>848</v>
      </c>
    </row>
    <row r="19" spans="1:3">
      <c r="A19" s="4" t="s">
        <v>811</v>
      </c>
    </row>
    <row r="20" spans="1:3">
      <c r="A20" s="3" t="s">
        <v>827</v>
      </c>
    </row>
    <row r="21" spans="1:3">
      <c r="A21" s="4" t="s">
        <v>839</v>
      </c>
      <c r="B21" s="4" t="s">
        <v>849</v>
      </c>
      <c r="C21" s="4" t="s">
        <v>849</v>
      </c>
    </row>
    <row r="22" spans="1:3">
      <c r="A22" s="4" t="s">
        <v>841</v>
      </c>
      <c r="B22" s="4" t="s">
        <v>846</v>
      </c>
      <c r="C22" s="4" t="s">
        <v>8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5</v>
      </c>
    </row>
    <row r="2" spans="1:3">
      <c r="A2" s="3" t="s">
        <v>827</v>
      </c>
    </row>
    <row r="3" spans="1:3">
      <c r="A3" s="4" t="s">
        <v>851</v>
      </c>
      <c r="B3" s="7" t="n">
        <v>50619</v>
      </c>
      <c r="C3" s="7" t="n">
        <v>50619</v>
      </c>
    </row>
    <row r="4" spans="1:3">
      <c r="A4" s="4" t="s">
        <v>852</v>
      </c>
      <c r="B4" s="5" t="n">
        <v>-14386</v>
      </c>
      <c r="C4" s="5" t="n">
        <v>-14630</v>
      </c>
    </row>
    <row r="5" spans="1:3">
      <c r="A5" s="4" t="s">
        <v>853</v>
      </c>
      <c r="B5" s="5" t="n">
        <v>36233</v>
      </c>
      <c r="C5" s="5" t="n">
        <v>35989</v>
      </c>
    </row>
    <row r="6" spans="1:3">
      <c r="A6" s="4" t="s">
        <v>854</v>
      </c>
    </row>
    <row r="7" spans="1:3">
      <c r="A7" s="3" t="s">
        <v>827</v>
      </c>
    </row>
    <row r="8" spans="1:3">
      <c r="A8" s="4" t="s">
        <v>851</v>
      </c>
      <c r="B8" s="5" t="n">
        <v>30000</v>
      </c>
      <c r="C8" s="5" t="n">
        <v>30000</v>
      </c>
    </row>
    <row r="9" spans="1:3">
      <c r="A9" s="4" t="s">
        <v>855</v>
      </c>
    </row>
    <row r="10" spans="1:3">
      <c r="A10" s="3" t="s">
        <v>827</v>
      </c>
    </row>
    <row r="11" spans="1:3">
      <c r="A11" s="4" t="s">
        <v>851</v>
      </c>
      <c r="B11" s="5" t="n">
        <v>5155</v>
      </c>
      <c r="C11" s="5" t="n">
        <v>5155</v>
      </c>
    </row>
    <row r="12" spans="1:3">
      <c r="A12" s="4" t="s">
        <v>856</v>
      </c>
    </row>
    <row r="13" spans="1:3">
      <c r="A13" s="3" t="s">
        <v>827</v>
      </c>
    </row>
    <row r="14" spans="1:3">
      <c r="A14" s="4" t="s">
        <v>851</v>
      </c>
      <c r="B14" s="7" t="n">
        <v>15464</v>
      </c>
      <c r="C14" s="7" t="n">
        <v>154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356</v>
      </c>
    </row>
    <row r="2" spans="1:3">
      <c r="B2" s="2" t="s">
        <v>2</v>
      </c>
      <c r="C2" s="2" t="s">
        <v>25</v>
      </c>
    </row>
    <row r="3" spans="1:3">
      <c r="A3" s="4" t="s">
        <v>854</v>
      </c>
    </row>
    <row r="4" spans="1:3">
      <c r="A4" s="3" t="s">
        <v>827</v>
      </c>
    </row>
    <row r="5" spans="1:3">
      <c r="A5" s="4" t="s">
        <v>839</v>
      </c>
      <c r="B5" s="4" t="s">
        <v>858</v>
      </c>
      <c r="C5" s="4" t="s">
        <v>858</v>
      </c>
    </row>
    <row r="6" spans="1:3">
      <c r="A6" s="4" t="s">
        <v>859</v>
      </c>
      <c r="B6" s="5" t="n">
        <v>2033</v>
      </c>
      <c r="C6" s="5" t="n">
        <v>2033</v>
      </c>
    </row>
    <row r="7" spans="1:3">
      <c r="A7" s="4" t="s">
        <v>855</v>
      </c>
    </row>
    <row r="8" spans="1:3">
      <c r="A8" s="3" t="s">
        <v>827</v>
      </c>
    </row>
    <row r="9" spans="1:3">
      <c r="A9" s="4" t="s">
        <v>839</v>
      </c>
      <c r="B9" s="4" t="s">
        <v>860</v>
      </c>
      <c r="C9" s="4" t="s">
        <v>860</v>
      </c>
    </row>
    <row r="10" spans="1:3">
      <c r="A10" s="4" t="s">
        <v>859</v>
      </c>
      <c r="B10" s="5" t="n">
        <v>2033</v>
      </c>
      <c r="C10" s="5" t="n">
        <v>2033</v>
      </c>
    </row>
    <row r="11" spans="1:3">
      <c r="A11" s="4" t="s">
        <v>856</v>
      </c>
    </row>
    <row r="12" spans="1:3">
      <c r="A12" s="3" t="s">
        <v>827</v>
      </c>
    </row>
    <row r="13" spans="1:3">
      <c r="A13" s="4" t="s">
        <v>839</v>
      </c>
      <c r="B13" s="4" t="s">
        <v>861</v>
      </c>
      <c r="C13" s="4" t="s">
        <v>861</v>
      </c>
    </row>
    <row r="14" spans="1:3">
      <c r="A14" s="4" t="s">
        <v>859</v>
      </c>
      <c r="B14" s="5" t="n">
        <v>2037</v>
      </c>
      <c r="C14" s="5" t="n">
        <v>20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73</v>
      </c>
      <c r="D1" s="2" t="s">
        <v>1</v>
      </c>
    </row>
    <row r="2" spans="1:5">
      <c r="B2" s="2" t="s">
        <v>2</v>
      </c>
      <c r="C2" s="2" t="s">
        <v>74</v>
      </c>
      <c r="D2" s="2" t="s">
        <v>2</v>
      </c>
      <c r="E2" s="2" t="s">
        <v>74</v>
      </c>
    </row>
    <row r="3" spans="1:5">
      <c r="A3" s="3" t="s">
        <v>863</v>
      </c>
    </row>
    <row r="4" spans="1:5">
      <c r="A4" s="4" t="s">
        <v>864</v>
      </c>
      <c r="B4" s="7" t="n">
        <v>1828</v>
      </c>
      <c r="C4" s="7" t="n">
        <v>1953</v>
      </c>
      <c r="D4" s="7" t="n">
        <v>3957</v>
      </c>
      <c r="E4" s="7" t="n">
        <v>4276</v>
      </c>
    </row>
    <row r="5" spans="1:5">
      <c r="A5" s="4" t="s">
        <v>865</v>
      </c>
      <c r="B5" s="5" t="n">
        <v>1862</v>
      </c>
      <c r="C5" s="5" t="n">
        <v>1777</v>
      </c>
      <c r="D5" s="5" t="n">
        <v>3674</v>
      </c>
      <c r="E5" s="5" t="n">
        <v>3506</v>
      </c>
    </row>
    <row r="6" spans="1:5">
      <c r="A6" s="4" t="s">
        <v>866</v>
      </c>
      <c r="B6" s="5" t="n">
        <v>767</v>
      </c>
      <c r="C6" s="5" t="n">
        <v>731</v>
      </c>
      <c r="D6" s="5" t="n">
        <v>1826</v>
      </c>
      <c r="E6" s="5" t="n">
        <v>1464</v>
      </c>
    </row>
    <row r="7" spans="1:5">
      <c r="A7" s="4" t="s">
        <v>705</v>
      </c>
      <c r="B7" s="5" t="n">
        <v>322</v>
      </c>
      <c r="C7" s="5" t="n">
        <v>1308</v>
      </c>
      <c r="D7" s="5" t="n">
        <v>799</v>
      </c>
      <c r="E7" s="5" t="n">
        <v>169</v>
      </c>
    </row>
    <row r="8" spans="1:5">
      <c r="A8" s="4" t="s">
        <v>867</v>
      </c>
      <c r="B8" s="5" t="n">
        <v>4779</v>
      </c>
      <c r="C8" s="5" t="n">
        <v>5769</v>
      </c>
      <c r="D8" s="5" t="n">
        <v>10256</v>
      </c>
      <c r="E8" s="5" t="n">
        <v>9415</v>
      </c>
    </row>
    <row r="9" spans="1:5">
      <c r="A9" s="3" t="s">
        <v>868</v>
      </c>
    </row>
    <row r="10" spans="1:5">
      <c r="A10" s="4" t="s">
        <v>869</v>
      </c>
      <c r="B10" s="5" t="n">
        <v>427</v>
      </c>
      <c r="C10" s="5" t="n">
        <v>107</v>
      </c>
      <c r="D10" s="5" t="n">
        <v>723</v>
      </c>
      <c r="E10" s="5" t="n">
        <v>790</v>
      </c>
    </row>
    <row r="11" spans="1:5">
      <c r="A11" s="4" t="s">
        <v>870</v>
      </c>
      <c r="B11" s="5" t="n">
        <v>1702</v>
      </c>
      <c r="C11" s="5" t="n">
        <v>1594</v>
      </c>
      <c r="D11" s="5" t="n">
        <v>3398</v>
      </c>
      <c r="E11" s="5" t="n">
        <v>2983</v>
      </c>
    </row>
    <row r="12" spans="1:5">
      <c r="A12" s="4" t="s">
        <v>871</v>
      </c>
      <c r="B12" s="5" t="n">
        <v>469</v>
      </c>
      <c r="C12" s="5" t="n">
        <v>392</v>
      </c>
      <c r="D12" s="5" t="n">
        <v>610</v>
      </c>
      <c r="E12" s="5" t="n">
        <v>352</v>
      </c>
    </row>
    <row r="13" spans="1:5">
      <c r="A13" s="4" t="s">
        <v>872</v>
      </c>
      <c r="B13" s="5" t="n">
        <v>1502</v>
      </c>
      <c r="C13" s="5" t="n">
        <v>1092</v>
      </c>
      <c r="D13" s="5" t="n">
        <v>2641</v>
      </c>
      <c r="E13" s="5" t="n">
        <v>2401</v>
      </c>
    </row>
    <row r="14" spans="1:5">
      <c r="A14" s="4" t="s">
        <v>873</v>
      </c>
      <c r="B14" s="5" t="n">
        <v>757</v>
      </c>
      <c r="C14" s="5" t="n">
        <v>744</v>
      </c>
      <c r="D14" s="5" t="n">
        <v>1037</v>
      </c>
      <c r="E14" s="5" t="n">
        <v>1181</v>
      </c>
    </row>
    <row r="15" spans="1:5">
      <c r="A15" s="4" t="s">
        <v>874</v>
      </c>
      <c r="B15" s="5" t="n">
        <v>954</v>
      </c>
      <c r="C15" s="5" t="n">
        <v>2292</v>
      </c>
      <c r="D15" s="5" t="n">
        <v>2447</v>
      </c>
      <c r="E15" s="5" t="n">
        <v>3799</v>
      </c>
    </row>
    <row r="16" spans="1:5">
      <c r="A16" s="4" t="s">
        <v>875</v>
      </c>
      <c r="B16" s="5" t="n">
        <v>675</v>
      </c>
      <c r="C16" s="5" t="n">
        <v>721</v>
      </c>
      <c r="D16" s="5" t="n">
        <v>1330</v>
      </c>
      <c r="E16" s="5" t="n">
        <v>1379</v>
      </c>
    </row>
    <row r="17" spans="1:5">
      <c r="A17" s="4" t="s">
        <v>876</v>
      </c>
      <c r="B17" s="5" t="n">
        <v>499</v>
      </c>
      <c r="C17" s="5" t="n">
        <v>338</v>
      </c>
      <c r="D17" s="5" t="n">
        <v>844</v>
      </c>
      <c r="E17" s="5" t="n">
        <v>722</v>
      </c>
    </row>
    <row r="18" spans="1:5">
      <c r="A18" s="4" t="s">
        <v>877</v>
      </c>
      <c r="B18" s="5" t="n">
        <v>508</v>
      </c>
      <c r="C18" s="5" t="n">
        <v>978</v>
      </c>
      <c r="D18" s="5" t="n">
        <v>940</v>
      </c>
      <c r="E18" s="5" t="n">
        <v>1722</v>
      </c>
    </row>
    <row r="19" spans="1:5">
      <c r="A19" s="4" t="s">
        <v>878</v>
      </c>
      <c r="B19" s="5" t="n">
        <v>47</v>
      </c>
      <c r="C19" s="5" t="n">
        <v>75</v>
      </c>
      <c r="D19" s="5" t="n">
        <v>94</v>
      </c>
      <c r="E19" s="5" t="n">
        <v>139</v>
      </c>
    </row>
    <row r="20" spans="1:5">
      <c r="A20" s="4" t="s">
        <v>705</v>
      </c>
      <c r="B20" s="5" t="n">
        <v>5542</v>
      </c>
      <c r="C20" s="5" t="n">
        <v>6217</v>
      </c>
      <c r="D20" s="5" t="n">
        <v>11138</v>
      </c>
      <c r="E20" s="5" t="n">
        <v>11852</v>
      </c>
    </row>
    <row r="21" spans="1:5">
      <c r="A21" s="4" t="s">
        <v>879</v>
      </c>
      <c r="B21" s="7" t="n">
        <v>13082</v>
      </c>
      <c r="C21" s="7" t="n">
        <v>14550</v>
      </c>
      <c r="D21" s="7" t="n">
        <v>25202</v>
      </c>
      <c r="E21" s="7" t="n">
        <v>2732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0</v>
      </c>
      <c r="B1" s="2" t="s">
        <v>73</v>
      </c>
      <c r="D1" s="2" t="s">
        <v>1</v>
      </c>
    </row>
    <row r="2" spans="1:5">
      <c r="B2" s="2" t="s">
        <v>2</v>
      </c>
      <c r="C2" s="2" t="s">
        <v>74</v>
      </c>
      <c r="D2" s="2" t="s">
        <v>2</v>
      </c>
      <c r="E2" s="2" t="s">
        <v>74</v>
      </c>
    </row>
    <row r="3" spans="1:5">
      <c r="A3" s="3" t="s">
        <v>191</v>
      </c>
    </row>
    <row r="4" spans="1:5">
      <c r="A4" s="4" t="s">
        <v>107</v>
      </c>
      <c r="B4" s="7" t="n">
        <v>13570</v>
      </c>
      <c r="C4" s="7" t="n">
        <v>7175</v>
      </c>
      <c r="D4" s="7" t="n">
        <v>26209</v>
      </c>
      <c r="E4" s="7" t="n">
        <v>14732</v>
      </c>
    </row>
    <row r="5" spans="1:5">
      <c r="A5" s="4" t="s">
        <v>881</v>
      </c>
      <c r="B5" s="4" t="s">
        <v>882</v>
      </c>
      <c r="C5" s="4" t="s">
        <v>883</v>
      </c>
      <c r="D5" s="4" t="s">
        <v>884</v>
      </c>
      <c r="E5" s="4" t="s">
        <v>8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73</v>
      </c>
      <c r="D1" s="2" t="s">
        <v>1</v>
      </c>
    </row>
    <row r="2" spans="1:5">
      <c r="B2" s="2" t="s">
        <v>2</v>
      </c>
      <c r="C2" s="2" t="s">
        <v>74</v>
      </c>
      <c r="D2" s="2" t="s">
        <v>2</v>
      </c>
      <c r="E2" s="2" t="s">
        <v>74</v>
      </c>
    </row>
    <row r="3" spans="1:5">
      <c r="A3" s="3" t="s">
        <v>194</v>
      </c>
    </row>
    <row r="4" spans="1:5">
      <c r="A4" s="4" t="s">
        <v>108</v>
      </c>
      <c r="B4" s="7" t="n">
        <v>28968</v>
      </c>
      <c r="C4" s="7" t="n">
        <v>14840</v>
      </c>
      <c r="D4" s="7" t="n">
        <v>55085</v>
      </c>
      <c r="E4" s="7" t="n">
        <v>30181</v>
      </c>
    </row>
    <row r="5" spans="1:5">
      <c r="A5" s="4" t="s">
        <v>109</v>
      </c>
      <c r="B5" s="5" t="n">
        <v>81918956</v>
      </c>
      <c r="C5" s="5" t="n">
        <v>75000000</v>
      </c>
      <c r="D5" s="5" t="n">
        <v>78478591</v>
      </c>
      <c r="E5" s="5" t="n">
        <v>75000000</v>
      </c>
    </row>
    <row r="6" spans="1:5">
      <c r="A6" s="4" t="s">
        <v>887</v>
      </c>
      <c r="B6" s="5" t="n">
        <v>32839</v>
      </c>
      <c r="C6" s="5" t="n">
        <v>258375</v>
      </c>
      <c r="D6" s="5" t="n">
        <v>352795</v>
      </c>
      <c r="E6" s="5" t="n">
        <v>258375</v>
      </c>
    </row>
    <row r="7" spans="1:5">
      <c r="A7" s="4" t="s">
        <v>110</v>
      </c>
      <c r="B7" s="5" t="n">
        <v>81951795</v>
      </c>
      <c r="C7" s="5" t="n">
        <v>75258375</v>
      </c>
      <c r="D7" s="5" t="n">
        <v>78831386</v>
      </c>
      <c r="E7" s="5" t="n">
        <v>75258375</v>
      </c>
    </row>
    <row r="8" spans="1:5">
      <c r="A8" s="4" t="s">
        <v>111</v>
      </c>
      <c r="B8" s="8" t="n">
        <v>0.35</v>
      </c>
      <c r="C8" s="8" t="n">
        <v>0.2</v>
      </c>
      <c r="D8" s="8" t="n">
        <v>0.7</v>
      </c>
      <c r="E8" s="8" t="n">
        <v>0.4</v>
      </c>
    </row>
    <row r="9" spans="1:5">
      <c r="A9" s="4" t="s">
        <v>112</v>
      </c>
      <c r="B9" s="8" t="n">
        <v>0.35</v>
      </c>
      <c r="C9" s="8" t="n">
        <v>0.2</v>
      </c>
      <c r="D9" s="8" t="n">
        <v>0.7</v>
      </c>
      <c r="E9" s="8" t="n">
        <v>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88</v>
      </c>
      <c r="B1" s="2" t="s">
        <v>319</v>
      </c>
      <c r="C1" s="2" t="s">
        <v>2</v>
      </c>
    </row>
    <row r="2" spans="1:3">
      <c r="A2" s="3" t="s">
        <v>194</v>
      </c>
    </row>
    <row r="3" spans="1:3">
      <c r="A3" s="4" t="s">
        <v>889</v>
      </c>
      <c r="C3" s="4" t="s">
        <v>890</v>
      </c>
    </row>
    <row r="4" spans="1:3">
      <c r="A4" s="4" t="s">
        <v>891</v>
      </c>
      <c r="B4" s="5" t="n">
        <v>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5</v>
      </c>
    </row>
    <row r="2" spans="1:3">
      <c r="A2" s="3" t="s">
        <v>893</v>
      </c>
    </row>
    <row r="3" spans="1:3">
      <c r="A3" s="4" t="s">
        <v>894</v>
      </c>
      <c r="B3" s="7" t="n">
        <v>1041193</v>
      </c>
      <c r="C3" s="7" t="n">
        <v>824676</v>
      </c>
    </row>
    <row r="4" spans="1:3">
      <c r="A4" s="4" t="s">
        <v>895</v>
      </c>
      <c r="B4" s="5" t="n">
        <v>1005672</v>
      </c>
      <c r="C4" s="5" t="n">
        <v>793268</v>
      </c>
    </row>
    <row r="5" spans="1:3">
      <c r="A5" s="4" t="s">
        <v>896</v>
      </c>
      <c r="B5" s="5" t="n">
        <v>1041193</v>
      </c>
      <c r="C5" s="5" t="n">
        <v>824676</v>
      </c>
    </row>
    <row r="6" spans="1:3">
      <c r="A6" s="4" t="s">
        <v>897</v>
      </c>
      <c r="B6" s="5" t="n">
        <v>1234044</v>
      </c>
      <c r="C6" s="5" t="n">
        <v>1007011</v>
      </c>
    </row>
    <row r="7" spans="1:3">
      <c r="A7" s="4" t="s">
        <v>898</v>
      </c>
      <c r="B7" s="5" t="n">
        <v>378708</v>
      </c>
      <c r="C7" s="5" t="n">
        <v>371052</v>
      </c>
    </row>
    <row r="8" spans="1:3">
      <c r="A8" s="4" t="s">
        <v>899</v>
      </c>
      <c r="B8" s="5" t="n">
        <v>413993</v>
      </c>
      <c r="C8" s="5" t="n">
        <v>403718</v>
      </c>
    </row>
    <row r="9" spans="1:3">
      <c r="A9" s="4" t="s">
        <v>900</v>
      </c>
      <c r="B9" s="5" t="n">
        <v>551991</v>
      </c>
      <c r="C9" s="5" t="n">
        <v>538290</v>
      </c>
    </row>
    <row r="10" spans="1:3">
      <c r="A10" s="4" t="s">
        <v>901</v>
      </c>
      <c r="B10" s="7" t="n">
        <v>735988</v>
      </c>
      <c r="C10" s="7" t="n">
        <v>717720</v>
      </c>
    </row>
    <row r="11" spans="1:3">
      <c r="A11" s="4" t="s">
        <v>902</v>
      </c>
      <c r="B11" s="4" t="s">
        <v>903</v>
      </c>
      <c r="C11" s="4" t="s">
        <v>904</v>
      </c>
    </row>
    <row r="12" spans="1:3">
      <c r="A12" s="4" t="s">
        <v>895</v>
      </c>
      <c r="B12" s="4" t="s">
        <v>905</v>
      </c>
      <c r="C12" s="4" t="s">
        <v>906</v>
      </c>
    </row>
    <row r="13" spans="1:3">
      <c r="A13" s="4" t="s">
        <v>907</v>
      </c>
      <c r="B13" s="4" t="s">
        <v>908</v>
      </c>
      <c r="C13" s="4" t="s">
        <v>909</v>
      </c>
    </row>
    <row r="14" spans="1:3">
      <c r="A14" s="4" t="s">
        <v>910</v>
      </c>
      <c r="B14" s="4" t="s">
        <v>911</v>
      </c>
      <c r="C14" s="4" t="s">
        <v>912</v>
      </c>
    </row>
    <row r="15" spans="1:3">
      <c r="A15" s="4" t="s">
        <v>913</v>
      </c>
      <c r="B15" s="4" t="s">
        <v>914</v>
      </c>
      <c r="C15" s="4" t="s">
        <v>914</v>
      </c>
    </row>
    <row r="16" spans="1:3">
      <c r="A16" s="4" t="s">
        <v>915</v>
      </c>
      <c r="B16" s="4" t="s">
        <v>916</v>
      </c>
      <c r="C16" s="4" t="s">
        <v>916</v>
      </c>
    </row>
    <row r="17" spans="1:3">
      <c r="A17" s="4" t="s">
        <v>917</v>
      </c>
      <c r="B17" s="4" t="s">
        <v>918</v>
      </c>
      <c r="C17" s="4" t="s">
        <v>918</v>
      </c>
    </row>
    <row r="18" spans="1:3">
      <c r="A18" s="4" t="s">
        <v>919</v>
      </c>
      <c r="B18" s="4" t="s">
        <v>920</v>
      </c>
      <c r="C18" s="4" t="s">
        <v>920</v>
      </c>
    </row>
    <row r="19" spans="1:3">
      <c r="A19" s="4" t="s">
        <v>921</v>
      </c>
    </row>
    <row r="20" spans="1:3">
      <c r="A20" s="3" t="s">
        <v>893</v>
      </c>
    </row>
    <row r="21" spans="1:3">
      <c r="A21" s="4" t="s">
        <v>894</v>
      </c>
      <c r="B21" s="7" t="n">
        <v>1145287</v>
      </c>
      <c r="C21" s="7" t="n">
        <v>1035972</v>
      </c>
    </row>
    <row r="22" spans="1:3">
      <c r="A22" s="4" t="s">
        <v>895</v>
      </c>
      <c r="B22" s="5" t="n">
        <v>1097096</v>
      </c>
      <c r="C22" s="5" t="n">
        <v>989990</v>
      </c>
    </row>
    <row r="23" spans="1:3">
      <c r="A23" s="4" t="s">
        <v>896</v>
      </c>
      <c r="B23" s="5" t="n">
        <v>1145287</v>
      </c>
      <c r="C23" s="5" t="n">
        <v>1035972</v>
      </c>
    </row>
    <row r="24" spans="1:3">
      <c r="A24" s="4" t="s">
        <v>897</v>
      </c>
      <c r="B24" s="5" t="n">
        <v>1264250</v>
      </c>
      <c r="C24" s="5" t="n">
        <v>1144519</v>
      </c>
    </row>
    <row r="25" spans="1:3">
      <c r="A25" s="4" t="s">
        <v>898</v>
      </c>
      <c r="B25" s="5" t="n">
        <v>378687</v>
      </c>
      <c r="C25" s="5" t="n">
        <v>370836</v>
      </c>
    </row>
    <row r="26" spans="1:3">
      <c r="A26" s="4" t="s">
        <v>899</v>
      </c>
      <c r="B26" s="5" t="n">
        <v>413777</v>
      </c>
      <c r="C26" s="5" t="n">
        <v>403578</v>
      </c>
    </row>
    <row r="27" spans="1:3">
      <c r="A27" s="4" t="s">
        <v>900</v>
      </c>
      <c r="B27" s="5" t="n">
        <v>551703</v>
      </c>
      <c r="C27" s="5" t="n">
        <v>538105</v>
      </c>
    </row>
    <row r="28" spans="1:3">
      <c r="A28" s="4" t="s">
        <v>901</v>
      </c>
      <c r="B28" s="5" t="n">
        <v>735604</v>
      </c>
      <c r="C28" s="5" t="n">
        <v>717473</v>
      </c>
    </row>
    <row r="29" spans="1:3">
      <c r="A29" s="4" t="s">
        <v>922</v>
      </c>
      <c r="B29" s="5" t="n">
        <v>473359</v>
      </c>
      <c r="C29" s="5" t="n">
        <v>463546</v>
      </c>
    </row>
    <row r="30" spans="1:3">
      <c r="A30" s="4" t="s">
        <v>923</v>
      </c>
      <c r="B30" s="5" t="n">
        <v>597678</v>
      </c>
      <c r="C30" s="5" t="n">
        <v>583248</v>
      </c>
    </row>
    <row r="31" spans="1:3">
      <c r="A31" s="4" t="s">
        <v>924</v>
      </c>
      <c r="B31" s="5" t="n">
        <v>735604</v>
      </c>
      <c r="C31" s="5" t="n">
        <v>717844</v>
      </c>
    </row>
    <row r="32" spans="1:3">
      <c r="A32" s="4" t="s">
        <v>925</v>
      </c>
      <c r="B32" s="7" t="n">
        <v>919505</v>
      </c>
      <c r="C32" s="7" t="n">
        <v>897305</v>
      </c>
    </row>
    <row r="33" spans="1:3">
      <c r="A33" s="4" t="s">
        <v>902</v>
      </c>
      <c r="B33" s="4" t="s">
        <v>926</v>
      </c>
      <c r="C33" s="4" t="s">
        <v>912</v>
      </c>
    </row>
    <row r="34" spans="1:3">
      <c r="A34" s="4" t="s">
        <v>895</v>
      </c>
      <c r="B34" s="4" t="s">
        <v>927</v>
      </c>
      <c r="C34" s="4" t="s">
        <v>903</v>
      </c>
    </row>
    <row r="35" spans="1:3">
      <c r="A35" s="4" t="s">
        <v>907</v>
      </c>
      <c r="B35" s="4" t="s">
        <v>928</v>
      </c>
      <c r="C35" s="4" t="s">
        <v>929</v>
      </c>
    </row>
    <row r="36" spans="1:3">
      <c r="A36" s="4" t="s">
        <v>910</v>
      </c>
      <c r="B36" s="4" t="s">
        <v>930</v>
      </c>
      <c r="C36" s="4" t="s">
        <v>931</v>
      </c>
    </row>
    <row r="37" spans="1:3">
      <c r="A37" s="4" t="s">
        <v>913</v>
      </c>
      <c r="B37" s="4" t="s">
        <v>914</v>
      </c>
      <c r="C37" s="4" t="s">
        <v>914</v>
      </c>
    </row>
    <row r="38" spans="1:3">
      <c r="A38" s="4" t="s">
        <v>915</v>
      </c>
      <c r="B38" s="4" t="s">
        <v>916</v>
      </c>
      <c r="C38" s="4" t="s">
        <v>916</v>
      </c>
    </row>
    <row r="39" spans="1:3">
      <c r="A39" s="4" t="s">
        <v>917</v>
      </c>
      <c r="B39" s="4" t="s">
        <v>918</v>
      </c>
      <c r="C39" s="4" t="s">
        <v>918</v>
      </c>
    </row>
    <row r="40" spans="1:3">
      <c r="A40" s="4" t="s">
        <v>919</v>
      </c>
      <c r="B40" s="4" t="s">
        <v>920</v>
      </c>
      <c r="C40" s="4" t="s">
        <v>920</v>
      </c>
    </row>
    <row r="41" spans="1:3">
      <c r="A41" s="4" t="s">
        <v>932</v>
      </c>
      <c r="B41" s="4" t="s">
        <v>933</v>
      </c>
      <c r="C41" s="4" t="s">
        <v>933</v>
      </c>
    </row>
    <row r="42" spans="1:3">
      <c r="A42" s="4" t="s">
        <v>934</v>
      </c>
      <c r="B42" s="4" t="s">
        <v>847</v>
      </c>
      <c r="C42" s="4" t="s">
        <v>847</v>
      </c>
    </row>
    <row r="43" spans="1:3">
      <c r="A43" s="4" t="s">
        <v>935</v>
      </c>
      <c r="B43" s="4" t="s">
        <v>920</v>
      </c>
      <c r="C43" s="4" t="s">
        <v>920</v>
      </c>
    </row>
    <row r="44" spans="1:3">
      <c r="A44" s="4" t="s">
        <v>936</v>
      </c>
      <c r="B44" s="4" t="s">
        <v>937</v>
      </c>
      <c r="C44" s="4" t="s">
        <v>9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9</v>
      </c>
      <c r="B1" s="2" t="s">
        <v>1</v>
      </c>
    </row>
    <row r="2" spans="1:2">
      <c r="B2" s="2" t="s">
        <v>140</v>
      </c>
    </row>
    <row r="3" spans="1:2">
      <c r="A3" s="3" t="s">
        <v>141</v>
      </c>
    </row>
    <row r="4" spans="1:2">
      <c r="A4" s="4" t="s">
        <v>142</v>
      </c>
      <c r="B4" s="5" t="n">
        <v>8625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8</v>
      </c>
      <c r="B1" s="2" t="s">
        <v>2</v>
      </c>
      <c r="C1" s="2" t="s">
        <v>25</v>
      </c>
    </row>
    <row r="2" spans="1:3">
      <c r="A2" s="3" t="s">
        <v>182</v>
      </c>
    </row>
    <row r="3" spans="1:3">
      <c r="A3" s="4" t="s">
        <v>939</v>
      </c>
      <c r="B3" s="9" t="n">
        <v>61.1</v>
      </c>
      <c r="C3" s="9" t="n">
        <v>3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941</v>
      </c>
    </row>
    <row r="2" spans="1:2">
      <c r="A2" s="4" t="s">
        <v>942</v>
      </c>
    </row>
    <row r="3" spans="1:2">
      <c r="A3" s="3" t="s">
        <v>943</v>
      </c>
    </row>
    <row r="4" spans="1:2">
      <c r="A4" s="4" t="s">
        <v>944</v>
      </c>
      <c r="B4" s="7" t="n">
        <v>95064</v>
      </c>
    </row>
    <row r="5" spans="1:2">
      <c r="A5" s="4" t="s">
        <v>945</v>
      </c>
    </row>
    <row r="6" spans="1:2">
      <c r="A6" s="3" t="s">
        <v>943</v>
      </c>
    </row>
    <row r="7" spans="1:2">
      <c r="A7" s="4" t="s">
        <v>946</v>
      </c>
      <c r="B7" s="5" t="n">
        <v>29287</v>
      </c>
    </row>
    <row r="8" spans="1:2">
      <c r="A8" s="4" t="s">
        <v>947</v>
      </c>
    </row>
    <row r="9" spans="1:2">
      <c r="A9" s="3" t="s">
        <v>943</v>
      </c>
    </row>
    <row r="10" spans="1:2">
      <c r="A10" s="4" t="s">
        <v>944</v>
      </c>
      <c r="B10" s="5" t="n">
        <v>1289</v>
      </c>
    </row>
    <row r="11" spans="1:2">
      <c r="A11" s="4" t="s">
        <v>948</v>
      </c>
    </row>
    <row r="12" spans="1:2">
      <c r="A12" s="3" t="s">
        <v>943</v>
      </c>
    </row>
    <row r="13" spans="1:2">
      <c r="A13" s="4" t="s">
        <v>949</v>
      </c>
      <c r="B13" s="7" t="n">
        <v>27805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5</v>
      </c>
    </row>
    <row r="2" spans="1:3">
      <c r="A2" s="3" t="s">
        <v>202</v>
      </c>
    </row>
    <row r="3" spans="1:3">
      <c r="A3" s="4" t="s">
        <v>951</v>
      </c>
      <c r="B3" s="9" t="n">
        <v>19.1</v>
      </c>
      <c r="C3" s="9" t="n">
        <v>1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74</v>
      </c>
    </row>
    <row r="3" spans="1:3">
      <c r="A3" s="3" t="s">
        <v>953</v>
      </c>
    </row>
    <row r="4" spans="1:3">
      <c r="A4" s="4" t="s">
        <v>954</v>
      </c>
      <c r="B4" s="7" t="n">
        <v>31708</v>
      </c>
      <c r="C4" s="7" t="n">
        <v>25680</v>
      </c>
    </row>
    <row r="5" spans="1:3">
      <c r="A5" s="4" t="s">
        <v>955</v>
      </c>
      <c r="B5" s="5" t="n">
        <v>30606</v>
      </c>
      <c r="C5" s="5" t="n">
        <v>19440</v>
      </c>
    </row>
    <row r="6" spans="1:3">
      <c r="A6" s="3" t="s">
        <v>956</v>
      </c>
    </row>
    <row r="7" spans="1:3">
      <c r="A7" s="4" t="s">
        <v>957</v>
      </c>
      <c r="B7" s="7" t="n">
        <v>6415</v>
      </c>
      <c r="C7" s="5" t="n">
        <v>11315</v>
      </c>
    </row>
    <row r="8" spans="1:3">
      <c r="A8" s="4" t="s">
        <v>958</v>
      </c>
      <c r="C8" s="7" t="n">
        <v>3094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5</v>
      </c>
    </row>
    <row r="2" spans="1:3">
      <c r="A2" s="3" t="s">
        <v>960</v>
      </c>
    </row>
    <row r="3" spans="1:3">
      <c r="A3" s="4" t="s">
        <v>961</v>
      </c>
      <c r="B3" s="7" t="n">
        <v>1079935</v>
      </c>
      <c r="C3" s="7" t="n">
        <v>1139347</v>
      </c>
    </row>
    <row r="4" spans="1:3">
      <c r="A4" s="4" t="s">
        <v>962</v>
      </c>
      <c r="B4" s="5" t="n">
        <v>3121</v>
      </c>
      <c r="C4" s="5" t="n">
        <v>4361</v>
      </c>
    </row>
    <row r="5" spans="1:3">
      <c r="A5" s="4" t="s">
        <v>963</v>
      </c>
      <c r="B5" s="5" t="n">
        <v>18835</v>
      </c>
      <c r="C5" s="5" t="n">
        <v>20360</v>
      </c>
    </row>
    <row r="6" spans="1:3">
      <c r="A6" s="4" t="s">
        <v>964</v>
      </c>
    </row>
    <row r="7" spans="1:3">
      <c r="A7" s="3" t="s">
        <v>960</v>
      </c>
    </row>
    <row r="8" spans="1:3">
      <c r="A8" s="4" t="s">
        <v>961</v>
      </c>
      <c r="B8" s="5" t="n">
        <v>1079935</v>
      </c>
      <c r="C8" s="5" t="n">
        <v>1139347</v>
      </c>
    </row>
    <row r="9" spans="1:3">
      <c r="A9" s="4" t="s">
        <v>962</v>
      </c>
      <c r="B9" s="5" t="n">
        <v>3121</v>
      </c>
      <c r="C9" s="5" t="n">
        <v>4361</v>
      </c>
    </row>
    <row r="10" spans="1:3">
      <c r="A10" s="4" t="s">
        <v>965</v>
      </c>
      <c r="B10" s="5" t="n">
        <v>16405</v>
      </c>
      <c r="C10" s="5" t="n">
        <v>19425</v>
      </c>
    </row>
    <row r="11" spans="1:3">
      <c r="A11" s="4" t="s">
        <v>963</v>
      </c>
      <c r="B11" s="5" t="n">
        <v>18835</v>
      </c>
      <c r="C11" s="5" t="n">
        <v>20360</v>
      </c>
    </row>
    <row r="12" spans="1:3">
      <c r="A12" s="4" t="s">
        <v>329</v>
      </c>
    </row>
    <row r="13" spans="1:3">
      <c r="A13" s="3" t="s">
        <v>960</v>
      </c>
    </row>
    <row r="14" spans="1:3">
      <c r="A14" s="4" t="s">
        <v>961</v>
      </c>
      <c r="B14" s="5" t="n">
        <v>97598</v>
      </c>
      <c r="C14" s="5" t="n">
        <v>96785</v>
      </c>
    </row>
    <row r="15" spans="1:3">
      <c r="A15" s="4" t="s">
        <v>330</v>
      </c>
    </row>
    <row r="16" spans="1:3">
      <c r="A16" s="3" t="s">
        <v>960</v>
      </c>
    </row>
    <row r="17" spans="1:3">
      <c r="A17" s="4" t="s">
        <v>961</v>
      </c>
      <c r="B17" s="5" t="n">
        <v>88350</v>
      </c>
      <c r="C17" s="5" t="n">
        <v>97528</v>
      </c>
    </row>
    <row r="18" spans="1:3">
      <c r="A18" s="4" t="s">
        <v>333</v>
      </c>
    </row>
    <row r="19" spans="1:3">
      <c r="A19" s="3" t="s">
        <v>960</v>
      </c>
    </row>
    <row r="20" spans="1:3">
      <c r="A20" s="4" t="s">
        <v>961</v>
      </c>
      <c r="B20" s="5" t="n">
        <v>44484</v>
      </c>
      <c r="C20" s="5" t="n">
        <v>47561</v>
      </c>
    </row>
    <row r="21" spans="1:3">
      <c r="A21" s="4" t="s">
        <v>334</v>
      </c>
    </row>
    <row r="22" spans="1:3">
      <c r="A22" s="3" t="s">
        <v>960</v>
      </c>
    </row>
    <row r="23" spans="1:3">
      <c r="A23" s="4" t="s">
        <v>961</v>
      </c>
      <c r="B23" s="5" t="n">
        <v>61369</v>
      </c>
      <c r="C23" s="5" t="n">
        <v>62613</v>
      </c>
    </row>
    <row r="24" spans="1:3">
      <c r="A24" s="4" t="s">
        <v>335</v>
      </c>
    </row>
    <row r="25" spans="1:3">
      <c r="A25" s="3" t="s">
        <v>960</v>
      </c>
    </row>
    <row r="26" spans="1:3">
      <c r="A26" s="4" t="s">
        <v>961</v>
      </c>
      <c r="B26" s="5" t="n">
        <v>477817</v>
      </c>
      <c r="C26" s="5" t="n">
        <v>528655</v>
      </c>
    </row>
    <row r="27" spans="1:3">
      <c r="A27" s="4" t="s">
        <v>336</v>
      </c>
    </row>
    <row r="28" spans="1:3">
      <c r="A28" s="3" t="s">
        <v>960</v>
      </c>
    </row>
    <row r="29" spans="1:3">
      <c r="A29" s="4" t="s">
        <v>961</v>
      </c>
      <c r="B29" s="5" t="n">
        <v>410423</v>
      </c>
      <c r="C29" s="5" t="n">
        <v>410812</v>
      </c>
    </row>
    <row r="30" spans="1:3">
      <c r="A30" s="4" t="s">
        <v>338</v>
      </c>
    </row>
    <row r="31" spans="1:3">
      <c r="A31" s="3" t="s">
        <v>960</v>
      </c>
    </row>
    <row r="32" spans="1:3">
      <c r="A32" s="4" t="s">
        <v>961</v>
      </c>
      <c r="B32" s="5" t="n">
        <v>5747</v>
      </c>
      <c r="C32" s="5" t="n">
        <v>5567</v>
      </c>
    </row>
    <row r="33" spans="1:3">
      <c r="A33" s="4" t="s">
        <v>966</v>
      </c>
    </row>
    <row r="34" spans="1:3">
      <c r="A34" s="3" t="s">
        <v>960</v>
      </c>
    </row>
    <row r="35" spans="1:3">
      <c r="A35" s="4" t="s">
        <v>961</v>
      </c>
      <c r="B35" s="5" t="n">
        <v>1079935</v>
      </c>
      <c r="C35" s="5" t="n">
        <v>1139347</v>
      </c>
    </row>
    <row r="36" spans="1:3">
      <c r="A36" s="4" t="s">
        <v>962</v>
      </c>
      <c r="B36" s="5" t="n">
        <v>3121</v>
      </c>
      <c r="C36" s="5" t="n">
        <v>4361</v>
      </c>
    </row>
    <row r="37" spans="1:3">
      <c r="A37" s="4" t="s">
        <v>965</v>
      </c>
      <c r="B37" s="5" t="n">
        <v>16405</v>
      </c>
      <c r="C37" s="5" t="n">
        <v>19425</v>
      </c>
    </row>
    <row r="38" spans="1:3">
      <c r="A38" s="4" t="s">
        <v>967</v>
      </c>
      <c r="B38" s="5" t="n">
        <v>1099461</v>
      </c>
      <c r="C38" s="5" t="n">
        <v>1163133</v>
      </c>
    </row>
    <row r="39" spans="1:3">
      <c r="A39" s="4" t="s">
        <v>963</v>
      </c>
      <c r="B39" s="5" t="n">
        <v>18835</v>
      </c>
      <c r="C39" s="5" t="n">
        <v>20360</v>
      </c>
    </row>
    <row r="40" spans="1:3">
      <c r="A40" s="4" t="s">
        <v>968</v>
      </c>
      <c r="B40" s="5" t="n">
        <v>18835</v>
      </c>
      <c r="C40" s="5" t="n">
        <v>20360</v>
      </c>
    </row>
    <row r="41" spans="1:3">
      <c r="A41" s="4" t="s">
        <v>969</v>
      </c>
    </row>
    <row r="42" spans="1:3">
      <c r="A42" s="3" t="s">
        <v>960</v>
      </c>
    </row>
    <row r="43" spans="1:3">
      <c r="A43" s="4" t="s">
        <v>961</v>
      </c>
      <c r="B43" s="5" t="n">
        <v>5747</v>
      </c>
      <c r="C43" s="5" t="n">
        <v>5567</v>
      </c>
    </row>
    <row r="44" spans="1:3">
      <c r="A44" s="4" t="s">
        <v>967</v>
      </c>
      <c r="B44" s="5" t="n">
        <v>5747</v>
      </c>
      <c r="C44" s="5" t="n">
        <v>5567</v>
      </c>
    </row>
    <row r="45" spans="1:3">
      <c r="A45" s="4" t="s">
        <v>970</v>
      </c>
    </row>
    <row r="46" spans="1:3">
      <c r="A46" s="3" t="s">
        <v>960</v>
      </c>
    </row>
    <row r="47" spans="1:3">
      <c r="A47" s="4" t="s">
        <v>961</v>
      </c>
      <c r="B47" s="5" t="n">
        <v>1074188</v>
      </c>
      <c r="C47" s="5" t="n">
        <v>1133780</v>
      </c>
    </row>
    <row r="48" spans="1:3">
      <c r="A48" s="4" t="s">
        <v>962</v>
      </c>
      <c r="B48" s="5" t="n">
        <v>3121</v>
      </c>
      <c r="C48" s="5" t="n">
        <v>4361</v>
      </c>
    </row>
    <row r="49" spans="1:3">
      <c r="A49" s="4" t="s">
        <v>967</v>
      </c>
      <c r="B49" s="5" t="n">
        <v>1077309</v>
      </c>
      <c r="C49" s="5" t="n">
        <v>1138141</v>
      </c>
    </row>
    <row r="50" spans="1:3">
      <c r="A50" s="4" t="s">
        <v>963</v>
      </c>
      <c r="B50" s="5" t="n">
        <v>18835</v>
      </c>
      <c r="C50" s="5" t="n">
        <v>20360</v>
      </c>
    </row>
    <row r="51" spans="1:3">
      <c r="A51" s="4" t="s">
        <v>968</v>
      </c>
      <c r="B51" s="5" t="n">
        <v>18835</v>
      </c>
      <c r="C51" s="5" t="n">
        <v>20360</v>
      </c>
    </row>
    <row r="52" spans="1:3">
      <c r="A52" s="4" t="s">
        <v>971</v>
      </c>
    </row>
    <row r="53" spans="1:3">
      <c r="A53" s="3" t="s">
        <v>960</v>
      </c>
    </row>
    <row r="54" spans="1:3">
      <c r="A54" s="4" t="s">
        <v>965</v>
      </c>
      <c r="B54" s="5" t="n">
        <v>16405</v>
      </c>
      <c r="C54" s="5" t="n">
        <v>19425</v>
      </c>
    </row>
    <row r="55" spans="1:3">
      <c r="A55" s="4" t="s">
        <v>967</v>
      </c>
      <c r="B55" s="5" t="n">
        <v>16405</v>
      </c>
      <c r="C55" s="5" t="n">
        <v>19425</v>
      </c>
    </row>
    <row r="56" spans="1:3">
      <c r="A56" s="4" t="s">
        <v>972</v>
      </c>
    </row>
    <row r="57" spans="1:3">
      <c r="A57" s="3" t="s">
        <v>960</v>
      </c>
    </row>
    <row r="58" spans="1:3">
      <c r="A58" s="4" t="s">
        <v>961</v>
      </c>
      <c r="B58" s="5" t="n">
        <v>97598</v>
      </c>
      <c r="C58" s="5" t="n">
        <v>96785</v>
      </c>
    </row>
    <row r="59" spans="1:3">
      <c r="A59" s="4" t="s">
        <v>973</v>
      </c>
    </row>
    <row r="60" spans="1:3">
      <c r="A60" s="3" t="s">
        <v>960</v>
      </c>
    </row>
    <row r="61" spans="1:3">
      <c r="A61" s="4" t="s">
        <v>961</v>
      </c>
      <c r="B61" s="5" t="n">
        <v>97598</v>
      </c>
      <c r="C61" s="5" t="n">
        <v>96785</v>
      </c>
    </row>
    <row r="62" spans="1:3">
      <c r="A62" s="4" t="s">
        <v>974</v>
      </c>
    </row>
    <row r="63" spans="1:3">
      <c r="A63" s="3" t="s">
        <v>960</v>
      </c>
    </row>
    <row r="64" spans="1:3">
      <c r="A64" s="4" t="s">
        <v>961</v>
      </c>
      <c r="B64" s="5" t="n">
        <v>88350</v>
      </c>
      <c r="C64" s="5" t="n">
        <v>97528</v>
      </c>
    </row>
    <row r="65" spans="1:3">
      <c r="A65" s="4" t="s">
        <v>975</v>
      </c>
    </row>
    <row r="66" spans="1:3">
      <c r="A66" s="3" t="s">
        <v>960</v>
      </c>
    </row>
    <row r="67" spans="1:3">
      <c r="A67" s="4" t="s">
        <v>961</v>
      </c>
      <c r="B67" s="5" t="n">
        <v>88350</v>
      </c>
      <c r="C67" s="5" t="n">
        <v>97528</v>
      </c>
    </row>
    <row r="68" spans="1:3">
      <c r="A68" s="4" t="s">
        <v>976</v>
      </c>
    </row>
    <row r="69" spans="1:3">
      <c r="A69" s="3" t="s">
        <v>960</v>
      </c>
    </row>
    <row r="70" spans="1:3">
      <c r="A70" s="4" t="s">
        <v>961</v>
      </c>
      <c r="B70" s="5" t="n">
        <v>119835</v>
      </c>
      <c r="C70" s="5" t="n">
        <v>153153</v>
      </c>
    </row>
    <row r="71" spans="1:3">
      <c r="A71" s="4" t="s">
        <v>977</v>
      </c>
    </row>
    <row r="72" spans="1:3">
      <c r="A72" s="3" t="s">
        <v>960</v>
      </c>
    </row>
    <row r="73" spans="1:3">
      <c r="A73" s="4" t="s">
        <v>961</v>
      </c>
      <c r="B73" s="5" t="n">
        <v>252129</v>
      </c>
      <c r="C73" s="5" t="n">
        <v>265328</v>
      </c>
    </row>
    <row r="74" spans="1:3">
      <c r="A74" s="4" t="s">
        <v>978</v>
      </c>
    </row>
    <row r="75" spans="1:3">
      <c r="A75" s="3" t="s">
        <v>960</v>
      </c>
    </row>
    <row r="76" spans="1:3">
      <c r="A76" s="4" t="s">
        <v>961</v>
      </c>
      <c r="B76" s="5" t="n">
        <v>119835</v>
      </c>
      <c r="C76" s="5" t="n">
        <v>153153</v>
      </c>
    </row>
    <row r="77" spans="1:3">
      <c r="A77" s="4" t="s">
        <v>979</v>
      </c>
    </row>
    <row r="78" spans="1:3">
      <c r="A78" s="3" t="s">
        <v>960</v>
      </c>
    </row>
    <row r="79" spans="1:3">
      <c r="A79" s="4" t="s">
        <v>961</v>
      </c>
      <c r="B79" s="5" t="n">
        <v>252129</v>
      </c>
      <c r="C79" s="5" t="n">
        <v>265328</v>
      </c>
    </row>
    <row r="80" spans="1:3">
      <c r="A80" s="4" t="s">
        <v>980</v>
      </c>
    </row>
    <row r="81" spans="1:3">
      <c r="A81" s="3" t="s">
        <v>960</v>
      </c>
    </row>
    <row r="82" spans="1:3">
      <c r="A82" s="4" t="s">
        <v>961</v>
      </c>
      <c r="B82" s="5" t="n">
        <v>44484</v>
      </c>
      <c r="C82" s="5" t="n">
        <v>47561</v>
      </c>
    </row>
    <row r="83" spans="1:3">
      <c r="A83" s="4" t="s">
        <v>981</v>
      </c>
    </row>
    <row r="84" spans="1:3">
      <c r="A84" s="3" t="s">
        <v>960</v>
      </c>
    </row>
    <row r="85" spans="1:3">
      <c r="A85" s="4" t="s">
        <v>961</v>
      </c>
      <c r="B85" s="5" t="n">
        <v>44484</v>
      </c>
      <c r="C85" s="5" t="n">
        <v>47561</v>
      </c>
    </row>
    <row r="86" spans="1:3">
      <c r="A86" s="4" t="s">
        <v>982</v>
      </c>
    </row>
    <row r="87" spans="1:3">
      <c r="A87" s="3" t="s">
        <v>960</v>
      </c>
    </row>
    <row r="88" spans="1:3">
      <c r="A88" s="4" t="s">
        <v>961</v>
      </c>
      <c r="B88" s="5" t="n">
        <v>61369</v>
      </c>
      <c r="C88" s="5" t="n">
        <v>62613</v>
      </c>
    </row>
    <row r="89" spans="1:3">
      <c r="A89" s="4" t="s">
        <v>983</v>
      </c>
    </row>
    <row r="90" spans="1:3">
      <c r="A90" s="3" t="s">
        <v>960</v>
      </c>
    </row>
    <row r="91" spans="1:3">
      <c r="A91" s="4" t="s">
        <v>961</v>
      </c>
      <c r="B91" s="5" t="n">
        <v>61369</v>
      </c>
      <c r="C91" s="5" t="n">
        <v>62613</v>
      </c>
    </row>
    <row r="92" spans="1:3">
      <c r="A92" s="4" t="s">
        <v>984</v>
      </c>
    </row>
    <row r="93" spans="1:3">
      <c r="A93" s="3" t="s">
        <v>960</v>
      </c>
    </row>
    <row r="94" spans="1:3">
      <c r="A94" s="4" t="s">
        <v>961</v>
      </c>
      <c r="B94" s="5" t="n">
        <v>477817</v>
      </c>
      <c r="C94" s="5" t="n">
        <v>528655</v>
      </c>
    </row>
    <row r="95" spans="1:3">
      <c r="A95" s="4" t="s">
        <v>985</v>
      </c>
    </row>
    <row r="96" spans="1:3">
      <c r="A96" s="3" t="s">
        <v>960</v>
      </c>
    </row>
    <row r="97" spans="1:3">
      <c r="A97" s="4" t="s">
        <v>961</v>
      </c>
      <c r="B97" s="5" t="n">
        <v>477817</v>
      </c>
      <c r="C97" s="5" t="n">
        <v>528655</v>
      </c>
    </row>
    <row r="98" spans="1:3">
      <c r="A98" s="4" t="s">
        <v>986</v>
      </c>
    </row>
    <row r="99" spans="1:3">
      <c r="A99" s="3" t="s">
        <v>960</v>
      </c>
    </row>
    <row r="100" spans="1:3">
      <c r="A100" s="4" t="s">
        <v>961</v>
      </c>
      <c r="B100" s="5" t="n">
        <v>410423</v>
      </c>
      <c r="C100" s="5" t="n">
        <v>410812</v>
      </c>
    </row>
    <row r="101" spans="1:3">
      <c r="A101" s="4" t="s">
        <v>987</v>
      </c>
    </row>
    <row r="102" spans="1:3">
      <c r="A102" s="3" t="s">
        <v>960</v>
      </c>
    </row>
    <row r="103" spans="1:3">
      <c r="A103" s="4" t="s">
        <v>961</v>
      </c>
      <c r="B103" s="5" t="n">
        <v>410423</v>
      </c>
      <c r="C103" s="5" t="n">
        <v>410812</v>
      </c>
    </row>
    <row r="104" spans="1:3">
      <c r="A104" s="4" t="s">
        <v>988</v>
      </c>
    </row>
    <row r="105" spans="1:3">
      <c r="A105" s="3" t="s">
        <v>960</v>
      </c>
    </row>
    <row r="106" spans="1:3">
      <c r="A106" s="4" t="s">
        <v>961</v>
      </c>
      <c r="B106" s="5" t="n">
        <v>5747</v>
      </c>
      <c r="C106" s="5" t="n">
        <v>5567</v>
      </c>
    </row>
    <row r="107" spans="1:3">
      <c r="A107" s="4" t="s">
        <v>989</v>
      </c>
    </row>
    <row r="108" spans="1:3">
      <c r="A108" s="3" t="s">
        <v>960</v>
      </c>
    </row>
    <row r="109" spans="1:3">
      <c r="A109" s="4" t="s">
        <v>961</v>
      </c>
      <c r="B109" s="7" t="n">
        <v>5747</v>
      </c>
      <c r="C109" s="7" t="n">
        <v>55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73</v>
      </c>
      <c r="D1" s="2" t="s">
        <v>1</v>
      </c>
    </row>
    <row r="2" spans="1:5">
      <c r="B2" s="2" t="s">
        <v>2</v>
      </c>
      <c r="C2" s="2" t="s">
        <v>74</v>
      </c>
      <c r="D2" s="2" t="s">
        <v>2</v>
      </c>
      <c r="E2" s="2" t="s">
        <v>74</v>
      </c>
    </row>
    <row r="3" spans="1:5">
      <c r="A3" s="3" t="s">
        <v>991</v>
      </c>
    </row>
    <row r="4" spans="1:5">
      <c r="A4" s="4" t="s">
        <v>992</v>
      </c>
      <c r="B4" s="7" t="n">
        <v>16550</v>
      </c>
      <c r="D4" s="7" t="n">
        <v>19425</v>
      </c>
    </row>
    <row r="5" spans="1:5">
      <c r="A5" s="4" t="s">
        <v>993</v>
      </c>
      <c r="C5" s="7" t="n">
        <v>8489</v>
      </c>
      <c r="E5" s="7" t="n">
        <v>8489</v>
      </c>
    </row>
    <row r="6" spans="1:5">
      <c r="A6" s="4" t="s">
        <v>994</v>
      </c>
      <c r="B6" s="5" t="n">
        <v>114</v>
      </c>
      <c r="D6" s="5" t="n">
        <v>-2531</v>
      </c>
    </row>
    <row r="7" spans="1:5">
      <c r="A7" s="4" t="s">
        <v>995</v>
      </c>
      <c r="B7" s="5" t="n">
        <v>-259</v>
      </c>
      <c r="D7" s="5" t="n">
        <v>-489</v>
      </c>
    </row>
    <row r="8" spans="1:5">
      <c r="A8" s="4" t="s">
        <v>996</v>
      </c>
      <c r="B8" s="5" t="n">
        <v>16405</v>
      </c>
      <c r="C8" s="7" t="n">
        <v>8489</v>
      </c>
      <c r="D8" s="5" t="n">
        <v>16405</v>
      </c>
      <c r="E8" s="7" t="n">
        <v>8489</v>
      </c>
    </row>
    <row r="9" spans="1:5">
      <c r="A9" s="4" t="s">
        <v>997</v>
      </c>
      <c r="B9" s="7" t="n">
        <v>114</v>
      </c>
      <c r="D9" s="7" t="n">
        <v>-25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5</v>
      </c>
    </row>
    <row r="2" spans="1:3">
      <c r="A2" s="3" t="s">
        <v>999</v>
      </c>
    </row>
    <row r="3" spans="1:3">
      <c r="A3" s="4" t="s">
        <v>1000</v>
      </c>
      <c r="B3" s="7" t="n">
        <v>20718</v>
      </c>
      <c r="C3" s="7" t="n">
        <v>18875</v>
      </c>
    </row>
    <row r="4" spans="1:3">
      <c r="A4" s="4" t="s">
        <v>1001</v>
      </c>
    </row>
    <row r="5" spans="1:3">
      <c r="A5" s="3" t="s">
        <v>999</v>
      </c>
    </row>
    <row r="6" spans="1:3">
      <c r="A6" s="4" t="s">
        <v>34</v>
      </c>
      <c r="B6" s="5" t="n">
        <v>49757</v>
      </c>
      <c r="C6" s="5" t="n">
        <v>17822</v>
      </c>
    </row>
    <row r="7" spans="1:3">
      <c r="A7" s="4" t="s">
        <v>684</v>
      </c>
      <c r="B7" s="5" t="n">
        <v>118421</v>
      </c>
      <c r="C7" s="5" t="n">
        <v>151720</v>
      </c>
    </row>
    <row r="8" spans="1:3">
      <c r="A8" s="4" t="s">
        <v>1000</v>
      </c>
      <c r="B8" s="5" t="n">
        <v>20718</v>
      </c>
      <c r="C8" s="5" t="n">
        <v>18875</v>
      </c>
    </row>
    <row r="9" spans="1:3">
      <c r="A9" s="4" t="s">
        <v>1002</v>
      </c>
      <c r="B9" s="5" t="n">
        <v>188896</v>
      </c>
      <c r="C9" s="5" t="n">
        <v>188417</v>
      </c>
    </row>
    <row r="10" spans="1:3">
      <c r="A10" s="4" t="s">
        <v>1003</v>
      </c>
    </row>
    <row r="11" spans="1:3">
      <c r="A11" s="3" t="s">
        <v>999</v>
      </c>
    </row>
    <row r="12" spans="1:3">
      <c r="A12" s="4" t="s">
        <v>34</v>
      </c>
      <c r="B12" s="5" t="n">
        <v>49757</v>
      </c>
      <c r="C12" s="5" t="n">
        <v>17822</v>
      </c>
    </row>
    <row r="13" spans="1:3">
      <c r="A13" s="4" t="s">
        <v>1002</v>
      </c>
      <c r="B13" s="5" t="n">
        <v>49757</v>
      </c>
      <c r="C13" s="5" t="n">
        <v>17822</v>
      </c>
    </row>
    <row r="14" spans="1:3">
      <c r="A14" s="4" t="s">
        <v>1004</v>
      </c>
    </row>
    <row r="15" spans="1:3">
      <c r="A15" s="3" t="s">
        <v>999</v>
      </c>
    </row>
    <row r="16" spans="1:3">
      <c r="A16" s="4" t="s">
        <v>684</v>
      </c>
      <c r="B16" s="5" t="n">
        <v>118421</v>
      </c>
      <c r="C16" s="5" t="n">
        <v>151720</v>
      </c>
    </row>
    <row r="17" spans="1:3">
      <c r="A17" s="4" t="s">
        <v>1000</v>
      </c>
      <c r="B17" s="5" t="n">
        <v>20718</v>
      </c>
      <c r="C17" s="5" t="n">
        <v>18875</v>
      </c>
    </row>
    <row r="18" spans="1:3">
      <c r="A18" s="4" t="s">
        <v>1002</v>
      </c>
      <c r="B18" s="7" t="n">
        <v>139139</v>
      </c>
      <c r="C18" s="7" t="n">
        <v>1705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7"/>
    <col customWidth="1" max="3" min="3" width="16"/>
  </cols>
  <sheetData>
    <row r="1" spans="1:3">
      <c r="A1" s="1" t="s">
        <v>1005</v>
      </c>
      <c r="B1" s="2" t="s">
        <v>1</v>
      </c>
      <c r="C1" s="2" t="s">
        <v>356</v>
      </c>
    </row>
    <row r="2" spans="1:3">
      <c r="B2" s="2" t="s">
        <v>2</v>
      </c>
      <c r="C2" s="2" t="s">
        <v>25</v>
      </c>
    </row>
    <row r="3" spans="1:3">
      <c r="A3" s="4" t="s">
        <v>1006</v>
      </c>
    </row>
    <row r="4" spans="1:3">
      <c r="A4" s="3" t="s">
        <v>960</v>
      </c>
    </row>
    <row r="5" spans="1:3">
      <c r="A5" s="4" t="s">
        <v>964</v>
      </c>
      <c r="B5" s="7" t="n">
        <v>118421</v>
      </c>
      <c r="C5" s="7" t="n">
        <v>151720</v>
      </c>
    </row>
    <row r="6" spans="1:3">
      <c r="A6" s="4" t="s">
        <v>1007</v>
      </c>
      <c r="B6" s="4" t="s">
        <v>1008</v>
      </c>
    </row>
    <row r="7" spans="1:3">
      <c r="A7" s="4" t="s">
        <v>1009</v>
      </c>
      <c r="B7" s="4" t="s">
        <v>1010</v>
      </c>
    </row>
    <row r="8" spans="1:3">
      <c r="A8" s="4" t="s">
        <v>1011</v>
      </c>
    </row>
    <row r="9" spans="1:3">
      <c r="A9" s="3" t="s">
        <v>960</v>
      </c>
    </row>
    <row r="10" spans="1:3">
      <c r="A10" s="4" t="s">
        <v>1007</v>
      </c>
      <c r="B10" s="4" t="s">
        <v>1012</v>
      </c>
    </row>
    <row r="11" spans="1:3">
      <c r="A11" s="4" t="s">
        <v>1009</v>
      </c>
      <c r="B11" s="4" t="s">
        <v>1013</v>
      </c>
    </row>
    <row r="12" spans="1:3">
      <c r="A12" s="4" t="s">
        <v>1014</v>
      </c>
    </row>
    <row r="13" spans="1:3">
      <c r="A13" s="3" t="s">
        <v>960</v>
      </c>
    </row>
    <row r="14" spans="1:3">
      <c r="A14" s="4" t="s">
        <v>964</v>
      </c>
      <c r="B14" s="7" t="n">
        <v>20718</v>
      </c>
      <c r="C14" s="7" t="n">
        <v>18875</v>
      </c>
    </row>
    <row r="15" spans="1:3">
      <c r="A15" s="4" t="s">
        <v>1007</v>
      </c>
      <c r="B15" s="4" t="s">
        <v>1012</v>
      </c>
    </row>
    <row r="16" spans="1:3">
      <c r="A16" s="4" t="s">
        <v>1009</v>
      </c>
      <c r="B16" s="4" t="s">
        <v>1013</v>
      </c>
    </row>
    <row r="17" spans="1:3">
      <c r="A17" s="4" t="s">
        <v>1015</v>
      </c>
    </row>
    <row r="18" spans="1:3">
      <c r="A18" s="3" t="s">
        <v>960</v>
      </c>
    </row>
    <row r="19" spans="1:3">
      <c r="A19" s="4" t="s">
        <v>1009</v>
      </c>
      <c r="B19" s="4" t="s">
        <v>1016</v>
      </c>
    </row>
    <row r="20" spans="1:3">
      <c r="A20" s="4" t="s">
        <v>1017</v>
      </c>
      <c r="B20" s="4" t="s">
        <v>937</v>
      </c>
      <c r="C20" s="4" t="s">
        <v>937</v>
      </c>
    </row>
    <row r="21" spans="1:3">
      <c r="A21" s="4" t="s">
        <v>1018</v>
      </c>
    </row>
    <row r="22" spans="1:3">
      <c r="A22" s="3" t="s">
        <v>960</v>
      </c>
    </row>
    <row r="23" spans="1:3">
      <c r="A23" s="4" t="s">
        <v>1017</v>
      </c>
      <c r="B23" s="4" t="s">
        <v>1019</v>
      </c>
      <c r="C23" s="4" t="s">
        <v>1019</v>
      </c>
    </row>
    <row r="24" spans="1:3">
      <c r="A24" s="4" t="s">
        <v>1020</v>
      </c>
    </row>
    <row r="25" spans="1:3">
      <c r="A25" s="3" t="s">
        <v>960</v>
      </c>
    </row>
    <row r="26" spans="1:3">
      <c r="A26" s="4" t="s">
        <v>1017</v>
      </c>
      <c r="B26" s="4" t="s">
        <v>1021</v>
      </c>
      <c r="C26" s="4" t="s">
        <v>1021</v>
      </c>
    </row>
    <row r="27" spans="1:3">
      <c r="A27" s="4" t="s">
        <v>1022</v>
      </c>
    </row>
    <row r="28" spans="1:3">
      <c r="A28" s="3" t="s">
        <v>960</v>
      </c>
    </row>
    <row r="29" spans="1:3">
      <c r="A29" s="4" t="s">
        <v>1017</v>
      </c>
      <c r="B29" s="4" t="s">
        <v>1021</v>
      </c>
      <c r="C29" s="4" t="s">
        <v>1021</v>
      </c>
    </row>
    <row r="30" spans="1:3">
      <c r="A30" s="4" t="s">
        <v>1023</v>
      </c>
    </row>
    <row r="31" spans="1:3">
      <c r="A31" s="3" t="s">
        <v>960</v>
      </c>
    </row>
    <row r="32" spans="1:3">
      <c r="A32" s="4" t="s">
        <v>1017</v>
      </c>
      <c r="B32" s="4" t="s">
        <v>365</v>
      </c>
      <c r="C32" s="4" t="s">
        <v>365</v>
      </c>
    </row>
    <row r="33" spans="1:3">
      <c r="A33" s="4" t="s">
        <v>1024</v>
      </c>
    </row>
    <row r="34" spans="1:3">
      <c r="A34" s="3" t="s">
        <v>960</v>
      </c>
    </row>
    <row r="35" spans="1:3">
      <c r="A35" s="4" t="s">
        <v>1017</v>
      </c>
      <c r="B35" s="4" t="s">
        <v>1025</v>
      </c>
      <c r="C35" s="4" t="s">
        <v>1025</v>
      </c>
    </row>
    <row r="36" spans="1:3">
      <c r="A36" s="4" t="s">
        <v>1026</v>
      </c>
    </row>
    <row r="37" spans="1:3">
      <c r="A37" s="3" t="s">
        <v>960</v>
      </c>
    </row>
    <row r="38" spans="1:3">
      <c r="A38" s="4" t="s">
        <v>1017</v>
      </c>
      <c r="B38" s="4" t="s">
        <v>1025</v>
      </c>
      <c r="C38" s="4" t="s">
        <v>10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5</v>
      </c>
    </row>
    <row r="2" spans="1:3">
      <c r="A2" s="3" t="s">
        <v>1028</v>
      </c>
    </row>
    <row r="3" spans="1:3">
      <c r="A3" s="4" t="s">
        <v>28</v>
      </c>
      <c r="B3" s="7" t="n">
        <v>220962</v>
      </c>
      <c r="C3" s="7" t="n">
        <v>199747</v>
      </c>
    </row>
    <row r="4" spans="1:3">
      <c r="A4" s="4" t="s">
        <v>29</v>
      </c>
      <c r="B4" s="5" t="n">
        <v>5609</v>
      </c>
      <c r="C4" s="5" t="n">
        <v>1161</v>
      </c>
    </row>
    <row r="5" spans="1:3">
      <c r="A5" s="4" t="s">
        <v>31</v>
      </c>
      <c r="B5" s="5" t="n">
        <v>1079935</v>
      </c>
      <c r="C5" s="5" t="n">
        <v>1139347</v>
      </c>
    </row>
    <row r="6" spans="1:3">
      <c r="A6" s="4" t="s">
        <v>67</v>
      </c>
      <c r="B6" s="5" t="n">
        <v>456</v>
      </c>
      <c r="C6" s="5" t="n">
        <v>463</v>
      </c>
    </row>
    <row r="7" spans="1:3">
      <c r="A7" s="4" t="s">
        <v>962</v>
      </c>
      <c r="B7" s="5" t="n">
        <v>3121</v>
      </c>
      <c r="C7" s="5" t="n">
        <v>4361</v>
      </c>
    </row>
    <row r="8" spans="1:3">
      <c r="A8" s="3" t="s">
        <v>1029</v>
      </c>
    </row>
    <row r="9" spans="1:3">
      <c r="A9" s="4" t="s">
        <v>784</v>
      </c>
      <c r="B9" s="5" t="n">
        <v>175000</v>
      </c>
      <c r="C9" s="5" t="n">
        <v>0</v>
      </c>
    </row>
    <row r="10" spans="1:3">
      <c r="A10" s="4" t="s">
        <v>51</v>
      </c>
      <c r="B10" s="5" t="n">
        <v>4980</v>
      </c>
      <c r="C10" s="5" t="n">
        <v>3494</v>
      </c>
    </row>
    <row r="11" spans="1:3">
      <c r="A11" s="4" t="s">
        <v>53</v>
      </c>
      <c r="B11" s="5" t="n">
        <v>184485</v>
      </c>
      <c r="C11" s="5" t="n">
        <v>193788</v>
      </c>
    </row>
    <row r="12" spans="1:3">
      <c r="A12" s="4" t="s">
        <v>54</v>
      </c>
      <c r="B12" s="5" t="n">
        <v>98568</v>
      </c>
      <c r="C12" s="5" t="n">
        <v>98441</v>
      </c>
    </row>
    <row r="13" spans="1:3">
      <c r="A13" s="4" t="s">
        <v>55</v>
      </c>
      <c r="B13" s="5" t="n">
        <v>36233</v>
      </c>
      <c r="C13" s="5" t="n">
        <v>35989</v>
      </c>
    </row>
    <row r="14" spans="1:3">
      <c r="A14" s="4" t="s">
        <v>963</v>
      </c>
      <c r="B14" s="5" t="n">
        <v>18835</v>
      </c>
      <c r="C14" s="5" t="n">
        <v>20360</v>
      </c>
    </row>
    <row r="15" spans="1:3">
      <c r="A15" s="4" t="s">
        <v>964</v>
      </c>
    </row>
    <row r="16" spans="1:3">
      <c r="A16" s="3" t="s">
        <v>1028</v>
      </c>
    </row>
    <row r="17" spans="1:3">
      <c r="A17" s="4" t="s">
        <v>27</v>
      </c>
      <c r="B17" s="5" t="n">
        <v>62304</v>
      </c>
      <c r="C17" s="5" t="n">
        <v>48017</v>
      </c>
    </row>
    <row r="18" spans="1:3">
      <c r="A18" s="4" t="s">
        <v>28</v>
      </c>
      <c r="B18" s="5" t="n">
        <v>220962</v>
      </c>
      <c r="C18" s="5" t="n">
        <v>199747</v>
      </c>
    </row>
    <row r="19" spans="1:3">
      <c r="A19" s="4" t="s">
        <v>29</v>
      </c>
      <c r="B19" s="5" t="n">
        <v>5609</v>
      </c>
      <c r="C19" s="5" t="n">
        <v>1161</v>
      </c>
    </row>
    <row r="20" spans="1:3">
      <c r="A20" s="4" t="s">
        <v>31</v>
      </c>
      <c r="B20" s="5" t="n">
        <v>1079935</v>
      </c>
      <c r="C20" s="5" t="n">
        <v>1139347</v>
      </c>
    </row>
    <row r="21" spans="1:3">
      <c r="A21" s="4" t="s">
        <v>67</v>
      </c>
      <c r="B21" s="5" t="n">
        <v>425</v>
      </c>
      <c r="C21" s="5" t="n">
        <v>425</v>
      </c>
    </row>
    <row r="22" spans="1:3">
      <c r="A22" s="4" t="s">
        <v>34</v>
      </c>
      <c r="B22" s="5" t="n">
        <v>49757</v>
      </c>
      <c r="C22" s="5" t="n">
        <v>17822</v>
      </c>
    </row>
    <row r="23" spans="1:3">
      <c r="A23" s="4" t="s">
        <v>37</v>
      </c>
      <c r="B23" s="5" t="n">
        <v>7623406</v>
      </c>
      <c r="C23" s="5" t="n">
        <v>7350443</v>
      </c>
    </row>
    <row r="24" spans="1:3">
      <c r="A24" s="4" t="s">
        <v>962</v>
      </c>
      <c r="B24" s="5" t="n">
        <v>3121</v>
      </c>
      <c r="C24" s="5" t="n">
        <v>4361</v>
      </c>
    </row>
    <row r="25" spans="1:3">
      <c r="A25" s="4" t="s">
        <v>1030</v>
      </c>
      <c r="B25" s="5" t="n">
        <v>16405</v>
      </c>
      <c r="C25" s="5" t="n">
        <v>19425</v>
      </c>
    </row>
    <row r="26" spans="1:3">
      <c r="A26" s="3" t="s">
        <v>1029</v>
      </c>
    </row>
    <row r="27" spans="1:3">
      <c r="A27" s="4" t="s">
        <v>181</v>
      </c>
      <c r="B27" s="5" t="n">
        <v>7930383</v>
      </c>
      <c r="C27" s="5" t="n">
        <v>8016749</v>
      </c>
    </row>
    <row r="28" spans="1:3">
      <c r="A28" s="4" t="s">
        <v>784</v>
      </c>
      <c r="B28" s="5" t="n">
        <v>175000</v>
      </c>
    </row>
    <row r="29" spans="1:3">
      <c r="A29" s="4" t="s">
        <v>51</v>
      </c>
      <c r="B29" s="5" t="n">
        <v>4980</v>
      </c>
      <c r="C29" s="5" t="n">
        <v>4361</v>
      </c>
    </row>
    <row r="30" spans="1:3">
      <c r="A30" s="4" t="s">
        <v>53</v>
      </c>
      <c r="B30" s="5" t="n">
        <v>184485</v>
      </c>
      <c r="C30" s="5" t="n">
        <v>193788</v>
      </c>
    </row>
    <row r="31" spans="1:3">
      <c r="A31" s="4" t="s">
        <v>54</v>
      </c>
      <c r="B31" s="5" t="n">
        <v>98568</v>
      </c>
      <c r="C31" s="5" t="n">
        <v>98441</v>
      </c>
    </row>
    <row r="32" spans="1:3">
      <c r="A32" s="4" t="s">
        <v>55</v>
      </c>
      <c r="B32" s="5" t="n">
        <v>36233</v>
      </c>
      <c r="C32" s="5" t="n">
        <v>35989</v>
      </c>
    </row>
    <row r="33" spans="1:3">
      <c r="A33" s="4" t="s">
        <v>963</v>
      </c>
      <c r="B33" s="5" t="n">
        <v>18835</v>
      </c>
      <c r="C33" s="5" t="n">
        <v>20360</v>
      </c>
    </row>
    <row r="34" spans="1:3">
      <c r="A34" s="4" t="s">
        <v>1031</v>
      </c>
    </row>
    <row r="35" spans="1:3">
      <c r="A35" s="3" t="s">
        <v>1028</v>
      </c>
    </row>
    <row r="36" spans="1:3">
      <c r="A36" s="4" t="s">
        <v>27</v>
      </c>
      <c r="B36" s="5" t="n">
        <v>62304</v>
      </c>
      <c r="C36" s="5" t="n">
        <v>48017</v>
      </c>
    </row>
    <row r="37" spans="1:3">
      <c r="A37" s="4" t="s">
        <v>28</v>
      </c>
      <c r="B37" s="5" t="n">
        <v>220962</v>
      </c>
      <c r="C37" s="5" t="n">
        <v>199747</v>
      </c>
    </row>
    <row r="38" spans="1:3">
      <c r="A38" s="4" t="s">
        <v>29</v>
      </c>
      <c r="B38" s="5" t="n">
        <v>5609</v>
      </c>
      <c r="C38" s="5" t="n">
        <v>1161</v>
      </c>
    </row>
    <row r="39" spans="1:3">
      <c r="A39" s="4" t="s">
        <v>31</v>
      </c>
      <c r="B39" s="5" t="n">
        <v>1079935</v>
      </c>
      <c r="C39" s="5" t="n">
        <v>1139347</v>
      </c>
    </row>
    <row r="40" spans="1:3">
      <c r="A40" s="4" t="s">
        <v>67</v>
      </c>
      <c r="B40" s="5" t="n">
        <v>456</v>
      </c>
      <c r="C40" s="5" t="n">
        <v>463</v>
      </c>
    </row>
    <row r="41" spans="1:3">
      <c r="A41" s="4" t="s">
        <v>34</v>
      </c>
      <c r="B41" s="5" t="n">
        <v>49757</v>
      </c>
      <c r="C41" s="5" t="n">
        <v>17822</v>
      </c>
    </row>
    <row r="42" spans="1:3">
      <c r="A42" s="4" t="s">
        <v>37</v>
      </c>
      <c r="B42" s="5" t="n">
        <v>7690595</v>
      </c>
      <c r="C42" s="5" t="n">
        <v>7395003</v>
      </c>
    </row>
    <row r="43" spans="1:3">
      <c r="A43" s="4" t="s">
        <v>962</v>
      </c>
      <c r="B43" s="5" t="n">
        <v>3121</v>
      </c>
      <c r="C43" s="5" t="n">
        <v>4361</v>
      </c>
    </row>
    <row r="44" spans="1:3">
      <c r="A44" s="4" t="s">
        <v>1030</v>
      </c>
      <c r="B44" s="5" t="n">
        <v>16505</v>
      </c>
      <c r="C44" s="5" t="n">
        <v>19818</v>
      </c>
    </row>
    <row r="45" spans="1:3">
      <c r="A45" s="3" t="s">
        <v>1029</v>
      </c>
    </row>
    <row r="46" spans="1:3">
      <c r="A46" s="4" t="s">
        <v>181</v>
      </c>
      <c r="B46" s="5" t="n">
        <v>7872338</v>
      </c>
      <c r="C46" s="5" t="n">
        <v>7904926</v>
      </c>
    </row>
    <row r="47" spans="1:3">
      <c r="A47" s="4" t="s">
        <v>784</v>
      </c>
      <c r="B47" s="5" t="n">
        <v>175000</v>
      </c>
    </row>
    <row r="48" spans="1:3">
      <c r="A48" s="4" t="s">
        <v>51</v>
      </c>
      <c r="B48" s="5" t="n">
        <v>4980</v>
      </c>
      <c r="C48" s="5" t="n">
        <v>4361</v>
      </c>
    </row>
    <row r="49" spans="1:3">
      <c r="A49" s="4" t="s">
        <v>53</v>
      </c>
      <c r="B49" s="5" t="n">
        <v>201164</v>
      </c>
      <c r="C49" s="5" t="n">
        <v>191076</v>
      </c>
    </row>
    <row r="50" spans="1:3">
      <c r="A50" s="4" t="s">
        <v>54</v>
      </c>
      <c r="B50" s="5" t="n">
        <v>100116</v>
      </c>
      <c r="C50" s="5" t="n">
        <v>97938</v>
      </c>
    </row>
    <row r="51" spans="1:3">
      <c r="A51" s="4" t="s">
        <v>55</v>
      </c>
      <c r="B51" s="5" t="n">
        <v>49106</v>
      </c>
      <c r="C51" s="5" t="n">
        <v>47409</v>
      </c>
    </row>
    <row r="52" spans="1:3">
      <c r="A52" s="4" t="s">
        <v>963</v>
      </c>
      <c r="B52" s="5" t="n">
        <v>18835</v>
      </c>
      <c r="C52" s="5" t="n">
        <v>20360</v>
      </c>
    </row>
    <row r="53" spans="1:3">
      <c r="A53" s="4" t="s">
        <v>1032</v>
      </c>
    </row>
    <row r="54" spans="1:3">
      <c r="A54" s="3" t="s">
        <v>1028</v>
      </c>
    </row>
    <row r="55" spans="1:3">
      <c r="A55" s="4" t="s">
        <v>27</v>
      </c>
      <c r="B55" s="5" t="n">
        <v>62304</v>
      </c>
      <c r="C55" s="5" t="n">
        <v>48017</v>
      </c>
    </row>
    <row r="56" spans="1:3">
      <c r="A56" s="4" t="s">
        <v>28</v>
      </c>
      <c r="B56" s="5" t="n">
        <v>220962</v>
      </c>
      <c r="C56" s="5" t="n">
        <v>199747</v>
      </c>
    </row>
    <row r="57" spans="1:3">
      <c r="A57" s="4" t="s">
        <v>29</v>
      </c>
      <c r="B57" s="5" t="n">
        <v>5609</v>
      </c>
      <c r="C57" s="5" t="n">
        <v>1161</v>
      </c>
    </row>
    <row r="58" spans="1:3">
      <c r="A58" s="4" t="s">
        <v>31</v>
      </c>
      <c r="B58" s="5" t="n">
        <v>5747</v>
      </c>
      <c r="C58" s="5" t="n">
        <v>5567</v>
      </c>
    </row>
    <row r="59" spans="1:3">
      <c r="A59" s="4" t="s">
        <v>1033</v>
      </c>
    </row>
    <row r="60" spans="1:3">
      <c r="A60" s="3" t="s">
        <v>1028</v>
      </c>
    </row>
    <row r="61" spans="1:3">
      <c r="A61" s="4" t="s">
        <v>31</v>
      </c>
      <c r="B61" s="5" t="n">
        <v>1074188</v>
      </c>
      <c r="C61" s="5" t="n">
        <v>1133780</v>
      </c>
    </row>
    <row r="62" spans="1:3">
      <c r="A62" s="4" t="s">
        <v>67</v>
      </c>
      <c r="B62" s="5" t="n">
        <v>456</v>
      </c>
      <c r="C62" s="5" t="n">
        <v>463</v>
      </c>
    </row>
    <row r="63" spans="1:3">
      <c r="A63" s="4" t="s">
        <v>34</v>
      </c>
      <c r="B63" s="5" t="n">
        <v>49757</v>
      </c>
      <c r="C63" s="5" t="n">
        <v>17822</v>
      </c>
    </row>
    <row r="64" spans="1:3">
      <c r="A64" s="4" t="s">
        <v>962</v>
      </c>
      <c r="B64" s="5" t="n">
        <v>3121</v>
      </c>
      <c r="C64" s="5" t="n">
        <v>4361</v>
      </c>
    </row>
    <row r="65" spans="1:3">
      <c r="A65" s="3" t="s">
        <v>1029</v>
      </c>
    </row>
    <row r="66" spans="1:3">
      <c r="A66" s="4" t="s">
        <v>181</v>
      </c>
      <c r="B66" s="5" t="n">
        <v>7872338</v>
      </c>
      <c r="C66" s="5" t="n">
        <v>7904926</v>
      </c>
    </row>
    <row r="67" spans="1:3">
      <c r="A67" s="4" t="s">
        <v>784</v>
      </c>
      <c r="B67" s="5" t="n">
        <v>175000</v>
      </c>
    </row>
    <row r="68" spans="1:3">
      <c r="A68" s="4" t="s">
        <v>51</v>
      </c>
      <c r="B68" s="5" t="n">
        <v>4980</v>
      </c>
      <c r="C68" s="5" t="n">
        <v>4361</v>
      </c>
    </row>
    <row r="69" spans="1:3">
      <c r="A69" s="4" t="s">
        <v>53</v>
      </c>
      <c r="B69" s="5" t="n">
        <v>201164</v>
      </c>
      <c r="C69" s="5" t="n">
        <v>191076</v>
      </c>
    </row>
    <row r="70" spans="1:3">
      <c r="A70" s="4" t="s">
        <v>54</v>
      </c>
      <c r="B70" s="5" t="n">
        <v>100116</v>
      </c>
      <c r="C70" s="5" t="n">
        <v>97938</v>
      </c>
    </row>
    <row r="71" spans="1:3">
      <c r="A71" s="4" t="s">
        <v>55</v>
      </c>
      <c r="B71" s="5" t="n">
        <v>49106</v>
      </c>
      <c r="C71" s="5" t="n">
        <v>47409</v>
      </c>
    </row>
    <row r="72" spans="1:3">
      <c r="A72" s="4" t="s">
        <v>963</v>
      </c>
      <c r="B72" s="5" t="n">
        <v>18835</v>
      </c>
      <c r="C72" s="5" t="n">
        <v>20360</v>
      </c>
    </row>
    <row r="73" spans="1:3">
      <c r="A73" s="4" t="s">
        <v>1034</v>
      </c>
    </row>
    <row r="74" spans="1:3">
      <c r="A74" s="3" t="s">
        <v>1028</v>
      </c>
    </row>
    <row r="75" spans="1:3">
      <c r="A75" s="4" t="s">
        <v>37</v>
      </c>
      <c r="B75" s="5" t="n">
        <v>7690595</v>
      </c>
      <c r="C75" s="5" t="n">
        <v>7395003</v>
      </c>
    </row>
    <row r="76" spans="1:3">
      <c r="A76" s="4" t="s">
        <v>1030</v>
      </c>
      <c r="B76" s="7" t="n">
        <v>16505</v>
      </c>
      <c r="C76" s="7" t="n">
        <v>198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35</v>
      </c>
      <c r="B1" s="2" t="s">
        <v>1</v>
      </c>
    </row>
    <row r="2" spans="1:2">
      <c r="B2" s="2" t="s">
        <v>1036</v>
      </c>
    </row>
    <row r="3" spans="1:2">
      <c r="A3" s="3" t="s">
        <v>214</v>
      </c>
    </row>
    <row r="4" spans="1:2">
      <c r="A4" s="4" t="s">
        <v>1037</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145</v>
      </c>
      <c r="B4" s="7" t="n">
        <v>51546</v>
      </c>
      <c r="C4" s="7" t="n">
        <v>29061</v>
      </c>
    </row>
    <row r="5" spans="1:3">
      <c r="A5" s="3" t="s">
        <v>146</v>
      </c>
    </row>
    <row r="6" spans="1:3">
      <c r="A6" s="4" t="s">
        <v>147</v>
      </c>
      <c r="B6" s="5" t="n">
        <v>-116363</v>
      </c>
      <c r="C6" s="5" t="n">
        <v>-409683</v>
      </c>
    </row>
    <row r="7" spans="1:3">
      <c r="A7" s="4" t="s">
        <v>148</v>
      </c>
      <c r="B7" s="5" t="n">
        <v>129048</v>
      </c>
      <c r="C7" s="5" t="n">
        <v>139441</v>
      </c>
    </row>
    <row r="8" spans="1:3">
      <c r="A8" s="4" t="s">
        <v>149</v>
      </c>
      <c r="B8" s="5" t="n">
        <v>46318</v>
      </c>
      <c r="C8" s="5" t="n">
        <v>63399</v>
      </c>
    </row>
    <row r="9" spans="1:3">
      <c r="A9" s="4" t="s">
        <v>150</v>
      </c>
      <c r="C9" s="5" t="n">
        <v>328840</v>
      </c>
    </row>
    <row r="10" spans="1:3">
      <c r="A10" s="4" t="s">
        <v>151</v>
      </c>
      <c r="B10" s="5" t="n">
        <v>-290758</v>
      </c>
      <c r="C10" s="5" t="n">
        <v>-583055</v>
      </c>
    </row>
    <row r="11" spans="1:3">
      <c r="A11" s="4" t="s">
        <v>152</v>
      </c>
      <c r="B11" s="5" t="n">
        <v>-5706</v>
      </c>
      <c r="C11" s="5" t="n">
        <v>-1711</v>
      </c>
    </row>
    <row r="12" spans="1:3">
      <c r="A12" s="4" t="s">
        <v>153</v>
      </c>
      <c r="B12" s="5" t="n">
        <v>4533</v>
      </c>
      <c r="C12" s="5" t="n">
        <v>19757</v>
      </c>
    </row>
    <row r="13" spans="1:3">
      <c r="A13" s="4" t="s">
        <v>154</v>
      </c>
      <c r="B13" s="5" t="n">
        <v>-14862</v>
      </c>
      <c r="C13" s="5" t="n">
        <v>14891</v>
      </c>
    </row>
    <row r="14" spans="1:3">
      <c r="A14" s="4" t="s">
        <v>155</v>
      </c>
      <c r="B14" s="5" t="n">
        <v>-247790</v>
      </c>
      <c r="C14" s="5" t="n">
        <v>-428121</v>
      </c>
    </row>
    <row r="15" spans="1:3">
      <c r="A15" s="3" t="s">
        <v>156</v>
      </c>
    </row>
    <row r="16" spans="1:3">
      <c r="A16" s="4" t="s">
        <v>157</v>
      </c>
      <c r="B16" s="5" t="n">
        <v>-86354</v>
      </c>
      <c r="C16" s="5" t="n">
        <v>685355</v>
      </c>
    </row>
    <row r="17" spans="1:3">
      <c r="A17" s="4" t="s">
        <v>158</v>
      </c>
      <c r="B17" s="5" t="n">
        <v>1486</v>
      </c>
      <c r="C17" s="5" t="n">
        <v>797</v>
      </c>
    </row>
    <row r="18" spans="1:3">
      <c r="A18" s="4" t="s">
        <v>159</v>
      </c>
      <c r="B18" s="5" t="n">
        <v>175000</v>
      </c>
      <c r="C18" s="5" t="n">
        <v>-370000</v>
      </c>
    </row>
    <row r="19" spans="1:3">
      <c r="A19" s="4" t="s">
        <v>160</v>
      </c>
      <c r="B19" s="5" t="n">
        <v>-9600</v>
      </c>
    </row>
    <row r="20" spans="1:3">
      <c r="A20" s="4" t="s">
        <v>161</v>
      </c>
      <c r="B20" s="5" t="n">
        <v>155662</v>
      </c>
    </row>
    <row r="21" spans="1:3">
      <c r="A21" s="4" t="s">
        <v>162</v>
      </c>
      <c r="B21" s="5" t="n">
        <v>236194</v>
      </c>
      <c r="C21" s="5" t="n">
        <v>316152</v>
      </c>
    </row>
    <row r="22" spans="1:3">
      <c r="A22" s="4" t="s">
        <v>163</v>
      </c>
      <c r="B22" s="5" t="n">
        <v>39950</v>
      </c>
      <c r="C22" s="5" t="n">
        <v>-82908</v>
      </c>
    </row>
    <row r="23" spans="1:3">
      <c r="A23" s="4" t="s">
        <v>164</v>
      </c>
      <c r="B23" s="5" t="n">
        <v>248925</v>
      </c>
      <c r="C23" s="5" t="n">
        <v>467207</v>
      </c>
    </row>
    <row r="24" spans="1:3">
      <c r="A24" s="4" t="s">
        <v>165</v>
      </c>
      <c r="B24" s="7" t="n">
        <v>288875</v>
      </c>
      <c r="C24" s="7" t="n">
        <v>38429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8</v>
      </c>
      <c r="B1" s="2" t="s">
        <v>73</v>
      </c>
      <c r="D1" s="2" t="s">
        <v>1</v>
      </c>
    </row>
    <row r="2" spans="1:6">
      <c r="B2" s="2" t="s">
        <v>2</v>
      </c>
      <c r="C2" s="2" t="s">
        <v>74</v>
      </c>
      <c r="D2" s="2" t="s">
        <v>2</v>
      </c>
      <c r="E2" s="2" t="s">
        <v>74</v>
      </c>
      <c r="F2" s="2" t="s">
        <v>25</v>
      </c>
    </row>
    <row r="3" spans="1:6">
      <c r="A3" s="3" t="s">
        <v>1039</v>
      </c>
    </row>
    <row r="4" spans="1:6">
      <c r="A4" s="4" t="s">
        <v>87</v>
      </c>
      <c r="B4" s="7" t="n">
        <v>82384</v>
      </c>
      <c r="C4" s="7" t="n">
        <v>69249</v>
      </c>
      <c r="D4" s="7" t="n">
        <v>157142</v>
      </c>
      <c r="E4" s="7" t="n">
        <v>136515</v>
      </c>
    </row>
    <row r="5" spans="1:6">
      <c r="A5" s="4" t="s">
        <v>88</v>
      </c>
      <c r="B5" s="5" t="n">
        <v>6701</v>
      </c>
      <c r="C5" s="5" t="n">
        <v>14471</v>
      </c>
      <c r="D5" s="5" t="n">
        <v>12487</v>
      </c>
      <c r="E5" s="5" t="n">
        <v>24943</v>
      </c>
    </row>
    <row r="6" spans="1:6">
      <c r="A6" s="4" t="s">
        <v>743</v>
      </c>
      <c r="B6" s="5" t="n">
        <v>22989</v>
      </c>
      <c r="C6" s="5" t="n">
        <v>23105</v>
      </c>
      <c r="D6" s="5" t="n">
        <v>47094</v>
      </c>
      <c r="E6" s="5" t="n">
        <v>43251</v>
      </c>
    </row>
    <row r="7" spans="1:6">
      <c r="A7" s="4" t="s">
        <v>1040</v>
      </c>
      <c r="B7" s="5" t="n">
        <v>56134</v>
      </c>
      <c r="C7" s="5" t="n">
        <v>55868</v>
      </c>
      <c r="D7" s="5" t="n">
        <v>110455</v>
      </c>
      <c r="E7" s="5" t="n">
        <v>109910</v>
      </c>
    </row>
    <row r="8" spans="1:6">
      <c r="A8" s="4" t="s">
        <v>107</v>
      </c>
      <c r="B8" s="5" t="n">
        <v>13570</v>
      </c>
      <c r="C8" s="5" t="n">
        <v>7175</v>
      </c>
      <c r="D8" s="5" t="n">
        <v>26209</v>
      </c>
      <c r="E8" s="5" t="n">
        <v>14732</v>
      </c>
    </row>
    <row r="9" spans="1:6">
      <c r="A9" s="4" t="s">
        <v>108</v>
      </c>
      <c r="B9" s="5" t="n">
        <v>28968</v>
      </c>
      <c r="C9" s="5" t="n">
        <v>14840</v>
      </c>
      <c r="D9" s="5" t="n">
        <v>55085</v>
      </c>
      <c r="E9" s="5" t="n">
        <v>30181</v>
      </c>
    </row>
    <row r="10" spans="1:6">
      <c r="A10" s="4" t="s">
        <v>1041</v>
      </c>
      <c r="B10" s="5" t="n">
        <v>9811557</v>
      </c>
      <c r="C10" s="5" t="n">
        <v>9221809</v>
      </c>
      <c r="D10" s="5" t="n">
        <v>9811557</v>
      </c>
      <c r="E10" s="5" t="n">
        <v>9221809</v>
      </c>
      <c r="F10" s="7" t="n">
        <v>9530888</v>
      </c>
    </row>
    <row r="11" spans="1:6">
      <c r="A11" s="4" t="s">
        <v>1042</v>
      </c>
    </row>
    <row r="12" spans="1:6">
      <c r="A12" s="3" t="s">
        <v>1039</v>
      </c>
    </row>
    <row r="13" spans="1:6">
      <c r="A13" s="4" t="s">
        <v>87</v>
      </c>
      <c r="B13" s="5" t="n">
        <v>85813</v>
      </c>
      <c r="C13" s="5" t="n">
        <v>73785</v>
      </c>
      <c r="D13" s="5" t="n">
        <v>165117</v>
      </c>
      <c r="E13" s="5" t="n">
        <v>145607</v>
      </c>
    </row>
    <row r="14" spans="1:6">
      <c r="A14" s="4" t="s">
        <v>88</v>
      </c>
      <c r="B14" s="5" t="n">
        <v>6701</v>
      </c>
      <c r="C14" s="5" t="n">
        <v>14471</v>
      </c>
      <c r="D14" s="5" t="n">
        <v>12487</v>
      </c>
      <c r="E14" s="5" t="n">
        <v>24943</v>
      </c>
    </row>
    <row r="15" spans="1:6">
      <c r="A15" s="4" t="s">
        <v>743</v>
      </c>
      <c r="B15" s="5" t="n">
        <v>11511</v>
      </c>
      <c r="C15" s="5" t="n">
        <v>12498</v>
      </c>
      <c r="D15" s="5" t="n">
        <v>23211</v>
      </c>
      <c r="E15" s="5" t="n">
        <v>21586</v>
      </c>
    </row>
    <row r="16" spans="1:6">
      <c r="A16" s="4" t="s">
        <v>1040</v>
      </c>
      <c r="B16" s="5" t="n">
        <v>46997</v>
      </c>
      <c r="C16" s="5" t="n">
        <v>47768</v>
      </c>
      <c r="D16" s="5" t="n">
        <v>92454</v>
      </c>
      <c r="E16" s="5" t="n">
        <v>93386</v>
      </c>
    </row>
    <row r="17" spans="1:6">
      <c r="A17" s="4" t="s">
        <v>107</v>
      </c>
      <c r="B17" s="5" t="n">
        <v>15269</v>
      </c>
      <c r="C17" s="5" t="n">
        <v>8416</v>
      </c>
      <c r="D17" s="5" t="n">
        <v>29185</v>
      </c>
      <c r="E17" s="5" t="n">
        <v>17103</v>
      </c>
    </row>
    <row r="18" spans="1:6">
      <c r="A18" s="4" t="s">
        <v>108</v>
      </c>
      <c r="B18" s="5" t="n">
        <v>28357</v>
      </c>
      <c r="C18" s="5" t="n">
        <v>15628</v>
      </c>
      <c r="D18" s="5" t="n">
        <v>54202</v>
      </c>
      <c r="E18" s="5" t="n">
        <v>31761</v>
      </c>
    </row>
    <row r="19" spans="1:6">
      <c r="A19" s="4" t="s">
        <v>1041</v>
      </c>
      <c r="B19" s="5" t="n">
        <v>9743451</v>
      </c>
      <c r="C19" s="5" t="n">
        <v>9154639</v>
      </c>
      <c r="D19" s="5" t="n">
        <v>9743451</v>
      </c>
      <c r="E19" s="5" t="n">
        <v>9154639</v>
      </c>
    </row>
    <row r="20" spans="1:6">
      <c r="A20" s="4" t="s">
        <v>1043</v>
      </c>
    </row>
    <row r="21" spans="1:6">
      <c r="A21" s="3" t="s">
        <v>1039</v>
      </c>
    </row>
    <row r="22" spans="1:6">
      <c r="A22" s="4" t="s">
        <v>87</v>
      </c>
      <c r="B22" s="5" t="n">
        <v>1617</v>
      </c>
      <c r="C22" s="5" t="n">
        <v>-17</v>
      </c>
      <c r="D22" s="5" t="n">
        <v>1467</v>
      </c>
      <c r="E22" s="5" t="n">
        <v>-30</v>
      </c>
    </row>
    <row r="23" spans="1:6">
      <c r="A23" s="4" t="s">
        <v>743</v>
      </c>
      <c r="B23" s="5" t="n">
        <v>11398</v>
      </c>
      <c r="C23" s="5" t="n">
        <v>10582</v>
      </c>
      <c r="D23" s="5" t="n">
        <v>23719</v>
      </c>
      <c r="E23" s="5" t="n">
        <v>21619</v>
      </c>
    </row>
    <row r="24" spans="1:6">
      <c r="A24" s="4" t="s">
        <v>1040</v>
      </c>
      <c r="B24" s="5" t="n">
        <v>8593</v>
      </c>
      <c r="C24" s="5" t="n">
        <v>8084</v>
      </c>
      <c r="D24" s="5" t="n">
        <v>17274</v>
      </c>
      <c r="E24" s="5" t="n">
        <v>16406</v>
      </c>
    </row>
    <row r="25" spans="1:6">
      <c r="A25" s="4" t="s">
        <v>107</v>
      </c>
      <c r="B25" s="5" t="n">
        <v>1548</v>
      </c>
      <c r="C25" s="5" t="n">
        <v>868</v>
      </c>
      <c r="D25" s="5" t="n">
        <v>2769</v>
      </c>
      <c r="E25" s="5" t="n">
        <v>1814</v>
      </c>
    </row>
    <row r="26" spans="1:6">
      <c r="A26" s="4" t="s">
        <v>108</v>
      </c>
      <c r="B26" s="5" t="n">
        <v>2874</v>
      </c>
      <c r="C26" s="5" t="n">
        <v>1613</v>
      </c>
      <c r="D26" s="5" t="n">
        <v>5143</v>
      </c>
      <c r="E26" s="5" t="n">
        <v>3369</v>
      </c>
    </row>
    <row r="27" spans="1:6">
      <c r="A27" s="4" t="s">
        <v>1041</v>
      </c>
      <c r="B27" s="5" t="n">
        <v>65521</v>
      </c>
      <c r="C27" s="5" t="n">
        <v>60757</v>
      </c>
      <c r="D27" s="5" t="n">
        <v>65521</v>
      </c>
      <c r="E27" s="5" t="n">
        <v>60757</v>
      </c>
    </row>
    <row r="28" spans="1:6">
      <c r="A28" s="4" t="s">
        <v>1044</v>
      </c>
    </row>
    <row r="29" spans="1:6">
      <c r="A29" s="3" t="s">
        <v>1039</v>
      </c>
    </row>
    <row r="30" spans="1:6">
      <c r="A30" s="4" t="s">
        <v>87</v>
      </c>
      <c r="B30" s="5" t="n">
        <v>-5046</v>
      </c>
      <c r="C30" s="5" t="n">
        <v>-4519</v>
      </c>
      <c r="D30" s="5" t="n">
        <v>-9442</v>
      </c>
      <c r="E30" s="5" t="n">
        <v>-9062</v>
      </c>
    </row>
    <row r="31" spans="1:6">
      <c r="A31" s="4" t="s">
        <v>743</v>
      </c>
      <c r="B31" s="5" t="n">
        <v>80</v>
      </c>
      <c r="C31" s="5" t="n">
        <v>25</v>
      </c>
      <c r="D31" s="5" t="n">
        <v>164</v>
      </c>
      <c r="E31" s="5" t="n">
        <v>46</v>
      </c>
    </row>
    <row r="32" spans="1:6">
      <c r="A32" s="4" t="s">
        <v>1040</v>
      </c>
      <c r="B32" s="5" t="n">
        <v>544</v>
      </c>
      <c r="C32" s="5" t="n">
        <v>16</v>
      </c>
      <c r="D32" s="5" t="n">
        <v>727</v>
      </c>
      <c r="E32" s="5" t="n">
        <v>118</v>
      </c>
    </row>
    <row r="33" spans="1:6">
      <c r="A33" s="4" t="s">
        <v>107</v>
      </c>
      <c r="B33" s="5" t="n">
        <v>-3247</v>
      </c>
      <c r="C33" s="5" t="n">
        <v>-2109</v>
      </c>
      <c r="D33" s="5" t="n">
        <v>-5745</v>
      </c>
      <c r="E33" s="5" t="n">
        <v>-4185</v>
      </c>
    </row>
    <row r="34" spans="1:6">
      <c r="A34" s="4" t="s">
        <v>108</v>
      </c>
      <c r="B34" s="5" t="n">
        <v>-2263</v>
      </c>
      <c r="C34" s="5" t="n">
        <v>-2401</v>
      </c>
      <c r="D34" s="5" t="n">
        <v>-4260</v>
      </c>
      <c r="E34" s="5" t="n">
        <v>-4949</v>
      </c>
    </row>
    <row r="35" spans="1:6">
      <c r="A35" s="4" t="s">
        <v>1041</v>
      </c>
      <c r="B35" s="7" t="n">
        <v>2585</v>
      </c>
      <c r="C35" s="7" t="n">
        <v>6413</v>
      </c>
      <c r="D35" s="7" t="n">
        <v>2585</v>
      </c>
      <c r="E35" s="7" t="n">
        <v>641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5</v>
      </c>
      <c r="B1" s="2" t="s">
        <v>73</v>
      </c>
      <c r="D1" s="2" t="s">
        <v>1</v>
      </c>
    </row>
    <row r="2" spans="1:5">
      <c r="B2" s="2" t="s">
        <v>2</v>
      </c>
      <c r="C2" s="2" t="s">
        <v>74</v>
      </c>
      <c r="D2" s="2" t="s">
        <v>2</v>
      </c>
      <c r="E2" s="2" t="s">
        <v>74</v>
      </c>
    </row>
    <row r="3" spans="1:5">
      <c r="A3" s="4" t="s">
        <v>1046</v>
      </c>
    </row>
    <row r="4" spans="1:5">
      <c r="A4" s="3" t="s">
        <v>1047</v>
      </c>
    </row>
    <row r="5" spans="1:5">
      <c r="A5" s="4" t="s">
        <v>1048</v>
      </c>
      <c r="B5" s="7" t="n">
        <v>385600</v>
      </c>
      <c r="C5" s="7" t="n">
        <v>315400</v>
      </c>
      <c r="D5" s="7" t="n">
        <v>780100</v>
      </c>
      <c r="E5" s="7" t="n">
        <v>630700</v>
      </c>
    </row>
    <row r="6" spans="1:5">
      <c r="A6" s="4" t="s">
        <v>1049</v>
      </c>
      <c r="B6" s="7" t="n">
        <v>2600000</v>
      </c>
      <c r="D6" s="7" t="n">
        <v>2600000</v>
      </c>
    </row>
    <row r="7" spans="1:5">
      <c r="A7" s="4" t="s">
        <v>1050</v>
      </c>
      <c r="D7" s="4" t="s">
        <v>1051</v>
      </c>
    </row>
    <row r="8" spans="1:5">
      <c r="A8" s="4" t="s">
        <v>1052</v>
      </c>
      <c r="B8" s="5" t="n">
        <v>672750</v>
      </c>
      <c r="D8" s="5" t="n">
        <v>672750</v>
      </c>
    </row>
    <row r="9" spans="1:5">
      <c r="A9" s="4" t="s">
        <v>1053</v>
      </c>
      <c r="B9" s="8" t="n">
        <v>5.14</v>
      </c>
      <c r="D9" s="8" t="n">
        <v>5.14</v>
      </c>
    </row>
    <row r="10" spans="1:5">
      <c r="A10" s="4" t="s">
        <v>1054</v>
      </c>
      <c r="B10" s="5" t="n">
        <v>0</v>
      </c>
      <c r="D10" s="5" t="n">
        <v>0</v>
      </c>
    </row>
    <row r="11" spans="1:5">
      <c r="A11" s="4" t="s">
        <v>1055</v>
      </c>
      <c r="B11" s="5" t="n">
        <v>0</v>
      </c>
      <c r="D11" s="5" t="n">
        <v>0</v>
      </c>
    </row>
    <row r="12" spans="1:5">
      <c r="A12" s="4" t="s">
        <v>1056</v>
      </c>
    </row>
    <row r="13" spans="1:5">
      <c r="A13" s="3" t="s">
        <v>1047</v>
      </c>
    </row>
    <row r="14" spans="1:5">
      <c r="A14" s="4" t="s">
        <v>1057</v>
      </c>
      <c r="B14" s="5" t="n">
        <v>7500000</v>
      </c>
      <c r="D14" s="5" t="n">
        <v>7500000</v>
      </c>
    </row>
    <row r="15" spans="1:5">
      <c r="A15" s="4" t="s">
        <v>1058</v>
      </c>
      <c r="B15" s="5" t="n">
        <v>6827250</v>
      </c>
      <c r="D15" s="5" t="n">
        <v>682725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73</v>
      </c>
      <c r="D1" s="2" t="s">
        <v>1</v>
      </c>
    </row>
    <row r="2" spans="1:5">
      <c r="B2" s="2" t="s">
        <v>2</v>
      </c>
      <c r="C2" s="2" t="s">
        <v>74</v>
      </c>
      <c r="D2" s="2" t="s">
        <v>2</v>
      </c>
      <c r="E2" s="2" t="s">
        <v>74</v>
      </c>
    </row>
    <row r="3" spans="1:5">
      <c r="A3" s="3" t="s">
        <v>1060</v>
      </c>
    </row>
    <row r="4" spans="1:5">
      <c r="A4" s="4" t="s">
        <v>1061</v>
      </c>
      <c r="D4" s="7" t="n">
        <v>1080498</v>
      </c>
    </row>
    <row r="5" spans="1:5">
      <c r="A5" s="4" t="s">
        <v>1062</v>
      </c>
      <c r="B5" s="7" t="n">
        <v>12980</v>
      </c>
      <c r="C5" s="7" t="n">
        <v>14754</v>
      </c>
      <c r="D5" s="5" t="n">
        <v>11852</v>
      </c>
      <c r="E5" s="7" t="n">
        <v>30704</v>
      </c>
    </row>
    <row r="6" spans="1:5">
      <c r="A6" s="4" t="s">
        <v>1061</v>
      </c>
      <c r="B6" s="5" t="n">
        <v>1304054</v>
      </c>
      <c r="D6" s="5" t="n">
        <v>1304054</v>
      </c>
    </row>
    <row r="7" spans="1:5">
      <c r="A7" s="4" t="s">
        <v>1063</v>
      </c>
    </row>
    <row r="8" spans="1:5">
      <c r="A8" s="3" t="s">
        <v>1060</v>
      </c>
    </row>
    <row r="9" spans="1:5">
      <c r="A9" s="4" t="s">
        <v>1061</v>
      </c>
      <c r="D9" s="5" t="n">
        <v>-21819</v>
      </c>
    </row>
    <row r="10" spans="1:5">
      <c r="A10" s="4" t="s">
        <v>1062</v>
      </c>
      <c r="D10" s="5" t="n">
        <v>11666</v>
      </c>
    </row>
    <row r="11" spans="1:5">
      <c r="A11" s="4" t="s">
        <v>1061</v>
      </c>
      <c r="B11" s="5" t="n">
        <v>-10153</v>
      </c>
      <c r="D11" s="5" t="n">
        <v>-10153</v>
      </c>
    </row>
    <row r="12" spans="1:5">
      <c r="A12" s="4" t="s">
        <v>1064</v>
      </c>
    </row>
    <row r="13" spans="1:5">
      <c r="A13" s="3" t="s">
        <v>1060</v>
      </c>
    </row>
    <row r="14" spans="1:5">
      <c r="A14" s="4" t="s">
        <v>1061</v>
      </c>
      <c r="D14" s="5" t="n">
        <v>-500</v>
      </c>
    </row>
    <row r="15" spans="1:5">
      <c r="A15" s="4" t="s">
        <v>1061</v>
      </c>
      <c r="B15" s="5" t="n">
        <v>-500</v>
      </c>
      <c r="D15" s="5" t="n">
        <v>-500</v>
      </c>
    </row>
    <row r="16" spans="1:5">
      <c r="A16" s="4" t="s">
        <v>1065</v>
      </c>
    </row>
    <row r="17" spans="1:5">
      <c r="A17" s="3" t="s">
        <v>1060</v>
      </c>
    </row>
    <row r="18" spans="1:5">
      <c r="A18" s="4" t="s">
        <v>1061</v>
      </c>
      <c r="D18" s="5" t="n">
        <v>-10212</v>
      </c>
    </row>
    <row r="19" spans="1:5">
      <c r="A19" s="4" t="s">
        <v>1062</v>
      </c>
      <c r="D19" s="5" t="n">
        <v>186</v>
      </c>
    </row>
    <row r="20" spans="1:5">
      <c r="A20" s="4" t="s">
        <v>1061</v>
      </c>
      <c r="B20" s="5" t="n">
        <v>-10026</v>
      </c>
      <c r="D20" s="5" t="n">
        <v>-10026</v>
      </c>
    </row>
    <row r="21" spans="1:5">
      <c r="A21" s="4" t="s">
        <v>133</v>
      </c>
    </row>
    <row r="22" spans="1:5">
      <c r="A22" s="3" t="s">
        <v>1060</v>
      </c>
    </row>
    <row r="23" spans="1:5">
      <c r="A23" s="4" t="s">
        <v>1061</v>
      </c>
      <c r="D23" s="5" t="n">
        <v>-32531</v>
      </c>
    </row>
    <row r="24" spans="1:5">
      <c r="A24" s="4" t="s">
        <v>1062</v>
      </c>
      <c r="D24" s="5" t="n">
        <v>11852</v>
      </c>
    </row>
    <row r="25" spans="1:5">
      <c r="A25" s="4" t="s">
        <v>1061</v>
      </c>
      <c r="B25" s="7" t="n">
        <v>-20679</v>
      </c>
      <c r="D25" s="7" t="n">
        <v>-2067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66</v>
      </c>
      <c r="B1" s="2" t="s">
        <v>1067</v>
      </c>
      <c r="C1" s="2" t="s">
        <v>359</v>
      </c>
    </row>
    <row r="2" spans="1:3">
      <c r="A2" s="3" t="s">
        <v>1068</v>
      </c>
    </row>
    <row r="3" spans="1:3">
      <c r="A3" s="4" t="s">
        <v>1069</v>
      </c>
      <c r="B3" s="7" t="n">
        <v>7400000</v>
      </c>
      <c r="C3" s="7" t="n">
        <v>6100000</v>
      </c>
    </row>
    <row r="4" spans="1:3">
      <c r="A4" s="4" t="s">
        <v>1070</v>
      </c>
      <c r="B4" s="7" t="n">
        <v>6600000</v>
      </c>
      <c r="C4" s="5" t="n">
        <v>3900000</v>
      </c>
    </row>
    <row r="5" spans="1:3">
      <c r="A5" s="4" t="s">
        <v>1071</v>
      </c>
      <c r="B5" s="5" t="n">
        <v>2</v>
      </c>
    </row>
    <row r="6" spans="1:3">
      <c r="A6" s="4" t="s">
        <v>1072</v>
      </c>
      <c r="B6" s="7" t="n">
        <v>16400000</v>
      </c>
      <c r="C6" s="5" t="n">
        <v>19400000</v>
      </c>
    </row>
    <row r="7" spans="1:3">
      <c r="A7" s="4" t="s">
        <v>1073</v>
      </c>
    </row>
    <row r="8" spans="1:3">
      <c r="A8" s="3" t="s">
        <v>1068</v>
      </c>
    </row>
    <row r="9" spans="1:3">
      <c r="A9" s="4" t="s">
        <v>1074</v>
      </c>
      <c r="B9" s="5" t="n">
        <v>3100000</v>
      </c>
      <c r="C9" s="5" t="n">
        <v>3000000</v>
      </c>
    </row>
    <row r="10" spans="1:3">
      <c r="A10" s="4" t="s">
        <v>1075</v>
      </c>
    </row>
    <row r="11" spans="1:3">
      <c r="A11" s="3" t="s">
        <v>1068</v>
      </c>
    </row>
    <row r="12" spans="1:3">
      <c r="A12" s="4" t="s">
        <v>1076</v>
      </c>
      <c r="B12" s="7" t="n">
        <v>8700000</v>
      </c>
      <c r="C12" s="7" t="n">
        <v>42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01Z</dcterms:created>
  <dcterms:modified xmlns:dcterms="http://purl.org/dc/terms/" xmlns:xsi="http://www.w3.org/2001/XMLSchema-instance" xsi:type="dcterms:W3CDTF">2017-08-14T17:01:01Z</dcterms:modified>
</cp:coreProperties>
</file>